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Description of Business and Nat" sheetId="7" state="visible" r:id="rId7"/>
    <sheet xmlns:r="http://schemas.openxmlformats.org/officeDocument/2006/relationships" name="Basis of Presentation and State" sheetId="8" state="visible" r:id="rId8"/>
    <sheet xmlns:r="http://schemas.openxmlformats.org/officeDocument/2006/relationships" name="Significant Accounting Policies" sheetId="9" state="visible" r:id="rId9"/>
    <sheet xmlns:r="http://schemas.openxmlformats.org/officeDocument/2006/relationships" name="Key Sources of Estimation Uncer" sheetId="10" state="visible" r:id="rId10"/>
    <sheet xmlns:r="http://schemas.openxmlformats.org/officeDocument/2006/relationships" name="Financial Instruments" sheetId="11" state="visible" r:id="rId11"/>
    <sheet xmlns:r="http://schemas.openxmlformats.org/officeDocument/2006/relationships" name="Revenue" sheetId="12" state="visible" r:id="rId12"/>
    <sheet xmlns:r="http://schemas.openxmlformats.org/officeDocument/2006/relationships" name="General and Administrative" sheetId="13" state="visible" r:id="rId13"/>
    <sheet xmlns:r="http://schemas.openxmlformats.org/officeDocument/2006/relationships" name="Other (Income) Expense" sheetId="14" state="visible" r:id="rId14"/>
    <sheet xmlns:r="http://schemas.openxmlformats.org/officeDocument/2006/relationships" name="Accounts Receivable" sheetId="15" state="visible" r:id="rId15"/>
    <sheet xmlns:r="http://schemas.openxmlformats.org/officeDocument/2006/relationships" name="Mineral Stream Interests" sheetId="16" state="visible" r:id="rId16"/>
    <sheet xmlns:r="http://schemas.openxmlformats.org/officeDocument/2006/relationships" name="Early Deposit Mineral Stream In" sheetId="17" state="visible" r:id="rId17"/>
    <sheet xmlns:r="http://schemas.openxmlformats.org/officeDocument/2006/relationships" name="Mineral Royalty Interest" sheetId="18" state="visible" r:id="rId18"/>
    <sheet xmlns:r="http://schemas.openxmlformats.org/officeDocument/2006/relationships" name="Convertible Notes Receivable" sheetId="19" state="visible" r:id="rId19"/>
    <sheet xmlns:r="http://schemas.openxmlformats.org/officeDocument/2006/relationships" name="Long-Term Equity Investments" sheetId="20" state="visible" r:id="rId20"/>
    <sheet xmlns:r="http://schemas.openxmlformats.org/officeDocument/2006/relationships" name="Property, Plant and Equipment" sheetId="21" state="visible" r:id="rId21"/>
    <sheet xmlns:r="http://schemas.openxmlformats.org/officeDocument/2006/relationships" name="Credit Facilities" sheetId="22" state="visible" r:id="rId22"/>
    <sheet xmlns:r="http://schemas.openxmlformats.org/officeDocument/2006/relationships" name="Issued Capital" sheetId="23" state="visible" r:id="rId23"/>
    <sheet xmlns:r="http://schemas.openxmlformats.org/officeDocument/2006/relationships" name="Reserves" sheetId="24" state="visible" r:id="rId24"/>
    <sheet xmlns:r="http://schemas.openxmlformats.org/officeDocument/2006/relationships" name="Stock Based Compensation" sheetId="25" state="visible" r:id="rId25"/>
    <sheet xmlns:r="http://schemas.openxmlformats.org/officeDocument/2006/relationships" name="Earnings per Share (&quot;EPS&quot;) and " sheetId="26" state="visible" r:id="rId26"/>
    <sheet xmlns:r="http://schemas.openxmlformats.org/officeDocument/2006/relationships" name="Supplemental Cash Flow Informat" sheetId="27" state="visible" r:id="rId27"/>
    <sheet xmlns:r="http://schemas.openxmlformats.org/officeDocument/2006/relationships" name="Income Taxes" sheetId="28" state="visible" r:id="rId28"/>
    <sheet xmlns:r="http://schemas.openxmlformats.org/officeDocument/2006/relationships" name="Other Current Assets" sheetId="29" state="visible" r:id="rId29"/>
    <sheet xmlns:r="http://schemas.openxmlformats.org/officeDocument/2006/relationships" name="Other Long-Term Assets" sheetId="30" state="visible" r:id="rId30"/>
    <sheet xmlns:r="http://schemas.openxmlformats.org/officeDocument/2006/relationships" name="Commitments and Contingencies" sheetId="31" state="visible" r:id="rId31"/>
    <sheet xmlns:r="http://schemas.openxmlformats.org/officeDocument/2006/relationships" name="Segmented Information" sheetId="32" state="visible" r:id="rId32"/>
    <sheet xmlns:r="http://schemas.openxmlformats.org/officeDocument/2006/relationships" name="Subsequent Events" sheetId="33" state="visible" r:id="rId33"/>
    <sheet xmlns:r="http://schemas.openxmlformats.org/officeDocument/2006/relationships" name="Significant Accounting Polici_2" sheetId="34" state="visible" r:id="rId34"/>
    <sheet xmlns:r="http://schemas.openxmlformats.org/officeDocument/2006/relationships" name="Financial Instruments (Tables)" sheetId="35" state="visible" r:id="rId35"/>
    <sheet xmlns:r="http://schemas.openxmlformats.org/officeDocument/2006/relationships" name="Revenue (Tables)" sheetId="36" state="visible" r:id="rId36"/>
    <sheet xmlns:r="http://schemas.openxmlformats.org/officeDocument/2006/relationships" name="General and Administrative (Tab" sheetId="37" state="visible" r:id="rId37"/>
    <sheet xmlns:r="http://schemas.openxmlformats.org/officeDocument/2006/relationships" name="Other (Income) Expense (Tables)" sheetId="38" state="visible" r:id="rId38"/>
    <sheet xmlns:r="http://schemas.openxmlformats.org/officeDocument/2006/relationships" name="Accounts Receivable (Tables)" sheetId="39" state="visible" r:id="rId39"/>
    <sheet xmlns:r="http://schemas.openxmlformats.org/officeDocument/2006/relationships" name="Mineral Stream Interests (Table" sheetId="40" state="visible" r:id="rId40"/>
    <sheet xmlns:r="http://schemas.openxmlformats.org/officeDocument/2006/relationships" name="Early Deposit Mineral Stream _2" sheetId="41" state="visible" r:id="rId41"/>
    <sheet xmlns:r="http://schemas.openxmlformats.org/officeDocument/2006/relationships" name="Convertible Notes Receivable (T" sheetId="42" state="visible" r:id="rId42"/>
    <sheet xmlns:r="http://schemas.openxmlformats.org/officeDocument/2006/relationships" name="Long-Term Equity Investments (T" sheetId="43" state="visible" r:id="rId43"/>
    <sheet xmlns:r="http://schemas.openxmlformats.org/officeDocument/2006/relationships" name="Property, Plant and Equipment (" sheetId="44" state="visible" r:id="rId44"/>
    <sheet xmlns:r="http://schemas.openxmlformats.org/officeDocument/2006/relationships" name="Credit Facilities (Tables)" sheetId="45" state="visible" r:id="rId45"/>
    <sheet xmlns:r="http://schemas.openxmlformats.org/officeDocument/2006/relationships" name="Issued Capital (Tables)" sheetId="46" state="visible" r:id="rId46"/>
    <sheet xmlns:r="http://schemas.openxmlformats.org/officeDocument/2006/relationships" name="Reserves (Tables)" sheetId="47" state="visible" r:id="rId47"/>
    <sheet xmlns:r="http://schemas.openxmlformats.org/officeDocument/2006/relationships" name="Stock Based Compensation (Table" sheetId="48" state="visible" r:id="rId48"/>
    <sheet xmlns:r="http://schemas.openxmlformats.org/officeDocument/2006/relationships" name="Earnings per Share (&quot;EPS&quot;) an_2" sheetId="49" state="visible" r:id="rId49"/>
    <sheet xmlns:r="http://schemas.openxmlformats.org/officeDocument/2006/relationships" name="Supplemental Cash Flow Inform_2" sheetId="50" state="visible" r:id="rId50"/>
    <sheet xmlns:r="http://schemas.openxmlformats.org/officeDocument/2006/relationships" name="Income Taxes (Tables)" sheetId="51" state="visible" r:id="rId51"/>
    <sheet xmlns:r="http://schemas.openxmlformats.org/officeDocument/2006/relationships" name="Other Current Assets (Tables)" sheetId="52" state="visible" r:id="rId52"/>
    <sheet xmlns:r="http://schemas.openxmlformats.org/officeDocument/2006/relationships" name="Other Long-Term Assets (Tables)" sheetId="53" state="visible" r:id="rId53"/>
    <sheet xmlns:r="http://schemas.openxmlformats.org/officeDocument/2006/relationships" name="Commitments and Contingencies (" sheetId="54" state="visible" r:id="rId54"/>
    <sheet xmlns:r="http://schemas.openxmlformats.org/officeDocument/2006/relationships" name="Segmented Information (Tables)" sheetId="55" state="visible" r:id="rId55"/>
    <sheet xmlns:r="http://schemas.openxmlformats.org/officeDocument/2006/relationships" name="Description of Business and N_2" sheetId="56" state="visible" r:id="rId56"/>
    <sheet xmlns:r="http://schemas.openxmlformats.org/officeDocument/2006/relationships" name="Key Sources of Estimation Unc_2" sheetId="57" state="visible" r:id="rId57"/>
    <sheet xmlns:r="http://schemas.openxmlformats.org/officeDocument/2006/relationships" name="Financial Instruments - Classif" sheetId="58" state="visible" r:id="rId58"/>
    <sheet xmlns:r="http://schemas.openxmlformats.org/officeDocument/2006/relationships" name="Financial Instruments - Maximum" sheetId="59" state="visible" r:id="rId59"/>
    <sheet xmlns:r="http://schemas.openxmlformats.org/officeDocument/2006/relationships" name="Financial Instruments - Additio" sheetId="60" state="visible" r:id="rId60"/>
    <sheet xmlns:r="http://schemas.openxmlformats.org/officeDocument/2006/relationships" name="Financial Instruments - Timing " sheetId="61" state="visible" r:id="rId61"/>
    <sheet xmlns:r="http://schemas.openxmlformats.org/officeDocument/2006/relationships" name="Financial Instruments - Summary" sheetId="62" state="visible" r:id="rId62"/>
    <sheet xmlns:r="http://schemas.openxmlformats.org/officeDocument/2006/relationships" name="Financial Instruments - Summa_2" sheetId="63" state="visible" r:id="rId63"/>
    <sheet xmlns:r="http://schemas.openxmlformats.org/officeDocument/2006/relationships" name="Financial Instruments - Summa_3" sheetId="64" state="visible" r:id="rId64"/>
    <sheet xmlns:r="http://schemas.openxmlformats.org/officeDocument/2006/relationships" name="Financial Instruments - Summa_4" sheetId="65" state="visible" r:id="rId65"/>
    <sheet xmlns:r="http://schemas.openxmlformats.org/officeDocument/2006/relationships" name="Revenue - Summary of Revenue (D" sheetId="66" state="visible" r:id="rId66"/>
    <sheet xmlns:r="http://schemas.openxmlformats.org/officeDocument/2006/relationships" name="Revenue - Additional Informatio" sheetId="67" state="visible" r:id="rId67"/>
    <sheet xmlns:r="http://schemas.openxmlformats.org/officeDocument/2006/relationships" name="General and Administrative - Su" sheetId="68" state="visible" r:id="rId68"/>
    <sheet xmlns:r="http://schemas.openxmlformats.org/officeDocument/2006/relationships" name="General and Administrative - _2" sheetId="69" state="visible" r:id="rId69"/>
    <sheet xmlns:r="http://schemas.openxmlformats.org/officeDocument/2006/relationships" name="Other (Income) Expense - Summar" sheetId="70" state="visible" r:id="rId70"/>
    <sheet xmlns:r="http://schemas.openxmlformats.org/officeDocument/2006/relationships" name="Accounts Receivable - Summary o" sheetId="71" state="visible" r:id="rId71"/>
    <sheet xmlns:r="http://schemas.openxmlformats.org/officeDocument/2006/relationships" name="Mineral Stream Interests - Sche" sheetId="72" state="visible" r:id="rId72"/>
    <sheet xmlns:r="http://schemas.openxmlformats.org/officeDocument/2006/relationships" name="Mineral Stream Interests - Sc_2" sheetId="73" state="visible" r:id="rId73"/>
    <sheet xmlns:r="http://schemas.openxmlformats.org/officeDocument/2006/relationships" name="Mineral Stream Interests - Clas" sheetId="74" state="visible" r:id="rId74"/>
    <sheet xmlns:r="http://schemas.openxmlformats.org/officeDocument/2006/relationships" name="Mineral Stream Interests - Addi" sheetId="75" state="visible" r:id="rId75"/>
    <sheet xmlns:r="http://schemas.openxmlformats.org/officeDocument/2006/relationships" name="Early Deposit Mineral Stream _3" sheetId="76" state="visible" r:id="rId76"/>
    <sheet xmlns:r="http://schemas.openxmlformats.org/officeDocument/2006/relationships" name="Early Deposit Mineral Stream _4" sheetId="77" state="visible" r:id="rId77"/>
    <sheet xmlns:r="http://schemas.openxmlformats.org/officeDocument/2006/relationships" name="Mineral Royalty Interest - Addi" sheetId="78" state="visible" r:id="rId78"/>
    <sheet xmlns:r="http://schemas.openxmlformats.org/officeDocument/2006/relationships" name="Convertible Notes Receivable - " sheetId="79" state="visible" r:id="rId79"/>
    <sheet xmlns:r="http://schemas.openxmlformats.org/officeDocument/2006/relationships" name="Convertible Notes Receivable _2" sheetId="80" state="visible" r:id="rId80"/>
    <sheet xmlns:r="http://schemas.openxmlformats.org/officeDocument/2006/relationships" name="Long-Term Equity Investments - " sheetId="81" state="visible" r:id="rId81"/>
    <sheet xmlns:r="http://schemas.openxmlformats.org/officeDocument/2006/relationships" name="Long-Term Equity Investments _2" sheetId="82" state="visible" r:id="rId82"/>
    <sheet xmlns:r="http://schemas.openxmlformats.org/officeDocument/2006/relationships" name="Long-Term Equity Investments _3" sheetId="83" state="visible" r:id="rId83"/>
    <sheet xmlns:r="http://schemas.openxmlformats.org/officeDocument/2006/relationships" name="Property Plant and Equipment - " sheetId="84" state="visible" r:id="rId84"/>
    <sheet xmlns:r="http://schemas.openxmlformats.org/officeDocument/2006/relationships" name="Credit Facilities - Bank Debt (" sheetId="85" state="visible" r:id="rId85"/>
    <sheet xmlns:r="http://schemas.openxmlformats.org/officeDocument/2006/relationships" name="Credit Facilities - Additional " sheetId="86" state="visible" r:id="rId86"/>
    <sheet xmlns:r="http://schemas.openxmlformats.org/officeDocument/2006/relationships" name="Credit Facilities - Summary of " sheetId="87" state="visible" r:id="rId87"/>
    <sheet xmlns:r="http://schemas.openxmlformats.org/officeDocument/2006/relationships" name="Credit Facilities - Summary o_2" sheetId="88" state="visible" r:id="rId88"/>
    <sheet xmlns:r="http://schemas.openxmlformats.org/officeDocument/2006/relationships" name="Credit Facilities - Summary o_3" sheetId="89" state="visible" r:id="rId89"/>
    <sheet xmlns:r="http://schemas.openxmlformats.org/officeDocument/2006/relationships" name="Issued Capital - Summary of Cap" sheetId="90" state="visible" r:id="rId90"/>
    <sheet xmlns:r="http://schemas.openxmlformats.org/officeDocument/2006/relationships" name="Issued Capital - Summary of C_2" sheetId="91" state="visible" r:id="rId91"/>
    <sheet xmlns:r="http://schemas.openxmlformats.org/officeDocument/2006/relationships" name="Issued Capital - Additional Inf" sheetId="92" state="visible" r:id="rId92"/>
    <sheet xmlns:r="http://schemas.openxmlformats.org/officeDocument/2006/relationships" name="Issued Capital - Summary of Com" sheetId="93" state="visible" r:id="rId93"/>
    <sheet xmlns:r="http://schemas.openxmlformats.org/officeDocument/2006/relationships" name="Issued Capital - Summary of C_3" sheetId="94" state="visible" r:id="rId94"/>
    <sheet xmlns:r="http://schemas.openxmlformats.org/officeDocument/2006/relationships" name="Issued Capital - Schedule of Di" sheetId="95" state="visible" r:id="rId95"/>
    <sheet xmlns:r="http://schemas.openxmlformats.org/officeDocument/2006/relationships" name="Issued Capital - Schedule of _2" sheetId="96" state="visible" r:id="rId96"/>
    <sheet xmlns:r="http://schemas.openxmlformats.org/officeDocument/2006/relationships" name="Reserves - Summary of Reserves " sheetId="97" state="visible" r:id="rId97"/>
    <sheet xmlns:r="http://schemas.openxmlformats.org/officeDocument/2006/relationships" name="Reserves - Summary of Share Pur" sheetId="98" state="visible" r:id="rId98"/>
    <sheet xmlns:r="http://schemas.openxmlformats.org/officeDocument/2006/relationships" name="Reserves - Additional Informati" sheetId="99" state="visible" r:id="rId99"/>
    <sheet xmlns:r="http://schemas.openxmlformats.org/officeDocument/2006/relationships" name="Reserves - Summary of Fair Valu" sheetId="100" state="visible" r:id="rId100"/>
    <sheet xmlns:r="http://schemas.openxmlformats.org/officeDocument/2006/relationships" name="Reserves - Disclosure of Outsta" sheetId="101" state="visible" r:id="rId101"/>
    <sheet xmlns:r="http://schemas.openxmlformats.org/officeDocument/2006/relationships" name="Reserves - Disclosure of Outs_2" sheetId="102" state="visible" r:id="rId102"/>
    <sheet xmlns:r="http://schemas.openxmlformats.org/officeDocument/2006/relationships" name="Reserves - Disclosure of Restri" sheetId="103" state="visible" r:id="rId103"/>
    <sheet xmlns:r="http://schemas.openxmlformats.org/officeDocument/2006/relationships" name="Reserves - Disclosure of Rest_2" sheetId="104" state="visible" r:id="rId104"/>
    <sheet xmlns:r="http://schemas.openxmlformats.org/officeDocument/2006/relationships" name="Reserves - Disclosure of Long T" sheetId="105" state="visible" r:id="rId105"/>
    <sheet xmlns:r="http://schemas.openxmlformats.org/officeDocument/2006/relationships" name="Stock Based Compensation - Perf" sheetId="106" state="visible" r:id="rId106"/>
    <sheet xmlns:r="http://schemas.openxmlformats.org/officeDocument/2006/relationships" name="Stock Based Compensation - Sche" sheetId="107" state="visible" r:id="rId107"/>
    <sheet xmlns:r="http://schemas.openxmlformats.org/officeDocument/2006/relationships" name="Stock Based Compensation - Sc_2" sheetId="108" state="visible" r:id="rId108"/>
    <sheet xmlns:r="http://schemas.openxmlformats.org/officeDocument/2006/relationships" name="Earnings per Share (&quot;EPS&quot;) an_3" sheetId="109" state="visible" r:id="rId109"/>
    <sheet xmlns:r="http://schemas.openxmlformats.org/officeDocument/2006/relationships" name="Earnings per Share (&quot;EPS&quot;) an_4" sheetId="110" state="visible" r:id="rId110"/>
    <sheet xmlns:r="http://schemas.openxmlformats.org/officeDocument/2006/relationships" name="Earnings per Share (&quot;EPS&quot;) an_5" sheetId="111" state="visible" r:id="rId111"/>
    <sheet xmlns:r="http://schemas.openxmlformats.org/officeDocument/2006/relationships" name="Supplemental Cash Flow Inform_3" sheetId="112" state="visible" r:id="rId112"/>
    <sheet xmlns:r="http://schemas.openxmlformats.org/officeDocument/2006/relationships" name="Supplemental Cash Flow Inform_4" sheetId="113" state="visible" r:id="rId113"/>
    <sheet xmlns:r="http://schemas.openxmlformats.org/officeDocument/2006/relationships" name="Income Taxes - Schedule of Inco" sheetId="114" state="visible" r:id="rId114"/>
    <sheet xmlns:r="http://schemas.openxmlformats.org/officeDocument/2006/relationships" name="Income Taxes - Schedule of In_2" sheetId="115" state="visible" r:id="rId115"/>
    <sheet xmlns:r="http://schemas.openxmlformats.org/officeDocument/2006/relationships" name="Income Taxes - Schedule of In_3" sheetId="116" state="visible" r:id="rId116"/>
    <sheet xmlns:r="http://schemas.openxmlformats.org/officeDocument/2006/relationships" name="Income Taxes - Schedule of Prov" sheetId="117" state="visible" r:id="rId117"/>
    <sheet xmlns:r="http://schemas.openxmlformats.org/officeDocument/2006/relationships" name="Income Taxes - Additional Infor" sheetId="118" state="visible" r:id="rId118"/>
    <sheet xmlns:r="http://schemas.openxmlformats.org/officeDocument/2006/relationships" name="Income Taxes - Deferred Income " sheetId="119" state="visible" r:id="rId119"/>
    <sheet xmlns:r="http://schemas.openxmlformats.org/officeDocument/2006/relationships" name="Income Taxes - Deferred Incom_2" sheetId="120" state="visible" r:id="rId120"/>
    <sheet xmlns:r="http://schemas.openxmlformats.org/officeDocument/2006/relationships" name="Income Taxes -Schedule of Defer" sheetId="121" state="visible" r:id="rId121"/>
    <sheet xmlns:r="http://schemas.openxmlformats.org/officeDocument/2006/relationships" name="Income Taxes -Schedule of Def_2" sheetId="122" state="visible" r:id="rId122"/>
    <sheet xmlns:r="http://schemas.openxmlformats.org/officeDocument/2006/relationships" name="Other Current Assets - Disclosu" sheetId="123" state="visible" r:id="rId123"/>
    <sheet xmlns:r="http://schemas.openxmlformats.org/officeDocument/2006/relationships" name="Other Current Assets - Addition" sheetId="124" state="visible" r:id="rId124"/>
    <sheet xmlns:r="http://schemas.openxmlformats.org/officeDocument/2006/relationships" name="Other Long-Term Assets - Schedu" sheetId="125" state="visible" r:id="rId125"/>
    <sheet xmlns:r="http://schemas.openxmlformats.org/officeDocument/2006/relationships" name="Commitments and Contingencies -" sheetId="126" state="visible" r:id="rId126"/>
    <sheet xmlns:r="http://schemas.openxmlformats.org/officeDocument/2006/relationships" name="Commitments and Contingencies_2" sheetId="127" state="visible" r:id="rId127"/>
    <sheet xmlns:r="http://schemas.openxmlformats.org/officeDocument/2006/relationships" name="Commitments and Contingencies_3" sheetId="128" state="visible" r:id="rId128"/>
    <sheet xmlns:r="http://schemas.openxmlformats.org/officeDocument/2006/relationships" name="Commitments and Contingencies_4" sheetId="129" state="visible" r:id="rId129"/>
    <sheet xmlns:r="http://schemas.openxmlformats.org/officeDocument/2006/relationships" name="Commitments and Contingencies_5" sheetId="130" state="visible" r:id="rId130"/>
    <sheet xmlns:r="http://schemas.openxmlformats.org/officeDocument/2006/relationships" name="Segmented Information - Schedul" sheetId="131" state="visible" r:id="rId131"/>
    <sheet xmlns:r="http://schemas.openxmlformats.org/officeDocument/2006/relationships" name="Segmented Information - Sched_2" sheetId="132" state="visible" r:id="rId132"/>
    <sheet xmlns:r="http://schemas.openxmlformats.org/officeDocument/2006/relationships" name="Segmented Information - Sched_3" sheetId="133" state="visible" r:id="rId133"/>
    <sheet xmlns:r="http://schemas.openxmlformats.org/officeDocument/2006/relationships" name="Subsequent Events - Additional " sheetId="134" state="visible" r:id="rId1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00_);_(&quot;$ &quot;(#,##0.0000)"/>
    <numFmt numFmtId="167" formatCode="_(&quot;$ &quot;#,##0.00_);_(&quot;$ &quot;(#,##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styles" Target="styles.xml" Id="rId135"/><Relationship Type="http://schemas.openxmlformats.org/officeDocument/2006/relationships/theme" Target="theme/theme1.xml" Id="rId1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30" customWidth="1" min="2" max="2"/>
  </cols>
  <sheetData>
    <row r="1">
      <c r="A1" s="1" t="inlineStr">
        <is>
          <t>Cover Page</t>
        </is>
      </c>
      <c r="B1" s="2" t="inlineStr">
        <is>
          <t>6 Months Ended</t>
        </is>
      </c>
    </row>
    <row r="2">
      <c r="B2" s="2" t="inlineStr">
        <is>
          <t>Jun. 30, 2021</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WHEATON PRECIOUS METALS CORP.</t>
        </is>
      </c>
    </row>
    <row r="10">
      <c r="A10" s="4" t="inlineStr">
        <is>
          <t>Entity Central Index Key</t>
        </is>
      </c>
      <c r="B10" s="4" t="inlineStr">
        <is>
          <t>0001323404</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Key Sources of Estimation Uncertainty and Critical Accounting Judgments</t>
        </is>
      </c>
      <c r="B1" s="2" t="inlineStr">
        <is>
          <t>6 Months Ended</t>
        </is>
      </c>
    </row>
    <row r="2">
      <c r="B2" s="2" t="inlineStr">
        <is>
          <t>Jun. 30, 2021</t>
        </is>
      </c>
    </row>
    <row r="3">
      <c r="A3" s="3" t="inlineStr">
        <is>
          <t>Text block [abstract]</t>
        </is>
      </c>
    </row>
    <row r="4">
      <c r="A4" s="4" t="inlineStr">
        <is>
          <t>Key Sources of Estimation Uncertainty and Critical Accounting Judgments</t>
        </is>
      </c>
      <c r="B4" s="4" t="inlineStr">
        <is>
          <t>4. Key Sources of Estimation Uncertainty and Critical Accounting Judgments The preparation of the Company’s condensed interim consolidated financial statements requires management to make judgments, estimates and assumptions that affect the reported amounts of assets, liabilities and contingent liabilities at the date of the consolidated financial statements and reported amounts of revenues and expenses during the reporting period. Estimates and assumptions are continuously evaluated and are based on management’s experience and other factors, including expectations of future events that are believed to be reasonable under the circumstances. However, actual outcomes can differ from these estimates. Information about significant areas of estimation uncertainty and judgments made by management in preparing the consolidated financial statements are described below. Key Sources of Estimation Uncertainty 4.1. Attributable Reserve, Resource and Exploration Potential Estimates Mineral stream interests are significant assets of the Company, with a carrying value of $5.6 billion at June 30, 2021. This amount represents the capitalized expenditures related to the acquisition of the mineral stream interests, net of accumulated depletion and accumulated impairment charges, if any. The Company estimates the reserves, resources and exploration potential relating to each agreement. Reserves are estimates of the amount of metals contained in ore that can be economically and legally extracted from the mining properties in respect of which the Company has PMPAs. Resources are estimates of the amount of metals contained in mineralized material for which there is a reasonable prospect for economic extraction from the mining properties in respect of which the Company has PMPAs. Exploration potential represents an estimate of additional reserves and resources which may be discovered through the mine operator’s exploration program. The Company adjusts its estimates of reserves, resources (where applicable) and exploration potential (where applicable) to reflect the Company’s percentage entitlement to metals produced from such mines. The Company compiles its estimates of its reserves and resources based on information supplied by appropriately qualified persons relating to the geological data on the size, density and grade of the ore body, and require complex geological and geostatistical judgments to interpret the data. The estimation of recoverable reserves and resources is based upon factors such as estimates of foreign exchange rates, commodity prices, future capital requirements, and production costs along with geological assumptions and judgments made in estimating the size and grade of the ore body. The Company estimates exploration potential based on assumptions surrounding the ore body continuity which requires judgment as to future success of any exploration programs undertaken by the mine operator. Changes in the reserve estimates, resource estimates or exploration potential estimates may impact upon the carrying value of the Company’s mineral stream interests and depletion charges. 4.2. Depletion The Company’s mineral stream interests are separately allocated to reserves, resources and exploration potential. The value allocated to reserves is classified as depletable and is depleted on a unit-of-production non-depletable 4.3. Impairment of Assets The Company assesses each PMPA at the end of every reporting period to determine whether any indication of impairment or impairment reversal exists. If such an indication exists, the recoverable amount of the PMPA is estimated in order to determine the extent of the impairment or impairment reversal (if any). The calculation of the recoverable amount requires the use of estimates and assumptions such as long-term commodity prices, discount rates, recoverable ounces of attributable metals, and operating performance. The price of precious metals and cobalt has been volatile over the past several years. The Company monitors spot and forward metal prices and if necessary re-evaluates re-evaluate 4.4. Valuation of Stock Based Compensation The Company has various forms of stock based compensation, including share purchase options, restricted share units (“RSUs”) and performance share units (“PSUs”). The calculation of the fair value of share purchase options, RSUs and PSUs issued requires the use of estimates as more fully described in Notes 18.2, 18.3, and 19.1, respectively. 4.5. Contingencies Due to the size, complexity and nature of the Company’s operations, various legal and tax matters are outstanding from time to time, including those matters described in Note 25. By their nature, contingencies will only be resolved when one or more future events occur or fail to occur. The assessment of contingencies inherently involves the exercise of significant judgment and estimates of the outcome of future events. If the Company is unable to resolve any of these matters favorably, there may be a material adverse impact on the Company’s financial performance, cash flows or results of operations. In the event that management’s estimate of the future resolution of these matters changes, the Company will recognize the effects of the changes in its consolidated financial statements in the appropriate period relative to when such changes occur. Critical Accounting Judgments 4.6. Functional Currency The functional currency for the Company and each of its subsidiaries is the currency of the primary economic environment in which the entity operates. As a result of the following factors, the Company has determined that the functional currency of each entity is the US dollar: ● The entities’ revenues are denominated in US dollars; ● The entities’ cash cost of sales are denominated in US dollars; ● The majority of the entities’ cash is held in US dollars; and ● The Company generally seeks to raise capital in US dollars. Determination of the functional currency may involve certain judgments to determine the primary economic environment and the Company reconsiders the functional currency of its entities if there is a change in events and conditions which determined the primary economic environment. 4.7. Income Taxes The interpretation and application of existing tax laws, regulations or rules in Canada, the Cayman Islands, Barbados, Luxembourg, the Netherlands or any of the countries in which the Company’s subsidiaries or the mining operations are located or to which deliveries of precious metals, precious metal credits or cobalt are made requires the use of judgment. The likelihood that tax positions taken will be sustained is assessed based on facts and circumstances of the relevant tax position considering all available evidence. Differing interpretation of these laws, regulations or rules could result in an increase in the Company’s taxes, or other governmental charges, duties or impositions. Refer to Note 25 for more information. In assessing the probability of realizing deferred income tax assets, the Company makes estimates related to expectations of future taxable income, including the expected timing of reversals of existing temporary differences. Such estimates are based on forecasted cash flows from operations which require the use of estimates and assumptions such as long-term commodity prices and recoverable metal ounces. The amount of deferred income tax assets recognized on the balance sheet could be reduced if the actual taxable income differs significantly from expected taxable income. The Company reassesses its deferred income tax assets at the end of each reporting period. 4.8. Leases The Company assesses whether a contract contains a lease and, if so, recognizes a lease liability by discounting the future lease payments by using the Company’s estimated incremental borrowing rate. If the lease agreement contains an option to extend the lease, the Company must assess the likelihood of whether that option will be exercised. The determination of whether an option to extend a lease will be exercised requires significant management judgment, and providing the Company concludes that it is reasonably certain that the option to extend will be exercised, the lease payments during the extension period will comprise part of the right-of-u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20" customWidth="1" min="2" max="2"/>
    <col width="21" customWidth="1" min="3" max="3"/>
    <col width="24" customWidth="1" min="4" max="4"/>
    <col width="20" customWidth="1" min="5" max="5"/>
    <col width="21" customWidth="1" min="6" max="6"/>
    <col width="24" customWidth="1" min="7" max="7"/>
    <col width="29" customWidth="1" min="8" max="8"/>
    <col width="24" customWidth="1" min="9" max="9"/>
    <col width="29" customWidth="1" min="10" max="10"/>
    <col width="24" customWidth="1" min="11" max="11"/>
  </cols>
  <sheetData>
    <row r="1">
      <c r="A1" s="1" t="inlineStr">
        <is>
          <t>Reserves - Summary of Fair Value of Share Purchase Options (Detail) $ in Thousands</t>
        </is>
      </c>
      <c r="B1" s="2" t="inlineStr">
        <is>
          <t>3 Months Ended</t>
        </is>
      </c>
      <c r="H1" s="2" t="inlineStr">
        <is>
          <t>6 Months Ended</t>
        </is>
      </c>
    </row>
    <row r="2">
      <c r="B2" s="2" t="inlineStr">
        <is>
          <t>Jun. 30, 2021shares</t>
        </is>
      </c>
      <c r="C2" s="2" t="inlineStr">
        <is>
          <t>Mar. 31, 2021USD ($)</t>
        </is>
      </c>
      <c r="D2" s="2" t="inlineStr">
        <is>
          <t>Mar. 31, 2021$ / shares</t>
        </is>
      </c>
      <c r="E2" s="2" t="inlineStr">
        <is>
          <t>Jun. 30, 2020shares</t>
        </is>
      </c>
      <c r="F2" s="2" t="inlineStr">
        <is>
          <t>Mar. 31, 2020USD ($)</t>
        </is>
      </c>
      <c r="G2" s="2" t="inlineStr">
        <is>
          <t>Mar. 31, 2020$ / shares</t>
        </is>
      </c>
      <c r="H2" s="2" t="inlineStr">
        <is>
          <t>Jun. 30, 2021USD ($)yrshares</t>
        </is>
      </c>
      <c r="I2" s="2" t="inlineStr">
        <is>
          <t>Jun. 30, 2021$ / shares</t>
        </is>
      </c>
      <c r="J2" s="2" t="inlineStr">
        <is>
          <t>Jun. 30, 2020USD ($)yrshares</t>
        </is>
      </c>
      <c r="K2" s="2" t="inlineStr">
        <is>
          <t>Jun. 30, 2020$ / shares</t>
        </is>
      </c>
    </row>
    <row r="3">
      <c r="A3" s="3" t="inlineStr">
        <is>
          <t>Disclosure of terms and conditions of share-based payment arrangement [line items]</t>
        </is>
      </c>
    </row>
    <row r="4">
      <c r="A4" s="4" t="inlineStr">
        <is>
          <t>Weighted average fair value per option granted</t>
        </is>
      </c>
      <c r="D4" s="9" t="n">
        <v>10.69</v>
      </c>
      <c r="G4" s="9" t="n">
        <v>5.57</v>
      </c>
    </row>
    <row r="5">
      <c r="A5" s="4" t="inlineStr">
        <is>
          <t>Number of options issued during the period | shares</t>
        </is>
      </c>
      <c r="B5" s="6" t="n">
        <v>0</v>
      </c>
      <c r="E5" s="6" t="n">
        <v>0</v>
      </c>
    </row>
    <row r="6">
      <c r="A6" s="4" t="inlineStr">
        <is>
          <t>Total fair value of options issued | $</t>
        </is>
      </c>
      <c r="C6" s="5" t="n">
        <v>3000</v>
      </c>
      <c r="F6" s="5" t="n">
        <v>2000</v>
      </c>
    </row>
    <row r="7">
      <c r="A7" s="4" t="inlineStr">
        <is>
          <t>Black-Scholes Weighted Average Assumptions [Member]</t>
        </is>
      </c>
    </row>
    <row r="8">
      <c r="A8" s="3" t="inlineStr">
        <is>
          <t>Disclosure of terms and conditions of share-based payment arrangement [line items]</t>
        </is>
      </c>
    </row>
    <row r="9">
      <c r="A9" s="4" t="inlineStr">
        <is>
          <t>Grant date share price and exercise price</t>
        </is>
      </c>
      <c r="I9" s="9" t="n">
        <v>49.86</v>
      </c>
      <c r="K9" s="9" t="n">
        <v>33.47</v>
      </c>
    </row>
    <row r="10">
      <c r="A10" s="4" t="inlineStr">
        <is>
          <t>Expected dividend yield</t>
        </is>
      </c>
      <c r="H10" s="4" t="inlineStr">
        <is>
          <t>1.53%</t>
        </is>
      </c>
      <c r="J10" s="4" t="inlineStr">
        <is>
          <t>1.78%</t>
        </is>
      </c>
    </row>
    <row r="11">
      <c r="A11" s="4" t="inlineStr">
        <is>
          <t>Expected volatility</t>
        </is>
      </c>
      <c r="H11" s="4" t="inlineStr">
        <is>
          <t>35.00%</t>
        </is>
      </c>
      <c r="J11" s="4" t="inlineStr">
        <is>
          <t>30.00%</t>
        </is>
      </c>
    </row>
    <row r="12">
      <c r="A12" s="4" t="inlineStr">
        <is>
          <t>Risk-free interest rate</t>
        </is>
      </c>
      <c r="H12" s="4" t="inlineStr">
        <is>
          <t>0.51%</t>
        </is>
      </c>
      <c r="J12" s="4" t="inlineStr">
        <is>
          <t>0.52%</t>
        </is>
      </c>
    </row>
    <row r="13">
      <c r="A13" s="4" t="inlineStr">
        <is>
          <t>Expected option life, in years | yr</t>
        </is>
      </c>
      <c r="H13" s="6" t="n">
        <v>3</v>
      </c>
      <c r="J13" s="10" t="n">
        <v>2.5</v>
      </c>
    </row>
    <row r="14">
      <c r="A14" s="4" t="inlineStr">
        <is>
          <t>Weighted average fair value per option granted</t>
        </is>
      </c>
      <c r="I14" s="9" t="n">
        <v>10.69</v>
      </c>
      <c r="K14" s="9" t="n">
        <v>5.57</v>
      </c>
    </row>
    <row r="15">
      <c r="A15" s="4" t="inlineStr">
        <is>
          <t>Number of options issued during the period | shares</t>
        </is>
      </c>
      <c r="H15" s="6" t="n">
        <v>317560</v>
      </c>
      <c r="J15" s="6" t="n">
        <v>451110</v>
      </c>
    </row>
    <row r="16">
      <c r="A16" s="4" t="inlineStr">
        <is>
          <t>Total fair value of options issued | $</t>
        </is>
      </c>
      <c r="H16" s="5" t="n">
        <v>2720</v>
      </c>
      <c r="J16" s="5" t="n">
        <v>1807</v>
      </c>
    </row>
  </sheetData>
  <mergeCells count="3">
    <mergeCell ref="A1:A2"/>
    <mergeCell ref="B1:G1"/>
    <mergeCell ref="H1:K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24" customWidth="1" min="6" max="6"/>
  </cols>
  <sheetData>
    <row r="1">
      <c r="A1" s="1" t="inlineStr">
        <is>
          <t>Reserves - Disclosure of Outstanding Share Purchase Options (Detail)</t>
        </is>
      </c>
      <c r="B1" s="2" t="inlineStr">
        <is>
          <t>3 Months Ended</t>
        </is>
      </c>
      <c r="F1" s="2" t="inlineStr">
        <is>
          <t>6 Months Ended</t>
        </is>
      </c>
    </row>
    <row r="2">
      <c r="B2" s="2" t="inlineStr">
        <is>
          <t>Jun. 30, 2021$ / shares</t>
        </is>
      </c>
      <c r="C2" s="2" t="inlineStr">
        <is>
          <t>Mar. 31, 2021$ / shares</t>
        </is>
      </c>
      <c r="D2" s="2" t="inlineStr">
        <is>
          <t>Jun. 30, 2020$ / shares</t>
        </is>
      </c>
      <c r="E2" s="2" t="inlineStr">
        <is>
          <t>Mar. 31, 2020$ / shares</t>
        </is>
      </c>
      <c r="F2" s="2" t="inlineStr">
        <is>
          <t>Dec. 31, 2020$ / shares</t>
        </is>
      </c>
    </row>
    <row r="3">
      <c r="A3" s="3" t="inlineStr">
        <is>
          <t>Disclosure of terms and conditions of share-based payment arrangement [abstract]</t>
        </is>
      </c>
    </row>
    <row r="4">
      <c r="A4" s="4" t="inlineStr">
        <is>
          <t>Number of Options Outstanding, Beginning balance</t>
        </is>
      </c>
      <c r="B4" s="6" t="n">
        <v>1846377</v>
      </c>
      <c r="C4" s="6" t="n">
        <v>1786817</v>
      </c>
      <c r="D4" s="6" t="n">
        <v>2471365</v>
      </c>
      <c r="E4" s="6" t="n">
        <v>2394490</v>
      </c>
      <c r="F4" s="6" t="n">
        <v>1984645</v>
      </c>
    </row>
    <row r="5">
      <c r="A5" s="4" t="inlineStr">
        <is>
          <t>Number of Options Outstanding, Granted</t>
        </is>
      </c>
      <c r="C5" s="6" t="n">
        <v>317560</v>
      </c>
      <c r="E5" s="6" t="n">
        <v>451110</v>
      </c>
    </row>
    <row r="6">
      <c r="A6" s="4" t="inlineStr">
        <is>
          <t>Number of Options Outstanding, Exercised</t>
        </is>
      </c>
      <c r="B6" s="6" t="n">
        <v>-31745</v>
      </c>
      <c r="C6" s="6" t="n">
        <v>-258000</v>
      </c>
      <c r="D6" s="6" t="n">
        <v>-486720</v>
      </c>
      <c r="E6" s="6" t="n">
        <v>-374235</v>
      </c>
      <c r="F6" s="6" t="n">
        <v>-195408</v>
      </c>
    </row>
    <row r="7">
      <c r="A7" s="4" t="inlineStr">
        <is>
          <t>Number of Options Outstanding, Forfeited</t>
        </is>
      </c>
      <c r="F7" s="6" t="n">
        <v>-2420</v>
      </c>
    </row>
    <row r="8">
      <c r="A8" s="4" t="inlineStr">
        <is>
          <t>Number of Options Outstanding, Ending balance</t>
        </is>
      </c>
      <c r="B8" s="6" t="n">
        <v>1814632</v>
      </c>
      <c r="C8" s="6" t="n">
        <v>1846377</v>
      </c>
      <c r="D8" s="6" t="n">
        <v>1984645</v>
      </c>
      <c r="E8" s="6" t="n">
        <v>2471365</v>
      </c>
      <c r="F8" s="6" t="n">
        <v>1786817</v>
      </c>
    </row>
    <row r="9">
      <c r="A9" s="4" t="inlineStr">
        <is>
          <t>Weighted Average Exercise Price, Beginning balance</t>
        </is>
      </c>
      <c r="B9" s="9" t="n">
        <v>33.9</v>
      </c>
      <c r="C9" s="9" t="n">
        <v>29.54</v>
      </c>
      <c r="D9" s="9" t="n">
        <v>28.91</v>
      </c>
      <c r="E9" s="9" t="n">
        <v>27.08</v>
      </c>
      <c r="F9" s="9" t="n">
        <v>29.4</v>
      </c>
    </row>
    <row r="10">
      <c r="A10" s="4" t="inlineStr">
        <is>
          <t>Weighted Average Exercise Price, Granted</t>
        </is>
      </c>
      <c r="C10" s="11" t="n">
        <v>49.86</v>
      </c>
      <c r="E10" s="11" t="n">
        <v>33.47</v>
      </c>
    </row>
    <row r="11">
      <c r="A11" s="4" t="inlineStr">
        <is>
          <t>Weighted Average Exercise Price, Exercised</t>
        </is>
      </c>
      <c r="B11" s="11" t="n">
        <v>28.29</v>
      </c>
      <c r="C11" s="11" t="n">
        <v>23.24</v>
      </c>
      <c r="D11" s="11" t="n">
        <v>26.25</v>
      </c>
      <c r="E11" s="11" t="n">
        <v>24.83</v>
      </c>
      <c r="F11" s="11" t="n">
        <v>25.98</v>
      </c>
    </row>
    <row r="12">
      <c r="A12" s="4" t="inlineStr">
        <is>
          <t>Weighted Average Exercise Price, Forfeited</t>
        </is>
      </c>
      <c r="F12" s="11" t="n">
        <v>32.01</v>
      </c>
    </row>
    <row r="13">
      <c r="A13" s="4" t="inlineStr">
        <is>
          <t>Weighted Average Exercise Price, Ending balance</t>
        </is>
      </c>
      <c r="B13" s="9" t="n">
        <v>33.92</v>
      </c>
      <c r="C13" s="9" t="n">
        <v>33.9</v>
      </c>
      <c r="D13" s="9" t="n">
        <v>29.4</v>
      </c>
      <c r="E13" s="9" t="n">
        <v>28.91</v>
      </c>
      <c r="F13" s="9" t="n">
        <v>29.54</v>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1" customWidth="1" min="2" max="2"/>
    <col width="24" customWidth="1" min="3" max="3"/>
    <col width="21" customWidth="1" min="4" max="4"/>
    <col width="24" customWidth="1" min="5" max="5"/>
  </cols>
  <sheetData>
    <row r="1">
      <c r="A1" s="1" t="inlineStr">
        <is>
          <t>Reserves - Disclosure of Outstanding Share Purchase Options (Parenthetical) (Detail) $ in Millions</t>
        </is>
      </c>
      <c r="B1" s="2" t="inlineStr">
        <is>
          <t>3 Months Ended</t>
        </is>
      </c>
    </row>
    <row r="2">
      <c r="B2" s="2" t="inlineStr">
        <is>
          <t>Mar. 31, 2021USD ($)</t>
        </is>
      </c>
      <c r="C2" s="2" t="inlineStr">
        <is>
          <t>Mar. 31, 2021$ / shares</t>
        </is>
      </c>
      <c r="D2" s="2" t="inlineStr">
        <is>
          <t>Mar. 31, 2020USD ($)</t>
        </is>
      </c>
      <c r="E2" s="2" t="inlineStr">
        <is>
          <t>Mar. 31, 2020$ / shares</t>
        </is>
      </c>
    </row>
    <row r="3">
      <c r="A3" s="3" t="inlineStr">
        <is>
          <t>Disclosure of terms and conditions of share-based payment arrangement [abstract]</t>
        </is>
      </c>
    </row>
    <row r="4">
      <c r="A4" s="4" t="inlineStr">
        <is>
          <t>Fair value per option granted | $ / shares</t>
        </is>
      </c>
      <c r="C4" s="9" t="n">
        <v>10.69</v>
      </c>
      <c r="E4" s="9" t="n">
        <v>5.57</v>
      </c>
    </row>
    <row r="5">
      <c r="A5" s="4" t="inlineStr">
        <is>
          <t>Fair value of options issued during the year | $</t>
        </is>
      </c>
      <c r="B5" s="5" t="n">
        <v>3</v>
      </c>
      <c r="D5" s="5" t="n">
        <v>2</v>
      </c>
    </row>
  </sheetData>
  <mergeCells count="2">
    <mergeCell ref="A1:A2"/>
    <mergeCell ref="B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7" customWidth="1" min="6" max="6"/>
  </cols>
  <sheetData>
    <row r="1">
      <c r="A1" s="1" t="inlineStr">
        <is>
          <t>Reserves - Disclosure of Restricted Share Units Reserve (Detail) - RSU [member]</t>
        </is>
      </c>
      <c r="B1" s="2" t="inlineStr">
        <is>
          <t>3 Months Ended</t>
        </is>
      </c>
      <c r="F1" s="2" t="inlineStr">
        <is>
          <t>6 Months Ended</t>
        </is>
      </c>
    </row>
    <row r="2">
      <c r="B2" s="2" t="inlineStr">
        <is>
          <t>Jun. 30, 2021USD ($)shares</t>
        </is>
      </c>
      <c r="C2" s="2" t="inlineStr">
        <is>
          <t>Mar. 31, 2021USD ($)shares</t>
        </is>
      </c>
      <c r="D2" s="2" t="inlineStr">
        <is>
          <t>Jun. 30, 2020USD ($)shares</t>
        </is>
      </c>
      <c r="E2" s="2" t="inlineStr">
        <is>
          <t>Mar. 31, 2020USD ($)shares</t>
        </is>
      </c>
      <c r="F2" s="2" t="inlineStr">
        <is>
          <t>Dec. 31, 2020USD ($)shares</t>
        </is>
      </c>
    </row>
    <row r="3">
      <c r="A3" s="3" t="inlineStr">
        <is>
          <t>Disclosure of restricted share units reserve [line items]</t>
        </is>
      </c>
    </row>
    <row r="4">
      <c r="A4" s="4" t="inlineStr">
        <is>
          <t>Beginning balance | shares</t>
        </is>
      </c>
      <c r="B4" s="6" t="n">
        <v>350758</v>
      </c>
      <c r="C4" s="6" t="n">
        <v>370258</v>
      </c>
      <c r="D4" s="6" t="n">
        <v>373143</v>
      </c>
      <c r="E4" s="6" t="n">
        <v>366323</v>
      </c>
      <c r="F4" s="6" t="n">
        <v>370878</v>
      </c>
    </row>
    <row r="5">
      <c r="A5" s="4" t="inlineStr">
        <is>
          <t>Granted | shares</t>
        </is>
      </c>
      <c r="C5" s="6" t="n">
        <v>96680</v>
      </c>
      <c r="D5" s="6" t="n">
        <v>1230</v>
      </c>
      <c r="E5" s="6" t="n">
        <v>131730</v>
      </c>
    </row>
    <row r="6">
      <c r="A6" s="4" t="inlineStr">
        <is>
          <t>Released | shares</t>
        </is>
      </c>
      <c r="B6" s="6" t="n">
        <v>-700</v>
      </c>
      <c r="C6" s="6" t="n">
        <v>-116180</v>
      </c>
      <c r="D6" s="6" t="n">
        <v>-3495</v>
      </c>
      <c r="E6" s="6" t="n">
        <v>-124910</v>
      </c>
    </row>
    <row r="7">
      <c r="A7" s="4" t="inlineStr">
        <is>
          <t>Forfeited | shares</t>
        </is>
      </c>
      <c r="F7" s="6" t="n">
        <v>-620</v>
      </c>
    </row>
    <row r="8">
      <c r="A8" s="4" t="inlineStr">
        <is>
          <t>Ending balance | shares</t>
        </is>
      </c>
      <c r="B8" s="6" t="n">
        <v>350058</v>
      </c>
      <c r="C8" s="6" t="n">
        <v>350758</v>
      </c>
      <c r="D8" s="6" t="n">
        <v>370878</v>
      </c>
      <c r="E8" s="6" t="n">
        <v>373143</v>
      </c>
      <c r="F8" s="6" t="n">
        <v>370258</v>
      </c>
    </row>
    <row r="9">
      <c r="A9" s="4" t="inlineStr">
        <is>
          <t>Weighted Average Intrinsic Value,Beginning Balance | $</t>
        </is>
      </c>
      <c r="B9" s="9" t="n">
        <v>26.68</v>
      </c>
      <c r="C9" s="9" t="n">
        <v>22.4</v>
      </c>
      <c r="D9" s="9" t="n">
        <v>22.32</v>
      </c>
      <c r="E9" s="9" t="n">
        <v>21.67</v>
      </c>
      <c r="F9" s="9" t="n">
        <v>22.4</v>
      </c>
    </row>
    <row r="10">
      <c r="A10" s="4" t="inlineStr">
        <is>
          <t>Weighted Average Intrinsic Value,Granted | $</t>
        </is>
      </c>
      <c r="C10" s="11" t="n">
        <v>39.95</v>
      </c>
      <c r="D10" s="11" t="n">
        <v>43.61</v>
      </c>
      <c r="E10" s="11" t="n">
        <v>24.08</v>
      </c>
    </row>
    <row r="11">
      <c r="A11" s="4" t="inlineStr">
        <is>
          <t>Weighted Average Intrinsic Value,Released | $</t>
        </is>
      </c>
      <c r="B11" s="11" t="n">
        <v>22.12</v>
      </c>
      <c r="C11" s="11" t="n">
        <v>24.1</v>
      </c>
      <c r="D11" s="11" t="n">
        <v>20.85</v>
      </c>
      <c r="E11" s="11" t="n">
        <v>22.29</v>
      </c>
    </row>
    <row r="12">
      <c r="A12" s="4" t="inlineStr">
        <is>
          <t>Weighted Average Intrinsic Value, Forfeited | $</t>
        </is>
      </c>
      <c r="F12" s="11" t="n">
        <v>24.11</v>
      </c>
    </row>
    <row r="13">
      <c r="A13" s="4" t="inlineStr">
        <is>
          <t>Weighted Average Intrinsic Value, Ending Balance | $</t>
        </is>
      </c>
      <c r="B13" s="9" t="n">
        <v>26.69</v>
      </c>
      <c r="C13" s="9" t="n">
        <v>26.68</v>
      </c>
      <c r="D13" s="9" t="n">
        <v>22.4</v>
      </c>
      <c r="E13" s="9" t="n">
        <v>22.32</v>
      </c>
      <c r="F13" s="9" t="n">
        <v>22.4</v>
      </c>
    </row>
  </sheetData>
  <mergeCells count="2">
    <mergeCell ref="A1:A2"/>
    <mergeCell ref="B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erves - Disclosure of Restricted Share Units Reserve (Parenthetical) (Detail) - USD ($) $ in Millions</t>
        </is>
      </c>
      <c r="B1" s="2" t="inlineStr">
        <is>
          <t>Mar. 31, 2021</t>
        </is>
      </c>
      <c r="C1" s="2" t="inlineStr">
        <is>
          <t>Mar. 31, 2020</t>
        </is>
      </c>
    </row>
    <row r="2">
      <c r="A2" s="4" t="inlineStr">
        <is>
          <t>RSU [member]</t>
        </is>
      </c>
    </row>
    <row r="3">
      <c r="A3" s="3" t="inlineStr">
        <is>
          <t>Disclosure of restricted share units reserve [line items]</t>
        </is>
      </c>
    </row>
    <row r="4">
      <c r="A4" s="4" t="inlineStr">
        <is>
          <t>Fair value of RSU granted</t>
        </is>
      </c>
      <c r="B4" s="5" t="n">
        <v>4</v>
      </c>
      <c r="C4" s="5" t="n">
        <v>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5" customWidth="1" min="11" max="11"/>
    <col width="14" customWidth="1" min="12" max="12"/>
    <col width="13" customWidth="1" min="13" max="13"/>
    <col width="14" customWidth="1" min="14" max="14"/>
  </cols>
  <sheetData>
    <row r="1">
      <c r="A1" s="1" t="inlineStr">
        <is>
          <t>Reserves - Disclosure of Long Term Investment Revaluation Reserve (Detail) - USD ($) $ in Thousands</t>
        </is>
      </c>
      <c r="C1" s="2" t="inlineStr">
        <is>
          <t>3 Months Ended</t>
        </is>
      </c>
      <c r="K1" s="2" t="inlineStr">
        <is>
          <t>6 Months Ended</t>
        </is>
      </c>
    </row>
    <row r="2">
      <c r="C2" s="2" t="inlineStr">
        <is>
          <t>Jun. 30, 2021</t>
        </is>
      </c>
      <c r="E2" s="2" t="inlineStr">
        <is>
          <t>Mar. 31, 2021</t>
        </is>
      </c>
      <c r="G2" s="2" t="inlineStr">
        <is>
          <t>Jun. 30, 2020</t>
        </is>
      </c>
      <c r="I2" s="2" t="inlineStr">
        <is>
          <t>Mar. 31, 2020</t>
        </is>
      </c>
      <c r="K2" s="2" t="inlineStr">
        <is>
          <t>Jun. 30, 2021</t>
        </is>
      </c>
      <c r="L2" s="2" t="inlineStr">
        <is>
          <t>Dec. 31, 2020</t>
        </is>
      </c>
      <c r="N2" s="2" t="inlineStr">
        <is>
          <t>Jun. 30, 2020</t>
        </is>
      </c>
    </row>
    <row r="3">
      <c r="A3" s="3" t="inlineStr">
        <is>
          <t>Disclosure Of Long Term Investment Revaluation Reserve [line items]</t>
        </is>
      </c>
    </row>
    <row r="4">
      <c r="A4" s="4" t="inlineStr">
        <is>
          <t>Unrealized gain (loss) on LTIs</t>
        </is>
      </c>
      <c r="C4" s="5" t="n">
        <v>-2805</v>
      </c>
      <c r="D4" s="4" t="inlineStr">
        <is>
          <t>[1]</t>
        </is>
      </c>
      <c r="E4" s="5" t="n">
        <v>-2354</v>
      </c>
      <c r="F4" s="4" t="inlineStr">
        <is>
          <t>[1]</t>
        </is>
      </c>
      <c r="G4" s="5" t="n">
        <v>100823</v>
      </c>
      <c r="H4" s="4" t="inlineStr">
        <is>
          <t>[1]</t>
        </is>
      </c>
      <c r="I4" s="5" t="n">
        <v>-144290</v>
      </c>
      <c r="J4" s="4" t="inlineStr">
        <is>
          <t>[1]</t>
        </is>
      </c>
      <c r="K4" s="5" t="n">
        <v>-5159</v>
      </c>
      <c r="L4" s="5" t="n">
        <v>67457</v>
      </c>
      <c r="M4" s="4" t="inlineStr">
        <is>
          <t>[1]</t>
        </is>
      </c>
      <c r="N4" s="5" t="n">
        <v>-43467</v>
      </c>
    </row>
    <row r="5">
      <c r="A5" s="4" t="inlineStr">
        <is>
          <t>Reallocate reserve to retained earnings upon disposal of LTIs</t>
        </is>
      </c>
      <c r="G5" s="6" t="n">
        <v>30</v>
      </c>
      <c r="K5" s="6" t="n">
        <v>60530</v>
      </c>
      <c r="N5" s="6" t="n">
        <v>30</v>
      </c>
    </row>
    <row r="6">
      <c r="A6" s="4" t="inlineStr">
        <is>
          <t>LTI revaluation reserve (net of tax) [member]</t>
        </is>
      </c>
    </row>
    <row r="7">
      <c r="A7" s="3" t="inlineStr">
        <is>
          <t>Disclosure Of Long Term Investment Revaluation Reserve [line items]</t>
        </is>
      </c>
    </row>
    <row r="8">
      <c r="A8" s="4" t="inlineStr">
        <is>
          <t>Long-term investment revaluation reserve at beginning of period</t>
        </is>
      </c>
      <c r="C8" s="6" t="n">
        <v>-40338</v>
      </c>
      <c r="E8" s="6" t="n">
        <v>15135</v>
      </c>
      <c r="G8" s="6" t="n">
        <v>-97081</v>
      </c>
      <c r="I8" s="6" t="n">
        <v>47209</v>
      </c>
      <c r="K8" s="6" t="n">
        <v>15135</v>
      </c>
      <c r="L8" s="6" t="n">
        <v>3716</v>
      </c>
      <c r="N8" s="6" t="n">
        <v>47209</v>
      </c>
    </row>
    <row r="9">
      <c r="A9" s="4" t="inlineStr">
        <is>
          <t>Unrealized gain (loss) on LTIs</t>
        </is>
      </c>
      <c r="B9" s="4" t="inlineStr">
        <is>
          <t>[2]</t>
        </is>
      </c>
      <c r="C9" s="6" t="n">
        <v>-2805</v>
      </c>
      <c r="E9" s="6" t="n">
        <v>-2354</v>
      </c>
      <c r="G9" s="6" t="n">
        <v>100823</v>
      </c>
      <c r="I9" s="6" t="n">
        <v>-144290</v>
      </c>
      <c r="L9" s="6" t="n">
        <v>67457</v>
      </c>
    </row>
    <row r="10">
      <c r="A10" s="4" t="inlineStr">
        <is>
          <t>Reallocate reserve to retained earnings upon disposal of LTIs</t>
        </is>
      </c>
      <c r="B10" s="4" t="inlineStr">
        <is>
          <t>[2]</t>
        </is>
      </c>
      <c r="E10" s="6" t="n">
        <v>-53119</v>
      </c>
      <c r="G10" s="6" t="n">
        <v>-26</v>
      </c>
      <c r="L10" s="6" t="n">
        <v>-56038</v>
      </c>
    </row>
    <row r="11">
      <c r="A11" s="4" t="inlineStr">
        <is>
          <t>Long-term investment revaluation reserve at end of period</t>
        </is>
      </c>
      <c r="C11" s="6" t="n">
        <v>-43143</v>
      </c>
      <c r="E11" s="6" t="n">
        <v>-40338</v>
      </c>
      <c r="G11" s="6" t="n">
        <v>3716</v>
      </c>
      <c r="I11" s="6" t="n">
        <v>-97081</v>
      </c>
      <c r="K11" s="6" t="n">
        <v>-43143</v>
      </c>
      <c r="L11" s="6" t="n">
        <v>15135</v>
      </c>
      <c r="N11" s="6" t="n">
        <v>3716</v>
      </c>
    </row>
    <row r="12">
      <c r="A12" s="4" t="inlineStr">
        <is>
          <t>Change in Fair Value [Member] | LTI revaluation reserve (net of tax) [member]</t>
        </is>
      </c>
    </row>
    <row r="13">
      <c r="A13" s="3" t="inlineStr">
        <is>
          <t>Disclosure Of Long Term Investment Revaluation Reserve [line items]</t>
        </is>
      </c>
    </row>
    <row r="14">
      <c r="A14" s="4" t="inlineStr">
        <is>
          <t>Long-term investment revaluation reserve at beginning of period</t>
        </is>
      </c>
      <c r="C14" s="6" t="n">
        <v>-38644</v>
      </c>
      <c r="E14" s="6" t="n">
        <v>22103</v>
      </c>
      <c r="G14" s="6" t="n">
        <v>-97081</v>
      </c>
      <c r="I14" s="6" t="n">
        <v>57062</v>
      </c>
      <c r="K14" s="6" t="n">
        <v>22103</v>
      </c>
      <c r="L14" s="6" t="n">
        <v>8410</v>
      </c>
      <c r="N14" s="6" t="n">
        <v>57062</v>
      </c>
    </row>
    <row r="15">
      <c r="A15" s="4" t="inlineStr">
        <is>
          <t>Unrealized gain (loss) on LTIs</t>
        </is>
      </c>
      <c r="B15" s="4" t="inlineStr">
        <is>
          <t>[2]</t>
        </is>
      </c>
      <c r="C15" s="6" t="n">
        <v>-2326</v>
      </c>
      <c r="E15" s="6" t="n">
        <v>-217</v>
      </c>
      <c r="G15" s="6" t="n">
        <v>105521</v>
      </c>
      <c r="I15" s="6" t="n">
        <v>-154143</v>
      </c>
      <c r="L15" s="6" t="n">
        <v>74478</v>
      </c>
    </row>
    <row r="16">
      <c r="A16" s="4" t="inlineStr">
        <is>
          <t>Reallocate reserve to retained earnings upon disposal of LTIs</t>
        </is>
      </c>
      <c r="B16" s="4" t="inlineStr">
        <is>
          <t>[2]</t>
        </is>
      </c>
      <c r="E16" s="6" t="n">
        <v>-60530</v>
      </c>
      <c r="G16" s="6" t="n">
        <v>-30</v>
      </c>
      <c r="L16" s="6" t="n">
        <v>-60785</v>
      </c>
    </row>
    <row r="17">
      <c r="A17" s="4" t="inlineStr">
        <is>
          <t>Long-term investment revaluation reserve at end of period</t>
        </is>
      </c>
      <c r="C17" s="6" t="n">
        <v>-40970</v>
      </c>
      <c r="E17" s="6" t="n">
        <v>-38644</v>
      </c>
      <c r="G17" s="6" t="n">
        <v>8410</v>
      </c>
      <c r="I17" s="6" t="n">
        <v>-97081</v>
      </c>
      <c r="K17" s="6" t="n">
        <v>-40970</v>
      </c>
      <c r="L17" s="6" t="n">
        <v>22103</v>
      </c>
      <c r="N17" s="6" t="n">
        <v>8410</v>
      </c>
    </row>
    <row r="18">
      <c r="A18" s="4" t="inlineStr">
        <is>
          <t>Deferred Tax Recovery Expense [member] | LTI revaluation reserve (net of tax) [member]</t>
        </is>
      </c>
    </row>
    <row r="19">
      <c r="A19" s="3" t="inlineStr">
        <is>
          <t>Disclosure Of Long Term Investment Revaluation Reserve [line items]</t>
        </is>
      </c>
    </row>
    <row r="20">
      <c r="A20" s="4" t="inlineStr">
        <is>
          <t>Long-term investment revaluation reserve at beginning of period</t>
        </is>
      </c>
      <c r="C20" s="6" t="n">
        <v>-1694</v>
      </c>
      <c r="E20" s="6" t="n">
        <v>-6968</v>
      </c>
      <c r="G20" s="6" t="n">
        <v>0</v>
      </c>
      <c r="I20" s="6" t="n">
        <v>-9853</v>
      </c>
      <c r="K20" s="6" t="n">
        <v>-6968</v>
      </c>
      <c r="L20" s="6" t="n">
        <v>-4694</v>
      </c>
      <c r="N20" s="6" t="n">
        <v>-9853</v>
      </c>
    </row>
    <row r="21">
      <c r="A21" s="4" t="inlineStr">
        <is>
          <t>Unrealized gain (loss) on LTIs</t>
        </is>
      </c>
      <c r="B21" s="4" t="inlineStr">
        <is>
          <t>[2]</t>
        </is>
      </c>
      <c r="C21" s="6" t="n">
        <v>-479</v>
      </c>
      <c r="E21" s="6" t="n">
        <v>-2137</v>
      </c>
      <c r="G21" s="6" t="n">
        <v>-4698</v>
      </c>
      <c r="I21" s="6" t="n">
        <v>9853</v>
      </c>
      <c r="L21" s="6" t="n">
        <v>-7021</v>
      </c>
    </row>
    <row r="22">
      <c r="A22" s="4" t="inlineStr">
        <is>
          <t>Reallocate reserve to retained earnings upon disposal of LTIs</t>
        </is>
      </c>
      <c r="B22" s="4" t="inlineStr">
        <is>
          <t>[2]</t>
        </is>
      </c>
      <c r="E22" s="6" t="n">
        <v>7411</v>
      </c>
      <c r="G22" s="6" t="n">
        <v>4</v>
      </c>
      <c r="L22" s="6" t="n">
        <v>4747</v>
      </c>
    </row>
    <row r="23">
      <c r="A23" s="4" t="inlineStr">
        <is>
          <t>Long-term investment revaluation reserve at end of period</t>
        </is>
      </c>
      <c r="C23" s="5" t="n">
        <v>-2173</v>
      </c>
      <c r="E23" s="5" t="n">
        <v>-1694</v>
      </c>
      <c r="G23" s="5" t="n">
        <v>-4694</v>
      </c>
      <c r="I23" s="5" t="n">
        <v>0</v>
      </c>
      <c r="K23" s="5" t="n">
        <v>-2173</v>
      </c>
      <c r="L23" s="5" t="n">
        <v>-6968</v>
      </c>
      <c r="N23" s="5" t="n">
        <v>-4694</v>
      </c>
    </row>
    <row r="24"/>
    <row r="25">
      <c r="A25" s="4" t="inlineStr">
        <is>
          <t>[1]</t>
        </is>
      </c>
      <c r="B25" s="4" t="inlineStr">
        <is>
          <t>Definitions as follows: “OCI” = Other Comprehensive Income (Loss); “SBC” = Equity Settled Stock Based Compensation; “Options” = Share Purchase Options; “RSUs” = Restricted Share Units; “LTI’s” = Long-Term Investments; “Warrants” = Share Purchase Warrants.</t>
        </is>
      </c>
    </row>
    <row r="26">
      <c r="A26" s="4" t="inlineStr">
        <is>
          <t>[2]</t>
        </is>
      </c>
      <c r="B26" s="4" t="inlineStr">
        <is>
          <t>LTIs refers to long-term investments in common shares held.</t>
        </is>
      </c>
    </row>
  </sheetData>
  <mergeCells count="11">
    <mergeCell ref="A1:B2"/>
    <mergeCell ref="C1:J1"/>
    <mergeCell ref="K1:N1"/>
    <mergeCell ref="C2:D2"/>
    <mergeCell ref="E2:F2"/>
    <mergeCell ref="G2:H2"/>
    <mergeCell ref="I2:J2"/>
    <mergeCell ref="L2:M2"/>
    <mergeCell ref="A24:M24"/>
    <mergeCell ref="B25:M25"/>
    <mergeCell ref="B26:M26"/>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Stock Based Compensation - Performance Share Units - Additional Information (Detail) - Performance share units (PSUs) [member]</t>
        </is>
      </c>
      <c r="B1" s="2" t="inlineStr">
        <is>
          <t>6 Months Ended</t>
        </is>
      </c>
    </row>
    <row r="2">
      <c r="B2" s="2" t="inlineStr">
        <is>
          <t>Jun. 30, 2021</t>
        </is>
      </c>
    </row>
    <row r="3">
      <c r="A3" s="3" t="inlineStr">
        <is>
          <t>Disclosure of information relative to Performance Share Units [line items]</t>
        </is>
      </c>
    </row>
    <row r="4">
      <c r="A4" s="4" t="inlineStr">
        <is>
          <t>PSUs vesting period</t>
        </is>
      </c>
      <c r="B4" s="4" t="inlineStr">
        <is>
          <t>three</t>
        </is>
      </c>
    </row>
    <row r="5">
      <c r="A5" s="4" t="inlineStr">
        <is>
          <t>Bottom of range [member]</t>
        </is>
      </c>
    </row>
    <row r="6">
      <c r="A6" s="3" t="inlineStr">
        <is>
          <t>Disclosure of information relative to Performance Share Units [line items]</t>
        </is>
      </c>
    </row>
    <row r="7">
      <c r="A7" s="4" t="inlineStr">
        <is>
          <t>Potential Performance Factors</t>
        </is>
      </c>
      <c r="B7" s="4" t="inlineStr">
        <is>
          <t>0.00%</t>
        </is>
      </c>
    </row>
    <row r="8">
      <c r="A8" s="4" t="inlineStr">
        <is>
          <t>Top of range [member]</t>
        </is>
      </c>
    </row>
    <row r="9">
      <c r="A9" s="3" t="inlineStr">
        <is>
          <t>Disclosure of information relative to Performance Share Units [line items]</t>
        </is>
      </c>
    </row>
    <row r="10">
      <c r="A10" s="4" t="inlineStr">
        <is>
          <t>Potential Performance Factors</t>
        </is>
      </c>
      <c r="B10" s="4" t="inlineStr">
        <is>
          <t>200.00%</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24" customWidth="1" min="6" max="6"/>
  </cols>
  <sheetData>
    <row r="1">
      <c r="A1" s="1" t="inlineStr">
        <is>
          <t>Stock Based Compensation - Schedule of the Company's Outstanding PSUs (Detail) $ in Thousands</t>
        </is>
      </c>
      <c r="B1" s="2" t="inlineStr">
        <is>
          <t>3 Months Ended</t>
        </is>
      </c>
      <c r="F1" s="2" t="inlineStr">
        <is>
          <t>6 Months Ended</t>
        </is>
      </c>
    </row>
    <row r="2">
      <c r="B2" s="2" t="inlineStr">
        <is>
          <t>Jun. 30, 2021USD ($)PSU</t>
        </is>
      </c>
      <c r="C2" s="2" t="inlineStr">
        <is>
          <t>Mar. 31, 2021USD ($)PSU</t>
        </is>
      </c>
      <c r="D2" s="2" t="inlineStr">
        <is>
          <t>Jun. 30, 2020USD ($)PSU</t>
        </is>
      </c>
      <c r="E2" s="2" t="inlineStr">
        <is>
          <t>Mar. 31, 2020USD ($)PSU</t>
        </is>
      </c>
      <c r="F2" s="2" t="inlineStr">
        <is>
          <t>Dec. 31, 2020USD ($)PSU</t>
        </is>
      </c>
    </row>
    <row r="3">
      <c r="A3" s="3" t="inlineStr">
        <is>
          <t>Disclosure Of Other Equity Instruments - Performance Share Units [abstract]</t>
        </is>
      </c>
    </row>
    <row r="4">
      <c r="A4" s="4" t="inlineStr">
        <is>
          <t>Beginning balance | PSU</t>
        </is>
      </c>
      <c r="B4" s="6" t="n">
        <v>727330</v>
      </c>
      <c r="C4" s="6" t="n">
        <v>593150</v>
      </c>
      <c r="D4" s="6" t="n">
        <v>798522</v>
      </c>
      <c r="E4" s="6" t="n">
        <v>604692</v>
      </c>
      <c r="F4" s="6" t="n">
        <v>604806</v>
      </c>
    </row>
    <row r="5">
      <c r="A5" s="4" t="inlineStr">
        <is>
          <t>Beginning balance</t>
        </is>
      </c>
      <c r="B5" s="5" t="n">
        <v>29677</v>
      </c>
      <c r="C5" s="5" t="n">
        <v>29080</v>
      </c>
      <c r="D5" s="5" t="n">
        <v>21043</v>
      </c>
      <c r="E5" s="5" t="n">
        <v>19069</v>
      </c>
      <c r="F5" s="5" t="n">
        <v>20570</v>
      </c>
    </row>
    <row r="6">
      <c r="A6" s="4" t="inlineStr">
        <is>
          <t>Granted | PSU</t>
        </is>
      </c>
      <c r="C6" s="6" t="n">
        <v>134180</v>
      </c>
      <c r="E6" s="6" t="n">
        <v>193830</v>
      </c>
    </row>
    <row r="7">
      <c r="A7" s="4" t="inlineStr">
        <is>
          <t>Paid | PSU</t>
        </is>
      </c>
      <c r="B7" s="6" t="n">
        <v>-213820</v>
      </c>
      <c r="D7" s="6" t="n">
        <v>-193716</v>
      </c>
      <c r="F7" s="6" t="n">
        <v>-10426</v>
      </c>
    </row>
    <row r="8">
      <c r="A8" s="4" t="inlineStr">
        <is>
          <t>Forfeited | PSU</t>
        </is>
      </c>
      <c r="F8" s="6" t="n">
        <v>-1230</v>
      </c>
    </row>
    <row r="9">
      <c r="A9" s="4" t="inlineStr">
        <is>
          <t>Ending balance | PSU</t>
        </is>
      </c>
      <c r="B9" s="6" t="n">
        <v>513510</v>
      </c>
      <c r="C9" s="6" t="n">
        <v>727330</v>
      </c>
      <c r="D9" s="6" t="n">
        <v>604806</v>
      </c>
      <c r="E9" s="6" t="n">
        <v>798522</v>
      </c>
      <c r="F9" s="6" t="n">
        <v>593150</v>
      </c>
    </row>
    <row r="10">
      <c r="A10" s="4" t="inlineStr">
        <is>
          <t>Accrual related to the fair value of the PSUs outstanding</t>
        </is>
      </c>
      <c r="B10" s="5" t="n">
        <v>6672</v>
      </c>
      <c r="C10" s="5" t="n">
        <v>305</v>
      </c>
      <c r="D10" s="5" t="n">
        <v>10097</v>
      </c>
      <c r="E10" s="5" t="n">
        <v>3277</v>
      </c>
      <c r="F10" s="5" t="n">
        <v>8151</v>
      </c>
    </row>
    <row r="11">
      <c r="A11" s="4" t="inlineStr">
        <is>
          <t>Foreign exchange adjustment</t>
        </is>
      </c>
      <c r="B11" s="6" t="n">
        <v>200</v>
      </c>
      <c r="C11" s="6" t="n">
        <v>292</v>
      </c>
      <c r="D11" s="6" t="n">
        <v>395</v>
      </c>
      <c r="E11" s="6" t="n">
        <v>-1303</v>
      </c>
      <c r="F11" s="6" t="n">
        <v>1521</v>
      </c>
    </row>
    <row r="12">
      <c r="A12" s="4" t="inlineStr">
        <is>
          <t>Paid</t>
        </is>
      </c>
      <c r="B12" s="6" t="n">
        <v>-16929</v>
      </c>
      <c r="D12" s="6" t="n">
        <v>-10965</v>
      </c>
      <c r="F12" s="6" t="n">
        <v>-1157</v>
      </c>
    </row>
    <row r="13">
      <c r="A13" s="4" t="inlineStr">
        <is>
          <t>Forfeited</t>
        </is>
      </c>
      <c r="F13" s="6" t="n">
        <v>-5</v>
      </c>
    </row>
    <row r="14">
      <c r="A14" s="4" t="inlineStr">
        <is>
          <t>Ending balance</t>
        </is>
      </c>
      <c r="B14" s="5" t="n">
        <v>19620</v>
      </c>
      <c r="C14" s="5" t="n">
        <v>29677</v>
      </c>
      <c r="D14" s="5" t="n">
        <v>20570</v>
      </c>
      <c r="E14" s="5" t="n">
        <v>21043</v>
      </c>
      <c r="F14" s="5" t="n">
        <v>29080</v>
      </c>
    </row>
  </sheetData>
  <mergeCells count="2">
    <mergeCell ref="A1:A2"/>
    <mergeCell ref="B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 width="21" customWidth="1" min="6" max="6"/>
    <col width="21" customWidth="1" min="7" max="7"/>
  </cols>
  <sheetData>
    <row r="1">
      <c r="A1" s="1" t="inlineStr">
        <is>
          <t>Stock Based Compensation - Schedule of Performance Share Units Outstanding (Detail)</t>
        </is>
      </c>
      <c r="B1" s="2" t="inlineStr">
        <is>
          <t>6 Months Ended</t>
        </is>
      </c>
    </row>
    <row r="2">
      <c r="B2" s="2" t="inlineStr">
        <is>
          <t>Jun. 30, 2021USD ($)PSU</t>
        </is>
      </c>
      <c r="C2" s="2" t="inlineStr">
        <is>
          <t>Mar. 31, 2021USD ($)</t>
        </is>
      </c>
      <c r="D2" s="2" t="inlineStr">
        <is>
          <t>Dec. 31, 2020USD ($)</t>
        </is>
      </c>
      <c r="E2" s="2" t="inlineStr">
        <is>
          <t>Jun. 30, 2020USD ($)</t>
        </is>
      </c>
      <c r="F2" s="2" t="inlineStr">
        <is>
          <t>Mar. 31, 2020USD ($)</t>
        </is>
      </c>
      <c r="G2" s="2" t="inlineStr">
        <is>
          <t>Dec. 31, 2019USD ($)</t>
        </is>
      </c>
    </row>
    <row r="3">
      <c r="A3" s="3" t="inlineStr">
        <is>
          <t>Disclosure of other equity instruments [line items]</t>
        </is>
      </c>
    </row>
    <row r="4">
      <c r="A4" s="4" t="inlineStr">
        <is>
          <t>Number outstanding | PSU</t>
        </is>
      </c>
      <c r="B4" s="6" t="n">
        <v>513510</v>
      </c>
    </row>
    <row r="5">
      <c r="A5" s="4" t="inlineStr">
        <is>
          <t>PSU liability at Jun 30, 2021</t>
        </is>
      </c>
      <c r="B5" s="5" t="n">
        <v>19620000</v>
      </c>
      <c r="C5" s="5" t="n">
        <v>29677000</v>
      </c>
      <c r="D5" s="5" t="n">
        <v>29080000</v>
      </c>
      <c r="E5" s="5" t="n">
        <v>20570000</v>
      </c>
      <c r="F5" s="5" t="n">
        <v>21043000</v>
      </c>
      <c r="G5" s="5" t="n">
        <v>19069000</v>
      </c>
    </row>
    <row r="6">
      <c r="A6" s="4" t="inlineStr">
        <is>
          <t>Grant Year 2019 [Member]</t>
        </is>
      </c>
    </row>
    <row r="7">
      <c r="A7" s="3" t="inlineStr">
        <is>
          <t>Disclosure of other equity instruments [line items]</t>
        </is>
      </c>
    </row>
    <row r="8">
      <c r="A8" s="4" t="inlineStr">
        <is>
          <t>Year Of Maturity</t>
        </is>
      </c>
      <c r="B8" s="4" t="inlineStr">
        <is>
          <t>2022</t>
        </is>
      </c>
    </row>
    <row r="9">
      <c r="A9" s="4" t="inlineStr">
        <is>
          <t>Number outstanding | PSU</t>
        </is>
      </c>
      <c r="B9" s="6" t="n">
        <v>186730</v>
      </c>
    </row>
    <row r="10">
      <c r="A10" s="4" t="inlineStr">
        <is>
          <t>Estimated Value Per PSU at Maturity</t>
        </is>
      </c>
      <c r="B10" s="11" t="n">
        <v>46.63</v>
      </c>
    </row>
    <row r="11">
      <c r="A11" s="4" t="inlineStr">
        <is>
          <t>Anticipated performance factor at maturity</t>
        </is>
      </c>
      <c r="B11" s="4" t="inlineStr">
        <is>
          <t>199.00%</t>
        </is>
      </c>
    </row>
    <row r="12">
      <c r="A12" s="4" t="inlineStr">
        <is>
          <t>Percent of vesting period complete</t>
        </is>
      </c>
      <c r="B12" s="4" t="inlineStr">
        <is>
          <t>76.00%</t>
        </is>
      </c>
    </row>
    <row r="13">
      <c r="A13" s="4" t="inlineStr">
        <is>
          <t>PSU liability at Jun 30, 2021</t>
        </is>
      </c>
      <c r="B13" s="5" t="n">
        <v>13113000</v>
      </c>
    </row>
    <row r="14">
      <c r="A14" s="4" t="inlineStr">
        <is>
          <t>Grant Year 2020 [Member]</t>
        </is>
      </c>
    </row>
    <row r="15">
      <c r="A15" s="3" t="inlineStr">
        <is>
          <t>Disclosure of other equity instruments [line items]</t>
        </is>
      </c>
    </row>
    <row r="16">
      <c r="A16" s="4" t="inlineStr">
        <is>
          <t>Year Of Maturity</t>
        </is>
      </c>
      <c r="B16" s="4" t="inlineStr">
        <is>
          <t>2023</t>
        </is>
      </c>
    </row>
    <row r="17">
      <c r="A17" s="4" t="inlineStr">
        <is>
          <t>Number outstanding | PSU</t>
        </is>
      </c>
      <c r="B17" s="6" t="n">
        <v>192600</v>
      </c>
    </row>
    <row r="18">
      <c r="A18" s="4" t="inlineStr">
        <is>
          <t>Estimated Value Per PSU at Maturity</t>
        </is>
      </c>
      <c r="B18" s="6" t="n">
        <v>46</v>
      </c>
    </row>
    <row r="19">
      <c r="A19" s="4" t="inlineStr">
        <is>
          <t>Anticipated performance factor at maturity</t>
        </is>
      </c>
      <c r="B19" s="4" t="inlineStr">
        <is>
          <t>154.00%</t>
        </is>
      </c>
    </row>
    <row r="20">
      <c r="A20" s="4" t="inlineStr">
        <is>
          <t>Percent of vesting period complete</t>
        </is>
      </c>
      <c r="B20" s="4" t="inlineStr">
        <is>
          <t>43.00%</t>
        </is>
      </c>
    </row>
    <row r="21">
      <c r="A21" s="4" t="inlineStr">
        <is>
          <t>PSU liability at Jun 30, 2021</t>
        </is>
      </c>
      <c r="B21" s="5" t="n">
        <v>5853000</v>
      </c>
    </row>
    <row r="22">
      <c r="A22" s="4" t="inlineStr">
        <is>
          <t>Grant Year 2021 [Member]</t>
        </is>
      </c>
    </row>
    <row r="23">
      <c r="A23" s="3" t="inlineStr">
        <is>
          <t>Disclosure of other equity instruments [line items]</t>
        </is>
      </c>
    </row>
    <row r="24">
      <c r="A24" s="4" t="inlineStr">
        <is>
          <t>Year Of Maturity</t>
        </is>
      </c>
      <c r="B24" s="4" t="inlineStr">
        <is>
          <t>2024</t>
        </is>
      </c>
    </row>
    <row r="25">
      <c r="A25" s="4" t="inlineStr">
        <is>
          <t>Number outstanding | PSU</t>
        </is>
      </c>
      <c r="B25" s="6" t="n">
        <v>134180</v>
      </c>
    </row>
    <row r="26">
      <c r="A26" s="4" t="inlineStr">
        <is>
          <t>Estimated Value Per PSU at Maturity</t>
        </is>
      </c>
      <c r="B26" s="11" t="n">
        <v>45.47</v>
      </c>
    </row>
    <row r="27">
      <c r="A27" s="4" t="inlineStr">
        <is>
          <t>Anticipated performance factor at maturity</t>
        </is>
      </c>
      <c r="B27" s="4" t="inlineStr">
        <is>
          <t>111.00%</t>
        </is>
      </c>
    </row>
    <row r="28">
      <c r="A28" s="4" t="inlineStr">
        <is>
          <t>Percent of vesting period complete</t>
        </is>
      </c>
      <c r="B28" s="4" t="inlineStr">
        <is>
          <t>10.00%</t>
        </is>
      </c>
    </row>
    <row r="29">
      <c r="A29" s="4" t="inlineStr">
        <is>
          <t>PSU liability at Jun 30, 2021</t>
        </is>
      </c>
      <c r="B29" s="5" t="n">
        <v>654000</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and Diluted Earnings per Share ("Diluted EPS") - Summary of Diluted EPS Calculated Based on Weighted Average Number of Shares Outstanding (Detail)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line items]</t>
        </is>
      </c>
    </row>
    <row r="4">
      <c r="A4" s="4" t="inlineStr">
        <is>
          <t>Basic weighted average number of shares outstanding</t>
        </is>
      </c>
      <c r="B4" s="6" t="n">
        <v>450088</v>
      </c>
      <c r="C4" s="6" t="n">
        <v>448636</v>
      </c>
      <c r="D4" s="6" t="n">
        <v>449800</v>
      </c>
      <c r="E4" s="6" t="n">
        <v>448217</v>
      </c>
    </row>
    <row r="5">
      <c r="A5" s="4" t="inlineStr">
        <is>
          <t>Diluted weighted average number of shares outstanding</t>
        </is>
      </c>
      <c r="B5" s="6" t="n">
        <v>451203</v>
      </c>
      <c r="C5" s="6" t="n">
        <v>450042</v>
      </c>
      <c r="D5" s="6" t="n">
        <v>450869</v>
      </c>
      <c r="E5" s="6" t="n">
        <v>449513</v>
      </c>
    </row>
    <row r="6">
      <c r="A6" s="4" t="inlineStr">
        <is>
          <t>Share purchase options [member]</t>
        </is>
      </c>
    </row>
    <row r="7">
      <c r="A7" s="3" t="inlineStr">
        <is>
          <t>Earnings per share [line items]</t>
        </is>
      </c>
    </row>
    <row r="8">
      <c r="A8" s="4" t="inlineStr">
        <is>
          <t>Share purchase warrants</t>
        </is>
      </c>
      <c r="B8" s="6" t="n">
        <v>696</v>
      </c>
      <c r="C8" s="6" t="n">
        <v>1034</v>
      </c>
      <c r="D8" s="6" t="n">
        <v>707</v>
      </c>
      <c r="E8" s="6" t="n">
        <v>920</v>
      </c>
    </row>
    <row r="9">
      <c r="A9" s="4" t="inlineStr">
        <is>
          <t>Share purchase warrants [member]</t>
        </is>
      </c>
    </row>
    <row r="10">
      <c r="A10" s="3" t="inlineStr">
        <is>
          <t>Earnings per share [line items]</t>
        </is>
      </c>
    </row>
    <row r="11">
      <c r="A11" s="4" t="inlineStr">
        <is>
          <t>Share purchase warrants</t>
        </is>
      </c>
      <c r="B11" s="6" t="n">
        <v>68</v>
      </c>
    </row>
    <row r="12">
      <c r="A12" s="4" t="inlineStr">
        <is>
          <t>Restricted stock units [member]</t>
        </is>
      </c>
    </row>
    <row r="13">
      <c r="A13" s="3" t="inlineStr">
        <is>
          <t>Earnings per share [line items]</t>
        </is>
      </c>
    </row>
    <row r="14">
      <c r="A14" s="4" t="inlineStr">
        <is>
          <t>Share purchase warrants</t>
        </is>
      </c>
      <c r="B14" s="6" t="n">
        <v>351</v>
      </c>
      <c r="C14" s="6" t="n">
        <v>372</v>
      </c>
      <c r="D14" s="6" t="n">
        <v>362</v>
      </c>
      <c r="E14" s="6" t="n">
        <v>376</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6 Months Ended</t>
        </is>
      </c>
    </row>
    <row r="2">
      <c r="B2" s="2" t="inlineStr">
        <is>
          <t>Jun. 30, 2021</t>
        </is>
      </c>
    </row>
    <row r="3">
      <c r="A3" s="3" t="inlineStr">
        <is>
          <t>Text block [abstract]</t>
        </is>
      </c>
    </row>
    <row r="4">
      <c r="A4" s="4" t="inlineStr">
        <is>
          <t>Financial Instruments</t>
        </is>
      </c>
      <c r="B4" s="4" t="inlineStr">
        <is>
          <t xml:space="preserve">5. Financial Instruments 5.1. Capital Risk Management The Company manages its capital to ensure that it will be able to continue as a going concern while maximizing the return to stakeholders through the optimization of the debt and equity balance. The capital structure of the Company consists of debt (Note 16) and equity attributable to common shareholders, comprising of issued capital (Note 17), accumulated reserves (Note 18) and retained earnings. The Company is not subject to any externally imposed capital requirements with the exception of complying with the minimum tangible net worth covenant under the credit agreement governing bank debt (Note 16). The Company is in compliance with the debt covenants at June 30, 2021, as described in Note 16.1. 5.2. Categories of Financial Assets and Liabilities The non-revolving term loan, which requires regularly scheduled payments of interest and principal, is carried at amortized cost. Trade receivables from sales of cobalt and other receivables are non-interest bearing and are stated at amortized cost, which approximate fair values due to the short terms to maturity. Where necessary, the non-revolving term loan and the other receivables are reported net of allowances for uncollectable amounts. All other financial assets are reported at fair value. Fair value adjustments on financial assets are reflected as a component of net earnings with the exception of fair value adjustments associated with the Company’s long-term investments in common shares held. As these long-term investments are held for strategic purposes and not for trading, the Company has made a one time, irrevocable election to reflect the fair value adjustments associated with these investments as a component of OCI. Financial liabilities are reported at amortized cost using the effective interest method. The following table summarizes the classification of the Company’s financial assets and liabilities: (in thousands) Note June 30 December 31 Financial assets Financial assets mandatorily measured at FVTNE 1 Cash and cash equivalents 21 $ 235,446 $ 192,683 Trade receivables from provisional concentrate sales, net of fair value adjustment 6, 9 4,034 5,429 Long-term investments - warrants held 14 2,492 3,637 Convertible notes receivable 13 15,979 11,353 Investments in equity instruments designated at FVTOCI 1 Long-term investments - common shares held 14 83,887 196,241 Financial assets measured at amortized cost Non-revolving 23 835 813 Trade receivables from sales of cobalt 9 7,177 - Other accounts receivable 9 1,74 1 454 Total financial assets $ 351,59 1 $ 410,610 Financial liabilities Financial liabilities at amortized cost Accounts payable and accrued liabilities 12,781 13,023 Bank debt 16 - 195,000 Pension liability 2,133 1,670 Total financial liabilities $ 14,914 $ 209,693 1) FVTNE refers to Fair Value Through Net Earnings, FVTOCI refers to Fair Value Through Other Comprehensive Income 5.3. Credit Risk Credit risk is the risk that the counterparty to a financial instrument will cause a financial loss for the Company by failing to discharge its obligations. To mitigate exposure to credit risk on financial assets, the Company has established policies to limit the concentration of credit risk, to ensure counterparties demonstrate minimum acceptable credit worthiness and to ensure liquidity of available funds. The Company closely monitors its financial assets and does not have any significant concentration of credit risk. The Company invests surplus cash in short-term, high credit quality, money market instruments. Additionally, the outstanding accounts receivable from the sales of cobalt are supported by a $10 million letter of credit. Finally, counterparties used to sell precious metals are all large, international organizations with strong credit ratings and the balance of trade receivables on these sales in the ordinary course of business is not significant. Therefore, credit risk associated with trade receivables at June 30, 2021 is considered to be negligible. The Company’s maximum exposure to credit risk related to its financial assets is as follows: (in thousands) Note June 30 December 31 Cash and cash equivalents 21 $ 235,446 $ 192,683 Trade receivables from provisional concentrate sales, net of fair value adjustment 9 4,034 5,429 Trade receivables from sales of cobalt 9 7,177 - Other accounts receivables 9 1,74 1 454 Non-revolving 23 835 813 Convertible notes receivable 13 15,979 11,353 Maximum exposure to credit risk related to financial assets $ 265,21 2 $ 210,732 As it relates to the non-revolving 5.4. Liquidity Risk The Company has in place a rigorous planning and budgeting process to help determine the funds required to support the Company’s normal operating requirements on an ongoing basis and its expansionary plans. The Company ensures that there are sufficient committed loan facilities to meet its short-term business requirements, taking into account its anticipated cash flows from operations and its holdings of cash and cash equivalents. As at June 30, 2021, the Company had cash and cash equivalents of $235 million (December 31, 2020 - $193 million) and working capital of $228 million (December 31, 2020 - $171 million). The Company holds equity investments of several companies (Note 14) with a combined market value at June 30, 2021 of $86 million (December 31, 2020 - $200 million). The daily exchange traded volume of these shares, including the shares underlying the warrants, is not sufficient for the Company to liquidate its position in a short period of time without potentially affecting the market value of the shares. These shares and warrants are held for strategic purposes and are considered long-term investments and therefore, as part of the Company’s planning, budgeting and liquidity analysis process, these investments are not relied upon to provide operational liquidity. The following table summarizes the timing associated with the Company’s remaining contractual payments relating to its financial liabilities. The table reflects the undiscounted cash flows of financial liabilities based on the earliest date on which the Company can be required to pay (assuming that the Company is in compliance with all of its obligations). The table includes both interest and principal cash flows. As at June 30, 2021 (in thousands) 2021 2022 - 2024 2025 - 2026 After 2026 Total Non-derivative financial liabilities Accounts payable and accrued liabilities $ 12,781 $ - $ - $ - $ 12,781 Performance share units 1 - 19,620 - - 19,620 Pension liability 2 2,133 - - - 2,133 Lease liability 455 2,781 345 - 3,581 Total $ 15,369 $ 22,401 $ 345 $ - $ 38,115 1) Assumes a weighted average performance factor of 179% (see Note 19.1). 2) Any benefits under the SERP will be paid out to the employee over a 10-year period, or at the employee’s election, a shorter period upon the employee’s retirement from the Company. 5.5. Currency Risk The Company undertakes certain transactions denominated in Canadian dollars, including certain operating expenses and the acquisition of strategic long-term investments. As a result, the Company is exposed to fluctuations in the value of the Canadian dollar relative to the United States dollar. The carrying amounts of the Company’s Canadian dollar denominated monetary assets and monetary liabilities at the end of the reporting period are as follows: (in thousands) June 30 2021 December 31 Monetary assets Cash and cash equivalents $ 705 $ 5,041 Accounts receivable 136 71 Long-term investments - common shares held 83,463 195,816 Long-term investments - warrants held 2,492 3,637 Convertible note receivable 15,979 11,353 Non-revolving 835 813 Other long-term assets 3,615 3,519 Total Canadian dollar denominated monetary assets $ 107,225 $ 220,250 Monetary liabilities Accounts payable and accrued liabilities $ 6,174 $ 8,011 Performance share units 15,726 23,405 Lease liability 2,218 2,403 Pension liability 2,133 1,670 Total Canadian dollar denominated monetary liabilities $ 26,251 $ 35,489 The following tables detail the Company’s sensitivity to a 10% increase or decrease in the Canadian dollar relative to the United States dollar, representing the sensitivity used when reporting foreign currency risk internally to key management personnel and represents management’s assessment of the reasonably possible change in exchange rates. As at June 30, 2021 Change in Canadian Dollar (in thousands) 10% Increase 10% Decrease Increase (decrease) in net earnings $ (249 ) $ 249 Increase (decrease) in other comprehensive income 8,346 (8,346 ) Increase (decrease) in total comprehensive income $ 8,097 $ (8,097 ) As at December 31, 2020 Change in Canadian Dollar (in thousands) 10% Increase 10% Decrease Increase (decrease) in net earnings $ (1,105 ) $ 1,105 Increase (decrease) in other comprehensive income 19,582 (19,582 ) Increase (decrease) in total comprehensive income $ 18,477 $ (18,477 ) 5.6. Interest Rate Risk The Company is exposed to interest rate risk on its outstanding borrowings and short-term investments. Presently, the Company has no outstanding borrowings, and historically all borrowings have been at floating interest rates. The Company monitors its exposure to interest rates and has not entered into any derivative contracts to manage this risk. During the three months ended June 30, 2021, the Company had no outstanding borrowings while during the six months ended June 30, 2021, the weighted average effective interest rate paid by the Company on its outstanding borrowings was 1.17%. During the three and six months ended June 30, 2020, the weighted average effective interest rate paid by the Company on its outstanding borrowings was 1.97% and 2.53%, respectively. During the three and six months ended June 30, 2021, a fluctuation in interest rates of 100 basis points (1 percent) would have impacted the amount of interest expensed by approximately $Nil and $0.2 million, respectively, as compared to $2 million and $4 million during the comparable periods of the prior year. 5.7. Other Price Risk The Company is exposed to equity price risk as a result of holding long-term investments in common shares of various companies. The Company does not actively trade these investments. If equity prices had been 10% higher or lower at the respective balance sheet date, other comprehensive income for the three and six months ended June 30, 2021 would have increased/decreased by approximately $8 million as a result of changes in the fair value of common shares held, as compared to $26 million for the comparable periods of the previous year. 5.8. Fair Value Estimation The Company classifies its fair value measurements within a fair value hierarchy, which reflects the significance of the inputs used in making the measurements as defined in IFRS 13 – Fair Value Measurements (“IFRS 13”). Level 1 - Unadjusted quoted prices at the measurement date for identical assets or liabilities in active market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which are supported by little or no market activity. The following table sets forth the Company’s financial assets and liabilities measured at fair value by level within the fair value hierarchy. As required by IFRS 13, assets and liabilities are classified in their entirety based on the lowest level of input that is significant to the fair value measurement. June 30, 2021 (in thousands) Note Total Level 1 Level 2 Level 3 Cash and cash equivalents 21 $ 235,446 $ 235,446 $ - $ - Trade receivables from provisional concentrate sales, net of fair value adjustment 9 4,034 - 4,034 - Long-term investments - common shares held 14 83,887 83,887 - - Long-term investments - warrants held 14 2,492 - 2,492 - Kutcho Convertible Note 13 15,979 - - 15,979 $ 341,838 $ 319,333 $ 6,526 $ 15,979 December 31, 2020 (in thousands) Note Total Level 1 Level 2 Level 3 Cash and cash equivalents 21 $ 192,683 $ 192,683 $ - $ - Trade receivables from provisional concentrate sales, net of fair value adjustment 9 5,429 - 5,429 - Long-term investments - common shares held 14 196,241 196,241 - - Long-term investments - warrants held 14 3,637 - 3,637 - Kutcho Convertible Note 13 11,353 - - 11,353 $ 409,343 $ 388,924 $ 9,066 $ 11,353 The non-revolving non-interest non-revolving The Company’s bank debt (Note 16.1) is reported at amortized cost using the effective interest method. The carrying value of the bank debt approximates its fair value. 5.8.1. Valuation Techniques for Level 1 Assets Cash and Cash Equivalents The Company’s cash and cash equivalents are valued using quoted market prices in active markets and, as such, are classified within Level 1 of the fair value hierarchy. Long-Term Investments in Common Shares Held The Company’s long-term investments in common shares held are valued using quoted market prices in active markets and, as such, are classified within Level 1 of the fair value hierarchy. The fair value of the long-term investments in common shares held is calculated as the quoted market price of the common share multiplied by the quantity of shares held by the Company. 5.8.2. Valuation Techniques for Level 2 Assets Accounts Receivable Arising from Sales of Metal Concentrates The Company’s trade receivables and accrued liabilities from provisional concentrate sales are valued based on forward prices of gold and silver to the expected date of final settlement (Note 6). As such, these receivables and/or liabilities are classified within Level 2 of the fair value hierarchy. Long-Term Investments in Warrants Held The fair value of the Company’s long-term investments in warrants held that are not traded in an active market are determined using a Black-Scholes model based on assumptions including risk free interest rate, expected dividend yield, expected volatility and expected warrant life which are supported by observable current market conditions and as such are classified within Level 2 of the fair value hierarchy. The use of reasonably possible alternative assumptions would not significantly affect the Company’s results. 5.8.3. Valuation Techniques for Level 3 Assets Convertible Note Receivable The fair value of the Kutcho Convertible Note (Note 13), which is not traded in an active market, is determined by discounting the stream of future interest and principal payments at the rate of interest prevailing at the balance sheet date for instruments of similar term and risk (the market interest rate), and adding this value to the value of the convertibility feature which is estimated using a Black-Scholes model based on assumptions including risk free interest rate, expected dividend yield, expected volatility and expected remaining life of the respective convertible notes receivable. As the expected volatility and market interest rate are not observable inputs, this convertible note receivable is classified within Level 3 of the fair value hierarchy and any changes in fair value are reflected on the Consolidated Statement of Earnings under the classification Other (Income) Expense (Note 8). As it relates to the Kutcho Convertible Note, management estimates that the market interest rate on similar borrowings without the conversion feature was approximately 29% and has used an implied volatility of 30% in valuing the convertibility feature. Holding all other variables constant, a fluctuation in interest rates of 1% and a fluctuation in the implied volatility used of 5% would have impacted the valuation as below: As at June 30, 2021 Change in interest rate Change in volatility (in thousands) Increase 1% Decrease 1% Increase 5% Decrease 5% Kutcho Convertible Note $ (369) $ 382 $ 560 $ (56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and Diluted Earnings per Share ("Diluted EPS") - Additional Information (Detail)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Average market value of common shares</t>
        </is>
      </c>
      <c r="B4" s="9" t="n">
        <v>54.59</v>
      </c>
      <c r="C4" s="9" t="n">
        <v>54.44</v>
      </c>
      <c r="D4" s="9" t="n">
        <v>52.44</v>
      </c>
      <c r="E4" s="9" t="n">
        <v>46.63</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and Diluted Earnings per Share ("Diluted EPS") - Summary of Share Purchase Options and Share Purchase Warrants Excluded From Computation of Diluted Earnings Per Share (Detail)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line items]</t>
        </is>
      </c>
    </row>
    <row r="4">
      <c r="A4" s="4" t="inlineStr">
        <is>
          <t>Share options not included in calculation of diluted earnings per share</t>
        </is>
      </c>
      <c r="B4" s="6" t="n">
        <v>0</v>
      </c>
      <c r="C4" s="6" t="n">
        <v>10000</v>
      </c>
      <c r="D4" s="6" t="n">
        <v>10000</v>
      </c>
      <c r="E4" s="6" t="n">
        <v>10000</v>
      </c>
    </row>
    <row r="5">
      <c r="A5" s="4" t="inlineStr">
        <is>
          <t>Share purchase warrants [member]</t>
        </is>
      </c>
    </row>
    <row r="6">
      <c r="A6" s="3" t="inlineStr">
        <is>
          <t>Earnings per share [line items]</t>
        </is>
      </c>
    </row>
    <row r="7">
      <c r="A7" s="4" t="inlineStr">
        <is>
          <t>Share options not included in calculation of diluted earnings per share</t>
        </is>
      </c>
      <c r="B7" s="6" t="n">
        <v>0</v>
      </c>
      <c r="C7" s="6" t="n">
        <v>10000</v>
      </c>
      <c r="D7" s="6" t="n">
        <v>10000</v>
      </c>
      <c r="E7" s="6" t="n">
        <v>10000</v>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ash Flow Information - Summary of Cash Flow Informa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hange in non-cash working capital</t>
        </is>
      </c>
    </row>
    <row r="4">
      <c r="A4" s="4" t="inlineStr">
        <is>
          <t>Accounts receivable</t>
        </is>
      </c>
      <c r="B4" s="5" t="n">
        <v>-6858</v>
      </c>
      <c r="C4" s="5" t="n">
        <v>-2828</v>
      </c>
      <c r="D4" s="5" t="n">
        <v>-7070</v>
      </c>
      <c r="E4" s="5" t="n">
        <v>1494</v>
      </c>
    </row>
    <row r="5">
      <c r="A5" s="4" t="inlineStr">
        <is>
          <t>Accounts payable and accrued liabilities</t>
        </is>
      </c>
      <c r="B5" s="6" t="n">
        <v>859</v>
      </c>
      <c r="C5" s="6" t="n">
        <v>-1285</v>
      </c>
      <c r="D5" s="6" t="n">
        <v>-1020</v>
      </c>
      <c r="E5" s="6" t="n">
        <v>-742</v>
      </c>
    </row>
    <row r="6">
      <c r="A6" s="4" t="inlineStr">
        <is>
          <t>Other</t>
        </is>
      </c>
      <c r="B6" s="6" t="n">
        <v>-1804</v>
      </c>
      <c r="C6" s="6" t="n">
        <v>-1392</v>
      </c>
      <c r="D6" s="6" t="n">
        <v>-1685</v>
      </c>
      <c r="E6" s="6" t="n">
        <v>-1637</v>
      </c>
    </row>
    <row r="7">
      <c r="A7" s="4" t="inlineStr">
        <is>
          <t>Total change in non-cash working capital</t>
        </is>
      </c>
      <c r="B7" s="5" t="n">
        <v>-7803</v>
      </c>
      <c r="C7" s="5" t="n">
        <v>-5505</v>
      </c>
      <c r="D7" s="5" t="n">
        <v>-9775</v>
      </c>
      <c r="E7" s="5" t="n">
        <v>-885</v>
      </c>
    </row>
  </sheetData>
  <mergeCells count="3">
    <mergeCell ref="A1:A2"/>
    <mergeCell ref="B1:C1"/>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pplemental Cash Flow Information -  Summary of Cash and Cash Equivalents (Detail)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Cash and cash equivalents comprised of:</t>
        </is>
      </c>
    </row>
    <row r="3">
      <c r="A3" s="4" t="inlineStr">
        <is>
          <t>Cash</t>
        </is>
      </c>
      <c r="B3" s="5" t="n">
        <v>170453</v>
      </c>
      <c r="D3" s="5" t="n">
        <v>192683</v>
      </c>
    </row>
    <row r="4">
      <c r="A4" s="4" t="inlineStr">
        <is>
          <t>Cash equivalents</t>
        </is>
      </c>
      <c r="B4" s="6" t="n">
        <v>64993</v>
      </c>
      <c r="D4" s="6" t="n">
        <v>0</v>
      </c>
    </row>
    <row r="5">
      <c r="A5" s="4" t="inlineStr">
        <is>
          <t>Total cash and cash equivalents</t>
        </is>
      </c>
      <c r="B5" s="5" t="n">
        <v>235446</v>
      </c>
      <c r="C5" s="5" t="n">
        <v>191162</v>
      </c>
      <c r="D5" s="5" t="n">
        <v>192683</v>
      </c>
      <c r="E5" s="5" t="n">
        <v>131764</v>
      </c>
      <c r="F5" s="5" t="n">
        <v>126676</v>
      </c>
      <c r="G5" s="5" t="n">
        <v>10398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come Taxes - Schedule of Income Tax Expense (Recovery) (Detail)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Income tax [line items]</t>
        </is>
      </c>
    </row>
    <row r="4">
      <c r="A4" s="4" t="inlineStr">
        <is>
          <t>Reversal of previously recognized differences</t>
        </is>
      </c>
      <c r="B4" s="5" t="n">
        <v>-2583</v>
      </c>
      <c r="C4" s="5" t="n">
        <v>-6485</v>
      </c>
      <c r="D4" s="5" t="n">
        <v>-9185</v>
      </c>
      <c r="E4" s="5" t="n">
        <v>-1317</v>
      </c>
    </row>
    <row r="5">
      <c r="A5" s="4" t="inlineStr">
        <is>
          <t>Total deferred income tax recovery from operations</t>
        </is>
      </c>
      <c r="D5" s="6" t="n">
        <v>4751</v>
      </c>
      <c r="F5" s="5" t="n">
        <v>2131</v>
      </c>
    </row>
    <row r="6">
      <c r="A6" s="4" t="inlineStr">
        <is>
          <t>Income tax expense (recovery)</t>
        </is>
      </c>
      <c r="B6" s="6" t="n">
        <v>-886</v>
      </c>
      <c r="C6" s="6" t="n">
        <v>-4799</v>
      </c>
      <c r="D6" s="6" t="n">
        <v>-1388</v>
      </c>
      <c r="E6" s="6" t="n">
        <v>3643</v>
      </c>
    </row>
    <row r="7">
      <c r="A7" s="4" t="inlineStr">
        <is>
          <t>Current income tax expense [member]</t>
        </is>
      </c>
    </row>
    <row r="8">
      <c r="A8" s="3" t="inlineStr">
        <is>
          <t>Income tax [line items]</t>
        </is>
      </c>
    </row>
    <row r="9">
      <c r="A9" s="4" t="inlineStr">
        <is>
          <t>Current income tax expense related (recovery)</t>
        </is>
      </c>
      <c r="B9" s="6" t="n">
        <v>-726</v>
      </c>
      <c r="C9" s="6" t="n">
        <v>36</v>
      </c>
      <c r="D9" s="6" t="n">
        <v>-6139</v>
      </c>
      <c r="E9" s="6" t="n">
        <v>85</v>
      </c>
    </row>
    <row r="10">
      <c r="A10" s="4" t="inlineStr">
        <is>
          <t>Deferred income tax expense [member]</t>
        </is>
      </c>
    </row>
    <row r="11">
      <c r="A11" s="3" t="inlineStr">
        <is>
          <t>Income tax [line items]</t>
        </is>
      </c>
    </row>
    <row r="12">
      <c r="A12" s="4" t="inlineStr">
        <is>
          <t>Origination and reversal of temporary differences</t>
        </is>
      </c>
      <c r="B12" s="6" t="n">
        <v>2423</v>
      </c>
      <c r="C12" s="6" t="n">
        <v>1650</v>
      </c>
      <c r="D12" s="6" t="n">
        <v>13936</v>
      </c>
      <c r="E12" s="6" t="n">
        <v>4875</v>
      </c>
    </row>
    <row r="13">
      <c r="A13" s="4" t="inlineStr">
        <is>
          <t>Reversal of previously recognized differences</t>
        </is>
      </c>
      <c r="B13" s="6" t="n">
        <v>-2583</v>
      </c>
      <c r="C13" s="6" t="n">
        <v>-6485</v>
      </c>
      <c r="D13" s="6" t="n">
        <v>-9185</v>
      </c>
      <c r="E13" s="6" t="n">
        <v>-1317</v>
      </c>
    </row>
    <row r="14">
      <c r="A14" s="4" t="inlineStr">
        <is>
          <t>Total deferred income tax recovery from operations</t>
        </is>
      </c>
      <c r="B14" s="5" t="n">
        <v>-160</v>
      </c>
      <c r="C14" s="5" t="n">
        <v>-4835</v>
      </c>
      <c r="D14" s="5" t="n">
        <v>4751</v>
      </c>
      <c r="E14" s="5" t="n">
        <v>3558</v>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Income Tax Recognized as Component of OCI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relating to components of other comprehensive income [abstract]</t>
        </is>
      </c>
    </row>
    <row r="4">
      <c r="A4" s="4" t="inlineStr">
        <is>
          <t>Income tax expense (recovery) related to LTIs - common shares held</t>
        </is>
      </c>
      <c r="B4" s="5" t="n">
        <v>479</v>
      </c>
      <c r="C4" s="5" t="n">
        <v>4698</v>
      </c>
      <c r="D4" s="5" t="n">
        <v>2616</v>
      </c>
      <c r="E4" s="5" t="n">
        <v>-5155</v>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Income Taxes - Schedule of Income Tax Recognized Directly in Equity (Detail)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Dec. 31, 2020</t>
        </is>
      </c>
      <c r="H2" s="2" t="inlineStr">
        <is>
          <t>Jun. 30, 2020</t>
        </is>
      </c>
    </row>
    <row r="3">
      <c r="A3" s="3" t="inlineStr">
        <is>
          <t>Current and deferred tax relating to items charged or credited directly to equity [line items]</t>
        </is>
      </c>
    </row>
    <row r="4">
      <c r="A4" s="4" t="inlineStr">
        <is>
          <t>Income tax relating to items charged or credited directly to equity</t>
        </is>
      </c>
      <c r="B4" s="5" t="n">
        <v>463</v>
      </c>
      <c r="C4" s="5" t="n">
        <v>-1570</v>
      </c>
      <c r="D4" s="5" t="n">
        <v>160</v>
      </c>
      <c r="E4" s="5" t="n">
        <v>1480</v>
      </c>
      <c r="G4" s="5" t="n">
        <v>-820</v>
      </c>
    </row>
    <row r="5">
      <c r="A5" s="4" t="inlineStr">
        <is>
          <t>Write down (reversal of write down) or recognition of prior period temporary differences</t>
        </is>
      </c>
    </row>
    <row r="6">
      <c r="A6" s="3" t="inlineStr">
        <is>
          <t>Current and deferred tax relating to items charged or credited directly to equity [line items]</t>
        </is>
      </c>
    </row>
    <row r="7">
      <c r="A7" s="4" t="inlineStr">
        <is>
          <t>Income tax relating to items charged or credited directly to equity</t>
        </is>
      </c>
      <c r="B7" s="5" t="n">
        <v>463</v>
      </c>
      <c r="D7" s="5" t="n">
        <v>160</v>
      </c>
      <c r="F7" s="5" t="n">
        <v>-1107</v>
      </c>
      <c r="H7" s="5" t="n">
        <v>1639</v>
      </c>
    </row>
  </sheetData>
  <mergeCells count="3">
    <mergeCell ref="A1:A2"/>
    <mergeCell ref="B1:E1"/>
    <mergeCell ref="F1:H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Provision for Income Taxe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conciliation of accounting profit multiplied by applicable tax rates [abstract]</t>
        </is>
      </c>
    </row>
    <row r="4">
      <c r="A4" s="4" t="inlineStr">
        <is>
          <t>Earnings before income taxes</t>
        </is>
      </c>
      <c r="B4" s="5" t="n">
        <v>165238</v>
      </c>
      <c r="C4" s="5" t="n">
        <v>101013</v>
      </c>
      <c r="D4" s="5" t="n">
        <v>326738</v>
      </c>
      <c r="E4" s="5" t="n">
        <v>204351</v>
      </c>
    </row>
    <row r="5">
      <c r="A5" s="4" t="inlineStr">
        <is>
          <t>Canadian federal and provincial income tax rates</t>
        </is>
      </c>
      <c r="B5" s="4" t="inlineStr">
        <is>
          <t>27.00%</t>
        </is>
      </c>
      <c r="C5" s="4" t="inlineStr">
        <is>
          <t>27.00%</t>
        </is>
      </c>
      <c r="D5" s="4" t="inlineStr">
        <is>
          <t>27.00%</t>
        </is>
      </c>
      <c r="E5" s="4" t="inlineStr">
        <is>
          <t>27.00%</t>
        </is>
      </c>
    </row>
    <row r="6">
      <c r="A6" s="4" t="inlineStr">
        <is>
          <t>Income tax expense (recovery) based on above rates</t>
        </is>
      </c>
      <c r="B6" s="5" t="n">
        <v>44614</v>
      </c>
      <c r="C6" s="5" t="n">
        <v>27274</v>
      </c>
      <c r="D6" s="5" t="n">
        <v>88219</v>
      </c>
      <c r="E6" s="5" t="n">
        <v>55175</v>
      </c>
    </row>
    <row r="7">
      <c r="A7" s="4" t="inlineStr">
        <is>
          <t>Non-deductible stock based compensation and other</t>
        </is>
      </c>
      <c r="B7" s="6" t="n">
        <v>130</v>
      </c>
      <c r="C7" s="6" t="n">
        <v>610</v>
      </c>
      <c r="D7" s="6" t="n">
        <v>893</v>
      </c>
      <c r="E7" s="6" t="n">
        <v>1468</v>
      </c>
    </row>
    <row r="8">
      <c r="A8" s="4" t="inlineStr">
        <is>
          <t>Differences in tax rates in foreign jurisdictions</t>
        </is>
      </c>
      <c r="B8" s="6" t="n">
        <v>-39919</v>
      </c>
      <c r="C8" s="6" t="n">
        <v>-27905</v>
      </c>
      <c r="D8" s="6" t="n">
        <v>-82361</v>
      </c>
      <c r="E8" s="6" t="n">
        <v>-57251</v>
      </c>
    </row>
    <row r="9">
      <c r="A9" s="4" t="inlineStr">
        <is>
          <t>Current period unrecognized temporary differences</t>
        </is>
      </c>
      <c r="B9" s="6" t="n">
        <v>-3128</v>
      </c>
      <c r="C9" s="6" t="n">
        <v>1707</v>
      </c>
      <c r="D9" s="6" t="n">
        <v>1046</v>
      </c>
      <c r="E9" s="6" t="n">
        <v>5568</v>
      </c>
    </row>
    <row r="10">
      <c r="A10" s="4" t="inlineStr">
        <is>
          <t>Write down (reversal of write down) or recognition of prior period temporary differences</t>
        </is>
      </c>
      <c r="B10" s="6" t="n">
        <v>-2583</v>
      </c>
      <c r="C10" s="6" t="n">
        <v>-6485</v>
      </c>
      <c r="D10" s="6" t="n">
        <v>-9185</v>
      </c>
      <c r="E10" s="6" t="n">
        <v>-1317</v>
      </c>
    </row>
    <row r="11">
      <c r="A11" s="4" t="inlineStr">
        <is>
          <t>Income tax expense (recovery)</t>
        </is>
      </c>
      <c r="B11" s="5" t="n">
        <v>-886</v>
      </c>
      <c r="C11" s="5" t="n">
        <v>-4799</v>
      </c>
      <c r="D11" s="5" t="n">
        <v>-1388</v>
      </c>
      <c r="E11" s="5" t="n">
        <v>3643</v>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43" customWidth="1" min="2" max="2"/>
  </cols>
  <sheetData>
    <row r="1">
      <c r="A1" s="1" t="inlineStr">
        <is>
          <t>Income Taxes - Additional Information (Detail)</t>
        </is>
      </c>
      <c r="B1" s="2" t="inlineStr">
        <is>
          <t>6 Months Ended</t>
        </is>
      </c>
    </row>
    <row r="2">
      <c r="B2" s="2" t="inlineStr">
        <is>
          <t>Jun. 30, 2021</t>
        </is>
      </c>
    </row>
    <row r="3">
      <c r="A3" s="3" t="inlineStr">
        <is>
          <t>Income tax [line items]</t>
        </is>
      </c>
    </row>
    <row r="4">
      <c r="A4" s="4" t="inlineStr">
        <is>
          <t>Name of subsidiary</t>
        </is>
      </c>
      <c r="B4" s="4" t="inlineStr">
        <is>
          <t>Wheaton Precious Metals International Ltd.</t>
        </is>
      </c>
    </row>
    <row r="5">
      <c r="A5" s="4" t="inlineStr">
        <is>
          <t>Proportion of ownership interest in subsidiary</t>
        </is>
      </c>
      <c r="B5" s="4" t="inlineStr">
        <is>
          <t>100.00%</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6" customWidth="1" min="5" max="5"/>
  </cols>
  <sheetData>
    <row r="1">
      <c r="A1" s="1" t="inlineStr">
        <is>
          <t>Income Taxes - Deferred Income Tax Assets and Liabilities Recognized (Detail) - USD ($) $ in Thousands</t>
        </is>
      </c>
      <c r="C1" s="2" t="inlineStr">
        <is>
          <t>6 Months Ended</t>
        </is>
      </c>
      <c r="E1" s="2" t="inlineStr">
        <is>
          <t>12 Months Ended</t>
        </is>
      </c>
    </row>
    <row r="2">
      <c r="C2" s="2" t="inlineStr">
        <is>
          <t>Jun. 30, 2021</t>
        </is>
      </c>
      <c r="E2" s="2" t="inlineStr">
        <is>
          <t>Dec. 31, 2020</t>
        </is>
      </c>
    </row>
    <row r="3">
      <c r="A3" s="3" t="inlineStr">
        <is>
          <t>Deferred Tax Assets And Liabilities [line items]</t>
        </is>
      </c>
    </row>
    <row r="4">
      <c r="A4" s="4" t="inlineStr">
        <is>
          <t>Opening Balance</t>
        </is>
      </c>
      <c r="C4" s="5" t="n">
        <v>-214</v>
      </c>
      <c r="E4" s="5" t="n">
        <v>-148</v>
      </c>
    </row>
    <row r="5">
      <c r="A5" s="4" t="inlineStr">
        <is>
          <t>Recovery (Expense) Recognized In Net Earnings</t>
        </is>
      </c>
      <c r="C5" s="6" t="n">
        <v>-4751</v>
      </c>
      <c r="E5" s="6" t="n">
        <v>-2131</v>
      </c>
    </row>
    <row r="6">
      <c r="A6" s="4" t="inlineStr">
        <is>
          <t>Deferred Income Tax Relating To Components Of Other Comprehensive Income</t>
        </is>
      </c>
      <c r="C6" s="6" t="n">
        <v>4795</v>
      </c>
      <c r="E6" s="6" t="n">
        <v>2885</v>
      </c>
    </row>
    <row r="7">
      <c r="A7" s="4" t="inlineStr">
        <is>
          <t>Recovery (Expense) Recognized In Shareholders' Equity</t>
        </is>
      </c>
      <c r="C7" s="6" t="n">
        <v>-82</v>
      </c>
      <c r="E7" s="6" t="n">
        <v>-820</v>
      </c>
    </row>
    <row r="8">
      <c r="A8" s="4" t="inlineStr">
        <is>
          <t>Closing Balance</t>
        </is>
      </c>
      <c r="C8" s="6" t="n">
        <v>-252</v>
      </c>
      <c r="E8" s="6" t="n">
        <v>-214</v>
      </c>
    </row>
    <row r="9">
      <c r="A9" s="4" t="inlineStr">
        <is>
          <t>Non-capital loss carryforwards [member]</t>
        </is>
      </c>
    </row>
    <row r="10">
      <c r="A10" s="3" t="inlineStr">
        <is>
          <t>Deferred Tax Assets And Liabilities [line items]</t>
        </is>
      </c>
    </row>
    <row r="11">
      <c r="A11" s="4" t="inlineStr">
        <is>
          <t>Opening Balance</t>
        </is>
      </c>
      <c r="C11" s="6" t="n">
        <v>5894</v>
      </c>
      <c r="D11" s="4" t="inlineStr">
        <is>
          <t>[1]</t>
        </is>
      </c>
      <c r="E11" s="6" t="n">
        <v>8756</v>
      </c>
    </row>
    <row r="12">
      <c r="A12" s="4" t="inlineStr">
        <is>
          <t>Recovery (Expense) Recognized In Net Earnings</t>
        </is>
      </c>
      <c r="C12" s="6" t="n">
        <v>-207</v>
      </c>
      <c r="D12" s="4" t="inlineStr">
        <is>
          <t>[1]</t>
        </is>
      </c>
      <c r="E12" s="6" t="n">
        <v>-2077</v>
      </c>
    </row>
    <row r="13">
      <c r="A13" s="4" t="inlineStr">
        <is>
          <t>Recovery (Expense) Recognized In Shareholders' Equity</t>
        </is>
      </c>
      <c r="C13" s="6" t="n">
        <v>-82</v>
      </c>
      <c r="D13" s="4" t="inlineStr">
        <is>
          <t>[1]</t>
        </is>
      </c>
      <c r="E13" s="6" t="n">
        <v>-785</v>
      </c>
    </row>
    <row r="14">
      <c r="A14" s="4" t="inlineStr">
        <is>
          <t>Closing Balance</t>
        </is>
      </c>
      <c r="B14" s="4" t="inlineStr">
        <is>
          <t>[1]</t>
        </is>
      </c>
      <c r="C14" s="6" t="n">
        <v>5605</v>
      </c>
      <c r="E14" s="6" t="n">
        <v>5894</v>
      </c>
    </row>
    <row r="15">
      <c r="A15" s="4" t="inlineStr">
        <is>
          <t>Capital losses carryforward [member]</t>
        </is>
      </c>
    </row>
    <row r="16">
      <c r="A16" s="3" t="inlineStr">
        <is>
          <t>Deferred Tax Assets And Liabilities [line items]</t>
        </is>
      </c>
    </row>
    <row r="17">
      <c r="A17" s="4" t="inlineStr">
        <is>
          <t>Opening Balance</t>
        </is>
      </c>
      <c r="C17" s="6" t="n">
        <v>761</v>
      </c>
      <c r="E17" s="6" t="n">
        <v>8953</v>
      </c>
    </row>
    <row r="18">
      <c r="A18" s="4" t="inlineStr">
        <is>
          <t>Recovery (Expense) Recognized In Net Earnings</t>
        </is>
      </c>
      <c r="E18" s="6" t="n">
        <v>-4733</v>
      </c>
    </row>
    <row r="19">
      <c r="A19" s="4" t="inlineStr">
        <is>
          <t>Deferred Income Tax Relating To Components Of Other Comprehensive Income</t>
        </is>
      </c>
      <c r="C19" s="6" t="n">
        <v>-761</v>
      </c>
      <c r="E19" s="6" t="n">
        <v>-3459</v>
      </c>
    </row>
    <row r="20">
      <c r="A20" s="4" t="inlineStr">
        <is>
          <t>Closing Balance</t>
        </is>
      </c>
      <c r="C20" s="6" t="n">
        <v>0</v>
      </c>
      <c r="E20" s="6" t="n">
        <v>761</v>
      </c>
    </row>
    <row r="21">
      <c r="A21" s="4" t="inlineStr">
        <is>
          <t>Deferred tax assets other [member]</t>
        </is>
      </c>
    </row>
    <row r="22">
      <c r="A22" s="3" t="inlineStr">
        <is>
          <t>Deferred Tax Assets And Liabilities [line items]</t>
        </is>
      </c>
    </row>
    <row r="23">
      <c r="A23" s="4" t="inlineStr">
        <is>
          <t>Opening Balance</t>
        </is>
      </c>
      <c r="C23" s="6" t="n">
        <v>5500</v>
      </c>
      <c r="D23" s="4" t="inlineStr">
        <is>
          <t>[2]</t>
        </is>
      </c>
      <c r="E23" s="6" t="n">
        <v>694</v>
      </c>
    </row>
    <row r="24">
      <c r="A24" s="4" t="inlineStr">
        <is>
          <t>Recovery (Expense) Recognized In Net Earnings</t>
        </is>
      </c>
      <c r="C24" s="6" t="n">
        <v>-4041</v>
      </c>
      <c r="D24" s="4" t="inlineStr">
        <is>
          <t>[2]</t>
        </is>
      </c>
      <c r="E24" s="6" t="n">
        <v>4806</v>
      </c>
    </row>
    <row r="25">
      <c r="A25" s="4" t="inlineStr">
        <is>
          <t>Closing Balance</t>
        </is>
      </c>
      <c r="B25" s="4" t="inlineStr">
        <is>
          <t>[2]</t>
        </is>
      </c>
      <c r="C25" s="6" t="n">
        <v>1459</v>
      </c>
      <c r="E25" s="6" t="n">
        <v>5500</v>
      </c>
    </row>
    <row r="26">
      <c r="A26" s="4" t="inlineStr">
        <is>
          <t>Interest capitalized for accounting [member]</t>
        </is>
      </c>
    </row>
    <row r="27">
      <c r="A27" s="3" t="inlineStr">
        <is>
          <t>Deferred Tax Assets And Liabilities [line items]</t>
        </is>
      </c>
    </row>
    <row r="28">
      <c r="A28" s="4" t="inlineStr">
        <is>
          <t>Opening Balance</t>
        </is>
      </c>
      <c r="C28" s="6" t="n">
        <v>-87</v>
      </c>
      <c r="E28" s="6" t="n">
        <v>-87</v>
      </c>
    </row>
    <row r="29">
      <c r="A29" s="4" t="inlineStr">
        <is>
          <t>Closing Balance</t>
        </is>
      </c>
      <c r="C29" s="6" t="n">
        <v>-87</v>
      </c>
      <c r="E29" s="6" t="n">
        <v>-87</v>
      </c>
    </row>
    <row r="30">
      <c r="A30" s="4" t="inlineStr">
        <is>
          <t>Debt financing fees [Member]</t>
        </is>
      </c>
    </row>
    <row r="31">
      <c r="A31" s="3" t="inlineStr">
        <is>
          <t>Deferred Tax Assets And Liabilities [line items]</t>
        </is>
      </c>
    </row>
    <row r="32">
      <c r="A32" s="4" t="inlineStr">
        <is>
          <t>Opening Balance</t>
        </is>
      </c>
      <c r="B32" s="4" t="inlineStr">
        <is>
          <t>[3]</t>
        </is>
      </c>
      <c r="C32" s="6" t="n">
        <v>-728</v>
      </c>
    </row>
    <row r="33">
      <c r="A33" s="4" t="inlineStr">
        <is>
          <t>Recovery (Expense) Recognized In Net Earnings</t>
        </is>
      </c>
      <c r="B33" s="4" t="inlineStr">
        <is>
          <t>[3]</t>
        </is>
      </c>
      <c r="C33" s="6" t="n">
        <v>-9</v>
      </c>
    </row>
    <row r="34">
      <c r="A34" s="4" t="inlineStr">
        <is>
          <t>Closing Balance</t>
        </is>
      </c>
      <c r="B34" s="4" t="inlineStr">
        <is>
          <t>[3]</t>
        </is>
      </c>
      <c r="C34" s="6" t="n">
        <v>-737</v>
      </c>
      <c r="E34" s="6" t="n">
        <v>-728</v>
      </c>
    </row>
    <row r="35">
      <c r="A35" s="4" t="inlineStr">
        <is>
          <t>Debt and share financing fees [member]</t>
        </is>
      </c>
    </row>
    <row r="36">
      <c r="A36" s="3" t="inlineStr">
        <is>
          <t>Deferred Tax Assets And Liabilities [line items]</t>
        </is>
      </c>
    </row>
    <row r="37">
      <c r="A37" s="4" t="inlineStr">
        <is>
          <t>Opening Balance</t>
        </is>
      </c>
      <c r="C37" s="6" t="n">
        <v>-728</v>
      </c>
      <c r="E37" s="6" t="n">
        <v>-711</v>
      </c>
    </row>
    <row r="38">
      <c r="A38" s="4" t="inlineStr">
        <is>
          <t>Recovery (Expense) Recognized In Net Earnings</t>
        </is>
      </c>
      <c r="E38" s="6" t="n">
        <v>18</v>
      </c>
    </row>
    <row r="39">
      <c r="A39" s="4" t="inlineStr">
        <is>
          <t>Recovery (Expense) Recognized In Shareholders' Equity</t>
        </is>
      </c>
      <c r="E39" s="6" t="n">
        <v>-35</v>
      </c>
    </row>
    <row r="40">
      <c r="A40" s="4" t="inlineStr">
        <is>
          <t>Closing Balance</t>
        </is>
      </c>
      <c r="E40" s="6" t="n">
        <v>-728</v>
      </c>
    </row>
    <row r="41">
      <c r="A41" s="4" t="inlineStr">
        <is>
          <t>Unrealized gains on long term investments [member]</t>
        </is>
      </c>
    </row>
    <row r="42">
      <c r="A42" s="3" t="inlineStr">
        <is>
          <t>Deferred Tax Assets And Liabilities [line items]</t>
        </is>
      </c>
    </row>
    <row r="43">
      <c r="A43" s="4" t="inlineStr">
        <is>
          <t>Opening Balance</t>
        </is>
      </c>
      <c r="C43" s="6" t="n">
        <v>-7808</v>
      </c>
      <c r="E43" s="6" t="n">
        <v>-14073</v>
      </c>
    </row>
    <row r="44">
      <c r="A44" s="4" t="inlineStr">
        <is>
          <t>Recovery (Expense) Recognized In Net Earnings</t>
        </is>
      </c>
      <c r="C44" s="6" t="n">
        <v>22</v>
      </c>
      <c r="E44" s="6" t="n">
        <v>-79</v>
      </c>
    </row>
    <row r="45">
      <c r="A45" s="4" t="inlineStr">
        <is>
          <t>Deferred Income Tax Relating To Components Of Other Comprehensive Income</t>
        </is>
      </c>
      <c r="C45" s="6" t="n">
        <v>5556</v>
      </c>
      <c r="E45" s="6" t="n">
        <v>6344</v>
      </c>
    </row>
    <row r="46">
      <c r="A46" s="4" t="inlineStr">
        <is>
          <t>Closing Balance</t>
        </is>
      </c>
      <c r="C46" s="6" t="n">
        <v>-2230</v>
      </c>
      <c r="E46" s="6" t="n">
        <v>-7808</v>
      </c>
    </row>
    <row r="47">
      <c r="A47" s="4" t="inlineStr">
        <is>
          <t>Mineral stream interest [member]</t>
        </is>
      </c>
    </row>
    <row r="48">
      <c r="A48" s="3" t="inlineStr">
        <is>
          <t>Deferred Tax Assets And Liabilities [line items]</t>
        </is>
      </c>
    </row>
    <row r="49">
      <c r="A49" s="4" t="inlineStr">
        <is>
          <t>Opening Balance</t>
        </is>
      </c>
      <c r="C49" s="6" t="n">
        <v>-3532</v>
      </c>
      <c r="D49" s="4" t="inlineStr">
        <is>
          <t>[4]</t>
        </is>
      </c>
      <c r="E49" s="6" t="n">
        <v>-3532</v>
      </c>
    </row>
    <row r="50">
      <c r="A50" s="4" t="inlineStr">
        <is>
          <t>Recovery (Expense) Recognized In Net Earnings</t>
        </is>
      </c>
      <c r="B50" s="4" t="inlineStr">
        <is>
          <t>[4]</t>
        </is>
      </c>
      <c r="C50" s="6" t="n">
        <v>-478</v>
      </c>
    </row>
    <row r="51">
      <c r="A51" s="4" t="inlineStr">
        <is>
          <t>Closing Balance</t>
        </is>
      </c>
      <c r="B51" s="4" t="inlineStr">
        <is>
          <t>[4]</t>
        </is>
      </c>
      <c r="C51" s="6" t="n">
        <v>-4010</v>
      </c>
      <c r="E51" s="6" t="n">
        <v>-3532</v>
      </c>
    </row>
    <row r="52">
      <c r="A52" s="4" t="inlineStr">
        <is>
          <t>Foreign withholding tax [member]</t>
        </is>
      </c>
    </row>
    <row r="53">
      <c r="A53" s="3" t="inlineStr">
        <is>
          <t>Deferred Tax Assets And Liabilities [line items]</t>
        </is>
      </c>
    </row>
    <row r="54">
      <c r="A54" s="4" t="inlineStr">
        <is>
          <t>Opening Balance</t>
        </is>
      </c>
      <c r="C54" s="6" t="n">
        <v>-214</v>
      </c>
      <c r="E54" s="6" t="n">
        <v>-148</v>
      </c>
    </row>
    <row r="55">
      <c r="A55" s="4" t="inlineStr">
        <is>
          <t>Recovery (Expense) Recognized In Net Earnings</t>
        </is>
      </c>
      <c r="C55" s="6" t="n">
        <v>-38</v>
      </c>
      <c r="E55" s="6" t="n">
        <v>-66</v>
      </c>
    </row>
    <row r="56">
      <c r="A56" s="4" t="inlineStr">
        <is>
          <t>Closing Balance</t>
        </is>
      </c>
      <c r="C56" s="5" t="n">
        <v>-252</v>
      </c>
      <c r="E56" s="5" t="n">
        <v>-214</v>
      </c>
    </row>
    <row r="57"/>
    <row r="58">
      <c r="A58" s="4" t="inlineStr">
        <is>
          <t>[1]</t>
        </is>
      </c>
      <c r="B58" s="4" t="inlineStr">
        <is>
          <t>As at June 30, 2021, the Company had recognized the tax effect on $21 million of non-capital losses against deferred tax liabilities.</t>
        </is>
      </c>
    </row>
    <row r="59">
      <c r="A59" s="4" t="inlineStr">
        <is>
          <t>[2]</t>
        </is>
      </c>
      <c r="B59" s="4" t="inlineStr">
        <is>
          <t>Other includes capital assets, charitable donation carryforward and PSU and pension liabilities.</t>
        </is>
      </c>
    </row>
    <row r="60">
      <c r="A60" s="4" t="inlineStr">
        <is>
          <t>[3]</t>
        </is>
      </c>
      <c r="B60" s="4" t="inlineStr">
        <is>
          <t>Debt and share financing fees are deducted over a five year period for Canadian income tax purposes. For accounting purposes, debt financing fees are deducted over the term of the credit facility and share financing fees are charged directly to issued capital.</t>
        </is>
      </c>
    </row>
    <row r="61">
      <c r="A61" s="4" t="inlineStr">
        <is>
          <t>[4]</t>
        </is>
      </c>
      <c r="B61" s="4" t="inlineStr">
        <is>
          <t>The Company’s position, as reflected in its filed Canadian income tax returns and consistent with the terms of the PMPAs, is that the cost of the precious metal acquired under the Canadian PMPAs is equal to the market value while a deposit is outstanding (where applicable to an agreement), and the cash cost thereafter. For accounting purposes, the cost of the mineral stream interests is depleted on a unit-of-production basis as described in Note 4.2.</t>
        </is>
      </c>
    </row>
  </sheetData>
  <mergeCells count="8">
    <mergeCell ref="A1:B2"/>
    <mergeCell ref="C1:D1"/>
    <mergeCell ref="C2:D2"/>
    <mergeCell ref="A57:D57"/>
    <mergeCell ref="B58:D58"/>
    <mergeCell ref="B59:D59"/>
    <mergeCell ref="B60:D60"/>
    <mergeCell ref="B61:D6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t>
        </is>
      </c>
      <c r="B1" s="2" t="inlineStr">
        <is>
          <t>6 Months Ended</t>
        </is>
      </c>
    </row>
    <row r="2">
      <c r="B2" s="2" t="inlineStr">
        <is>
          <t>Jun. 30, 2021</t>
        </is>
      </c>
    </row>
    <row r="3">
      <c r="A3" s="3" t="inlineStr">
        <is>
          <t>Text block [abstract]</t>
        </is>
      </c>
    </row>
    <row r="4">
      <c r="A4" s="4" t="inlineStr">
        <is>
          <t>Revenue</t>
        </is>
      </c>
      <c r="B4" s="4" t="inlineStr">
        <is>
          <t xml:space="preserve">6. Revenue Three Months Ended June 30 Six Months Ended June 30 (in thousands) 2021 2020 2021 2020 Sales Gold credit sales $ 162,293 50 % $ 159,272 64 % $ 297,319 44 % $ 318,794 64 % Silver Silver credit sales $ 119,562 36 % $ 62,526 25 % $ 265,724 41 % $ 132,033 26 % Concentrate sales 29,893 9 % 16,616 7 % 57,613 9 % 31,027 6 % Total silver sales $ 149,455 45 % $ 79,142 32 % $ 323,337 50 % $ 163,060 32 % Palladium credit sales $ 10,822 3 % $ 9,540 4 % $ 23,097 4 % $ 20,890 4 % Cobalt sales $ 7,823 2 % $ - 0 % $ 10,759 2 % $ - 0 % Total sales revenue $ 330,393 100 % $ 247,954 100 % $ 654,512 100 % $ 502,744 100 % Gold, Silver and Palladium Credit Sales Under certain PMPAs, precious metal is acquired from the mine operator in the form of precious metal credits, which is then sold through a network of third party brokers or dealers. Revenue from precious metal credit sales is recognized at the time of the sale of such credits, which is also the date that control of the precious metal is transferred to the customer. The Company will occasionally enter into forward contracts in relation to precious metal deliveries that it is highly confident will occur within a given quarter. No forward contracts were outstanding at June 30, 2021 or December 31, 2020. The sales price is fixed at the delivery date based on either the terms of these short-term forward sales contracts or the spot price of precious metal. Concentrate Sales Under certain PMPAs, gold and/or silver is acquired from the mine operator in concentrate form, which is then sold under the terms of the concentrate sales contracts to third-party smelters or traders. Where the Company acquires precious metal in concentrate form, final precious metal prices are set on a specified future quotational period (the “Quotational Period”) pursuant to the concentrate sales contracts with third-party smelters, typically one to three months after the shipment date, based on market prices for precious metal. The contracts, in general, provide for a provisional payment based upon provisional assays and quoted gold and silver prices. Final settlement is based upon the average applicable price for the Quotational Period applied to the actual number of precious metal ounces recovered calculated using confirmed smelter weights and settlement assays. Revenues and the associated cost of sales are recorded on a gross basis under these contracts at the time title passes to the customer, which is also the date that control of the precious metal is transferred to the customer. The Company has concluded that the adjustments relating to the final assay results for the quantity of concentrate sold and the retroactive pricing adjustment for the Quotational Period are not significant and do not constrain the recognition of revenue. Cobalt Sales Cobalt is sold to a third-party sales agent who then onsells the cobalt to Wheaton approved third party customers. Revenue from the sale of cobalt is recognized once the third party customer and sales terms have been agreed to between Wheaton and the third-party sales agent, which is also the date that control of the cobalt is transferred to the third-party sales agent.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Income Taxes - Deferred Income Tax Assets and Liabilities Recognized (Parenthetical) (Detail) $ in Millions</t>
        </is>
      </c>
      <c r="B1" s="2" t="inlineStr">
        <is>
          <t>Jun. 30, 2021USD ($)</t>
        </is>
      </c>
    </row>
    <row r="2">
      <c r="A2" s="3" t="inlineStr">
        <is>
          <t>Deferred tax assets and liabilities [abstract]</t>
        </is>
      </c>
    </row>
    <row r="3">
      <c r="A3" s="4" t="inlineStr">
        <is>
          <t>Non-tax effected deductible temporary differences which gave rise to a deferred tax asset being recognized</t>
        </is>
      </c>
      <c r="B3" s="5" t="n">
        <v>2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Schedule of Deferred Income Tax Assets Unrecognized (Detail) - Canada [member] - USD ($) $ in Thousands</t>
        </is>
      </c>
      <c r="C1" s="2" t="inlineStr">
        <is>
          <t>Jun. 30, 2021</t>
        </is>
      </c>
      <c r="D1" s="2" t="inlineStr">
        <is>
          <t>Dec. 31, 2020</t>
        </is>
      </c>
    </row>
    <row r="2">
      <c r="A2" s="3" t="inlineStr">
        <is>
          <t>Unrecognized deferred tax assets [line items]</t>
        </is>
      </c>
    </row>
    <row r="3">
      <c r="A3" s="4" t="inlineStr">
        <is>
          <t>Deferred tax assets</t>
        </is>
      </c>
      <c r="C3" s="5" t="n">
        <v>125423</v>
      </c>
      <c r="D3" s="5" t="n">
        <v>131710</v>
      </c>
    </row>
    <row r="4">
      <c r="A4" s="4" t="inlineStr">
        <is>
          <t>Non-capital losses [member]</t>
        </is>
      </c>
    </row>
    <row r="5">
      <c r="A5" s="3" t="inlineStr">
        <is>
          <t>Unrecognized deferred tax assets [line items]</t>
        </is>
      </c>
    </row>
    <row r="6">
      <c r="A6" s="4" t="inlineStr">
        <is>
          <t>Deferred tax assets</t>
        </is>
      </c>
      <c r="B6" s="4" t="inlineStr">
        <is>
          <t>[1]</t>
        </is>
      </c>
      <c r="C6" s="6" t="n">
        <v>22464</v>
      </c>
      <c r="D6" s="6" t="n">
        <v>26313</v>
      </c>
    </row>
    <row r="7">
      <c r="A7" s="4" t="inlineStr">
        <is>
          <t>Mineral stream interest [member]</t>
        </is>
      </c>
    </row>
    <row r="8">
      <c r="A8" s="3" t="inlineStr">
        <is>
          <t>Unrecognized deferred tax assets [line items]</t>
        </is>
      </c>
    </row>
    <row r="9">
      <c r="A9" s="4" t="inlineStr">
        <is>
          <t>Deferred tax assets</t>
        </is>
      </c>
      <c r="C9" s="6" t="n">
        <v>89611</v>
      </c>
      <c r="D9" s="6" t="n">
        <v>96646</v>
      </c>
    </row>
    <row r="10">
      <c r="A10" s="4" t="inlineStr">
        <is>
          <t>Deferred tax assets other [member]</t>
        </is>
      </c>
    </row>
    <row r="11">
      <c r="A11" s="3" t="inlineStr">
        <is>
          <t>Unrecognized deferred tax assets [line items]</t>
        </is>
      </c>
    </row>
    <row r="12">
      <c r="A12" s="4" t="inlineStr">
        <is>
          <t>Deferred tax assets</t>
        </is>
      </c>
      <c r="C12" s="6" t="n">
        <v>4237</v>
      </c>
      <c r="D12" s="6" t="n">
        <v>2296</v>
      </c>
    </row>
    <row r="13">
      <c r="A13" s="4" t="inlineStr">
        <is>
          <t>Convertible note receivable [member]</t>
        </is>
      </c>
    </row>
    <row r="14">
      <c r="A14" s="3" t="inlineStr">
        <is>
          <t>Unrecognized deferred tax assets [line items]</t>
        </is>
      </c>
    </row>
    <row r="15">
      <c r="A15" s="4" t="inlineStr">
        <is>
          <t>Deferred tax assets</t>
        </is>
      </c>
      <c r="C15" s="6" t="n">
        <v>894</v>
      </c>
      <c r="D15" s="6" t="n">
        <v>1330</v>
      </c>
    </row>
    <row r="16">
      <c r="A16" s="4" t="inlineStr">
        <is>
          <t>Unrealized losses on long term investments [member]</t>
        </is>
      </c>
    </row>
    <row r="17">
      <c r="A17" s="3" t="inlineStr">
        <is>
          <t>Unrecognized deferred tax assets [line items]</t>
        </is>
      </c>
    </row>
    <row r="18">
      <c r="A18" s="4" t="inlineStr">
        <is>
          <t>Deferred tax assets</t>
        </is>
      </c>
      <c r="C18" s="5" t="n">
        <v>8217</v>
      </c>
      <c r="D18" s="5" t="n">
        <v>5125</v>
      </c>
    </row>
    <row r="19"/>
    <row r="20">
      <c r="A20" s="4" t="inlineStr">
        <is>
          <t>[1]</t>
        </is>
      </c>
      <c r="B20" s="4" t="inlineStr">
        <is>
          <t>As at June 30, 2021, the Company had not recognized the tax effect on $83 million of non-capital losses as a deferred tax asset.</t>
        </is>
      </c>
    </row>
  </sheetData>
  <mergeCells count="3">
    <mergeCell ref="A1:B1"/>
    <mergeCell ref="A19:C19"/>
    <mergeCell ref="B20:C20"/>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come Taxes -Schedule of Deferred Income Tax Assets Unrecognized (Parenthetical) (Detail) $ in Millions</t>
        </is>
      </c>
      <c r="B1" s="2" t="inlineStr">
        <is>
          <t>Jun. 30, 2021USD ($)</t>
        </is>
      </c>
    </row>
    <row r="2">
      <c r="A2" s="4" t="inlineStr">
        <is>
          <t>Non-capital losses [member] | Canada [member]</t>
        </is>
      </c>
    </row>
    <row r="3">
      <c r="A3" s="3" t="inlineStr">
        <is>
          <t>Unrecognized deferred tax assets [line items]</t>
        </is>
      </c>
    </row>
    <row r="4">
      <c r="A4" s="4" t="inlineStr">
        <is>
          <t>Non-tax effected deductible temporary differences for which no deferred tax asset is recognized</t>
        </is>
      </c>
      <c r="B4" s="5" t="n">
        <v>83</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Disclosure of other current assets (Detail) - USD ($) $ in Thousands</t>
        </is>
      </c>
      <c r="B1" s="2" t="inlineStr">
        <is>
          <t>Jun. 30, 2021</t>
        </is>
      </c>
      <c r="C1" s="2" t="inlineStr">
        <is>
          <t>Dec. 31, 2020</t>
        </is>
      </c>
    </row>
    <row r="2">
      <c r="A2" s="3" t="inlineStr">
        <is>
          <t>Disclosure Of Other Current Assets [Line Items]</t>
        </is>
      </c>
    </row>
    <row r="3">
      <c r="A3" s="4" t="inlineStr">
        <is>
          <t>Non-revolving term loan</t>
        </is>
      </c>
      <c r="B3" s="5" t="n">
        <v>835</v>
      </c>
      <c r="C3" s="5" t="n">
        <v>813</v>
      </c>
    </row>
    <row r="4">
      <c r="A4" s="4" t="inlineStr">
        <is>
          <t>Prepaid expenses</t>
        </is>
      </c>
      <c r="B4" s="6" t="n">
        <v>3546</v>
      </c>
      <c r="C4" s="6" t="n">
        <v>2388</v>
      </c>
    </row>
    <row r="5">
      <c r="A5" s="4" t="inlineStr">
        <is>
          <t>Cobalt inventory</t>
        </is>
      </c>
      <c r="B5" s="6" t="n">
        <v>1606</v>
      </c>
    </row>
    <row r="6">
      <c r="A6" s="4" t="inlineStr">
        <is>
          <t>Other</t>
        </is>
      </c>
      <c r="B6" s="6" t="n">
        <v>63</v>
      </c>
      <c r="C6" s="6" t="n">
        <v>64</v>
      </c>
    </row>
    <row r="7">
      <c r="A7" s="4" t="inlineStr">
        <is>
          <t>Total other current assets</t>
        </is>
      </c>
      <c r="B7" s="5" t="n">
        <v>6050</v>
      </c>
      <c r="C7" s="5" t="n">
        <v>3265</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21" customWidth="1" min="3" max="3"/>
    <col width="21" customWidth="1" min="4" max="4"/>
  </cols>
  <sheetData>
    <row r="1">
      <c r="A1" s="1" t="inlineStr">
        <is>
          <t>Other Current Assets - Additional Information (Detail) - Kutcho [member] $ in Millions, $ in Millions</t>
        </is>
      </c>
      <c r="B1" s="2" t="inlineStr">
        <is>
          <t>6 Months Ended</t>
        </is>
      </c>
    </row>
    <row r="2">
      <c r="B2" s="2" t="inlineStr">
        <is>
          <t>Jun. 30, 2021</t>
        </is>
      </c>
      <c r="C2" s="2" t="inlineStr">
        <is>
          <t>Nov. 25, 2019USD ($)</t>
        </is>
      </c>
      <c r="D2" s="2" t="inlineStr">
        <is>
          <t>Nov. 25, 2019CAD ($)</t>
        </is>
      </c>
    </row>
    <row r="3">
      <c r="A3" s="3" t="inlineStr">
        <is>
          <t>Disclosure Of Other Current Assets [Line Items]</t>
        </is>
      </c>
    </row>
    <row r="4">
      <c r="A4" s="4" t="inlineStr">
        <is>
          <t>Short term loan advanced stated interest rate</t>
        </is>
      </c>
      <c r="B4" s="4" t="inlineStr">
        <is>
          <t>15.00%</t>
        </is>
      </c>
    </row>
    <row r="5">
      <c r="A5" s="4" t="inlineStr">
        <is>
          <t>Short term loan lent maturity date</t>
        </is>
      </c>
      <c r="B5" s="4" t="inlineStr">
        <is>
          <t>Dec. 31,
		2021</t>
        </is>
      </c>
    </row>
    <row r="6">
      <c r="A6" s="4" t="inlineStr">
        <is>
          <t>Maximum [member]</t>
        </is>
      </c>
    </row>
    <row r="7">
      <c r="A7" s="3" t="inlineStr">
        <is>
          <t>Disclosure Of Other Current Assets [Line Items]</t>
        </is>
      </c>
    </row>
    <row r="8">
      <c r="A8" s="4" t="inlineStr">
        <is>
          <t>Non revolving short term loan maximum lending capacity</t>
        </is>
      </c>
      <c r="C8" s="5" t="n">
        <v>1</v>
      </c>
      <c r="D8" s="12" t="n">
        <v>1.3</v>
      </c>
    </row>
  </sheetData>
  <mergeCells count="2">
    <mergeCell ref="A1:A2"/>
    <mergeCell ref="C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Assets - Schedule of Other Long-Term Assets (Detail) - USD ($) $ in Thousands</t>
        </is>
      </c>
      <c r="B1" s="2" t="inlineStr">
        <is>
          <t>Jun. 30, 2021</t>
        </is>
      </c>
      <c r="C1" s="2" t="inlineStr">
        <is>
          <t>Dec. 31, 2020</t>
        </is>
      </c>
    </row>
    <row r="2">
      <c r="A2" s="3" t="inlineStr">
        <is>
          <t>Disclosure Of Other Non current Assets [Abstract]</t>
        </is>
      </c>
    </row>
    <row r="3">
      <c r="A3" s="4" t="inlineStr">
        <is>
          <t>Intangible assets</t>
        </is>
      </c>
      <c r="B3" s="5" t="n">
        <v>2844</v>
      </c>
      <c r="C3" s="5" t="n">
        <v>3036</v>
      </c>
    </row>
    <row r="4">
      <c r="A4" s="4" t="inlineStr">
        <is>
          <t>Debt issue costs—Revolving Facility</t>
        </is>
      </c>
      <c r="B4" s="6" t="n">
        <v>6257</v>
      </c>
      <c r="C4" s="6" t="n">
        <v>5202</v>
      </c>
    </row>
    <row r="5">
      <c r="A5" s="4" t="inlineStr">
        <is>
          <t>Other</t>
        </is>
      </c>
      <c r="B5" s="6" t="n">
        <v>5463</v>
      </c>
      <c r="C5" s="6" t="n">
        <v>5004</v>
      </c>
    </row>
    <row r="6">
      <c r="A6" s="4" t="inlineStr">
        <is>
          <t>Total other long-term assets</t>
        </is>
      </c>
      <c r="B6" s="5" t="n">
        <v>14564</v>
      </c>
      <c r="C6" s="5" t="n">
        <v>13242</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51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ommitments and Contingencies - Summary of Commitments to Purchase Mineral Stream (Detail) - $ / oz</t>
        </is>
      </c>
      <c r="B1" s="2" t="inlineStr">
        <is>
          <t>Mar. 25, 2021</t>
        </is>
      </c>
      <c r="C1" s="2" t="inlineStr">
        <is>
          <t>Jun. 30, 2021</t>
        </is>
      </c>
    </row>
    <row r="2">
      <c r="A2" s="3" t="inlineStr">
        <is>
          <t>Disclosure of contractual obligations and commitments [line items]</t>
        </is>
      </c>
    </row>
    <row r="3">
      <c r="A3" s="4" t="inlineStr">
        <is>
          <t>Percentage of production to be purchased</t>
        </is>
      </c>
      <c r="C3" s="4" t="inlineStr">
        <is>
          <t>0.00%</t>
        </is>
      </c>
    </row>
    <row r="4">
      <c r="A4" s="4" t="inlineStr">
        <is>
          <t>Penasquito [member]</t>
        </is>
      </c>
    </row>
    <row r="5">
      <c r="A5" s="3" t="inlineStr">
        <is>
          <t>Disclosure of contractual obligations and commitments [line items]</t>
        </is>
      </c>
    </row>
    <row r="6">
      <c r="A6" s="4" t="inlineStr">
        <is>
          <t>Term of Agreement</t>
        </is>
      </c>
      <c r="C6" s="4" t="inlineStr">
        <is>
          <t>Life of Mine</t>
        </is>
      </c>
    </row>
    <row r="7">
      <c r="A7" s="4" t="inlineStr">
        <is>
          <t>Date of Original Contract</t>
        </is>
      </c>
      <c r="C7" s="4" t="inlineStr">
        <is>
          <t>Jul. 24,
		2007</t>
        </is>
      </c>
    </row>
    <row r="8">
      <c r="A8" s="4" t="inlineStr">
        <is>
          <t>Penasquito [member] | Gold [member]</t>
        </is>
      </c>
    </row>
    <row r="9">
      <c r="A9" s="3" t="inlineStr">
        <is>
          <t>Disclosure of contractual obligations and commitments [line items]</t>
        </is>
      </c>
    </row>
    <row r="10">
      <c r="A10" s="4" t="inlineStr">
        <is>
          <t>Per Unit of Measurement Cash Payment, description</t>
        </is>
      </c>
      <c r="C10" s="4" t="inlineStr">
        <is>
          <t>n/a</t>
        </is>
      </c>
    </row>
    <row r="11">
      <c r="A11" s="4" t="inlineStr">
        <is>
          <t>Percentage of production to be purchased</t>
        </is>
      </c>
      <c r="C11" s="4" t="inlineStr">
        <is>
          <t>0.00%</t>
        </is>
      </c>
    </row>
    <row r="12">
      <c r="A12" s="4" t="inlineStr">
        <is>
          <t>Penasquito [member] | Silver [member]</t>
        </is>
      </c>
    </row>
    <row r="13">
      <c r="A13" s="3" t="inlineStr">
        <is>
          <t>Disclosure of contractual obligations and commitments [line items]</t>
        </is>
      </c>
    </row>
    <row r="14">
      <c r="A14" s="4" t="inlineStr">
        <is>
          <t>Percentage of production to be purchased</t>
        </is>
      </c>
      <c r="C14" s="4" t="inlineStr">
        <is>
          <t>25.00%</t>
        </is>
      </c>
    </row>
    <row r="15">
      <c r="A15" s="4" t="inlineStr">
        <is>
          <t>Per Unit of Measurement Cash Payment</t>
        </is>
      </c>
      <c r="C15" s="11" t="n">
        <v>4.29</v>
      </c>
    </row>
    <row r="16">
      <c r="A16" s="4" t="inlineStr">
        <is>
          <t>Penasquito [member] | Palladium [member]</t>
        </is>
      </c>
    </row>
    <row r="17">
      <c r="A17" s="3" t="inlineStr">
        <is>
          <t>Disclosure of contractual obligations and commitments [line items]</t>
        </is>
      </c>
    </row>
    <row r="18">
      <c r="A18" s="4" t="inlineStr">
        <is>
          <t>Per Unit of Measurement Cash Payment, description</t>
        </is>
      </c>
      <c r="C18" s="4" t="inlineStr">
        <is>
          <t>n/a</t>
        </is>
      </c>
    </row>
    <row r="19">
      <c r="A19" s="4" t="inlineStr">
        <is>
          <t>Percentage of production to be purchased</t>
        </is>
      </c>
      <c r="C19" s="4" t="inlineStr">
        <is>
          <t>0.00%</t>
        </is>
      </c>
    </row>
    <row r="20">
      <c r="A20" s="4" t="inlineStr">
        <is>
          <t>Penasquito [member] | Cobalt [member]</t>
        </is>
      </c>
    </row>
    <row r="21">
      <c r="A21" s="3" t="inlineStr">
        <is>
          <t>Disclosure of contractual obligations and commitments [line items]</t>
        </is>
      </c>
    </row>
    <row r="22">
      <c r="A22" s="4" t="inlineStr">
        <is>
          <t>Per Unit of Measurement Cash Payment, description</t>
        </is>
      </c>
      <c r="C22" s="4" t="inlineStr">
        <is>
          <t>n/a</t>
        </is>
      </c>
    </row>
    <row r="23">
      <c r="A23" s="4" t="inlineStr">
        <is>
          <t>Percentage of production to be purchased</t>
        </is>
      </c>
      <c r="C23" s="4" t="inlineStr">
        <is>
          <t>0.00%</t>
        </is>
      </c>
    </row>
    <row r="24">
      <c r="A24" s="4" t="inlineStr">
        <is>
          <t>Constancia [member]</t>
        </is>
      </c>
    </row>
    <row r="25">
      <c r="A25" s="3" t="inlineStr">
        <is>
          <t>Disclosure of contractual obligations and commitments [line items]</t>
        </is>
      </c>
    </row>
    <row r="26">
      <c r="A26" s="4" t="inlineStr">
        <is>
          <t>Term of Agreement</t>
        </is>
      </c>
      <c r="C26" s="4" t="inlineStr">
        <is>
          <t>Life of Mine</t>
        </is>
      </c>
    </row>
    <row r="27">
      <c r="A27" s="4" t="inlineStr">
        <is>
          <t>Date of Original Contract</t>
        </is>
      </c>
      <c r="C27" s="4" t="inlineStr">
        <is>
          <t>Aug. 8,
		2012</t>
        </is>
      </c>
    </row>
    <row r="28">
      <c r="A28" s="4" t="inlineStr">
        <is>
          <t>Constancia [member] | Gold [member]</t>
        </is>
      </c>
    </row>
    <row r="29">
      <c r="A29" s="3" t="inlineStr">
        <is>
          <t>Disclosure of contractual obligations and commitments [line items]</t>
        </is>
      </c>
    </row>
    <row r="30">
      <c r="A30" s="4" t="inlineStr">
        <is>
          <t>Percentage of production to be purchased</t>
        </is>
      </c>
      <c r="C30" s="4" t="inlineStr">
        <is>
          <t>50.00%</t>
        </is>
      </c>
    </row>
    <row r="31">
      <c r="A31" s="4" t="inlineStr">
        <is>
          <t>Per Unit of Measurement Cash Payment</t>
        </is>
      </c>
      <c r="C31" s="6" t="n">
        <v>412</v>
      </c>
    </row>
    <row r="32">
      <c r="A32" s="4" t="inlineStr">
        <is>
          <t>Constancia [member] | Silver [member]</t>
        </is>
      </c>
    </row>
    <row r="33">
      <c r="A33" s="3" t="inlineStr">
        <is>
          <t>Disclosure of contractual obligations and commitments [line items]</t>
        </is>
      </c>
    </row>
    <row r="34">
      <c r="A34" s="4" t="inlineStr">
        <is>
          <t>Percentage of production to be purchased</t>
        </is>
      </c>
      <c r="C34" s="4" t="inlineStr">
        <is>
          <t>100.00%</t>
        </is>
      </c>
    </row>
    <row r="35">
      <c r="A35" s="4" t="inlineStr">
        <is>
          <t>Per Unit of Measurement Cash Payment</t>
        </is>
      </c>
      <c r="C35" s="11" t="n">
        <v>6.08</v>
      </c>
    </row>
    <row r="36">
      <c r="A36" s="4" t="inlineStr">
        <is>
          <t>Constancia [member] | Palladium [member]</t>
        </is>
      </c>
    </row>
    <row r="37">
      <c r="A37" s="3" t="inlineStr">
        <is>
          <t>Disclosure of contractual obligations and commitments [line items]</t>
        </is>
      </c>
    </row>
    <row r="38">
      <c r="A38" s="4" t="inlineStr">
        <is>
          <t>Per Unit of Measurement Cash Payment, description</t>
        </is>
      </c>
      <c r="C38" s="4" t="inlineStr">
        <is>
          <t>n/a</t>
        </is>
      </c>
    </row>
    <row r="39">
      <c r="A39" s="4" t="inlineStr">
        <is>
          <t>Percentage of production to be purchased</t>
        </is>
      </c>
      <c r="C39" s="4" t="inlineStr">
        <is>
          <t>0.00%</t>
        </is>
      </c>
    </row>
    <row r="40">
      <c r="A40" s="4" t="inlineStr">
        <is>
          <t>Constancia [member] | Cobalt [member]</t>
        </is>
      </c>
    </row>
    <row r="41">
      <c r="A41" s="3" t="inlineStr">
        <is>
          <t>Disclosure of contractual obligations and commitments [line items]</t>
        </is>
      </c>
    </row>
    <row r="42">
      <c r="A42" s="4" t="inlineStr">
        <is>
          <t>Per Unit of Measurement Cash Payment, description</t>
        </is>
      </c>
      <c r="C42" s="4" t="inlineStr">
        <is>
          <t>n/a</t>
        </is>
      </c>
    </row>
    <row r="43">
      <c r="A43" s="4" t="inlineStr">
        <is>
          <t>Percentage of production to be purchased</t>
        </is>
      </c>
      <c r="C43" s="4" t="inlineStr">
        <is>
          <t>0.00%</t>
        </is>
      </c>
    </row>
    <row r="44">
      <c r="A44" s="4" t="inlineStr">
        <is>
          <t>Salobo [member]</t>
        </is>
      </c>
    </row>
    <row r="45">
      <c r="A45" s="3" t="inlineStr">
        <is>
          <t>Disclosure of contractual obligations and commitments [line items]</t>
        </is>
      </c>
    </row>
    <row r="46">
      <c r="A46" s="4" t="inlineStr">
        <is>
          <t>Term of Agreement</t>
        </is>
      </c>
      <c r="C46" s="4" t="inlineStr">
        <is>
          <t>Life of Mine</t>
        </is>
      </c>
    </row>
    <row r="47">
      <c r="A47" s="4" t="inlineStr">
        <is>
          <t>Date of Original Contract</t>
        </is>
      </c>
      <c r="C47" s="4" t="inlineStr">
        <is>
          <t>Feb. 28,
		2013</t>
        </is>
      </c>
    </row>
    <row r="48">
      <c r="A48" s="4" t="inlineStr">
        <is>
          <t>Salobo [member] | Gold [member]</t>
        </is>
      </c>
    </row>
    <row r="49">
      <c r="A49" s="3" t="inlineStr">
        <is>
          <t>Disclosure of contractual obligations and commitments [line items]</t>
        </is>
      </c>
    </row>
    <row r="50">
      <c r="A50" s="4" t="inlineStr">
        <is>
          <t>Percentage of production to be purchased</t>
        </is>
      </c>
      <c r="C50" s="4" t="inlineStr">
        <is>
          <t>75.00%</t>
        </is>
      </c>
    </row>
    <row r="51">
      <c r="A51" s="4" t="inlineStr">
        <is>
          <t>Per Unit of Measurement Cash Payment</t>
        </is>
      </c>
      <c r="C51" s="6" t="n">
        <v>412</v>
      </c>
    </row>
    <row r="52">
      <c r="A52" s="4" t="inlineStr">
        <is>
          <t>Salobo [member] | Silver [member]</t>
        </is>
      </c>
    </row>
    <row r="53">
      <c r="A53" s="3" t="inlineStr">
        <is>
          <t>Disclosure of contractual obligations and commitments [line items]</t>
        </is>
      </c>
    </row>
    <row r="54">
      <c r="A54" s="4" t="inlineStr">
        <is>
          <t>Per Unit of Measurement Cash Payment, description</t>
        </is>
      </c>
      <c r="C54" s="4" t="inlineStr">
        <is>
          <t>n/a</t>
        </is>
      </c>
    </row>
    <row r="55">
      <c r="A55" s="4" t="inlineStr">
        <is>
          <t>Percentage of production to be purchased</t>
        </is>
      </c>
      <c r="C55" s="4" t="inlineStr">
        <is>
          <t>0.00%</t>
        </is>
      </c>
    </row>
    <row r="56">
      <c r="A56" s="4" t="inlineStr">
        <is>
          <t>Salobo [member] | Palladium [member]</t>
        </is>
      </c>
    </row>
    <row r="57">
      <c r="A57" s="3" t="inlineStr">
        <is>
          <t>Disclosure of contractual obligations and commitments [line items]</t>
        </is>
      </c>
    </row>
    <row r="58">
      <c r="A58" s="4" t="inlineStr">
        <is>
          <t>Per Unit of Measurement Cash Payment, description</t>
        </is>
      </c>
      <c r="C58" s="4" t="inlineStr">
        <is>
          <t>n/a</t>
        </is>
      </c>
    </row>
    <row r="59">
      <c r="A59" s="4" t="inlineStr">
        <is>
          <t>Percentage of production to be purchased</t>
        </is>
      </c>
      <c r="C59" s="4" t="inlineStr">
        <is>
          <t>0.00%</t>
        </is>
      </c>
    </row>
    <row r="60">
      <c r="A60" s="4" t="inlineStr">
        <is>
          <t>Salobo [member] | Cobalt [member]</t>
        </is>
      </c>
    </row>
    <row r="61">
      <c r="A61" s="3" t="inlineStr">
        <is>
          <t>Disclosure of contractual obligations and commitments [line items]</t>
        </is>
      </c>
    </row>
    <row r="62">
      <c r="A62" s="4" t="inlineStr">
        <is>
          <t>Per Unit of Measurement Cash Payment, description</t>
        </is>
      </c>
      <c r="C62" s="4" t="inlineStr">
        <is>
          <t>n/a</t>
        </is>
      </c>
    </row>
    <row r="63">
      <c r="A63" s="4" t="inlineStr">
        <is>
          <t>Percentage of production to be purchased</t>
        </is>
      </c>
      <c r="C63" s="4" t="inlineStr">
        <is>
          <t>0.00%</t>
        </is>
      </c>
    </row>
    <row r="64">
      <c r="A64" s="4" t="inlineStr">
        <is>
          <t>Sudbury [member]</t>
        </is>
      </c>
    </row>
    <row r="65">
      <c r="A65" s="3" t="inlineStr">
        <is>
          <t>Disclosure of contractual obligations and commitments [line items]</t>
        </is>
      </c>
    </row>
    <row r="66">
      <c r="A66" s="4" t="inlineStr">
        <is>
          <t>Term of Agreement</t>
        </is>
      </c>
      <c r="C66" s="4" t="inlineStr">
        <is>
          <t>20 years</t>
        </is>
      </c>
    </row>
    <row r="67">
      <c r="A67" s="4" t="inlineStr">
        <is>
          <t>Date of Original Contract</t>
        </is>
      </c>
      <c r="C67" s="4" t="inlineStr">
        <is>
          <t>Feb. 28,
		2013</t>
        </is>
      </c>
    </row>
    <row r="68">
      <c r="A68" s="4" t="inlineStr">
        <is>
          <t>Sudbury [member] | Gold [member]</t>
        </is>
      </c>
    </row>
    <row r="69">
      <c r="A69" s="3" t="inlineStr">
        <is>
          <t>Disclosure of contractual obligations and commitments [line items]</t>
        </is>
      </c>
    </row>
    <row r="70">
      <c r="A70" s="4" t="inlineStr">
        <is>
          <t>Percentage of production to be purchased</t>
        </is>
      </c>
      <c r="C70" s="4" t="inlineStr">
        <is>
          <t>70.00%</t>
        </is>
      </c>
    </row>
    <row r="71">
      <c r="A71" s="4" t="inlineStr">
        <is>
          <t>Per Unit of Measurement Cash Payment</t>
        </is>
      </c>
      <c r="C71" s="6" t="n">
        <v>400</v>
      </c>
    </row>
    <row r="72">
      <c r="A72" s="4" t="inlineStr">
        <is>
          <t>Sudbury [member] | Silver [member]</t>
        </is>
      </c>
    </row>
    <row r="73">
      <c r="A73" s="3" t="inlineStr">
        <is>
          <t>Disclosure of contractual obligations and commitments [line items]</t>
        </is>
      </c>
    </row>
    <row r="74">
      <c r="A74" s="4" t="inlineStr">
        <is>
          <t>Per Unit of Measurement Cash Payment, description</t>
        </is>
      </c>
      <c r="C74" s="4" t="inlineStr">
        <is>
          <t>n/a</t>
        </is>
      </c>
    </row>
    <row r="75">
      <c r="A75" s="4" t="inlineStr">
        <is>
          <t>Percentage of production to be purchased</t>
        </is>
      </c>
      <c r="C75" s="4" t="inlineStr">
        <is>
          <t>0.00%</t>
        </is>
      </c>
    </row>
    <row r="76">
      <c r="A76" s="4" t="inlineStr">
        <is>
          <t>Sudbury [member] | Palladium [member]</t>
        </is>
      </c>
    </row>
    <row r="77">
      <c r="A77" s="3" t="inlineStr">
        <is>
          <t>Disclosure of contractual obligations and commitments [line items]</t>
        </is>
      </c>
    </row>
    <row r="78">
      <c r="A78" s="4" t="inlineStr">
        <is>
          <t>Per Unit of Measurement Cash Payment, description</t>
        </is>
      </c>
      <c r="C78" s="4" t="inlineStr">
        <is>
          <t>n/a</t>
        </is>
      </c>
    </row>
    <row r="79">
      <c r="A79" s="4" t="inlineStr">
        <is>
          <t>Percentage of production to be purchased</t>
        </is>
      </c>
      <c r="C79" s="4" t="inlineStr">
        <is>
          <t>0.00%</t>
        </is>
      </c>
    </row>
    <row r="80">
      <c r="A80" s="4" t="inlineStr">
        <is>
          <t>Sudbury [member] | Cobalt [member]</t>
        </is>
      </c>
    </row>
    <row r="81">
      <c r="A81" s="3" t="inlineStr">
        <is>
          <t>Disclosure of contractual obligations and commitments [line items]</t>
        </is>
      </c>
    </row>
    <row r="82">
      <c r="A82" s="4" t="inlineStr">
        <is>
          <t>Per Unit of Measurement Cash Payment, description</t>
        </is>
      </c>
      <c r="C82" s="4" t="inlineStr">
        <is>
          <t>n/a</t>
        </is>
      </c>
    </row>
    <row r="83">
      <c r="A83" s="4" t="inlineStr">
        <is>
          <t>Percentage of production to be purchased</t>
        </is>
      </c>
      <c r="C83" s="4" t="inlineStr">
        <is>
          <t>0.00%</t>
        </is>
      </c>
    </row>
    <row r="84">
      <c r="A84" s="4" t="inlineStr">
        <is>
          <t>Antamina [member]</t>
        </is>
      </c>
    </row>
    <row r="85">
      <c r="A85" s="3" t="inlineStr">
        <is>
          <t>Disclosure of contractual obligations and commitments [line items]</t>
        </is>
      </c>
    </row>
    <row r="86">
      <c r="A86" s="4" t="inlineStr">
        <is>
          <t>Term of Agreement</t>
        </is>
      </c>
      <c r="C86" s="4" t="inlineStr">
        <is>
          <t>Life of Mine</t>
        </is>
      </c>
    </row>
    <row r="87">
      <c r="A87" s="4" t="inlineStr">
        <is>
          <t>Date of Original Contract</t>
        </is>
      </c>
      <c r="C87" s="4" t="inlineStr">
        <is>
          <t>Nov. 3,
		2015</t>
        </is>
      </c>
    </row>
    <row r="88">
      <c r="A88" s="4" t="inlineStr">
        <is>
          <t>Antamina [member] | Gold [member]</t>
        </is>
      </c>
    </row>
    <row r="89">
      <c r="A89" s="3" t="inlineStr">
        <is>
          <t>Disclosure of contractual obligations and commitments [line items]</t>
        </is>
      </c>
    </row>
    <row r="90">
      <c r="A90" s="4" t="inlineStr">
        <is>
          <t>Per Unit of Measurement Cash Payment, description</t>
        </is>
      </c>
      <c r="C90" s="4" t="inlineStr">
        <is>
          <t>n/a</t>
        </is>
      </c>
    </row>
    <row r="91">
      <c r="A91" s="4" t="inlineStr">
        <is>
          <t>Percentage of production to be purchased</t>
        </is>
      </c>
      <c r="C91" s="4" t="inlineStr">
        <is>
          <t>0.00%</t>
        </is>
      </c>
    </row>
    <row r="92">
      <c r="A92" s="4" t="inlineStr">
        <is>
          <t>Antamina [member] | Silver [member]</t>
        </is>
      </c>
    </row>
    <row r="93">
      <c r="A93" s="3" t="inlineStr">
        <is>
          <t>Disclosure of contractual obligations and commitments [line items]</t>
        </is>
      </c>
    </row>
    <row r="94">
      <c r="A94" s="4" t="inlineStr">
        <is>
          <t>Per ounce cash payment as a percentage of the per ounce price received related to metal delivered</t>
        </is>
      </c>
      <c r="C94" s="4" t="inlineStr">
        <is>
          <t>20.00%</t>
        </is>
      </c>
    </row>
    <row r="95">
      <c r="A95" s="4" t="inlineStr">
        <is>
          <t>Percentage of production to be purchased</t>
        </is>
      </c>
      <c r="C95" s="4" t="inlineStr">
        <is>
          <t>33.75%</t>
        </is>
      </c>
    </row>
    <row r="96">
      <c r="A96" s="4" t="inlineStr">
        <is>
          <t>Antamina [member] | Palladium [member]</t>
        </is>
      </c>
    </row>
    <row r="97">
      <c r="A97" s="3" t="inlineStr">
        <is>
          <t>Disclosure of contractual obligations and commitments [line items]</t>
        </is>
      </c>
    </row>
    <row r="98">
      <c r="A98" s="4" t="inlineStr">
        <is>
          <t>Per Unit of Measurement Cash Payment, description</t>
        </is>
      </c>
      <c r="C98" s="4" t="inlineStr">
        <is>
          <t>n/a</t>
        </is>
      </c>
    </row>
    <row r="99">
      <c r="A99" s="4" t="inlineStr">
        <is>
          <t>Percentage of production to be purchased</t>
        </is>
      </c>
      <c r="C99" s="4" t="inlineStr">
        <is>
          <t>0.00%</t>
        </is>
      </c>
    </row>
    <row r="100">
      <c r="A100" s="4" t="inlineStr">
        <is>
          <t>Antamina [member] | Cobalt [member]</t>
        </is>
      </c>
    </row>
    <row r="101">
      <c r="A101" s="3" t="inlineStr">
        <is>
          <t>Disclosure of contractual obligations and commitments [line items]</t>
        </is>
      </c>
    </row>
    <row r="102">
      <c r="A102" s="4" t="inlineStr">
        <is>
          <t>Per Unit of Measurement Cash Payment, description</t>
        </is>
      </c>
      <c r="C102" s="4" t="inlineStr">
        <is>
          <t>n/a</t>
        </is>
      </c>
    </row>
    <row r="103">
      <c r="A103" s="4" t="inlineStr">
        <is>
          <t>Percentage of production to be purchased</t>
        </is>
      </c>
      <c r="C103" s="4" t="inlineStr">
        <is>
          <t>0.00%</t>
        </is>
      </c>
    </row>
    <row r="104">
      <c r="A104" s="4" t="inlineStr">
        <is>
          <t>San Dimas [member]</t>
        </is>
      </c>
    </row>
    <row r="105">
      <c r="A105" s="3" t="inlineStr">
        <is>
          <t>Disclosure of contractual obligations and commitments [line items]</t>
        </is>
      </c>
    </row>
    <row r="106">
      <c r="A106" s="4" t="inlineStr">
        <is>
          <t>Term of Agreement</t>
        </is>
      </c>
      <c r="C106" s="4" t="inlineStr">
        <is>
          <t>Life of Mine</t>
        </is>
      </c>
    </row>
    <row r="107">
      <c r="A107" s="4" t="inlineStr">
        <is>
          <t>Date of Original Contract</t>
        </is>
      </c>
      <c r="C107" s="4" t="inlineStr">
        <is>
          <t>May 10,
		2018</t>
        </is>
      </c>
    </row>
    <row r="108">
      <c r="A108" s="4" t="inlineStr">
        <is>
          <t>San Dimas [member] | Gold [member]</t>
        </is>
      </c>
    </row>
    <row r="109">
      <c r="A109" s="3" t="inlineStr">
        <is>
          <t>Disclosure of contractual obligations and commitments [line items]</t>
        </is>
      </c>
    </row>
    <row r="110">
      <c r="A110" s="4" t="inlineStr">
        <is>
          <t>Percentage of production to be purchased, description</t>
        </is>
      </c>
      <c r="C110" s="4" t="inlineStr">
        <is>
          <t>variable</t>
        </is>
      </c>
    </row>
    <row r="111">
      <c r="A111" s="4" t="inlineStr">
        <is>
          <t>Per Unit of Measurement Cash Payment</t>
        </is>
      </c>
      <c r="C111" s="6" t="n">
        <v>618</v>
      </c>
    </row>
    <row r="112">
      <c r="A112" s="4" t="inlineStr">
        <is>
          <t>San Dimas [member] | Silver [member]</t>
        </is>
      </c>
    </row>
    <row r="113">
      <c r="A113" s="3" t="inlineStr">
        <is>
          <t>Disclosure of contractual obligations and commitments [line items]</t>
        </is>
      </c>
    </row>
    <row r="114">
      <c r="A114" s="4" t="inlineStr">
        <is>
          <t>Per Unit of Measurement Cash Payment, description</t>
        </is>
      </c>
      <c r="C114" s="4" t="inlineStr">
        <is>
          <t>n/a</t>
        </is>
      </c>
    </row>
    <row r="115">
      <c r="A115" s="4" t="inlineStr">
        <is>
          <t>Percentage of production to be purchased</t>
        </is>
      </c>
      <c r="C115" s="4" t="inlineStr">
        <is>
          <t>0.00%</t>
        </is>
      </c>
    </row>
    <row r="116">
      <c r="A116" s="4" t="inlineStr">
        <is>
          <t>San Dimas [member] | Palladium [member]</t>
        </is>
      </c>
    </row>
    <row r="117">
      <c r="A117" s="3" t="inlineStr">
        <is>
          <t>Disclosure of contractual obligations and commitments [line items]</t>
        </is>
      </c>
    </row>
    <row r="118">
      <c r="A118" s="4" t="inlineStr">
        <is>
          <t>Per Unit of Measurement Cash Payment, description</t>
        </is>
      </c>
      <c r="C118" s="4" t="inlineStr">
        <is>
          <t>n/a</t>
        </is>
      </c>
    </row>
    <row r="119">
      <c r="A119" s="4" t="inlineStr">
        <is>
          <t>Percentage of production to be purchased</t>
        </is>
      </c>
      <c r="C119" s="4" t="inlineStr">
        <is>
          <t>0.00%</t>
        </is>
      </c>
    </row>
    <row r="120">
      <c r="A120" s="4" t="inlineStr">
        <is>
          <t>San Dimas [member] | Cobalt [member]</t>
        </is>
      </c>
    </row>
    <row r="121">
      <c r="A121" s="3" t="inlineStr">
        <is>
          <t>Disclosure of contractual obligations and commitments [line items]</t>
        </is>
      </c>
    </row>
    <row r="122">
      <c r="A122" s="4" t="inlineStr">
        <is>
          <t>Per Unit of Measurement Cash Payment, description</t>
        </is>
      </c>
      <c r="C122" s="4" t="inlineStr">
        <is>
          <t>n/a</t>
        </is>
      </c>
    </row>
    <row r="123">
      <c r="A123" s="4" t="inlineStr">
        <is>
          <t>Percentage of production to be purchased</t>
        </is>
      </c>
      <c r="C123" s="4" t="inlineStr">
        <is>
          <t>0.00%</t>
        </is>
      </c>
    </row>
    <row r="124">
      <c r="A124" s="4" t="inlineStr">
        <is>
          <t>Stillwater [member]</t>
        </is>
      </c>
    </row>
    <row r="125">
      <c r="A125" s="3" t="inlineStr">
        <is>
          <t>Disclosure of contractual obligations and commitments [line items]</t>
        </is>
      </c>
    </row>
    <row r="126">
      <c r="A126" s="4" t="inlineStr">
        <is>
          <t>Term of Agreement</t>
        </is>
      </c>
      <c r="C126" s="4" t="inlineStr">
        <is>
          <t>Life of Mine</t>
        </is>
      </c>
    </row>
    <row r="127">
      <c r="A127" s="4" t="inlineStr">
        <is>
          <t>Date of Original Contract</t>
        </is>
      </c>
      <c r="C127" s="4" t="inlineStr">
        <is>
          <t>Jul. 16,
		2018</t>
        </is>
      </c>
    </row>
    <row r="128">
      <c r="A128" s="4" t="inlineStr">
        <is>
          <t>Stillwater [member] | Gold [member]</t>
        </is>
      </c>
    </row>
    <row r="129">
      <c r="A129" s="3" t="inlineStr">
        <is>
          <t>Disclosure of contractual obligations and commitments [line items]</t>
        </is>
      </c>
    </row>
    <row r="130">
      <c r="A130" s="4" t="inlineStr">
        <is>
          <t>Per ounce cash payment as a percentage of the per ounce price received related to metal delivered</t>
        </is>
      </c>
      <c r="C130" s="4" t="inlineStr">
        <is>
          <t>18.00%</t>
        </is>
      </c>
    </row>
    <row r="131">
      <c r="A131" s="4" t="inlineStr">
        <is>
          <t>Percentage of production to be purchased</t>
        </is>
      </c>
      <c r="C131" s="4" t="inlineStr">
        <is>
          <t>100.00%</t>
        </is>
      </c>
    </row>
    <row r="132">
      <c r="A132" s="4" t="inlineStr">
        <is>
          <t>Stillwater [member] | Silver [member]</t>
        </is>
      </c>
    </row>
    <row r="133">
      <c r="A133" s="3" t="inlineStr">
        <is>
          <t>Disclosure of contractual obligations and commitments [line items]</t>
        </is>
      </c>
    </row>
    <row r="134">
      <c r="A134" s="4" t="inlineStr">
        <is>
          <t>Per Unit of Measurement Cash Payment, description</t>
        </is>
      </c>
      <c r="C134" s="4" t="inlineStr">
        <is>
          <t>n/a</t>
        </is>
      </c>
    </row>
    <row r="135">
      <c r="A135" s="4" t="inlineStr">
        <is>
          <t>Percentage of production to be purchased</t>
        </is>
      </c>
      <c r="C135" s="4" t="inlineStr">
        <is>
          <t>0.00%</t>
        </is>
      </c>
    </row>
    <row r="136">
      <c r="A136" s="4" t="inlineStr">
        <is>
          <t>Stillwater [member] | Palladium [member]</t>
        </is>
      </c>
    </row>
    <row r="137">
      <c r="A137" s="3" t="inlineStr">
        <is>
          <t>Disclosure of contractual obligations and commitments [line items]</t>
        </is>
      </c>
    </row>
    <row r="138">
      <c r="A138" s="4" t="inlineStr">
        <is>
          <t>Per ounce cash payment as a percentage of the per ounce price received related to metal delivered</t>
        </is>
      </c>
      <c r="C138" s="4" t="inlineStr">
        <is>
          <t>18.00%</t>
        </is>
      </c>
    </row>
    <row r="139">
      <c r="A139" s="4" t="inlineStr">
        <is>
          <t>Percentage of production to be purchased</t>
        </is>
      </c>
      <c r="C139" s="4" t="inlineStr">
        <is>
          <t>4.50%</t>
        </is>
      </c>
    </row>
    <row r="140">
      <c r="A140" s="4" t="inlineStr">
        <is>
          <t>Stillwater [member] | Cobalt [member]</t>
        </is>
      </c>
    </row>
    <row r="141">
      <c r="A141" s="3" t="inlineStr">
        <is>
          <t>Disclosure of contractual obligations and commitments [line items]</t>
        </is>
      </c>
    </row>
    <row r="142">
      <c r="A142" s="4" t="inlineStr">
        <is>
          <t>Per Unit of Measurement Cash Payment, description</t>
        </is>
      </c>
      <c r="C142" s="4" t="inlineStr">
        <is>
          <t>n/a</t>
        </is>
      </c>
    </row>
    <row r="143">
      <c r="A143" s="4" t="inlineStr">
        <is>
          <t>Percentage of production to be purchased</t>
        </is>
      </c>
      <c r="C143" s="4" t="inlineStr">
        <is>
          <t>0.00%</t>
        </is>
      </c>
    </row>
    <row r="144">
      <c r="A144" s="4" t="inlineStr">
        <is>
          <t>Voisey's Bay [member]</t>
        </is>
      </c>
    </row>
    <row r="145">
      <c r="A145" s="3" t="inlineStr">
        <is>
          <t>Disclosure of contractual obligations and commitments [line items]</t>
        </is>
      </c>
    </row>
    <row r="146">
      <c r="A146" s="4" t="inlineStr">
        <is>
          <t>Term of Agreement</t>
        </is>
      </c>
      <c r="C146" s="4" t="inlineStr">
        <is>
          <t>Life of Mine</t>
        </is>
      </c>
    </row>
    <row r="147">
      <c r="A147" s="4" t="inlineStr">
        <is>
          <t>Date of Original Contract</t>
        </is>
      </c>
      <c r="C147" s="4" t="inlineStr">
        <is>
          <t>Jun. 11,
		2018</t>
        </is>
      </c>
    </row>
    <row r="148">
      <c r="A148" s="4" t="inlineStr">
        <is>
          <t>Voisey's Bay [member] | Gold [member]</t>
        </is>
      </c>
    </row>
    <row r="149">
      <c r="A149" s="3" t="inlineStr">
        <is>
          <t>Disclosure of contractual obligations and commitments [line items]</t>
        </is>
      </c>
    </row>
    <row r="150">
      <c r="A150" s="4" t="inlineStr">
        <is>
          <t>Per Unit of Measurement Cash Payment, description</t>
        </is>
      </c>
      <c r="C150" s="4" t="inlineStr">
        <is>
          <t>n/a</t>
        </is>
      </c>
    </row>
    <row r="151">
      <c r="A151" s="4" t="inlineStr">
        <is>
          <t>Percentage of production to be purchased</t>
        </is>
      </c>
      <c r="C151" s="4" t="inlineStr">
        <is>
          <t>0.00%</t>
        </is>
      </c>
    </row>
    <row r="152">
      <c r="A152" s="4" t="inlineStr">
        <is>
          <t>Voisey's Bay [member] | Silver [member]</t>
        </is>
      </c>
    </row>
    <row r="153">
      <c r="A153" s="3" t="inlineStr">
        <is>
          <t>Disclosure of contractual obligations and commitments [line items]</t>
        </is>
      </c>
    </row>
    <row r="154">
      <c r="A154" s="4" t="inlineStr">
        <is>
          <t>Per Unit of Measurement Cash Payment, description</t>
        </is>
      </c>
      <c r="C154" s="4" t="inlineStr">
        <is>
          <t>n/a</t>
        </is>
      </c>
    </row>
    <row r="155">
      <c r="A155" s="4" t="inlineStr">
        <is>
          <t>Percentage of production to be purchased</t>
        </is>
      </c>
      <c r="C155" s="4" t="inlineStr">
        <is>
          <t>0.00%</t>
        </is>
      </c>
    </row>
    <row r="156">
      <c r="A156" s="4" t="inlineStr">
        <is>
          <t>Voisey's Bay [member] | Palladium [member]</t>
        </is>
      </c>
    </row>
    <row r="157">
      <c r="A157" s="3" t="inlineStr">
        <is>
          <t>Disclosure of contractual obligations and commitments [line items]</t>
        </is>
      </c>
    </row>
    <row r="158">
      <c r="A158" s="4" t="inlineStr">
        <is>
          <t>Per Unit of Measurement Cash Payment, description</t>
        </is>
      </c>
      <c r="C158" s="4" t="inlineStr">
        <is>
          <t>n/a</t>
        </is>
      </c>
    </row>
    <row r="159">
      <c r="A159" s="4" t="inlineStr">
        <is>
          <t>Percentage of production to be purchased</t>
        </is>
      </c>
      <c r="C159" s="4" t="inlineStr">
        <is>
          <t>0.00%</t>
        </is>
      </c>
    </row>
    <row r="160">
      <c r="A160" s="4" t="inlineStr">
        <is>
          <t>Voisey's Bay [member] | Cobalt [member]</t>
        </is>
      </c>
    </row>
    <row r="161">
      <c r="A161" s="3" t="inlineStr">
        <is>
          <t>Disclosure of contractual obligations and commitments [line items]</t>
        </is>
      </c>
    </row>
    <row r="162">
      <c r="A162" s="4" t="inlineStr">
        <is>
          <t>Per ounce cash payment as a percentage of the per ounce price received related to metal delivered</t>
        </is>
      </c>
      <c r="C162" s="4" t="inlineStr">
        <is>
          <t>18.00%</t>
        </is>
      </c>
    </row>
    <row r="163">
      <c r="A163" s="4" t="inlineStr">
        <is>
          <t>Percentage of production to be purchased</t>
        </is>
      </c>
      <c r="C163" s="4" t="inlineStr">
        <is>
          <t>42.40%</t>
        </is>
      </c>
    </row>
    <row r="164">
      <c r="A164" s="4" t="inlineStr">
        <is>
          <t>Los Filos [member]</t>
        </is>
      </c>
    </row>
    <row r="165">
      <c r="A165" s="3" t="inlineStr">
        <is>
          <t>Disclosure of contractual obligations and commitments [line items]</t>
        </is>
      </c>
    </row>
    <row r="166">
      <c r="A166" s="4" t="inlineStr">
        <is>
          <t>Term of Agreement</t>
        </is>
      </c>
      <c r="C166" s="4" t="inlineStr">
        <is>
          <t>25 years</t>
        </is>
      </c>
    </row>
    <row r="167">
      <c r="A167" s="4" t="inlineStr">
        <is>
          <t>Date of Original Contract</t>
        </is>
      </c>
      <c r="C167" s="4" t="inlineStr">
        <is>
          <t>Oct. 15,
		2004</t>
        </is>
      </c>
    </row>
    <row r="168">
      <c r="A168" s="4" t="inlineStr">
        <is>
          <t>Los Filos [member] | Gold [member]</t>
        </is>
      </c>
    </row>
    <row r="169">
      <c r="A169" s="3" t="inlineStr">
        <is>
          <t>Disclosure of contractual obligations and commitments [line items]</t>
        </is>
      </c>
    </row>
    <row r="170">
      <c r="A170" s="4" t="inlineStr">
        <is>
          <t>Per Unit of Measurement Cash Payment, description</t>
        </is>
      </c>
      <c r="C170" s="4" t="inlineStr">
        <is>
          <t>n/a</t>
        </is>
      </c>
    </row>
    <row r="171">
      <c r="A171" s="4" t="inlineStr">
        <is>
          <t>Percentage of production to be purchased</t>
        </is>
      </c>
      <c r="C171" s="4" t="inlineStr">
        <is>
          <t>0.00%</t>
        </is>
      </c>
    </row>
    <row r="172">
      <c r="A172" s="4" t="inlineStr">
        <is>
          <t>Los Filos [member] | Silver [member]</t>
        </is>
      </c>
    </row>
    <row r="173">
      <c r="A173" s="3" t="inlineStr">
        <is>
          <t>Disclosure of contractual obligations and commitments [line items]</t>
        </is>
      </c>
    </row>
    <row r="174">
      <c r="A174" s="4" t="inlineStr">
        <is>
          <t>Percentage of production to be purchased</t>
        </is>
      </c>
      <c r="C174" s="4" t="inlineStr">
        <is>
          <t>100.00%</t>
        </is>
      </c>
    </row>
    <row r="175">
      <c r="A175" s="4" t="inlineStr">
        <is>
          <t>Per Unit of Measurement Cash Payment</t>
        </is>
      </c>
      <c r="C175" s="11" t="n">
        <v>4.46</v>
      </c>
    </row>
    <row r="176">
      <c r="A176" s="4" t="inlineStr">
        <is>
          <t>Los Filos [member] | Palladium [member]</t>
        </is>
      </c>
    </row>
    <row r="177">
      <c r="A177" s="3" t="inlineStr">
        <is>
          <t>Disclosure of contractual obligations and commitments [line items]</t>
        </is>
      </c>
    </row>
    <row r="178">
      <c r="A178" s="4" t="inlineStr">
        <is>
          <t>Per Unit of Measurement Cash Payment, description</t>
        </is>
      </c>
      <c r="C178" s="4" t="inlineStr">
        <is>
          <t>n/a</t>
        </is>
      </c>
    </row>
    <row r="179">
      <c r="A179" s="4" t="inlineStr">
        <is>
          <t>Percentage of production to be purchased</t>
        </is>
      </c>
      <c r="C179" s="4" t="inlineStr">
        <is>
          <t>0.00%</t>
        </is>
      </c>
    </row>
    <row r="180">
      <c r="A180" s="4" t="inlineStr">
        <is>
          <t>Los Filos [member] | Cobalt [member]</t>
        </is>
      </c>
    </row>
    <row r="181">
      <c r="A181" s="3" t="inlineStr">
        <is>
          <t>Disclosure of contractual obligations and commitments [line items]</t>
        </is>
      </c>
    </row>
    <row r="182">
      <c r="A182" s="4" t="inlineStr">
        <is>
          <t>Per Unit of Measurement Cash Payment, description</t>
        </is>
      </c>
      <c r="C182" s="4" t="inlineStr">
        <is>
          <t>n/a</t>
        </is>
      </c>
    </row>
    <row r="183">
      <c r="A183" s="4" t="inlineStr">
        <is>
          <t>Percentage of production to be purchased</t>
        </is>
      </c>
      <c r="C183" s="4" t="inlineStr">
        <is>
          <t>0.00%</t>
        </is>
      </c>
    </row>
    <row r="184">
      <c r="A184" s="4" t="inlineStr">
        <is>
          <t>Zinkgruvan [member]</t>
        </is>
      </c>
    </row>
    <row r="185">
      <c r="A185" s="3" t="inlineStr">
        <is>
          <t>Disclosure of contractual obligations and commitments [line items]</t>
        </is>
      </c>
    </row>
    <row r="186">
      <c r="A186" s="4" t="inlineStr">
        <is>
          <t>Term of Agreement</t>
        </is>
      </c>
      <c r="C186" s="4" t="inlineStr">
        <is>
          <t>Life of Mine</t>
        </is>
      </c>
    </row>
    <row r="187">
      <c r="A187" s="4" t="inlineStr">
        <is>
          <t>Date of Original Contract</t>
        </is>
      </c>
      <c r="C187" s="4" t="inlineStr">
        <is>
          <t>Dec. 8,
		2004</t>
        </is>
      </c>
    </row>
    <row r="188">
      <c r="A188" s="4" t="inlineStr">
        <is>
          <t>Zinkgruvan [member] | Gold [member]</t>
        </is>
      </c>
    </row>
    <row r="189">
      <c r="A189" s="3" t="inlineStr">
        <is>
          <t>Disclosure of contractual obligations and commitments [line items]</t>
        </is>
      </c>
    </row>
    <row r="190">
      <c r="A190" s="4" t="inlineStr">
        <is>
          <t>Per Unit of Measurement Cash Payment, description</t>
        </is>
      </c>
      <c r="C190" s="4" t="inlineStr">
        <is>
          <t>n/a</t>
        </is>
      </c>
    </row>
    <row r="191">
      <c r="A191" s="4" t="inlineStr">
        <is>
          <t>Percentage of production to be purchased</t>
        </is>
      </c>
      <c r="C191" s="4" t="inlineStr">
        <is>
          <t>0.00%</t>
        </is>
      </c>
    </row>
    <row r="192">
      <c r="A192" s="4" t="inlineStr">
        <is>
          <t>Zinkgruvan [member] | Silver [member]</t>
        </is>
      </c>
    </row>
    <row r="193">
      <c r="A193" s="3" t="inlineStr">
        <is>
          <t>Disclosure of contractual obligations and commitments [line items]</t>
        </is>
      </c>
    </row>
    <row r="194">
      <c r="A194" s="4" t="inlineStr">
        <is>
          <t>Percentage of production to be purchased</t>
        </is>
      </c>
      <c r="C194" s="4" t="inlineStr">
        <is>
          <t>100.00%</t>
        </is>
      </c>
    </row>
    <row r="195">
      <c r="A195" s="4" t="inlineStr">
        <is>
          <t>Per Unit of Measurement Cash Payment</t>
        </is>
      </c>
      <c r="C195" s="11" t="n">
        <v>4.46</v>
      </c>
    </row>
    <row r="196">
      <c r="A196" s="4" t="inlineStr">
        <is>
          <t>Zinkgruvan [member] | Palladium [member]</t>
        </is>
      </c>
    </row>
    <row r="197">
      <c r="A197" s="3" t="inlineStr">
        <is>
          <t>Disclosure of contractual obligations and commitments [line items]</t>
        </is>
      </c>
    </row>
    <row r="198">
      <c r="A198" s="4" t="inlineStr">
        <is>
          <t>Per Unit of Measurement Cash Payment, description</t>
        </is>
      </c>
      <c r="C198" s="4" t="inlineStr">
        <is>
          <t>n/a</t>
        </is>
      </c>
    </row>
    <row r="199">
      <c r="A199" s="4" t="inlineStr">
        <is>
          <t>Percentage of production to be purchased</t>
        </is>
      </c>
      <c r="C199" s="4" t="inlineStr">
        <is>
          <t>0.00%</t>
        </is>
      </c>
    </row>
    <row r="200">
      <c r="A200" s="4" t="inlineStr">
        <is>
          <t>Zinkgruvan [member] | Cobalt [member]</t>
        </is>
      </c>
    </row>
    <row r="201">
      <c r="A201" s="3" t="inlineStr">
        <is>
          <t>Disclosure of contractual obligations and commitments [line items]</t>
        </is>
      </c>
    </row>
    <row r="202">
      <c r="A202" s="4" t="inlineStr">
        <is>
          <t>Per Unit of Measurement Cash Payment, description</t>
        </is>
      </c>
      <c r="C202" s="4" t="inlineStr">
        <is>
          <t>n/a</t>
        </is>
      </c>
    </row>
    <row r="203">
      <c r="A203" s="4" t="inlineStr">
        <is>
          <t>Percentage of production to be purchased</t>
        </is>
      </c>
      <c r="C203" s="4" t="inlineStr">
        <is>
          <t>0.00%</t>
        </is>
      </c>
    </row>
    <row r="204">
      <c r="A204" s="4" t="inlineStr">
        <is>
          <t>Yauliyacu [member]</t>
        </is>
      </c>
    </row>
    <row r="205">
      <c r="A205" s="3" t="inlineStr">
        <is>
          <t>Disclosure of contractual obligations and commitments [line items]</t>
        </is>
      </c>
    </row>
    <row r="206">
      <c r="A206" s="4" t="inlineStr">
        <is>
          <t>Term of Agreement</t>
        </is>
      </c>
      <c r="C206" s="4" t="inlineStr">
        <is>
          <t>Life of Mine</t>
        </is>
      </c>
    </row>
    <row r="207">
      <c r="A207" s="4" t="inlineStr">
        <is>
          <t>Date of Original Contract</t>
        </is>
      </c>
      <c r="C207" s="4" t="inlineStr">
        <is>
          <t>Mar. 23,
		2006</t>
        </is>
      </c>
    </row>
    <row r="208">
      <c r="A208" s="4" t="inlineStr">
        <is>
          <t>Yauliyacu [member] | Gold [member]</t>
        </is>
      </c>
    </row>
    <row r="209">
      <c r="A209" s="3" t="inlineStr">
        <is>
          <t>Disclosure of contractual obligations and commitments [line items]</t>
        </is>
      </c>
    </row>
    <row r="210">
      <c r="A210" s="4" t="inlineStr">
        <is>
          <t>Per Unit of Measurement Cash Payment, description</t>
        </is>
      </c>
      <c r="C210" s="4" t="inlineStr">
        <is>
          <t>n/a</t>
        </is>
      </c>
    </row>
    <row r="211">
      <c r="A211" s="4" t="inlineStr">
        <is>
          <t>Percentage of production to be purchased</t>
        </is>
      </c>
      <c r="C211" s="4" t="inlineStr">
        <is>
          <t>0.00%</t>
        </is>
      </c>
    </row>
    <row r="212">
      <c r="A212" s="4" t="inlineStr">
        <is>
          <t>Yauliyacu [member] | Silver [member]</t>
        </is>
      </c>
    </row>
    <row r="213">
      <c r="A213" s="3" t="inlineStr">
        <is>
          <t>Disclosure of contractual obligations and commitments [line items]</t>
        </is>
      </c>
    </row>
    <row r="214">
      <c r="A214" s="4" t="inlineStr">
        <is>
          <t>Percentage of production to be purchased</t>
        </is>
      </c>
      <c r="C214" s="4" t="inlineStr">
        <is>
          <t>100.00%</t>
        </is>
      </c>
    </row>
    <row r="215">
      <c r="A215" s="4" t="inlineStr">
        <is>
          <t>Per Unit of Measurement Cash Payment</t>
        </is>
      </c>
      <c r="C215" s="11" t="n">
        <v>8.98</v>
      </c>
    </row>
    <row r="216">
      <c r="A216" s="4" t="inlineStr">
        <is>
          <t>Yauliyacu [member] | Palladium [member]</t>
        </is>
      </c>
    </row>
    <row r="217">
      <c r="A217" s="3" t="inlineStr">
        <is>
          <t>Disclosure of contractual obligations and commitments [line items]</t>
        </is>
      </c>
    </row>
    <row r="218">
      <c r="A218" s="4" t="inlineStr">
        <is>
          <t>Per Unit of Measurement Cash Payment, description</t>
        </is>
      </c>
      <c r="C218" s="4" t="inlineStr">
        <is>
          <t>n/a</t>
        </is>
      </c>
    </row>
    <row r="219">
      <c r="A219" s="4" t="inlineStr">
        <is>
          <t>Percentage of production to be purchased</t>
        </is>
      </c>
      <c r="C219" s="4" t="inlineStr">
        <is>
          <t>0.00%</t>
        </is>
      </c>
    </row>
    <row r="220">
      <c r="A220" s="4" t="inlineStr">
        <is>
          <t>Yauliyacu [member] | Cobalt [member]</t>
        </is>
      </c>
    </row>
    <row r="221">
      <c r="A221" s="3" t="inlineStr">
        <is>
          <t>Disclosure of contractual obligations and commitments [line items]</t>
        </is>
      </c>
    </row>
    <row r="222">
      <c r="A222" s="4" t="inlineStr">
        <is>
          <t>Per Unit of Measurement Cash Payment, description</t>
        </is>
      </c>
      <c r="C222" s="4" t="inlineStr">
        <is>
          <t>n/a</t>
        </is>
      </c>
    </row>
    <row r="223">
      <c r="A223" s="4" t="inlineStr">
        <is>
          <t>Percentage of production to be purchased</t>
        </is>
      </c>
      <c r="C223" s="4" t="inlineStr">
        <is>
          <t>0.00%</t>
        </is>
      </c>
    </row>
    <row r="224">
      <c r="A224" s="4" t="inlineStr">
        <is>
          <t>Stratoni [member]</t>
        </is>
      </c>
    </row>
    <row r="225">
      <c r="A225" s="3" t="inlineStr">
        <is>
          <t>Disclosure of contractual obligations and commitments [line items]</t>
        </is>
      </c>
    </row>
    <row r="226">
      <c r="A226" s="4" t="inlineStr">
        <is>
          <t>Term of Agreement</t>
        </is>
      </c>
      <c r="C226" s="4" t="inlineStr">
        <is>
          <t>Life of Mine</t>
        </is>
      </c>
    </row>
    <row r="227">
      <c r="A227" s="4" t="inlineStr">
        <is>
          <t>Date of Original Contract</t>
        </is>
      </c>
      <c r="C227" s="4" t="inlineStr">
        <is>
          <t>Apr. 23,
		2007</t>
        </is>
      </c>
    </row>
    <row r="228">
      <c r="A228" s="4" t="inlineStr">
        <is>
          <t>Stratoni [member] | Gold [member]</t>
        </is>
      </c>
    </row>
    <row r="229">
      <c r="A229" s="3" t="inlineStr">
        <is>
          <t>Disclosure of contractual obligations and commitments [line items]</t>
        </is>
      </c>
    </row>
    <row r="230">
      <c r="A230" s="4" t="inlineStr">
        <is>
          <t>Per Unit of Measurement Cash Payment, description</t>
        </is>
      </c>
      <c r="C230" s="4" t="inlineStr">
        <is>
          <t>n/a</t>
        </is>
      </c>
    </row>
    <row r="231">
      <c r="A231" s="4" t="inlineStr">
        <is>
          <t>Percentage of production to be purchased</t>
        </is>
      </c>
      <c r="C231" s="4" t="inlineStr">
        <is>
          <t>0.00%</t>
        </is>
      </c>
    </row>
    <row r="232">
      <c r="A232" s="4" t="inlineStr">
        <is>
          <t>Stratoni [member] | Silver [member]</t>
        </is>
      </c>
    </row>
    <row r="233">
      <c r="A233" s="3" t="inlineStr">
        <is>
          <t>Disclosure of contractual obligations and commitments [line items]</t>
        </is>
      </c>
    </row>
    <row r="234">
      <c r="A234" s="4" t="inlineStr">
        <is>
          <t>Percentage of production to be purchased</t>
        </is>
      </c>
      <c r="C234" s="4" t="inlineStr">
        <is>
          <t>100.00%</t>
        </is>
      </c>
    </row>
    <row r="235">
      <c r="A235" s="4" t="inlineStr">
        <is>
          <t>Per Unit of Measurement Cash Payment</t>
        </is>
      </c>
      <c r="C235" s="11" t="n">
        <v>11.54</v>
      </c>
    </row>
    <row r="236">
      <c r="A236" s="4" t="inlineStr">
        <is>
          <t>Stratoni [member] | Palladium [member]</t>
        </is>
      </c>
    </row>
    <row r="237">
      <c r="A237" s="3" t="inlineStr">
        <is>
          <t>Disclosure of contractual obligations and commitments [line items]</t>
        </is>
      </c>
    </row>
    <row r="238">
      <c r="A238" s="4" t="inlineStr">
        <is>
          <t>Per Unit of Measurement Cash Payment, description</t>
        </is>
      </c>
      <c r="C238" s="4" t="inlineStr">
        <is>
          <t>n/a</t>
        </is>
      </c>
    </row>
    <row r="239">
      <c r="A239" s="4" t="inlineStr">
        <is>
          <t>Percentage of production to be purchased</t>
        </is>
      </c>
      <c r="C239" s="4" t="inlineStr">
        <is>
          <t>0.00%</t>
        </is>
      </c>
    </row>
    <row r="240">
      <c r="A240" s="4" t="inlineStr">
        <is>
          <t>Stratoni [member] | Cobalt [member]</t>
        </is>
      </c>
    </row>
    <row r="241">
      <c r="A241" s="3" t="inlineStr">
        <is>
          <t>Disclosure of contractual obligations and commitments [line items]</t>
        </is>
      </c>
    </row>
    <row r="242">
      <c r="A242" s="4" t="inlineStr">
        <is>
          <t>Per Unit of Measurement Cash Payment, description</t>
        </is>
      </c>
      <c r="C242" s="4" t="inlineStr">
        <is>
          <t>n/a</t>
        </is>
      </c>
    </row>
    <row r="243">
      <c r="A243" s="4" t="inlineStr">
        <is>
          <t>Percentage of production to be purchased</t>
        </is>
      </c>
      <c r="C243" s="4" t="inlineStr">
        <is>
          <t>0.00%</t>
        </is>
      </c>
    </row>
    <row r="244">
      <c r="A244" s="4" t="inlineStr">
        <is>
          <t>Neves-Corvo [member]</t>
        </is>
      </c>
    </row>
    <row r="245">
      <c r="A245" s="3" t="inlineStr">
        <is>
          <t>Disclosure of contractual obligations and commitments [line items]</t>
        </is>
      </c>
    </row>
    <row r="246">
      <c r="A246" s="4" t="inlineStr">
        <is>
          <t>Term of Agreement</t>
        </is>
      </c>
      <c r="C246" s="4" t="inlineStr">
        <is>
          <t>50 years</t>
        </is>
      </c>
    </row>
    <row r="247">
      <c r="A247" s="4" t="inlineStr">
        <is>
          <t>Date of Original Contract</t>
        </is>
      </c>
      <c r="C247" s="4" t="inlineStr">
        <is>
          <t>Jun. 5,
		2007</t>
        </is>
      </c>
    </row>
    <row r="248">
      <c r="A248" s="4" t="inlineStr">
        <is>
          <t>Neves-Corvo [member] | Gold [member]</t>
        </is>
      </c>
    </row>
    <row r="249">
      <c r="A249" s="3" t="inlineStr">
        <is>
          <t>Disclosure of contractual obligations and commitments [line items]</t>
        </is>
      </c>
    </row>
    <row r="250">
      <c r="A250" s="4" t="inlineStr">
        <is>
          <t>Per Unit of Measurement Cash Payment, description</t>
        </is>
      </c>
      <c r="C250" s="4" t="inlineStr">
        <is>
          <t>n/a</t>
        </is>
      </c>
    </row>
    <row r="251">
      <c r="A251" s="4" t="inlineStr">
        <is>
          <t>Percentage of production to be purchased</t>
        </is>
      </c>
      <c r="C251" s="4" t="inlineStr">
        <is>
          <t>0.00%</t>
        </is>
      </c>
    </row>
    <row r="252">
      <c r="A252" s="4" t="inlineStr">
        <is>
          <t>Neves-Corvo [member] | Silver [member]</t>
        </is>
      </c>
    </row>
    <row r="253">
      <c r="A253" s="3" t="inlineStr">
        <is>
          <t>Disclosure of contractual obligations and commitments [line items]</t>
        </is>
      </c>
    </row>
    <row r="254">
      <c r="A254" s="4" t="inlineStr">
        <is>
          <t>Percentage of production to be purchased</t>
        </is>
      </c>
      <c r="C254" s="4" t="inlineStr">
        <is>
          <t>100.00%</t>
        </is>
      </c>
    </row>
    <row r="255">
      <c r="A255" s="4" t="inlineStr">
        <is>
          <t>Per Unit of Measurement Cash Payment</t>
        </is>
      </c>
      <c r="C255" s="11" t="n">
        <v>4.38</v>
      </c>
    </row>
    <row r="256">
      <c r="A256" s="4" t="inlineStr">
        <is>
          <t>Neves-Corvo [member] | Palladium [member]</t>
        </is>
      </c>
    </row>
    <row r="257">
      <c r="A257" s="3" t="inlineStr">
        <is>
          <t>Disclosure of contractual obligations and commitments [line items]</t>
        </is>
      </c>
    </row>
    <row r="258">
      <c r="A258" s="4" t="inlineStr">
        <is>
          <t>Per Unit of Measurement Cash Payment, description</t>
        </is>
      </c>
      <c r="C258" s="4" t="inlineStr">
        <is>
          <t>n/a</t>
        </is>
      </c>
    </row>
    <row r="259">
      <c r="A259" s="4" t="inlineStr">
        <is>
          <t>Percentage of production to be purchased</t>
        </is>
      </c>
      <c r="C259" s="4" t="inlineStr">
        <is>
          <t>0.00%</t>
        </is>
      </c>
    </row>
    <row r="260">
      <c r="A260" s="4" t="inlineStr">
        <is>
          <t>Neves-Corvo [member] | Cobalt [member]</t>
        </is>
      </c>
    </row>
    <row r="261">
      <c r="A261" s="3" t="inlineStr">
        <is>
          <t>Disclosure of contractual obligations and commitments [line items]</t>
        </is>
      </c>
    </row>
    <row r="262">
      <c r="A262" s="4" t="inlineStr">
        <is>
          <t>Per Unit of Measurement Cash Payment, description</t>
        </is>
      </c>
      <c r="C262" s="4" t="inlineStr">
        <is>
          <t>n/a</t>
        </is>
      </c>
    </row>
    <row r="263">
      <c r="A263" s="4" t="inlineStr">
        <is>
          <t>Percentage of production to be purchased</t>
        </is>
      </c>
      <c r="C263" s="4" t="inlineStr">
        <is>
          <t>0.00%</t>
        </is>
      </c>
    </row>
    <row r="264">
      <c r="A264" s="4" t="inlineStr">
        <is>
          <t>Aljustrel [member]</t>
        </is>
      </c>
    </row>
    <row r="265">
      <c r="A265" s="3" t="inlineStr">
        <is>
          <t>Disclosure of contractual obligations and commitments [line items]</t>
        </is>
      </c>
    </row>
    <row r="266">
      <c r="A266" s="4" t="inlineStr">
        <is>
          <t>Term of Agreement</t>
        </is>
      </c>
      <c r="C266" s="4" t="inlineStr">
        <is>
          <t>50 years</t>
        </is>
      </c>
    </row>
    <row r="267">
      <c r="A267" s="4" t="inlineStr">
        <is>
          <t>Date of Original Contract</t>
        </is>
      </c>
      <c r="C267" s="4" t="inlineStr">
        <is>
          <t>Jun. 5,
		2007</t>
        </is>
      </c>
    </row>
    <row r="268">
      <c r="A268" s="4" t="inlineStr">
        <is>
          <t>Aljustrel [member] | Gold [member]</t>
        </is>
      </c>
    </row>
    <row r="269">
      <c r="A269" s="3" t="inlineStr">
        <is>
          <t>Disclosure of contractual obligations and commitments [line items]</t>
        </is>
      </c>
    </row>
    <row r="270">
      <c r="A270" s="4" t="inlineStr">
        <is>
          <t>Per Unit of Measurement Cash Payment, description</t>
        </is>
      </c>
      <c r="C270" s="4" t="inlineStr">
        <is>
          <t>n/a</t>
        </is>
      </c>
    </row>
    <row r="271">
      <c r="A271" s="4" t="inlineStr">
        <is>
          <t>Percentage of production to be purchased</t>
        </is>
      </c>
      <c r="C271" s="4" t="inlineStr">
        <is>
          <t>0.00%</t>
        </is>
      </c>
    </row>
    <row r="272">
      <c r="A272" s="4" t="inlineStr">
        <is>
          <t>Aljustrel [member] | Silver [member]</t>
        </is>
      </c>
    </row>
    <row r="273">
      <c r="A273" s="3" t="inlineStr">
        <is>
          <t>Disclosure of contractual obligations and commitments [line items]</t>
        </is>
      </c>
    </row>
    <row r="274">
      <c r="A274" s="4" t="inlineStr">
        <is>
          <t>Per ounce cash payment as a percentage of the per ounce price received related to metal delivered</t>
        </is>
      </c>
      <c r="C274" s="4" t="inlineStr">
        <is>
          <t>50.00%</t>
        </is>
      </c>
    </row>
    <row r="275">
      <c r="A275" s="4" t="inlineStr">
        <is>
          <t>Percentage of production to be purchased</t>
        </is>
      </c>
      <c r="C275" s="4" t="inlineStr">
        <is>
          <t>100.00%</t>
        </is>
      </c>
    </row>
    <row r="276">
      <c r="A276" s="4" t="inlineStr">
        <is>
          <t>Aljustrel [member] | Palladium [member]</t>
        </is>
      </c>
    </row>
    <row r="277">
      <c r="A277" s="3" t="inlineStr">
        <is>
          <t>Disclosure of contractual obligations and commitments [line items]</t>
        </is>
      </c>
    </row>
    <row r="278">
      <c r="A278" s="4" t="inlineStr">
        <is>
          <t>Per Unit of Measurement Cash Payment, description</t>
        </is>
      </c>
      <c r="C278" s="4" t="inlineStr">
        <is>
          <t>n/a</t>
        </is>
      </c>
    </row>
    <row r="279">
      <c r="A279" s="4" t="inlineStr">
        <is>
          <t>Percentage of production to be purchased</t>
        </is>
      </c>
      <c r="C279" s="4" t="inlineStr">
        <is>
          <t>0.00%</t>
        </is>
      </c>
    </row>
    <row r="280">
      <c r="A280" s="4" t="inlineStr">
        <is>
          <t>Aljustrel [member] | Cobalt [member]</t>
        </is>
      </c>
    </row>
    <row r="281">
      <c r="A281" s="3" t="inlineStr">
        <is>
          <t>Disclosure of contractual obligations and commitments [line items]</t>
        </is>
      </c>
    </row>
    <row r="282">
      <c r="A282" s="4" t="inlineStr">
        <is>
          <t>Per Unit of Measurement Cash Payment, description</t>
        </is>
      </c>
      <c r="C282" s="4" t="inlineStr">
        <is>
          <t>n/a</t>
        </is>
      </c>
    </row>
    <row r="283">
      <c r="A283" s="4" t="inlineStr">
        <is>
          <t>Percentage of production to be purchased</t>
        </is>
      </c>
      <c r="C283" s="4" t="inlineStr">
        <is>
          <t>0.00%</t>
        </is>
      </c>
    </row>
    <row r="284">
      <c r="A284" s="4" t="inlineStr">
        <is>
          <t>Minto [member]</t>
        </is>
      </c>
    </row>
    <row r="285">
      <c r="A285" s="3" t="inlineStr">
        <is>
          <t>Disclosure of contractual obligations and commitments [line items]</t>
        </is>
      </c>
    </row>
    <row r="286">
      <c r="A286" s="4" t="inlineStr">
        <is>
          <t>Term of Agreement</t>
        </is>
      </c>
      <c r="C286" s="4" t="inlineStr">
        <is>
          <t>Life of Mine</t>
        </is>
      </c>
    </row>
    <row r="287">
      <c r="A287" s="4" t="inlineStr">
        <is>
          <t>Date of Original Contract</t>
        </is>
      </c>
      <c r="C287" s="4" t="inlineStr">
        <is>
          <t>Nov. 20,
		2008</t>
        </is>
      </c>
    </row>
    <row r="288">
      <c r="A288" s="4" t="inlineStr">
        <is>
          <t>Minto [member] | Gold [member]</t>
        </is>
      </c>
    </row>
    <row r="289">
      <c r="A289" s="3" t="inlineStr">
        <is>
          <t>Disclosure of contractual obligations and commitments [line items]</t>
        </is>
      </c>
    </row>
    <row r="290">
      <c r="A290" s="4" t="inlineStr">
        <is>
          <t>Per ounce cash payment as a percentage of the per ounce price received related to metal delivered</t>
        </is>
      </c>
      <c r="C290" s="4" t="inlineStr">
        <is>
          <t>65.00%</t>
        </is>
      </c>
    </row>
    <row r="291">
      <c r="A291" s="4" t="inlineStr">
        <is>
          <t>Percentage of production to be purchased</t>
        </is>
      </c>
      <c r="C291" s="4" t="inlineStr">
        <is>
          <t>100.00%</t>
        </is>
      </c>
    </row>
    <row r="292">
      <c r="A292" s="4" t="inlineStr">
        <is>
          <t>Minto [member] | Silver [member]</t>
        </is>
      </c>
    </row>
    <row r="293">
      <c r="A293" s="3" t="inlineStr">
        <is>
          <t>Disclosure of contractual obligations and commitments [line items]</t>
        </is>
      </c>
    </row>
    <row r="294">
      <c r="A294" s="4" t="inlineStr">
        <is>
          <t>Percentage of production to be purchased</t>
        </is>
      </c>
      <c r="C294" s="4" t="inlineStr">
        <is>
          <t>100.00%</t>
        </is>
      </c>
    </row>
    <row r="295">
      <c r="A295" s="4" t="inlineStr">
        <is>
          <t>Per Unit of Measurement Cash Payment</t>
        </is>
      </c>
      <c r="C295" s="11" t="n">
        <v>4.31</v>
      </c>
    </row>
    <row r="296">
      <c r="A296" s="4" t="inlineStr">
        <is>
          <t>Minto [member] | Palladium [member]</t>
        </is>
      </c>
    </row>
    <row r="297">
      <c r="A297" s="3" t="inlineStr">
        <is>
          <t>Disclosure of contractual obligations and commitments [line items]</t>
        </is>
      </c>
    </row>
    <row r="298">
      <c r="A298" s="4" t="inlineStr">
        <is>
          <t>Per Unit of Measurement Cash Payment, description</t>
        </is>
      </c>
      <c r="C298" s="4" t="inlineStr">
        <is>
          <t>n/a</t>
        </is>
      </c>
    </row>
    <row r="299">
      <c r="A299" s="4" t="inlineStr">
        <is>
          <t>Percentage of production to be purchased</t>
        </is>
      </c>
      <c r="C299" s="4" t="inlineStr">
        <is>
          <t>0.00%</t>
        </is>
      </c>
    </row>
    <row r="300">
      <c r="A300" s="4" t="inlineStr">
        <is>
          <t>Minto [member] | Cobalt [member]</t>
        </is>
      </c>
    </row>
    <row r="301">
      <c r="A301" s="3" t="inlineStr">
        <is>
          <t>Disclosure of contractual obligations and commitments [line items]</t>
        </is>
      </c>
    </row>
    <row r="302">
      <c r="A302" s="4" t="inlineStr">
        <is>
          <t>Per Unit of Measurement Cash Payment, description</t>
        </is>
      </c>
      <c r="C302" s="4" t="inlineStr">
        <is>
          <t>n/a</t>
        </is>
      </c>
    </row>
    <row r="303">
      <c r="A303" s="4" t="inlineStr">
        <is>
          <t>Percentage of production to be purchased</t>
        </is>
      </c>
      <c r="C303" s="4" t="inlineStr">
        <is>
          <t>0.00%</t>
        </is>
      </c>
    </row>
    <row r="304">
      <c r="A304" s="4" t="inlineStr">
        <is>
          <t>Keno Hill [member]</t>
        </is>
      </c>
    </row>
    <row r="305">
      <c r="A305" s="3" t="inlineStr">
        <is>
          <t>Disclosure of contractual obligations and commitments [line items]</t>
        </is>
      </c>
    </row>
    <row r="306">
      <c r="A306" s="4" t="inlineStr">
        <is>
          <t>Term of Agreement</t>
        </is>
      </c>
      <c r="C306" s="4" t="inlineStr">
        <is>
          <t>Life of Mine</t>
        </is>
      </c>
    </row>
    <row r="307">
      <c r="A307" s="4" t="inlineStr">
        <is>
          <t>Date of Original Contract</t>
        </is>
      </c>
      <c r="C307" s="4" t="inlineStr">
        <is>
          <t>Oct. 2,
		2008</t>
        </is>
      </c>
    </row>
    <row r="308">
      <c r="A308" s="4" t="inlineStr">
        <is>
          <t>Keno Hill [member] | Gold [member]</t>
        </is>
      </c>
    </row>
    <row r="309">
      <c r="A309" s="3" t="inlineStr">
        <is>
          <t>Disclosure of contractual obligations and commitments [line items]</t>
        </is>
      </c>
    </row>
    <row r="310">
      <c r="A310" s="4" t="inlineStr">
        <is>
          <t>Per Unit of Measurement Cash Payment, description</t>
        </is>
      </c>
      <c r="C310" s="4" t="inlineStr">
        <is>
          <t>n/a</t>
        </is>
      </c>
    </row>
    <row r="311">
      <c r="A311" s="4" t="inlineStr">
        <is>
          <t>Keno Hill [member] | Silver [member]</t>
        </is>
      </c>
    </row>
    <row r="312">
      <c r="A312" s="3" t="inlineStr">
        <is>
          <t>Disclosure of contractual obligations and commitments [line items]</t>
        </is>
      </c>
    </row>
    <row r="313">
      <c r="A313" s="4" t="inlineStr">
        <is>
          <t>Per Unit of Measurement Cash Payment, description</t>
        </is>
      </c>
      <c r="C313" s="4" t="inlineStr">
        <is>
          <t>variable</t>
        </is>
      </c>
    </row>
    <row r="314">
      <c r="A314" s="4" t="inlineStr">
        <is>
          <t>Percentage of production to be purchased</t>
        </is>
      </c>
      <c r="C314" s="4" t="inlineStr">
        <is>
          <t>25.00%</t>
        </is>
      </c>
    </row>
    <row r="315">
      <c r="A315" s="4" t="inlineStr">
        <is>
          <t>Keno Hill [member] | Palladium [member]</t>
        </is>
      </c>
    </row>
    <row r="316">
      <c r="A316" s="3" t="inlineStr">
        <is>
          <t>Disclosure of contractual obligations and commitments [line items]</t>
        </is>
      </c>
    </row>
    <row r="317">
      <c r="A317" s="4" t="inlineStr">
        <is>
          <t>Per Unit of Measurement Cash Payment, description</t>
        </is>
      </c>
      <c r="C317" s="4" t="inlineStr">
        <is>
          <t>n/a</t>
        </is>
      </c>
    </row>
    <row r="318">
      <c r="A318" s="4" t="inlineStr">
        <is>
          <t>Percentage of production to be purchased</t>
        </is>
      </c>
      <c r="C318" s="4" t="inlineStr">
        <is>
          <t>0.00%</t>
        </is>
      </c>
    </row>
    <row r="319">
      <c r="A319" s="4" t="inlineStr">
        <is>
          <t>Keno Hill [member] | Cobalt [member]</t>
        </is>
      </c>
    </row>
    <row r="320">
      <c r="A320" s="3" t="inlineStr">
        <is>
          <t>Disclosure of contractual obligations and commitments [line items]</t>
        </is>
      </c>
    </row>
    <row r="321">
      <c r="A321" s="4" t="inlineStr">
        <is>
          <t>Per Unit of Measurement Cash Payment, description</t>
        </is>
      </c>
      <c r="C321" s="4" t="inlineStr">
        <is>
          <t>n/a</t>
        </is>
      </c>
    </row>
    <row r="322">
      <c r="A322" s="4" t="inlineStr">
        <is>
          <t>Percentage of production to be purchased</t>
        </is>
      </c>
      <c r="C322" s="4" t="inlineStr">
        <is>
          <t>0.00%</t>
        </is>
      </c>
    </row>
    <row r="323">
      <c r="A323" s="4" t="inlineStr">
        <is>
          <t>Pascua-Lama [member]</t>
        </is>
      </c>
    </row>
    <row r="324">
      <c r="A324" s="3" t="inlineStr">
        <is>
          <t>Disclosure of contractual obligations and commitments [line items]</t>
        </is>
      </c>
    </row>
    <row r="325">
      <c r="A325" s="4" t="inlineStr">
        <is>
          <t>Term of Agreement</t>
        </is>
      </c>
      <c r="C325" s="4" t="inlineStr">
        <is>
          <t>Life of Mine</t>
        </is>
      </c>
    </row>
    <row r="326">
      <c r="A326" s="4" t="inlineStr">
        <is>
          <t>Date of Original Contract</t>
        </is>
      </c>
      <c r="C326" s="4" t="inlineStr">
        <is>
          <t>Sep. 8,
		2009</t>
        </is>
      </c>
    </row>
    <row r="327">
      <c r="A327" s="4" t="inlineStr">
        <is>
          <t>Pascua-Lama [member] | Gold [member]</t>
        </is>
      </c>
    </row>
    <row r="328">
      <c r="A328" s="3" t="inlineStr">
        <is>
          <t>Disclosure of contractual obligations and commitments [line items]</t>
        </is>
      </c>
    </row>
    <row r="329">
      <c r="A329" s="4" t="inlineStr">
        <is>
          <t>Per Unit of Measurement Cash Payment, description</t>
        </is>
      </c>
      <c r="C329" s="4" t="inlineStr">
        <is>
          <t>n/a</t>
        </is>
      </c>
    </row>
    <row r="330">
      <c r="A330" s="4" t="inlineStr">
        <is>
          <t>Percentage of production to be purchased</t>
        </is>
      </c>
      <c r="C330" s="4" t="inlineStr">
        <is>
          <t>0.00%</t>
        </is>
      </c>
    </row>
    <row r="331">
      <c r="A331" s="4" t="inlineStr">
        <is>
          <t>Pascua-Lama [member] | Silver [member]</t>
        </is>
      </c>
    </row>
    <row r="332">
      <c r="A332" s="3" t="inlineStr">
        <is>
          <t>Disclosure of contractual obligations and commitments [line items]</t>
        </is>
      </c>
    </row>
    <row r="333">
      <c r="A333" s="4" t="inlineStr">
        <is>
          <t>Percentage of production to be purchased</t>
        </is>
      </c>
      <c r="C333" s="4" t="inlineStr">
        <is>
          <t>25.00%</t>
        </is>
      </c>
    </row>
    <row r="334">
      <c r="A334" s="4" t="inlineStr">
        <is>
          <t>Per Unit of Measurement Cash Payment</t>
        </is>
      </c>
      <c r="C334" s="11" t="n">
        <v>3.9</v>
      </c>
    </row>
    <row r="335">
      <c r="A335" s="4" t="inlineStr">
        <is>
          <t>Pascua-Lama [member] | Palladium [member]</t>
        </is>
      </c>
    </row>
    <row r="336">
      <c r="A336" s="3" t="inlineStr">
        <is>
          <t>Disclosure of contractual obligations and commitments [line items]</t>
        </is>
      </c>
    </row>
    <row r="337">
      <c r="A337" s="4" t="inlineStr">
        <is>
          <t>Per Unit of Measurement Cash Payment, description</t>
        </is>
      </c>
      <c r="C337" s="4" t="inlineStr">
        <is>
          <t>n/a</t>
        </is>
      </c>
    </row>
    <row r="338">
      <c r="A338" s="4" t="inlineStr">
        <is>
          <t>Percentage of production to be purchased</t>
        </is>
      </c>
      <c r="C338" s="4" t="inlineStr">
        <is>
          <t>0.00%</t>
        </is>
      </c>
    </row>
    <row r="339">
      <c r="A339" s="4" t="inlineStr">
        <is>
          <t>Pascua-Lama [member] | Cobalt [member]</t>
        </is>
      </c>
    </row>
    <row r="340">
      <c r="A340" s="3" t="inlineStr">
        <is>
          <t>Disclosure of contractual obligations and commitments [line items]</t>
        </is>
      </c>
    </row>
    <row r="341">
      <c r="A341" s="4" t="inlineStr">
        <is>
          <t>Per Unit of Measurement Cash Payment, description</t>
        </is>
      </c>
      <c r="C341" s="4" t="inlineStr">
        <is>
          <t>n/a</t>
        </is>
      </c>
    </row>
    <row r="342">
      <c r="A342" s="4" t="inlineStr">
        <is>
          <t>Percentage of production to be purchased</t>
        </is>
      </c>
      <c r="C342" s="4" t="inlineStr">
        <is>
          <t>0.00%</t>
        </is>
      </c>
    </row>
    <row r="343">
      <c r="A343" s="4" t="inlineStr">
        <is>
          <t>Rosemont [member]</t>
        </is>
      </c>
    </row>
    <row r="344">
      <c r="A344" s="3" t="inlineStr">
        <is>
          <t>Disclosure of contractual obligations and commitments [line items]</t>
        </is>
      </c>
    </row>
    <row r="345">
      <c r="A345" s="4" t="inlineStr">
        <is>
          <t>Term of Agreement</t>
        </is>
      </c>
      <c r="C345" s="4" t="inlineStr">
        <is>
          <t>Life of Mine</t>
        </is>
      </c>
    </row>
    <row r="346">
      <c r="A346" s="4" t="inlineStr">
        <is>
          <t>Date of Original Contract</t>
        </is>
      </c>
      <c r="C346" s="4" t="inlineStr">
        <is>
          <t>Feb. 10,
		2010</t>
        </is>
      </c>
    </row>
    <row r="347">
      <c r="A347" s="4" t="inlineStr">
        <is>
          <t>Rosemont [member] | Gold [member]</t>
        </is>
      </c>
    </row>
    <row r="348">
      <c r="A348" s="3" t="inlineStr">
        <is>
          <t>Disclosure of contractual obligations and commitments [line items]</t>
        </is>
      </c>
    </row>
    <row r="349">
      <c r="A349" s="4" t="inlineStr">
        <is>
          <t>Percentage of production to be purchased</t>
        </is>
      </c>
      <c r="C349" s="4" t="inlineStr">
        <is>
          <t>100.00%</t>
        </is>
      </c>
    </row>
    <row r="350">
      <c r="A350" s="4" t="inlineStr">
        <is>
          <t>Per Unit of Measurement Cash Payment</t>
        </is>
      </c>
      <c r="C350" s="6" t="n">
        <v>450</v>
      </c>
    </row>
    <row r="351">
      <c r="A351" s="4" t="inlineStr">
        <is>
          <t>Rosemont [member] | Silver [member]</t>
        </is>
      </c>
    </row>
    <row r="352">
      <c r="A352" s="3" t="inlineStr">
        <is>
          <t>Disclosure of contractual obligations and commitments [line items]</t>
        </is>
      </c>
    </row>
    <row r="353">
      <c r="A353" s="4" t="inlineStr">
        <is>
          <t>Percentage of production to be purchased</t>
        </is>
      </c>
      <c r="C353" s="4" t="inlineStr">
        <is>
          <t>100.00%</t>
        </is>
      </c>
    </row>
    <row r="354">
      <c r="A354" s="4" t="inlineStr">
        <is>
          <t>Per Unit of Measurement Cash Payment</t>
        </is>
      </c>
      <c r="C354" s="11" t="n">
        <v>3.9</v>
      </c>
    </row>
    <row r="355">
      <c r="A355" s="4" t="inlineStr">
        <is>
          <t>Rosemont [member] | Palladium [member]</t>
        </is>
      </c>
    </row>
    <row r="356">
      <c r="A356" s="3" t="inlineStr">
        <is>
          <t>Disclosure of contractual obligations and commitments [line items]</t>
        </is>
      </c>
    </row>
    <row r="357">
      <c r="A357" s="4" t="inlineStr">
        <is>
          <t>Per Unit of Measurement Cash Payment, description</t>
        </is>
      </c>
      <c r="C357" s="4" t="inlineStr">
        <is>
          <t>n/a</t>
        </is>
      </c>
    </row>
    <row r="358">
      <c r="A358" s="4" t="inlineStr">
        <is>
          <t>Percentage of production to be purchased</t>
        </is>
      </c>
      <c r="C358" s="4" t="inlineStr">
        <is>
          <t>0.00%</t>
        </is>
      </c>
    </row>
    <row r="359">
      <c r="A359" s="4" t="inlineStr">
        <is>
          <t>Rosemont [member] | Cobalt [member]</t>
        </is>
      </c>
    </row>
    <row r="360">
      <c r="A360" s="3" t="inlineStr">
        <is>
          <t>Disclosure of contractual obligations and commitments [line items]</t>
        </is>
      </c>
    </row>
    <row r="361">
      <c r="A361" s="4" t="inlineStr">
        <is>
          <t>Per Unit of Measurement Cash Payment, description</t>
        </is>
      </c>
      <c r="C361" s="4" t="inlineStr">
        <is>
          <t>n/a</t>
        </is>
      </c>
    </row>
    <row r="362">
      <c r="A362" s="4" t="inlineStr">
        <is>
          <t>Percentage of production to be purchased</t>
        </is>
      </c>
      <c r="C362" s="4" t="inlineStr">
        <is>
          <t>0.00%</t>
        </is>
      </c>
    </row>
    <row r="363">
      <c r="A363" s="4" t="inlineStr">
        <is>
          <t>777 [member]</t>
        </is>
      </c>
    </row>
    <row r="364">
      <c r="A364" s="3" t="inlineStr">
        <is>
          <t>Disclosure of contractual obligations and commitments [line items]</t>
        </is>
      </c>
    </row>
    <row r="365">
      <c r="A365" s="4" t="inlineStr">
        <is>
          <t>Term of Agreement</t>
        </is>
      </c>
      <c r="C365" s="4" t="inlineStr">
        <is>
          <t>Life of Mine</t>
        </is>
      </c>
    </row>
    <row r="366">
      <c r="A366" s="4" t="inlineStr">
        <is>
          <t>Date of Original Contract</t>
        </is>
      </c>
      <c r="C366" s="4" t="inlineStr">
        <is>
          <t>Aug. 8,
		2012</t>
        </is>
      </c>
    </row>
    <row r="367">
      <c r="A367" s="4" t="inlineStr">
        <is>
          <t>777 [member] | Gold [member]</t>
        </is>
      </c>
    </row>
    <row r="368">
      <c r="A368" s="3" t="inlineStr">
        <is>
          <t>Disclosure of contractual obligations and commitments [line items]</t>
        </is>
      </c>
    </row>
    <row r="369">
      <c r="A369" s="4" t="inlineStr">
        <is>
          <t>Percentage of production to be purchased</t>
        </is>
      </c>
      <c r="C369" s="4" t="inlineStr">
        <is>
          <t>50.00%</t>
        </is>
      </c>
    </row>
    <row r="370">
      <c r="A370" s="4" t="inlineStr">
        <is>
          <t>Per Unit of Measurement Cash Payment</t>
        </is>
      </c>
      <c r="C370" s="6" t="n">
        <v>429</v>
      </c>
    </row>
    <row r="371">
      <c r="A371" s="4" t="inlineStr">
        <is>
          <t>777 [member] | Silver [member]</t>
        </is>
      </c>
    </row>
    <row r="372">
      <c r="A372" s="3" t="inlineStr">
        <is>
          <t>Disclosure of contractual obligations and commitments [line items]</t>
        </is>
      </c>
    </row>
    <row r="373">
      <c r="A373" s="4" t="inlineStr">
        <is>
          <t>Percentage of production to be purchased</t>
        </is>
      </c>
      <c r="C373" s="4" t="inlineStr">
        <is>
          <t>100.00%</t>
        </is>
      </c>
    </row>
    <row r="374">
      <c r="A374" s="4" t="inlineStr">
        <is>
          <t>Per Unit of Measurement Cash Payment</t>
        </is>
      </c>
      <c r="C374" s="11" t="n">
        <v>6.32</v>
      </c>
    </row>
    <row r="375">
      <c r="A375" s="4" t="inlineStr">
        <is>
          <t>777 [member] | Palladium [member]</t>
        </is>
      </c>
    </row>
    <row r="376">
      <c r="A376" s="3" t="inlineStr">
        <is>
          <t>Disclosure of contractual obligations and commitments [line items]</t>
        </is>
      </c>
    </row>
    <row r="377">
      <c r="A377" s="4" t="inlineStr">
        <is>
          <t>Per Unit of Measurement Cash Payment, description</t>
        </is>
      </c>
      <c r="C377" s="4" t="inlineStr">
        <is>
          <t>n/a</t>
        </is>
      </c>
    </row>
    <row r="378">
      <c r="A378" s="4" t="inlineStr">
        <is>
          <t>Percentage of production to be purchased</t>
        </is>
      </c>
      <c r="C378" s="4" t="inlineStr">
        <is>
          <t>0.00%</t>
        </is>
      </c>
    </row>
    <row r="379">
      <c r="A379" s="4" t="inlineStr">
        <is>
          <t>777 [member] | Cobalt [member]</t>
        </is>
      </c>
    </row>
    <row r="380">
      <c r="A380" s="3" t="inlineStr">
        <is>
          <t>Disclosure of contractual obligations and commitments [line items]</t>
        </is>
      </c>
    </row>
    <row r="381">
      <c r="A381" s="4" t="inlineStr">
        <is>
          <t>Per Unit of Measurement Cash Payment, description</t>
        </is>
      </c>
      <c r="C381" s="4" t="inlineStr">
        <is>
          <t>n/a</t>
        </is>
      </c>
    </row>
    <row r="382">
      <c r="A382" s="4" t="inlineStr">
        <is>
          <t>Percentage of production to be purchased</t>
        </is>
      </c>
      <c r="C382" s="4" t="inlineStr">
        <is>
          <t>0.00%</t>
        </is>
      </c>
    </row>
    <row r="383">
      <c r="A383" s="4" t="inlineStr">
        <is>
          <t>Toroparu [member]</t>
        </is>
      </c>
    </row>
    <row r="384">
      <c r="A384" s="3" t="inlineStr">
        <is>
          <t>Disclosure of contractual obligations and commitments [line items]</t>
        </is>
      </c>
    </row>
    <row r="385">
      <c r="A385" s="4" t="inlineStr">
        <is>
          <t>Term of Agreement</t>
        </is>
      </c>
      <c r="C385" s="4" t="inlineStr">
        <is>
          <t>Life of Mine</t>
        </is>
      </c>
    </row>
    <row r="386">
      <c r="A386" s="4" t="inlineStr">
        <is>
          <t>Date of Original Contract</t>
        </is>
      </c>
      <c r="C386" s="4" t="inlineStr">
        <is>
          <t>Nov. 11,
		2013</t>
        </is>
      </c>
    </row>
    <row r="387">
      <c r="A387" s="4" t="inlineStr">
        <is>
          <t>Toroparu [member] | Gold [member]</t>
        </is>
      </c>
    </row>
    <row r="388">
      <c r="A388" s="3" t="inlineStr">
        <is>
          <t>Disclosure of contractual obligations and commitments [line items]</t>
        </is>
      </c>
    </row>
    <row r="389">
      <c r="A389" s="4" t="inlineStr">
        <is>
          <t>Percentage of production to be purchased</t>
        </is>
      </c>
      <c r="C389" s="4" t="inlineStr">
        <is>
          <t>10.00%</t>
        </is>
      </c>
    </row>
    <row r="390">
      <c r="A390" s="4" t="inlineStr">
        <is>
          <t>Per Unit of Measurement Cash Payment</t>
        </is>
      </c>
      <c r="C390" s="6" t="n">
        <v>400</v>
      </c>
    </row>
    <row r="391">
      <c r="A391" s="4" t="inlineStr">
        <is>
          <t>Toroparu [member] | Silver [member]</t>
        </is>
      </c>
    </row>
    <row r="392">
      <c r="A392" s="3" t="inlineStr">
        <is>
          <t>Disclosure of contractual obligations and commitments [line items]</t>
        </is>
      </c>
    </row>
    <row r="393">
      <c r="A393" s="4" t="inlineStr">
        <is>
          <t>Percentage of production to be purchased</t>
        </is>
      </c>
      <c r="C393" s="4" t="inlineStr">
        <is>
          <t>50.00%</t>
        </is>
      </c>
    </row>
    <row r="394">
      <c r="A394" s="4" t="inlineStr">
        <is>
          <t>Per Unit of Measurement Cash Payment</t>
        </is>
      </c>
      <c r="C394" s="11" t="n">
        <v>3.9</v>
      </c>
    </row>
    <row r="395">
      <c r="A395" s="4" t="inlineStr">
        <is>
          <t>Toroparu [member] | Palladium [member]</t>
        </is>
      </c>
    </row>
    <row r="396">
      <c r="A396" s="3" t="inlineStr">
        <is>
          <t>Disclosure of contractual obligations and commitments [line items]</t>
        </is>
      </c>
    </row>
    <row r="397">
      <c r="A397" s="4" t="inlineStr">
        <is>
          <t>Per Unit of Measurement Cash Payment, description</t>
        </is>
      </c>
      <c r="C397" s="4" t="inlineStr">
        <is>
          <t>n/a</t>
        </is>
      </c>
    </row>
    <row r="398">
      <c r="A398" s="4" t="inlineStr">
        <is>
          <t>Percentage of production to be purchased</t>
        </is>
      </c>
      <c r="C398" s="4" t="inlineStr">
        <is>
          <t>0.00%</t>
        </is>
      </c>
    </row>
    <row r="399">
      <c r="A399" s="4" t="inlineStr">
        <is>
          <t>Toroparu [member] | Cobalt [member]</t>
        </is>
      </c>
    </row>
    <row r="400">
      <c r="A400" s="3" t="inlineStr">
        <is>
          <t>Disclosure of contractual obligations and commitments [line items]</t>
        </is>
      </c>
    </row>
    <row r="401">
      <c r="A401" s="4" t="inlineStr">
        <is>
          <t>Per Unit of Measurement Cash Payment, description</t>
        </is>
      </c>
      <c r="C401" s="4" t="inlineStr">
        <is>
          <t>n/a</t>
        </is>
      </c>
    </row>
    <row r="402">
      <c r="A402" s="4" t="inlineStr">
        <is>
          <t>Percentage of production to be purchased</t>
        </is>
      </c>
      <c r="C402" s="4" t="inlineStr">
        <is>
          <t>0.00%</t>
        </is>
      </c>
    </row>
    <row r="403">
      <c r="A403" s="4" t="inlineStr">
        <is>
          <t>Cotabambas [member]</t>
        </is>
      </c>
    </row>
    <row r="404">
      <c r="A404" s="3" t="inlineStr">
        <is>
          <t>Disclosure of contractual obligations and commitments [line items]</t>
        </is>
      </c>
    </row>
    <row r="405">
      <c r="A405" s="4" t="inlineStr">
        <is>
          <t>Term of Agreement</t>
        </is>
      </c>
      <c r="C405" s="4" t="inlineStr">
        <is>
          <t>Life of Mine</t>
        </is>
      </c>
    </row>
    <row r="406">
      <c r="A406" s="4" t="inlineStr">
        <is>
          <t>Date of Original Contract</t>
        </is>
      </c>
      <c r="C406" s="4" t="inlineStr">
        <is>
          <t>Mar. 21,
		2016</t>
        </is>
      </c>
    </row>
    <row r="407">
      <c r="A407" s="4" t="inlineStr">
        <is>
          <t>Cotabambas [member] | Gold [member]</t>
        </is>
      </c>
    </row>
    <row r="408">
      <c r="A408" s="3" t="inlineStr">
        <is>
          <t>Disclosure of contractual obligations and commitments [line items]</t>
        </is>
      </c>
    </row>
    <row r="409">
      <c r="A409" s="4" t="inlineStr">
        <is>
          <t>Percentage of production to be purchased</t>
        </is>
      </c>
      <c r="C409" s="4" t="inlineStr">
        <is>
          <t>25.00%</t>
        </is>
      </c>
    </row>
    <row r="410">
      <c r="A410" s="4" t="inlineStr">
        <is>
          <t>Per Unit of Measurement Cash Payment</t>
        </is>
      </c>
      <c r="C410" s="6" t="n">
        <v>450</v>
      </c>
    </row>
    <row r="411">
      <c r="A411" s="4" t="inlineStr">
        <is>
          <t>Cotabambas [member] | Silver [member]</t>
        </is>
      </c>
    </row>
    <row r="412">
      <c r="A412" s="3" t="inlineStr">
        <is>
          <t>Disclosure of contractual obligations and commitments [line items]</t>
        </is>
      </c>
    </row>
    <row r="413">
      <c r="A413" s="4" t="inlineStr">
        <is>
          <t>Percentage of production to be purchased</t>
        </is>
      </c>
      <c r="C413" s="4" t="inlineStr">
        <is>
          <t>100.00%</t>
        </is>
      </c>
    </row>
    <row r="414">
      <c r="A414" s="4" t="inlineStr">
        <is>
          <t>Per Unit of Measurement Cash Payment</t>
        </is>
      </c>
      <c r="C414" s="11" t="n">
        <v>5.9</v>
      </c>
    </row>
    <row r="415">
      <c r="A415" s="4" t="inlineStr">
        <is>
          <t>Cotabambas [member] | Palladium [member]</t>
        </is>
      </c>
    </row>
    <row r="416">
      <c r="A416" s="3" t="inlineStr">
        <is>
          <t>Disclosure of contractual obligations and commitments [line items]</t>
        </is>
      </c>
    </row>
    <row r="417">
      <c r="A417" s="4" t="inlineStr">
        <is>
          <t>Per Unit of Measurement Cash Payment, description</t>
        </is>
      </c>
      <c r="C417" s="4" t="inlineStr">
        <is>
          <t>n/a</t>
        </is>
      </c>
    </row>
    <row r="418">
      <c r="A418" s="4" t="inlineStr">
        <is>
          <t>Percentage of production to be purchased</t>
        </is>
      </c>
      <c r="C418" s="4" t="inlineStr">
        <is>
          <t>0.00%</t>
        </is>
      </c>
    </row>
    <row r="419">
      <c r="A419" s="4" t="inlineStr">
        <is>
          <t>Cotabambas [member] | Cobalt [member]</t>
        </is>
      </c>
    </row>
    <row r="420">
      <c r="A420" s="3" t="inlineStr">
        <is>
          <t>Disclosure of contractual obligations and commitments [line items]</t>
        </is>
      </c>
    </row>
    <row r="421">
      <c r="A421" s="4" t="inlineStr">
        <is>
          <t>Per Unit of Measurement Cash Payment, description</t>
        </is>
      </c>
      <c r="C421" s="4" t="inlineStr">
        <is>
          <t>n/a</t>
        </is>
      </c>
    </row>
    <row r="422">
      <c r="A422" s="4" t="inlineStr">
        <is>
          <t>Percentage of production to be purchased</t>
        </is>
      </c>
      <c r="C422" s="4" t="inlineStr">
        <is>
          <t>0.00%</t>
        </is>
      </c>
    </row>
    <row r="423">
      <c r="A423" s="4" t="inlineStr">
        <is>
          <t>Kutcho [member]</t>
        </is>
      </c>
    </row>
    <row r="424">
      <c r="A424" s="3" t="inlineStr">
        <is>
          <t>Disclosure of contractual obligations and commitments [line items]</t>
        </is>
      </c>
    </row>
    <row r="425">
      <c r="A425" s="4" t="inlineStr">
        <is>
          <t>Term of Agreement</t>
        </is>
      </c>
      <c r="C425" s="4" t="inlineStr">
        <is>
          <t>Life of Mine</t>
        </is>
      </c>
    </row>
    <row r="426">
      <c r="A426" s="4" t="inlineStr">
        <is>
          <t>Date of Original Contract</t>
        </is>
      </c>
      <c r="C426" s="4" t="inlineStr">
        <is>
          <t>Dec. 14,
		2017</t>
        </is>
      </c>
    </row>
    <row r="427">
      <c r="A427" s="4" t="inlineStr">
        <is>
          <t>Kutcho [member] | Gold [member]</t>
        </is>
      </c>
    </row>
    <row r="428">
      <c r="A428" s="3" t="inlineStr">
        <is>
          <t>Disclosure of contractual obligations and commitments [line items]</t>
        </is>
      </c>
    </row>
    <row r="429">
      <c r="A429" s="4" t="inlineStr">
        <is>
          <t>Per ounce cash payment as a percentage of the per ounce price received related to metal delivered</t>
        </is>
      </c>
      <c r="C429" s="4" t="inlineStr">
        <is>
          <t>20.00%</t>
        </is>
      </c>
    </row>
    <row r="430">
      <c r="A430" s="4" t="inlineStr">
        <is>
          <t>Percentage of production to be purchased</t>
        </is>
      </c>
      <c r="C430" s="4" t="inlineStr">
        <is>
          <t>100.00%</t>
        </is>
      </c>
    </row>
    <row r="431">
      <c r="A431" s="4" t="inlineStr">
        <is>
          <t>Kutcho [member] | Silver [member]</t>
        </is>
      </c>
    </row>
    <row r="432">
      <c r="A432" s="3" t="inlineStr">
        <is>
          <t>Disclosure of contractual obligations and commitments [line items]</t>
        </is>
      </c>
    </row>
    <row r="433">
      <c r="A433" s="4" t="inlineStr">
        <is>
          <t>Per ounce cash payment as a percentage of the per ounce price received related to metal delivered</t>
        </is>
      </c>
      <c r="C433" s="4" t="inlineStr">
        <is>
          <t>20.00%</t>
        </is>
      </c>
    </row>
    <row r="434">
      <c r="A434" s="4" t="inlineStr">
        <is>
          <t>Percentage of production to be purchased</t>
        </is>
      </c>
      <c r="C434" s="4" t="inlineStr">
        <is>
          <t>100.00%</t>
        </is>
      </c>
    </row>
    <row r="435">
      <c r="A435" s="4" t="inlineStr">
        <is>
          <t>Kutcho [member] | Palladium [member]</t>
        </is>
      </c>
    </row>
    <row r="436">
      <c r="A436" s="3" t="inlineStr">
        <is>
          <t>Disclosure of contractual obligations and commitments [line items]</t>
        </is>
      </c>
    </row>
    <row r="437">
      <c r="A437" s="4" t="inlineStr">
        <is>
          <t>Per Unit of Measurement Cash Payment, description</t>
        </is>
      </c>
      <c r="C437" s="4" t="inlineStr">
        <is>
          <t>n/a</t>
        </is>
      </c>
    </row>
    <row r="438">
      <c r="A438" s="4" t="inlineStr">
        <is>
          <t>Percentage of production to be purchased</t>
        </is>
      </c>
      <c r="C438" s="4" t="inlineStr">
        <is>
          <t>0.00%</t>
        </is>
      </c>
    </row>
    <row r="439">
      <c r="A439" s="4" t="inlineStr">
        <is>
          <t>Kutcho [member] | Cobalt [member]</t>
        </is>
      </c>
    </row>
    <row r="440">
      <c r="A440" s="3" t="inlineStr">
        <is>
          <t>Disclosure of contractual obligations and commitments [line items]</t>
        </is>
      </c>
    </row>
    <row r="441">
      <c r="A441" s="4" t="inlineStr">
        <is>
          <t>Per Unit of Measurement Cash Payment, description</t>
        </is>
      </c>
      <c r="C441" s="4" t="inlineStr">
        <is>
          <t>n/a</t>
        </is>
      </c>
    </row>
    <row r="442">
      <c r="A442" s="4" t="inlineStr">
        <is>
          <t>Percentage of production to be purchased</t>
        </is>
      </c>
      <c r="C442" s="4" t="inlineStr">
        <is>
          <t>0.00%</t>
        </is>
      </c>
    </row>
    <row r="443">
      <c r="A443" s="4" t="inlineStr">
        <is>
          <t>Loma de La Plata [member]</t>
        </is>
      </c>
    </row>
    <row r="444">
      <c r="A444" s="3" t="inlineStr">
        <is>
          <t>Disclosure of contractual obligations and commitments [line items]</t>
        </is>
      </c>
    </row>
    <row r="445">
      <c r="A445" s="4" t="inlineStr">
        <is>
          <t>Term of Agreement</t>
        </is>
      </c>
      <c r="C445" s="4" t="inlineStr">
        <is>
          <t>Life of Mine</t>
        </is>
      </c>
    </row>
    <row r="446">
      <c r="A446" s="4" t="inlineStr">
        <is>
          <t>Loma de La Plata [member] | Gold [member]</t>
        </is>
      </c>
    </row>
    <row r="447">
      <c r="A447" s="3" t="inlineStr">
        <is>
          <t>Disclosure of contractual obligations and commitments [line items]</t>
        </is>
      </c>
    </row>
    <row r="448">
      <c r="A448" s="4" t="inlineStr">
        <is>
          <t>Per Unit of Measurement Cash Payment, description</t>
        </is>
      </c>
      <c r="C448" s="4" t="inlineStr">
        <is>
          <t>n/a</t>
        </is>
      </c>
    </row>
    <row r="449">
      <c r="A449" s="4" t="inlineStr">
        <is>
          <t>Percentage of production to be purchased</t>
        </is>
      </c>
      <c r="C449" s="4" t="inlineStr">
        <is>
          <t>0.00%</t>
        </is>
      </c>
    </row>
    <row r="450">
      <c r="A450" s="4" t="inlineStr">
        <is>
          <t>Loma de La Plata [member] | Silver [member]</t>
        </is>
      </c>
    </row>
    <row r="451">
      <c r="A451" s="3" t="inlineStr">
        <is>
          <t>Disclosure of contractual obligations and commitments [line items]</t>
        </is>
      </c>
    </row>
    <row r="452">
      <c r="A452" s="4" t="inlineStr">
        <is>
          <t>Percentage of production to be purchased</t>
        </is>
      </c>
      <c r="C452" s="4" t="inlineStr">
        <is>
          <t>12.50%</t>
        </is>
      </c>
    </row>
    <row r="453">
      <c r="A453" s="4" t="inlineStr">
        <is>
          <t>Per Unit of Measurement Cash Payment</t>
        </is>
      </c>
      <c r="C453" s="6" t="n">
        <v>4</v>
      </c>
    </row>
    <row r="454">
      <c r="A454" s="4" t="inlineStr">
        <is>
          <t>Loma de La Plata [member] | Palladium [member]</t>
        </is>
      </c>
    </row>
    <row r="455">
      <c r="A455" s="3" t="inlineStr">
        <is>
          <t>Disclosure of contractual obligations and commitments [line items]</t>
        </is>
      </c>
    </row>
    <row r="456">
      <c r="A456" s="4" t="inlineStr">
        <is>
          <t>Per Unit of Measurement Cash Payment, description</t>
        </is>
      </c>
      <c r="C456" s="4" t="inlineStr">
        <is>
          <t>n/a</t>
        </is>
      </c>
    </row>
    <row r="457">
      <c r="A457" s="4" t="inlineStr">
        <is>
          <t>Percentage of production to be purchased</t>
        </is>
      </c>
      <c r="C457" s="4" t="inlineStr">
        <is>
          <t>0.00%</t>
        </is>
      </c>
    </row>
    <row r="458">
      <c r="A458" s="4" t="inlineStr">
        <is>
          <t>Loma de La Plata [member] | Cobalt [member]</t>
        </is>
      </c>
    </row>
    <row r="459">
      <c r="A459" s="3" t="inlineStr">
        <is>
          <t>Disclosure of contractual obligations and commitments [line items]</t>
        </is>
      </c>
    </row>
    <row r="460">
      <c r="A460" s="4" t="inlineStr">
        <is>
          <t>Per Unit of Measurement Cash Payment, description</t>
        </is>
      </c>
      <c r="C460" s="4" t="inlineStr">
        <is>
          <t>n/a</t>
        </is>
      </c>
    </row>
    <row r="461">
      <c r="A461" s="4" t="inlineStr">
        <is>
          <t>Percentage of production to be purchased</t>
        </is>
      </c>
      <c r="C461" s="4" t="inlineStr">
        <is>
          <t>0.00%</t>
        </is>
      </c>
    </row>
    <row r="462">
      <c r="A462" s="4" t="inlineStr">
        <is>
          <t>Marmato [Member]</t>
        </is>
      </c>
    </row>
    <row r="463">
      <c r="A463" s="3" t="inlineStr">
        <is>
          <t>Disclosure of contractual obligations and commitments [line items]</t>
        </is>
      </c>
    </row>
    <row r="464">
      <c r="A464" s="4" t="inlineStr">
        <is>
          <t>Term of Agreement</t>
        </is>
      </c>
      <c r="C464" s="4" t="inlineStr">
        <is>
          <t>Life of Mine</t>
        </is>
      </c>
    </row>
    <row r="465">
      <c r="A465" s="4" t="inlineStr">
        <is>
          <t>Date of Original Contract</t>
        </is>
      </c>
      <c r="C465" s="4" t="inlineStr">
        <is>
          <t>Nov. 5,
		2020</t>
        </is>
      </c>
    </row>
    <row r="466">
      <c r="A466" s="4" t="inlineStr">
        <is>
          <t>Marmato [Member] | Gold [member]</t>
        </is>
      </c>
    </row>
    <row r="467">
      <c r="A467" s="3" t="inlineStr">
        <is>
          <t>Disclosure of contractual obligations and commitments [line items]</t>
        </is>
      </c>
    </row>
    <row r="468">
      <c r="A468" s="4" t="inlineStr">
        <is>
          <t>Per ounce cash payment as a percentage of the per ounce price received related to metal delivered</t>
        </is>
      </c>
      <c r="C468" s="4" t="inlineStr">
        <is>
          <t>18.00%</t>
        </is>
      </c>
    </row>
    <row r="469">
      <c r="A469" s="4" t="inlineStr">
        <is>
          <t>Percentage of production to be purchased</t>
        </is>
      </c>
      <c r="C469" s="4" t="inlineStr">
        <is>
          <t>6.50%</t>
        </is>
      </c>
    </row>
    <row r="470">
      <c r="A470" s="4" t="inlineStr">
        <is>
          <t>Marmato [Member] | Silver [member]</t>
        </is>
      </c>
    </row>
    <row r="471">
      <c r="A471" s="3" t="inlineStr">
        <is>
          <t>Disclosure of contractual obligations and commitments [line items]</t>
        </is>
      </c>
    </row>
    <row r="472">
      <c r="A472" s="4" t="inlineStr">
        <is>
          <t>Per ounce cash payment as a percentage of the per ounce price received related to metal delivered</t>
        </is>
      </c>
      <c r="C472" s="4" t="inlineStr">
        <is>
          <t>18.00%</t>
        </is>
      </c>
    </row>
    <row r="473">
      <c r="A473" s="4" t="inlineStr">
        <is>
          <t>Percentage of production to be purchased</t>
        </is>
      </c>
      <c r="C473" s="4" t="inlineStr">
        <is>
          <t>100.00%</t>
        </is>
      </c>
    </row>
    <row r="474">
      <c r="A474" s="4" t="inlineStr">
        <is>
          <t>Marmato [Member] | Palladium [member]</t>
        </is>
      </c>
    </row>
    <row r="475">
      <c r="A475" s="3" t="inlineStr">
        <is>
          <t>Disclosure of contractual obligations and commitments [line items]</t>
        </is>
      </c>
    </row>
    <row r="476">
      <c r="A476" s="4" t="inlineStr">
        <is>
          <t>Per Unit of Measurement Cash Payment, description</t>
        </is>
      </c>
      <c r="C476" s="4" t="inlineStr">
        <is>
          <t>n/a</t>
        </is>
      </c>
    </row>
    <row r="477">
      <c r="A477" s="4" t="inlineStr">
        <is>
          <t>Percentage of production to be purchased</t>
        </is>
      </c>
      <c r="C477" s="4" t="inlineStr">
        <is>
          <t>0.00%</t>
        </is>
      </c>
    </row>
    <row r="478">
      <c r="A478" s="4" t="inlineStr">
        <is>
          <t>Marmato [Member] | Cobalt [member]</t>
        </is>
      </c>
    </row>
    <row r="479">
      <c r="A479" s="3" t="inlineStr">
        <is>
          <t>Disclosure of contractual obligations and commitments [line items]</t>
        </is>
      </c>
    </row>
    <row r="480">
      <c r="A480" s="4" t="inlineStr">
        <is>
          <t>Per Unit of Measurement Cash Payment, description</t>
        </is>
      </c>
      <c r="C480" s="4" t="inlineStr">
        <is>
          <t>n/a</t>
        </is>
      </c>
    </row>
    <row r="481">
      <c r="A481" s="4" t="inlineStr">
        <is>
          <t>Percentage of production to be purchased</t>
        </is>
      </c>
      <c r="C481" s="4" t="inlineStr">
        <is>
          <t>0.00%</t>
        </is>
      </c>
    </row>
    <row r="482">
      <c r="A482" s="4" t="inlineStr">
        <is>
          <t>Cozamin [Member]</t>
        </is>
      </c>
    </row>
    <row r="483">
      <c r="A483" s="3" t="inlineStr">
        <is>
          <t>Disclosure of contractual obligations and commitments [line items]</t>
        </is>
      </c>
    </row>
    <row r="484">
      <c r="A484" s="4" t="inlineStr">
        <is>
          <t>Term of Agreement</t>
        </is>
      </c>
      <c r="C484" s="4" t="inlineStr">
        <is>
          <t>Life of Mine</t>
        </is>
      </c>
    </row>
    <row r="485">
      <c r="A485" s="4" t="inlineStr">
        <is>
          <t>Date of Original Contract</t>
        </is>
      </c>
      <c r="C485" s="4" t="inlineStr">
        <is>
          <t>Dec. 10,
		2020</t>
        </is>
      </c>
    </row>
    <row r="486">
      <c r="A486" s="4" t="inlineStr">
        <is>
          <t>Cozamin [Member] | Gold [member]</t>
        </is>
      </c>
    </row>
    <row r="487">
      <c r="A487" s="3" t="inlineStr">
        <is>
          <t>Disclosure of contractual obligations and commitments [line items]</t>
        </is>
      </c>
    </row>
    <row r="488">
      <c r="A488" s="4" t="inlineStr">
        <is>
          <t>Per Unit of Measurement Cash Payment, description</t>
        </is>
      </c>
      <c r="C488" s="4" t="inlineStr">
        <is>
          <t>n/a</t>
        </is>
      </c>
    </row>
    <row r="489">
      <c r="A489" s="4" t="inlineStr">
        <is>
          <t>Percentage of production to be purchased</t>
        </is>
      </c>
      <c r="C489" s="4" t="inlineStr">
        <is>
          <t>0.00%</t>
        </is>
      </c>
    </row>
    <row r="490">
      <c r="A490" s="4" t="inlineStr">
        <is>
          <t>Cozamin [Member] | Silver [member]</t>
        </is>
      </c>
    </row>
    <row r="491">
      <c r="A491" s="3" t="inlineStr">
        <is>
          <t>Disclosure of contractual obligations and commitments [line items]</t>
        </is>
      </c>
    </row>
    <row r="492">
      <c r="A492" s="4" t="inlineStr">
        <is>
          <t>Per ounce cash payment as a percentage of the per ounce price received related to metal delivered</t>
        </is>
      </c>
      <c r="C492" s="4" t="inlineStr">
        <is>
          <t>10.00%</t>
        </is>
      </c>
    </row>
    <row r="493">
      <c r="A493" s="4" t="inlineStr">
        <is>
          <t>Percentage of production to be purchased</t>
        </is>
      </c>
      <c r="C493" s="4" t="inlineStr">
        <is>
          <t>50.00%</t>
        </is>
      </c>
    </row>
    <row r="494">
      <c r="A494" s="4" t="inlineStr">
        <is>
          <t>Cozamin [Member] | Palladium [member]</t>
        </is>
      </c>
    </row>
    <row r="495">
      <c r="A495" s="3" t="inlineStr">
        <is>
          <t>Disclosure of contractual obligations and commitments [line items]</t>
        </is>
      </c>
    </row>
    <row r="496">
      <c r="A496" s="4" t="inlineStr">
        <is>
          <t>Per Unit of Measurement Cash Payment, description</t>
        </is>
      </c>
      <c r="C496" s="4" t="inlineStr">
        <is>
          <t>n/a</t>
        </is>
      </c>
    </row>
    <row r="497">
      <c r="A497" s="4" t="inlineStr">
        <is>
          <t>Percentage of production to be purchased</t>
        </is>
      </c>
      <c r="C497" s="4" t="inlineStr">
        <is>
          <t>0.00%</t>
        </is>
      </c>
    </row>
    <row r="498">
      <c r="A498" s="4" t="inlineStr">
        <is>
          <t>Cozamin [Member] | Cobalt [member]</t>
        </is>
      </c>
    </row>
    <row r="499">
      <c r="A499" s="3" t="inlineStr">
        <is>
          <t>Disclosure of contractual obligations and commitments [line items]</t>
        </is>
      </c>
    </row>
    <row r="500">
      <c r="A500" s="4" t="inlineStr">
        <is>
          <t>Per Unit of Measurement Cash Payment, description</t>
        </is>
      </c>
      <c r="C500" s="4" t="inlineStr">
        <is>
          <t>n/a</t>
        </is>
      </c>
    </row>
    <row r="501">
      <c r="A501" s="4" t="inlineStr">
        <is>
          <t>Percentage of production to be purchased</t>
        </is>
      </c>
      <c r="C501" s="4" t="inlineStr">
        <is>
          <t>0.00%</t>
        </is>
      </c>
    </row>
    <row r="502">
      <c r="A502" s="4" t="inlineStr">
        <is>
          <t>Santo Domingo [Member]</t>
        </is>
      </c>
    </row>
    <row r="503">
      <c r="A503" s="3" t="inlineStr">
        <is>
          <t>Disclosure of contractual obligations and commitments [line items]</t>
        </is>
      </c>
    </row>
    <row r="504">
      <c r="A504" s="4" t="inlineStr">
        <is>
          <t>Term of Agreement</t>
        </is>
      </c>
      <c r="C504" s="4" t="inlineStr">
        <is>
          <t>Life of Mine</t>
        </is>
      </c>
    </row>
    <row r="505">
      <c r="A505" s="4" t="inlineStr">
        <is>
          <t>Date of Original Contract</t>
        </is>
      </c>
      <c r="C505" s="4" t="inlineStr">
        <is>
          <t>Mar. 24,
		2021</t>
        </is>
      </c>
    </row>
    <row r="506">
      <c r="A506" s="4" t="inlineStr">
        <is>
          <t>Santo Domingo [Member] | Gold [member]</t>
        </is>
      </c>
    </row>
    <row r="507">
      <c r="A507" s="3" t="inlineStr">
        <is>
          <t>Disclosure of contractual obligations and commitments [line items]</t>
        </is>
      </c>
    </row>
    <row r="508">
      <c r="A508" s="4" t="inlineStr">
        <is>
          <t>Per ounce cash payment as a percentage of the per ounce price received related to metal delivered</t>
        </is>
      </c>
      <c r="B508" s="4" t="inlineStr">
        <is>
          <t>18.00%</t>
        </is>
      </c>
      <c r="C508" s="4" t="inlineStr">
        <is>
          <t>18.00%</t>
        </is>
      </c>
    </row>
    <row r="509">
      <c r="A509" s="4" t="inlineStr">
        <is>
          <t>Percentage of production to be purchased</t>
        </is>
      </c>
      <c r="B509" s="4" t="inlineStr">
        <is>
          <t>100.00%</t>
        </is>
      </c>
      <c r="C509" s="4" t="inlineStr">
        <is>
          <t>100.00%</t>
        </is>
      </c>
    </row>
    <row r="510">
      <c r="A510" s="4" t="inlineStr">
        <is>
          <t>Santo Domingo [Member] | Silver [member]</t>
        </is>
      </c>
    </row>
    <row r="511">
      <c r="A511" s="3" t="inlineStr">
        <is>
          <t>Disclosure of contractual obligations and commitments [line items]</t>
        </is>
      </c>
    </row>
    <row r="512">
      <c r="A512" s="4" t="inlineStr">
        <is>
          <t>Percentage of production to be purchased</t>
        </is>
      </c>
      <c r="C512" s="4" t="inlineStr">
        <is>
          <t>0.00%</t>
        </is>
      </c>
    </row>
    <row r="513">
      <c r="A513" s="4" t="inlineStr">
        <is>
          <t>Santo Domingo [Member] | Palladium [member]</t>
        </is>
      </c>
    </row>
    <row r="514">
      <c r="A514" s="3" t="inlineStr">
        <is>
          <t>Disclosure of contractual obligations and commitments [line items]</t>
        </is>
      </c>
    </row>
    <row r="515">
      <c r="A515" s="4" t="inlineStr">
        <is>
          <t>Percentage of production to be purchased</t>
        </is>
      </c>
      <c r="C515" s="4" t="inlineStr">
        <is>
          <t>0.00%</t>
        </is>
      </c>
    </row>
    <row r="516">
      <c r="A516" s="4" t="inlineStr">
        <is>
          <t>Santo Domingo [Member] | Cobalt [member]</t>
        </is>
      </c>
    </row>
    <row r="517">
      <c r="A517" s="3" t="inlineStr">
        <is>
          <t>Disclosure of contractual obligations and commitments [line items]</t>
        </is>
      </c>
    </row>
    <row r="518">
      <c r="A518" s="4" t="inlineStr">
        <is>
          <t>Percentage of production to be purchased</t>
        </is>
      </c>
      <c r="C518" s="4" t="inlineStr">
        <is>
          <t>0.00%</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34"/>
  <sheetViews>
    <sheetView workbookViewId="0">
      <selection activeCell="A1" sqref="A1"/>
    </sheetView>
  </sheetViews>
  <sheetFormatPr baseColWidth="8" defaultRowHeight="15"/>
  <cols>
    <col width="80" customWidth="1" min="1" max="1"/>
    <col width="49" customWidth="1" min="2" max="2"/>
    <col width="80" customWidth="1" min="3" max="3"/>
    <col width="14" customWidth="1" min="4" max="4"/>
  </cols>
  <sheetData>
    <row r="1">
      <c r="A1" s="1" t="inlineStr">
        <is>
          <t>Commitments and Contingencies - Summary of Commitments to Purchase Mineral Stream (Parenthetical) (Detail) lb in Millions</t>
        </is>
      </c>
      <c r="B1" s="2" t="inlineStr">
        <is>
          <t>3 Months Ended</t>
        </is>
      </c>
      <c r="C1" s="2" t="inlineStr">
        <is>
          <t>6 Months Ended</t>
        </is>
      </c>
    </row>
    <row r="2">
      <c r="B2" s="2" t="inlineStr">
        <is>
          <t>Jun. 30, 2021$ / ozozlb</t>
        </is>
      </c>
      <c r="C2" s="2" t="inlineStr">
        <is>
          <t>Jun. 30, 2021oz$ / ozlb</t>
        </is>
      </c>
      <c r="D2" s="2" t="inlineStr">
        <is>
          <t>Mar. 25, 2021</t>
        </is>
      </c>
    </row>
    <row r="3">
      <c r="A3" s="3" t="inlineStr">
        <is>
          <t>Disclosure of contractual obligations and commitments [line items]</t>
        </is>
      </c>
    </row>
    <row r="4">
      <c r="A4" s="4" t="inlineStr">
        <is>
          <t>Percentage of production to be purchased</t>
        </is>
      </c>
      <c r="B4" s="4" t="inlineStr">
        <is>
          <t>0.00%</t>
        </is>
      </c>
      <c r="C4" s="4" t="inlineStr">
        <is>
          <t>0.00%</t>
        </is>
      </c>
    </row>
    <row r="5">
      <c r="A5" s="4" t="inlineStr">
        <is>
          <t>Yauliyacu [member]</t>
        </is>
      </c>
    </row>
    <row r="6">
      <c r="A6" s="3" t="inlineStr">
        <is>
          <t>Disclosure of contractual obligations and commitments [line items]</t>
        </is>
      </c>
    </row>
    <row r="7">
      <c r="A7" s="4" t="inlineStr">
        <is>
          <t>Minimum market price of silver on a per ounce basis before top up payment is required</t>
        </is>
      </c>
      <c r="B7" s="6" t="n">
        <v>20</v>
      </c>
      <c r="C7" s="6" t="n">
        <v>20</v>
      </c>
    </row>
    <row r="8">
      <c r="A8" s="4" t="inlineStr">
        <is>
          <t>Maximum market price of silver on a per ounce basis before top up payment is capped</t>
        </is>
      </c>
      <c r="B8" s="6" t="n">
        <v>40</v>
      </c>
      <c r="C8" s="6" t="n">
        <v>40</v>
      </c>
    </row>
    <row r="9">
      <c r="A9" s="4" t="inlineStr">
        <is>
          <t>Aljustrel [member]</t>
        </is>
      </c>
    </row>
    <row r="10">
      <c r="A10" s="3" t="inlineStr">
        <is>
          <t>Disclosure of contractual obligations and commitments [line items]</t>
        </is>
      </c>
    </row>
    <row r="11">
      <c r="A11" s="4" t="inlineStr">
        <is>
          <t>Maximum percentage of copper included in concentrate</t>
        </is>
      </c>
      <c r="C11" s="4" t="inlineStr">
        <is>
          <t>15.00%</t>
        </is>
      </c>
    </row>
    <row r="12">
      <c r="A12" s="4" t="inlineStr">
        <is>
          <t>Constancia and 777 [member]</t>
        </is>
      </c>
    </row>
    <row r="13">
      <c r="A13" s="3" t="inlineStr">
        <is>
          <t>Disclosure of contractual obligations and commitments [line items]</t>
        </is>
      </c>
    </row>
    <row r="14">
      <c r="A14" s="4" t="inlineStr">
        <is>
          <t>Initial term of contract</t>
        </is>
      </c>
      <c r="C14" s="4" t="inlineStr">
        <is>
          <t>40 years</t>
        </is>
      </c>
    </row>
    <row r="15">
      <c r="A15" s="4" t="inlineStr">
        <is>
          <t>Keno Hill PMPA [Member] | Bottom of range [member]</t>
        </is>
      </c>
    </row>
    <row r="16">
      <c r="A16" s="3" t="inlineStr">
        <is>
          <t>Disclosure of contractual obligations and commitments [line items]</t>
        </is>
      </c>
    </row>
    <row r="17">
      <c r="A17" s="4" t="inlineStr">
        <is>
          <t>Per ounce cash payment as a percentage of the spot price of metal delivered</t>
        </is>
      </c>
      <c r="B17" s="4" t="inlineStr">
        <is>
          <t>10.00%</t>
        </is>
      </c>
      <c r="C17" s="4" t="inlineStr">
        <is>
          <t>10.00%</t>
        </is>
      </c>
    </row>
    <row r="18">
      <c r="A18" s="4" t="inlineStr">
        <is>
          <t>Silver Price Per Ounce At Which Bottom Range Price Takes Effect</t>
        </is>
      </c>
      <c r="B18" s="6" t="n">
        <v>23</v>
      </c>
      <c r="C18" s="6" t="n">
        <v>23</v>
      </c>
    </row>
    <row r="19">
      <c r="A19" s="4" t="inlineStr">
        <is>
          <t>Keno Hill PMPA [Member] | Top of range [member]</t>
        </is>
      </c>
    </row>
    <row r="20">
      <c r="A20" s="3" t="inlineStr">
        <is>
          <t>Disclosure of contractual obligations and commitments [line items]</t>
        </is>
      </c>
    </row>
    <row r="21">
      <c r="A21" s="4" t="inlineStr">
        <is>
          <t>Per ounce cash payment as a percentage of the spot price of metal delivered</t>
        </is>
      </c>
      <c r="B21" s="4" t="inlineStr">
        <is>
          <t>90.00%</t>
        </is>
      </c>
      <c r="C21" s="4" t="inlineStr">
        <is>
          <t>90.00%</t>
        </is>
      </c>
    </row>
    <row r="22">
      <c r="A22" s="4" t="inlineStr">
        <is>
          <t>Silver Price Per Ounce At Which Top Range Price Takes Effect</t>
        </is>
      </c>
      <c r="B22" s="6" t="n">
        <v>15</v>
      </c>
      <c r="C22" s="6" t="n">
        <v>15</v>
      </c>
    </row>
    <row r="23">
      <c r="A23" s="4" t="inlineStr">
        <is>
          <t>Silver interests [member] | San Dimas [member]</t>
        </is>
      </c>
    </row>
    <row r="24">
      <c r="A24" s="3" t="inlineStr">
        <is>
          <t>Disclosure of contractual obligations and commitments [line items]</t>
        </is>
      </c>
    </row>
    <row r="25">
      <c r="A25" s="4" t="inlineStr">
        <is>
          <t>Percentage of silver production to be Converted to gold and purchased</t>
        </is>
      </c>
      <c r="C25" s="4" t="inlineStr">
        <is>
          <t>25.00%</t>
        </is>
      </c>
    </row>
    <row r="26">
      <c r="A26" s="4" t="inlineStr">
        <is>
          <t>Silver interests [member] | Yauliyacu [member]</t>
        </is>
      </c>
    </row>
    <row r="27">
      <c r="A27" s="3" t="inlineStr">
        <is>
          <t>Disclosure of contractual obligations and commitments [line items]</t>
        </is>
      </c>
    </row>
    <row r="28">
      <c r="A28" s="4" t="inlineStr">
        <is>
          <t>Price floor on a per ounce basis | oz</t>
        </is>
      </c>
      <c r="C28" s="11" t="n">
        <v>4.48</v>
      </c>
    </row>
    <row r="29">
      <c r="A29" s="4" t="inlineStr">
        <is>
          <t>Gold interests [member] | San Dimas [member]</t>
        </is>
      </c>
    </row>
    <row r="30">
      <c r="A30" s="3" t="inlineStr">
        <is>
          <t>Disclosure of contractual obligations and commitments [line items]</t>
        </is>
      </c>
    </row>
    <row r="31">
      <c r="A31" s="4" t="inlineStr">
        <is>
          <t>Percentage of production to be purchased</t>
        </is>
      </c>
      <c r="B31" s="4" t="inlineStr">
        <is>
          <t>25.00%</t>
        </is>
      </c>
      <c r="C31" s="4" t="inlineStr">
        <is>
          <t>25.00%</t>
        </is>
      </c>
    </row>
    <row r="32">
      <c r="A32" s="4" t="inlineStr">
        <is>
          <t>Percentage of silver production to be Converted to gold and purchased</t>
        </is>
      </c>
      <c r="C32" s="4" t="inlineStr">
        <is>
          <t>25.00%</t>
        </is>
      </c>
    </row>
    <row r="33">
      <c r="A33" s="4" t="inlineStr">
        <is>
          <t>Gold to silver price ratio minimum limit for revisiting stated exchange rate</t>
        </is>
      </c>
      <c r="B33" s="6" t="n">
        <v>50</v>
      </c>
      <c r="C33" s="6" t="n">
        <v>50</v>
      </c>
    </row>
    <row r="34">
      <c r="A34" s="4" t="inlineStr">
        <is>
          <t>Gold to silver price ratio maximum limit for revisiting stated exchange rate</t>
        </is>
      </c>
      <c r="B34" s="6" t="n">
        <v>90</v>
      </c>
      <c r="C34" s="6" t="n">
        <v>90</v>
      </c>
    </row>
    <row r="35">
      <c r="A35" s="4" t="inlineStr">
        <is>
          <t>Exchange ratio to be fixed when price ratio reach minimum limit for six months</t>
        </is>
      </c>
      <c r="B35" s="6" t="n">
        <v>50</v>
      </c>
      <c r="C35" s="6" t="n">
        <v>50</v>
      </c>
    </row>
    <row r="36">
      <c r="A36" s="4" t="inlineStr">
        <is>
          <t>Exchange ratio to be fixed when price ratio reach maximum limit for six months</t>
        </is>
      </c>
      <c r="B36" s="6" t="n">
        <v>90</v>
      </c>
      <c r="C36" s="6" t="n">
        <v>90</v>
      </c>
    </row>
    <row r="37">
      <c r="A37" s="4" t="inlineStr">
        <is>
          <t>Gold to silver exchange ratio, description</t>
        </is>
      </c>
      <c r="B37" s="4" t="inlineStr">
        <is>
          <t>the fixed gold to silver exchange ratio is 70:1.</t>
        </is>
      </c>
      <c r="C37" s="4" t="inlineStr">
        <is>
          <t>If the average gold to silver price ratio decreases to less than 50:1 or increases to more than 90:1 for a period of 6 months or more, then the &amp;#8220;70&amp;#8221; shall be revised to &amp;#8220;50&amp;#8221; or &amp;#8220;90&amp;#8221;, as the case may be, until such time as the average gold to silver price ratio is between 50:1 to 90:1 for a period of 6 months or more in which event the &amp;#8220;70&amp;#8221; shall be reinstated.</t>
        </is>
      </c>
    </row>
    <row r="38">
      <c r="A38" s="4" t="inlineStr">
        <is>
          <t>Gold interests [member] | Minto PMPA Agreement Amendment [member]</t>
        </is>
      </c>
    </row>
    <row r="39">
      <c r="A39" s="3" t="inlineStr">
        <is>
          <t>Disclosure of contractual obligations and commitments [line items]</t>
        </is>
      </c>
    </row>
    <row r="40">
      <c r="A40" s="4" t="inlineStr">
        <is>
          <t>Number of ounces to be delivered before reduction in price per ounce delivered | oz</t>
        </is>
      </c>
      <c r="B40" s="6" t="n">
        <v>27000</v>
      </c>
      <c r="C40" s="6" t="n">
        <v>27000</v>
      </c>
    </row>
    <row r="41">
      <c r="A41" s="4" t="inlineStr">
        <is>
          <t>Per​ ounce cash​ payment as percentage​ of the spot price of gold delivered before price reduction</t>
        </is>
      </c>
      <c r="B41" s="4" t="inlineStr">
        <is>
          <t>65.00%</t>
        </is>
      </c>
      <c r="C41" s="4" t="inlineStr">
        <is>
          <t>65.00%</t>
        </is>
      </c>
    </row>
    <row r="42">
      <c r="A42" s="4" t="inlineStr">
        <is>
          <t>Per ounce cash payment as percentage of the spot price of gold delivered after price reduction</t>
        </is>
      </c>
      <c r="B42" s="4" t="inlineStr">
        <is>
          <t>50.00%</t>
        </is>
      </c>
      <c r="C42" s="4" t="inlineStr">
        <is>
          <t>50.00%</t>
        </is>
      </c>
    </row>
    <row r="43">
      <c r="A43" s="4" t="inlineStr">
        <is>
          <t>Gold interests [member] | Minto PMPA Agreement Amendment [member] | Per Ounce Price Paid Assuming Amendment Not Signed [Member]</t>
        </is>
      </c>
    </row>
    <row r="44">
      <c r="A44" s="3" t="inlineStr">
        <is>
          <t>Disclosure of contractual obligations and commitments [line items]</t>
        </is>
      </c>
    </row>
    <row r="45">
      <c r="A45" s="4" t="inlineStr">
        <is>
          <t>Per Ounce Cash Payment</t>
        </is>
      </c>
      <c r="B45" s="6" t="n">
        <v>325</v>
      </c>
      <c r="C45" s="6" t="n">
        <v>325</v>
      </c>
    </row>
    <row r="46">
      <c r="A46" s="4" t="inlineStr">
        <is>
          <t>Gold interests [member] | Minto PMPA Agreement Amendment [member] | Top of range [member] | Maximum Price Paid Before Price Reduction [Member]</t>
        </is>
      </c>
    </row>
    <row r="47">
      <c r="A47" s="3" t="inlineStr">
        <is>
          <t>Disclosure of contractual obligations and commitments [line items]</t>
        </is>
      </c>
    </row>
    <row r="48">
      <c r="A48" s="4" t="inlineStr">
        <is>
          <t>Per Ounce Cash Payment</t>
        </is>
      </c>
      <c r="B48" s="6" t="n">
        <v>1250</v>
      </c>
      <c r="C48" s="6" t="n">
        <v>1250</v>
      </c>
    </row>
    <row r="49">
      <c r="A49" s="4" t="inlineStr">
        <is>
          <t>Gold interests [member] | Minto PMPA Agreement Amendment [member] | Top of range [member] | Maximum Price Paid After Price Reduction [Member]</t>
        </is>
      </c>
    </row>
    <row r="50">
      <c r="A50" s="3" t="inlineStr">
        <is>
          <t>Disclosure of contractual obligations and commitments [line items]</t>
        </is>
      </c>
    </row>
    <row r="51">
      <c r="A51" s="4" t="inlineStr">
        <is>
          <t>Per Ounce Cash Payment</t>
        </is>
      </c>
      <c r="B51" s="6" t="n">
        <v>1000</v>
      </c>
      <c r="C51" s="6" t="n">
        <v>1000</v>
      </c>
    </row>
    <row r="52">
      <c r="A52" s="4" t="inlineStr">
        <is>
          <t>Gold interests [member] | Santo Domingo [Member]</t>
        </is>
      </c>
    </row>
    <row r="53">
      <c r="A53" s="3" t="inlineStr">
        <is>
          <t>Disclosure of contractual obligations and commitments [line items]</t>
        </is>
      </c>
    </row>
    <row r="54">
      <c r="A54" s="4" t="inlineStr">
        <is>
          <t>Attributable Payable Production to be Purchased after stream percentage reduction</t>
        </is>
      </c>
      <c r="B54" s="4" t="inlineStr">
        <is>
          <t>67.00%</t>
        </is>
      </c>
      <c r="C54" s="4" t="inlineStr">
        <is>
          <t>67.00%</t>
        </is>
      </c>
    </row>
    <row r="55">
      <c r="A55" s="4" t="inlineStr">
        <is>
          <t>Cumulative gold ounces to be delivered before reduction in stream percentage | oz</t>
        </is>
      </c>
      <c r="B55" s="6" t="n">
        <v>285000</v>
      </c>
      <c r="C55" s="6" t="n">
        <v>285000</v>
      </c>
    </row>
    <row r="56">
      <c r="A56" s="4" t="inlineStr">
        <is>
          <t>Gold [member] | San Dimas [member]</t>
        </is>
      </c>
    </row>
    <row r="57">
      <c r="A57" s="3" t="inlineStr">
        <is>
          <t>Disclosure of contractual obligations and commitments [line items]</t>
        </is>
      </c>
    </row>
    <row r="58">
      <c r="A58" s="4" t="inlineStr">
        <is>
          <t>Gold to silver exchange ratio</t>
        </is>
      </c>
      <c r="C58" s="6" t="n">
        <v>70</v>
      </c>
    </row>
    <row r="59">
      <c r="A59" s="4" t="inlineStr">
        <is>
          <t>Per Ounce Cash Payment</t>
        </is>
      </c>
      <c r="B59" s="6" t="n">
        <v>618</v>
      </c>
      <c r="C59" s="6" t="n">
        <v>618</v>
      </c>
    </row>
    <row r="60">
      <c r="A60" s="4" t="inlineStr">
        <is>
          <t>Gold [member] | Stillwater [member]</t>
        </is>
      </c>
    </row>
    <row r="61">
      <c r="A61" s="3" t="inlineStr">
        <is>
          <t>Disclosure of contractual obligations and commitments [line items]</t>
        </is>
      </c>
    </row>
    <row r="62">
      <c r="A62" s="4" t="inlineStr">
        <is>
          <t>Percentage of production to be purchased</t>
        </is>
      </c>
      <c r="B62" s="4" t="inlineStr">
        <is>
          <t>100.00%</t>
        </is>
      </c>
      <c r="C62" s="4" t="inlineStr">
        <is>
          <t>100.00%</t>
        </is>
      </c>
    </row>
    <row r="63">
      <c r="A63" s="4" t="inlineStr">
        <is>
          <t>Gold [member] | Voisey's Bay [member]</t>
        </is>
      </c>
    </row>
    <row r="64">
      <c r="A64" s="3" t="inlineStr">
        <is>
          <t>Disclosure of contractual obligations and commitments [line items]</t>
        </is>
      </c>
    </row>
    <row r="65">
      <c r="A65" s="4" t="inlineStr">
        <is>
          <t>Percentage of production to be purchased</t>
        </is>
      </c>
      <c r="B65" s="4" t="inlineStr">
        <is>
          <t>0.00%</t>
        </is>
      </c>
      <c r="C65" s="4" t="inlineStr">
        <is>
          <t>0.00%</t>
        </is>
      </c>
    </row>
    <row r="66">
      <c r="A66" s="4" t="inlineStr">
        <is>
          <t>Gold [member] | Yauliyacu [member]</t>
        </is>
      </c>
    </row>
    <row r="67">
      <c r="A67" s="3" t="inlineStr">
        <is>
          <t>Disclosure of contractual obligations and commitments [line items]</t>
        </is>
      </c>
    </row>
    <row r="68">
      <c r="A68" s="4" t="inlineStr">
        <is>
          <t>Percentage of production to be purchased</t>
        </is>
      </c>
      <c r="B68" s="4" t="inlineStr">
        <is>
          <t>0.00%</t>
        </is>
      </c>
      <c r="C68" s="4" t="inlineStr">
        <is>
          <t>0.00%</t>
        </is>
      </c>
    </row>
    <row r="69">
      <c r="A69" s="4" t="inlineStr">
        <is>
          <t>Gold [member] | Aljustrel [member]</t>
        </is>
      </c>
    </row>
    <row r="70">
      <c r="A70" s="3" t="inlineStr">
        <is>
          <t>Disclosure of contractual obligations and commitments [line items]</t>
        </is>
      </c>
    </row>
    <row r="71">
      <c r="A71" s="4" t="inlineStr">
        <is>
          <t>Percentage of production to be purchased</t>
        </is>
      </c>
      <c r="B71" s="4" t="inlineStr">
        <is>
          <t>0.00%</t>
        </is>
      </c>
      <c r="C71" s="4" t="inlineStr">
        <is>
          <t>0.00%</t>
        </is>
      </c>
    </row>
    <row r="72">
      <c r="A72" s="4" t="inlineStr">
        <is>
          <t>Gold [member] | Minto [member]</t>
        </is>
      </c>
    </row>
    <row r="73">
      <c r="A73" s="3" t="inlineStr">
        <is>
          <t>Disclosure of contractual obligations and commitments [line items]</t>
        </is>
      </c>
    </row>
    <row r="74">
      <c r="A74" s="4" t="inlineStr">
        <is>
          <t>Percentage of production to be purchased</t>
        </is>
      </c>
      <c r="B74" s="4" t="inlineStr">
        <is>
          <t>100.00%</t>
        </is>
      </c>
      <c r="C74" s="4" t="inlineStr">
        <is>
          <t>100.00%</t>
        </is>
      </c>
    </row>
    <row r="75">
      <c r="A75" s="4" t="inlineStr">
        <is>
          <t>Number of ounces to be delivered before sharing mechanism applies | oz</t>
        </is>
      </c>
      <c r="B75" s="6" t="n">
        <v>30000</v>
      </c>
      <c r="C75" s="6" t="n">
        <v>30000</v>
      </c>
    </row>
    <row r="76">
      <c r="A76" s="4" t="inlineStr">
        <is>
          <t>Attributable Payable Production to be Purchased there after</t>
        </is>
      </c>
      <c r="B76" s="4" t="inlineStr">
        <is>
          <t>50.00%</t>
        </is>
      </c>
      <c r="C76" s="4" t="inlineStr">
        <is>
          <t>50.00%</t>
        </is>
      </c>
    </row>
    <row r="77">
      <c r="A77" s="4" t="inlineStr">
        <is>
          <t>Gold [member] | Cotabambas [member]</t>
        </is>
      </c>
    </row>
    <row r="78">
      <c r="A78" s="3" t="inlineStr">
        <is>
          <t>Disclosure of contractual obligations and commitments [line items]</t>
        </is>
      </c>
    </row>
    <row r="79">
      <c r="A79" s="4" t="inlineStr">
        <is>
          <t>Percentage of production to be purchased</t>
        </is>
      </c>
      <c r="B79" s="4" t="inlineStr">
        <is>
          <t>25.00%</t>
        </is>
      </c>
      <c r="C79" s="4" t="inlineStr">
        <is>
          <t>25.00%</t>
        </is>
      </c>
    </row>
    <row r="80">
      <c r="A80" s="4" t="inlineStr">
        <is>
          <t>Per Ounce Cash Payment</t>
        </is>
      </c>
      <c r="B80" s="6" t="n">
        <v>450</v>
      </c>
      <c r="C80" s="6" t="n">
        <v>450</v>
      </c>
    </row>
    <row r="81">
      <c r="A81" s="4" t="inlineStr">
        <is>
          <t>Gold [member] | Kutcho [member]</t>
        </is>
      </c>
    </row>
    <row r="82">
      <c r="A82" s="3" t="inlineStr">
        <is>
          <t>Disclosure of contractual obligations and commitments [line items]</t>
        </is>
      </c>
    </row>
    <row r="83">
      <c r="A83" s="4" t="inlineStr">
        <is>
          <t>Percentage of production to be purchased</t>
        </is>
      </c>
      <c r="B83" s="4" t="inlineStr">
        <is>
          <t>100.00%</t>
        </is>
      </c>
      <c r="C83" s="4" t="inlineStr">
        <is>
          <t>100.00%</t>
        </is>
      </c>
    </row>
    <row r="84">
      <c r="A84" s="4" t="inlineStr">
        <is>
          <t>Attributable Payable Production to be Purchased after stream percentage reduction</t>
        </is>
      </c>
      <c r="B84" s="4" t="inlineStr">
        <is>
          <t>66.67%</t>
        </is>
      </c>
      <c r="C84" s="4" t="inlineStr">
        <is>
          <t>66.67%</t>
        </is>
      </c>
    </row>
    <row r="85">
      <c r="A85" s="4" t="inlineStr">
        <is>
          <t>Cumulative gold ounces to be delivered before reduction in stream percentage | oz</t>
        </is>
      </c>
      <c r="B85" s="6" t="n">
        <v>51000</v>
      </c>
      <c r="C85" s="6" t="n">
        <v>51000</v>
      </c>
    </row>
    <row r="86">
      <c r="A86" s="4" t="inlineStr">
        <is>
          <t>Gold [member] | Constancia and 777 [member]</t>
        </is>
      </c>
    </row>
    <row r="87">
      <c r="A87" s="3" t="inlineStr">
        <is>
          <t>Disclosure of contractual obligations and commitments [line items]</t>
        </is>
      </c>
    </row>
    <row r="88">
      <c r="A88" s="4" t="inlineStr">
        <is>
          <t>Price per ounce after the initial 40 year term</t>
        </is>
      </c>
      <c r="C88" s="6" t="n">
        <v>550</v>
      </c>
    </row>
    <row r="89">
      <c r="A89" s="4" t="inlineStr">
        <is>
          <t>Gold [member] | Marmato [member]</t>
        </is>
      </c>
    </row>
    <row r="90">
      <c r="A90" s="3" t="inlineStr">
        <is>
          <t>Disclosure of contractual obligations and commitments [line items]</t>
        </is>
      </c>
    </row>
    <row r="91">
      <c r="A91" s="4" t="inlineStr">
        <is>
          <t>Percentage of production to be purchased</t>
        </is>
      </c>
      <c r="B91" s="4" t="inlineStr">
        <is>
          <t>6.50%</t>
        </is>
      </c>
      <c r="C91" s="4" t="inlineStr">
        <is>
          <t>6.50%</t>
        </is>
      </c>
    </row>
    <row r="92">
      <c r="A92" s="4" t="inlineStr">
        <is>
          <t>Attributable Payable Production to be Purchased after stream percentage reduction</t>
        </is>
      </c>
      <c r="B92" s="4" t="inlineStr">
        <is>
          <t>66.67%</t>
        </is>
      </c>
      <c r="C92" s="4" t="inlineStr">
        <is>
          <t>66.67%</t>
        </is>
      </c>
    </row>
    <row r="93">
      <c r="A93" s="4" t="inlineStr">
        <is>
          <t>Cumulative gold ounces to be delivered before reduction in stream percentage | oz</t>
        </is>
      </c>
      <c r="B93" s="6" t="n">
        <v>190000</v>
      </c>
      <c r="C93" s="6" t="n">
        <v>190000</v>
      </c>
    </row>
    <row r="94">
      <c r="A94" s="4" t="inlineStr">
        <is>
          <t>Per ounce cash payment as a percentage of the spot price of metal delivered after upfront deposit reduced to NIL</t>
        </is>
      </c>
      <c r="B94" s="4" t="inlineStr">
        <is>
          <t>22.00%</t>
        </is>
      </c>
      <c r="C94" s="4" t="inlineStr">
        <is>
          <t>22.00%</t>
        </is>
      </c>
    </row>
    <row r="95">
      <c r="A95" s="4" t="inlineStr">
        <is>
          <t>Percentage of metal production at the mine which WPM is entitled to after step down</t>
        </is>
      </c>
      <c r="B95" s="4" t="inlineStr">
        <is>
          <t>3.25%</t>
        </is>
      </c>
      <c r="C95" s="4" t="inlineStr">
        <is>
          <t>3.25%</t>
        </is>
      </c>
    </row>
    <row r="96">
      <c r="A96" s="4" t="inlineStr">
        <is>
          <t>Gold [member] | Cozamin [Member]</t>
        </is>
      </c>
    </row>
    <row r="97">
      <c r="A97" s="3" t="inlineStr">
        <is>
          <t>Disclosure of contractual obligations and commitments [line items]</t>
        </is>
      </c>
    </row>
    <row r="98">
      <c r="A98" s="4" t="inlineStr">
        <is>
          <t>Percentage of production to be purchased</t>
        </is>
      </c>
      <c r="B98" s="4" t="inlineStr">
        <is>
          <t>0.00%</t>
        </is>
      </c>
      <c r="C98" s="4" t="inlineStr">
        <is>
          <t>0.00%</t>
        </is>
      </c>
    </row>
    <row r="99">
      <c r="A99" s="4" t="inlineStr">
        <is>
          <t>Gold [member] | Santo Domingo [Member]</t>
        </is>
      </c>
    </row>
    <row r="100">
      <c r="A100" s="3" t="inlineStr">
        <is>
          <t>Disclosure of contractual obligations and commitments [line items]</t>
        </is>
      </c>
    </row>
    <row r="101">
      <c r="A101" s="4" t="inlineStr">
        <is>
          <t>Percentage of production to be purchased</t>
        </is>
      </c>
      <c r="B101" s="4" t="inlineStr">
        <is>
          <t>100.00%</t>
        </is>
      </c>
      <c r="C101" s="4" t="inlineStr">
        <is>
          <t>100.00%</t>
        </is>
      </c>
      <c r="D101" s="4" t="inlineStr">
        <is>
          <t>100.00%</t>
        </is>
      </c>
    </row>
    <row r="102">
      <c r="A102" s="4" t="inlineStr">
        <is>
          <t>Per ounce cash payment as a percentage of the spot price of metal delivered after upfront deposit reduced to NIL</t>
        </is>
      </c>
      <c r="D102" s="4" t="inlineStr">
        <is>
          <t>22.00%</t>
        </is>
      </c>
    </row>
    <row r="103">
      <c r="A103" s="4" t="inlineStr">
        <is>
          <t>Percentage of metal production at the mine which WPM is entitled to after step down</t>
        </is>
      </c>
      <c r="D103" s="4" t="inlineStr">
        <is>
          <t>67.00%</t>
        </is>
      </c>
    </row>
    <row r="104">
      <c r="A104" s="4" t="inlineStr">
        <is>
          <t>Silver [member] | San Dimas [member]</t>
        </is>
      </c>
    </row>
    <row r="105">
      <c r="A105" s="3" t="inlineStr">
        <is>
          <t>Disclosure of contractual obligations and commitments [line items]</t>
        </is>
      </c>
    </row>
    <row r="106">
      <c r="A106" s="4" t="inlineStr">
        <is>
          <t>Percentage of production to be purchased</t>
        </is>
      </c>
      <c r="B106" s="4" t="inlineStr">
        <is>
          <t>0.00%</t>
        </is>
      </c>
      <c r="C106" s="4" t="inlineStr">
        <is>
          <t>0.00%</t>
        </is>
      </c>
    </row>
    <row r="107">
      <c r="A107" s="4" t="inlineStr">
        <is>
          <t>Silver [member] | Stillwater [member]</t>
        </is>
      </c>
    </row>
    <row r="108">
      <c r="A108" s="3" t="inlineStr">
        <is>
          <t>Disclosure of contractual obligations and commitments [line items]</t>
        </is>
      </c>
    </row>
    <row r="109">
      <c r="A109" s="4" t="inlineStr">
        <is>
          <t>Percentage of production to be purchased</t>
        </is>
      </c>
      <c r="B109" s="4" t="inlineStr">
        <is>
          <t>0.00%</t>
        </is>
      </c>
      <c r="C109" s="4" t="inlineStr">
        <is>
          <t>0.00%</t>
        </is>
      </c>
    </row>
    <row r="110">
      <c r="A110" s="4" t="inlineStr">
        <is>
          <t>Silver [member] | Voisey's Bay [member]</t>
        </is>
      </c>
    </row>
    <row r="111">
      <c r="A111" s="3" t="inlineStr">
        <is>
          <t>Disclosure of contractual obligations and commitments [line items]</t>
        </is>
      </c>
    </row>
    <row r="112">
      <c r="A112" s="4" t="inlineStr">
        <is>
          <t>Percentage of production to be purchased</t>
        </is>
      </c>
      <c r="B112" s="4" t="inlineStr">
        <is>
          <t>0.00%</t>
        </is>
      </c>
      <c r="C112" s="4" t="inlineStr">
        <is>
          <t>0.00%</t>
        </is>
      </c>
    </row>
    <row r="113">
      <c r="A113" s="4" t="inlineStr">
        <is>
          <t>Silver [member] | Yauliyacu [member]</t>
        </is>
      </c>
    </row>
    <row r="114">
      <c r="A114" s="3" t="inlineStr">
        <is>
          <t>Disclosure of contractual obligations and commitments [line items]</t>
        </is>
      </c>
    </row>
    <row r="115">
      <c r="A115" s="4" t="inlineStr">
        <is>
          <t>Percentage of production to be purchased</t>
        </is>
      </c>
      <c r="B115" s="4" t="inlineStr">
        <is>
          <t>100.00%</t>
        </is>
      </c>
      <c r="C115" s="4" t="inlineStr">
        <is>
          <t>100.00%</t>
        </is>
      </c>
    </row>
    <row r="116">
      <c r="A116" s="4" t="inlineStr">
        <is>
          <t>Number of silver ounces to be delivered before sharing mechanism applies | oz</t>
        </is>
      </c>
      <c r="B116" s="6" t="n">
        <v>1500000</v>
      </c>
      <c r="C116" s="6" t="n">
        <v>1500000</v>
      </c>
    </row>
    <row r="117">
      <c r="A117" s="4" t="inlineStr">
        <is>
          <t>Top up payment to be paid on a per ounce basis as a percentage of the difference between the actual price per ounce and the Minimum price per ounce</t>
        </is>
      </c>
      <c r="B117" s="4" t="inlineStr">
        <is>
          <t>50.00%</t>
        </is>
      </c>
      <c r="C117" s="4" t="inlineStr">
        <is>
          <t>50.00%</t>
        </is>
      </c>
    </row>
    <row r="118">
      <c r="A118" s="4" t="inlineStr">
        <is>
          <t>Purchase commitments percentage</t>
        </is>
      </c>
      <c r="C118" s="4" t="inlineStr">
        <is>
          <t>50.00%</t>
        </is>
      </c>
    </row>
    <row r="119">
      <c r="A119" s="4" t="inlineStr">
        <is>
          <t>Per Ounce Cash Payment</t>
        </is>
      </c>
      <c r="B119" s="11" t="n">
        <v>8.98</v>
      </c>
      <c r="C119" s="11" t="n">
        <v>8.98</v>
      </c>
    </row>
    <row r="120">
      <c r="A120" s="4" t="inlineStr">
        <is>
          <t>Maximum top up payment</t>
        </is>
      </c>
      <c r="C120" s="6" t="n">
        <v>10</v>
      </c>
    </row>
    <row r="121">
      <c r="A121" s="4" t="inlineStr">
        <is>
          <t>Price cap on a per ounce basis</t>
        </is>
      </c>
      <c r="B121" s="11" t="n">
        <v>18.98</v>
      </c>
      <c r="C121" s="11" t="n">
        <v>18.98</v>
      </c>
    </row>
    <row r="122">
      <c r="A122" s="4" t="inlineStr">
        <is>
          <t>Silver [member] | Aljustrel [member]</t>
        </is>
      </c>
    </row>
    <row r="123">
      <c r="A123" s="3" t="inlineStr">
        <is>
          <t>Disclosure of contractual obligations and commitments [line items]</t>
        </is>
      </c>
    </row>
    <row r="124">
      <c r="A124" s="4" t="inlineStr">
        <is>
          <t>Percentage of production to be purchased</t>
        </is>
      </c>
      <c r="B124" s="4" t="inlineStr">
        <is>
          <t>100.00%</t>
        </is>
      </c>
      <c r="C124" s="4" t="inlineStr">
        <is>
          <t>100.00%</t>
        </is>
      </c>
    </row>
    <row r="125">
      <c r="A125" s="4" t="inlineStr">
        <is>
          <t>Silver [member] | Minto [member]</t>
        </is>
      </c>
    </row>
    <row r="126">
      <c r="A126" s="3" t="inlineStr">
        <is>
          <t>Disclosure of contractual obligations and commitments [line items]</t>
        </is>
      </c>
    </row>
    <row r="127">
      <c r="A127" s="4" t="inlineStr">
        <is>
          <t>Percentage of production to be purchased</t>
        </is>
      </c>
      <c r="B127" s="4" t="inlineStr">
        <is>
          <t>100.00%</t>
        </is>
      </c>
      <c r="C127" s="4" t="inlineStr">
        <is>
          <t>100.00%</t>
        </is>
      </c>
    </row>
    <row r="128">
      <c r="A128" s="4" t="inlineStr">
        <is>
          <t>Per Ounce Cash Payment</t>
        </is>
      </c>
      <c r="B128" s="11" t="n">
        <v>4.31</v>
      </c>
      <c r="C128" s="11" t="n">
        <v>4.31</v>
      </c>
    </row>
    <row r="129">
      <c r="A129" s="4" t="inlineStr">
        <is>
          <t>Silver [member] | Cotabambas [member]</t>
        </is>
      </c>
    </row>
    <row r="130">
      <c r="A130" s="3" t="inlineStr">
        <is>
          <t>Disclosure of contractual obligations and commitments [line items]</t>
        </is>
      </c>
    </row>
    <row r="131">
      <c r="A131" s="4" t="inlineStr">
        <is>
          <t>Percentage of production to be purchased</t>
        </is>
      </c>
      <c r="B131" s="4" t="inlineStr">
        <is>
          <t>100.00%</t>
        </is>
      </c>
      <c r="C131" s="4" t="inlineStr">
        <is>
          <t>100.00%</t>
        </is>
      </c>
    </row>
    <row r="132">
      <c r="A132" s="4" t="inlineStr">
        <is>
          <t>Per Ounce Cash Payment</t>
        </is>
      </c>
      <c r="B132" s="11" t="n">
        <v>5.9</v>
      </c>
      <c r="C132" s="11" t="n">
        <v>5.9</v>
      </c>
    </row>
    <row r="133">
      <c r="A133" s="4" t="inlineStr">
        <is>
          <t>Silver [member] | Kutcho [member]</t>
        </is>
      </c>
    </row>
    <row r="134">
      <c r="A134" s="3" t="inlineStr">
        <is>
          <t>Disclosure of contractual obligations and commitments [line items]</t>
        </is>
      </c>
    </row>
    <row r="135">
      <c r="A135" s="4" t="inlineStr">
        <is>
          <t>Percentage of production to be purchased</t>
        </is>
      </c>
      <c r="B135" s="4" t="inlineStr">
        <is>
          <t>100.00%</t>
        </is>
      </c>
      <c r="C135" s="4" t="inlineStr">
        <is>
          <t>100.00%</t>
        </is>
      </c>
    </row>
    <row r="136">
      <c r="A136" s="4" t="inlineStr">
        <is>
          <t>Attributable Payable Production to be Purchased after stream percentage reduction</t>
        </is>
      </c>
      <c r="B136" s="4" t="inlineStr">
        <is>
          <t>66.67%</t>
        </is>
      </c>
      <c r="C136" s="4" t="inlineStr">
        <is>
          <t>66.67%</t>
        </is>
      </c>
    </row>
    <row r="137">
      <c r="A137" s="4" t="inlineStr">
        <is>
          <t>Cumulative silver ounces to be delivered before reduction in stream percentage | oz</t>
        </is>
      </c>
      <c r="B137" s="6" t="n">
        <v>5600000</v>
      </c>
      <c r="C137" s="6" t="n">
        <v>5600000</v>
      </c>
    </row>
    <row r="138">
      <c r="A138" s="4" t="inlineStr">
        <is>
          <t>Silver [member] | Constancia and 777 [member]</t>
        </is>
      </c>
    </row>
    <row r="139">
      <c r="A139" s="3" t="inlineStr">
        <is>
          <t>Disclosure of contractual obligations and commitments [line items]</t>
        </is>
      </c>
    </row>
    <row r="140">
      <c r="A140" s="4" t="inlineStr">
        <is>
          <t>Price per ounce after the initial 40 year term</t>
        </is>
      </c>
      <c r="C140" s="11" t="n">
        <v>9.9</v>
      </c>
    </row>
    <row r="141">
      <c r="A141" s="4" t="inlineStr">
        <is>
          <t>Silver [member] | Marmato [member]</t>
        </is>
      </c>
    </row>
    <row r="142">
      <c r="A142" s="3" t="inlineStr">
        <is>
          <t>Disclosure of contractual obligations and commitments [line items]</t>
        </is>
      </c>
    </row>
    <row r="143">
      <c r="A143" s="4" t="inlineStr">
        <is>
          <t>Percentage of production to be purchased</t>
        </is>
      </c>
      <c r="B143" s="4" t="inlineStr">
        <is>
          <t>100.00%</t>
        </is>
      </c>
      <c r="C143" s="4" t="inlineStr">
        <is>
          <t>100.00%</t>
        </is>
      </c>
    </row>
    <row r="144">
      <c r="A144" s="4" t="inlineStr">
        <is>
          <t>Attributable Payable Production to be Purchased after stream percentage reduction</t>
        </is>
      </c>
      <c r="B144" s="4" t="inlineStr">
        <is>
          <t>66.67%</t>
        </is>
      </c>
      <c r="C144" s="4" t="inlineStr">
        <is>
          <t>66.67%</t>
        </is>
      </c>
    </row>
    <row r="145">
      <c r="A145" s="4" t="inlineStr">
        <is>
          <t>Per ounce cash payment as a percentage of the spot price of metal delivered after upfront deposit reduced to NIL</t>
        </is>
      </c>
      <c r="B145" s="4" t="inlineStr">
        <is>
          <t>22.00%</t>
        </is>
      </c>
      <c r="C145" s="4" t="inlineStr">
        <is>
          <t>22.00%</t>
        </is>
      </c>
    </row>
    <row r="146">
      <c r="A146" s="4" t="inlineStr">
        <is>
          <t>Percentage of metal production at the mine which WPM is entitled to after step down</t>
        </is>
      </c>
      <c r="B146" s="4" t="inlineStr">
        <is>
          <t>50.00%</t>
        </is>
      </c>
      <c r="C146" s="4" t="inlineStr">
        <is>
          <t>50.00%</t>
        </is>
      </c>
    </row>
    <row r="147">
      <c r="A147" s="4" t="inlineStr">
        <is>
          <t>Cumulative silver ounces to be produced before reduction in stream percentage | oz</t>
        </is>
      </c>
      <c r="B147" s="6" t="n">
        <v>2150000</v>
      </c>
      <c r="C147" s="6" t="n">
        <v>2150000</v>
      </c>
    </row>
    <row r="148">
      <c r="A148" s="4" t="inlineStr">
        <is>
          <t>Silver [member] | Cozamin [Member]</t>
        </is>
      </c>
    </row>
    <row r="149">
      <c r="A149" s="3" t="inlineStr">
        <is>
          <t>Disclosure of contractual obligations and commitments [line items]</t>
        </is>
      </c>
    </row>
    <row r="150">
      <c r="A150" s="4" t="inlineStr">
        <is>
          <t>Percentage of production to be purchased</t>
        </is>
      </c>
      <c r="B150" s="4" t="inlineStr">
        <is>
          <t>50.00%</t>
        </is>
      </c>
      <c r="C150" s="4" t="inlineStr">
        <is>
          <t>50.00%</t>
        </is>
      </c>
    </row>
    <row r="151">
      <c r="A151" s="4" t="inlineStr">
        <is>
          <t>Percentage of metal production at the mine which WPM is entitled to after step down</t>
        </is>
      </c>
      <c r="B151" s="4" t="inlineStr">
        <is>
          <t>33.00%</t>
        </is>
      </c>
      <c r="C151" s="4" t="inlineStr">
        <is>
          <t>33.00%</t>
        </is>
      </c>
    </row>
    <row r="152">
      <c r="A152" s="4" t="inlineStr">
        <is>
          <t>Cumulative silver ounces to be produced before reduction in stream percentage | oz</t>
        </is>
      </c>
      <c r="B152" s="6" t="n">
        <v>10000000</v>
      </c>
      <c r="C152" s="6" t="n">
        <v>10000000</v>
      </c>
    </row>
    <row r="153">
      <c r="A153" s="4" t="inlineStr">
        <is>
          <t>Silver [member] | Santo Domingo [Member]</t>
        </is>
      </c>
    </row>
    <row r="154">
      <c r="A154" s="3" t="inlineStr">
        <is>
          <t>Disclosure of contractual obligations and commitments [line items]</t>
        </is>
      </c>
    </row>
    <row r="155">
      <c r="A155" s="4" t="inlineStr">
        <is>
          <t>Percentage of production to be purchased</t>
        </is>
      </c>
      <c r="B155" s="4" t="inlineStr">
        <is>
          <t>0.00%</t>
        </is>
      </c>
      <c r="C155" s="4" t="inlineStr">
        <is>
          <t>0.00%</t>
        </is>
      </c>
    </row>
    <row r="156">
      <c r="A156" s="4" t="inlineStr">
        <is>
          <t>Palladium [member] | San Dimas [member]</t>
        </is>
      </c>
    </row>
    <row r="157">
      <c r="A157" s="3" t="inlineStr">
        <is>
          <t>Disclosure of contractual obligations and commitments [line items]</t>
        </is>
      </c>
    </row>
    <row r="158">
      <c r="A158" s="4" t="inlineStr">
        <is>
          <t>Percentage of production to be purchased</t>
        </is>
      </c>
      <c r="B158" s="4" t="inlineStr">
        <is>
          <t>0.00%</t>
        </is>
      </c>
      <c r="C158" s="4" t="inlineStr">
        <is>
          <t>0.00%</t>
        </is>
      </c>
    </row>
    <row r="159">
      <c r="A159" s="4" t="inlineStr">
        <is>
          <t>Palladium [member] | Stillwater [member]</t>
        </is>
      </c>
    </row>
    <row r="160">
      <c r="A160" s="3" t="inlineStr">
        <is>
          <t>Disclosure of contractual obligations and commitments [line items]</t>
        </is>
      </c>
    </row>
    <row r="161">
      <c r="A161" s="4" t="inlineStr">
        <is>
          <t>Percentage of production to be purchased</t>
        </is>
      </c>
      <c r="B161" s="4" t="inlineStr">
        <is>
          <t>4.50%</t>
        </is>
      </c>
      <c r="C161" s="4" t="inlineStr">
        <is>
          <t>4.50%</t>
        </is>
      </c>
    </row>
    <row r="162">
      <c r="A162" s="4" t="inlineStr">
        <is>
          <t>Number of ounces to be delivered before first step down in entitlement percentage | oz</t>
        </is>
      </c>
      <c r="B162" s="6" t="n">
        <v>375000</v>
      </c>
      <c r="C162" s="6" t="n">
        <v>375000</v>
      </c>
    </row>
    <row r="163">
      <c r="A163" s="4" t="inlineStr">
        <is>
          <t>Percentage of production to be purchased after first step down</t>
        </is>
      </c>
      <c r="B163" s="4" t="inlineStr">
        <is>
          <t>2.25%</t>
        </is>
      </c>
      <c r="C163" s="4" t="inlineStr">
        <is>
          <t>2.25%</t>
        </is>
      </c>
    </row>
    <row r="164">
      <c r="A164" s="4" t="inlineStr">
        <is>
          <t>Number of ounces to be delivered before second step down in entitlement percentage | oz</t>
        </is>
      </c>
      <c r="B164" s="6" t="n">
        <v>550000</v>
      </c>
      <c r="C164" s="6" t="n">
        <v>550000</v>
      </c>
    </row>
    <row r="165">
      <c r="A165" s="4" t="inlineStr">
        <is>
          <t>Percentage of production to be purchased after second step down</t>
        </is>
      </c>
      <c r="B165" s="4" t="inlineStr">
        <is>
          <t>1.00%</t>
        </is>
      </c>
      <c r="C165" s="4" t="inlineStr">
        <is>
          <t>1.00%</t>
        </is>
      </c>
    </row>
    <row r="166">
      <c r="A166" s="4" t="inlineStr">
        <is>
          <t>Palladium [member] | Voisey's Bay [member]</t>
        </is>
      </c>
    </row>
    <row r="167">
      <c r="A167" s="3" t="inlineStr">
        <is>
          <t>Disclosure of contractual obligations and commitments [line items]</t>
        </is>
      </c>
    </row>
    <row r="168">
      <c r="A168" s="4" t="inlineStr">
        <is>
          <t>Percentage of production to be purchased</t>
        </is>
      </c>
      <c r="B168" s="4" t="inlineStr">
        <is>
          <t>0.00%</t>
        </is>
      </c>
      <c r="C168" s="4" t="inlineStr">
        <is>
          <t>0.00%</t>
        </is>
      </c>
    </row>
    <row r="169">
      <c r="A169" s="4" t="inlineStr">
        <is>
          <t>Palladium [member] | Yauliyacu [member]</t>
        </is>
      </c>
    </row>
    <row r="170">
      <c r="A170" s="3" t="inlineStr">
        <is>
          <t>Disclosure of contractual obligations and commitments [line items]</t>
        </is>
      </c>
    </row>
    <row r="171">
      <c r="A171" s="4" t="inlineStr">
        <is>
          <t>Percentage of production to be purchased</t>
        </is>
      </c>
      <c r="B171" s="4" t="inlineStr">
        <is>
          <t>0.00%</t>
        </is>
      </c>
      <c r="C171" s="4" t="inlineStr">
        <is>
          <t>0.00%</t>
        </is>
      </c>
    </row>
    <row r="172">
      <c r="A172" s="4" t="inlineStr">
        <is>
          <t>Palladium [member] | Aljustrel [member]</t>
        </is>
      </c>
    </row>
    <row r="173">
      <c r="A173" s="3" t="inlineStr">
        <is>
          <t>Disclosure of contractual obligations and commitments [line items]</t>
        </is>
      </c>
    </row>
    <row r="174">
      <c r="A174" s="4" t="inlineStr">
        <is>
          <t>Percentage of production to be purchased</t>
        </is>
      </c>
      <c r="B174" s="4" t="inlineStr">
        <is>
          <t>0.00%</t>
        </is>
      </c>
      <c r="C174" s="4" t="inlineStr">
        <is>
          <t>0.00%</t>
        </is>
      </c>
    </row>
    <row r="175">
      <c r="A175" s="4" t="inlineStr">
        <is>
          <t>Palladium [member] | Minto [member]</t>
        </is>
      </c>
    </row>
    <row r="176">
      <c r="A176" s="3" t="inlineStr">
        <is>
          <t>Disclosure of contractual obligations and commitments [line items]</t>
        </is>
      </c>
    </row>
    <row r="177">
      <c r="A177" s="4" t="inlineStr">
        <is>
          <t>Percentage of production to be purchased</t>
        </is>
      </c>
      <c r="B177" s="4" t="inlineStr">
        <is>
          <t>0.00%</t>
        </is>
      </c>
      <c r="C177" s="4" t="inlineStr">
        <is>
          <t>0.00%</t>
        </is>
      </c>
    </row>
    <row r="178">
      <c r="A178" s="4" t="inlineStr">
        <is>
          <t>Palladium [member] | Cotabambas [member]</t>
        </is>
      </c>
    </row>
    <row r="179">
      <c r="A179" s="3" t="inlineStr">
        <is>
          <t>Disclosure of contractual obligations and commitments [line items]</t>
        </is>
      </c>
    </row>
    <row r="180">
      <c r="A180" s="4" t="inlineStr">
        <is>
          <t>Percentage of production to be purchased</t>
        </is>
      </c>
      <c r="B180" s="4" t="inlineStr">
        <is>
          <t>0.00%</t>
        </is>
      </c>
      <c r="C180" s="4" t="inlineStr">
        <is>
          <t>0.00%</t>
        </is>
      </c>
    </row>
    <row r="181">
      <c r="A181" s="4" t="inlineStr">
        <is>
          <t>Palladium [member] | Kutcho [member]</t>
        </is>
      </c>
    </row>
    <row r="182">
      <c r="A182" s="3" t="inlineStr">
        <is>
          <t>Disclosure of contractual obligations and commitments [line items]</t>
        </is>
      </c>
    </row>
    <row r="183">
      <c r="A183" s="4" t="inlineStr">
        <is>
          <t>Percentage of production to be purchased</t>
        </is>
      </c>
      <c r="B183" s="4" t="inlineStr">
        <is>
          <t>0.00%</t>
        </is>
      </c>
      <c r="C183" s="4" t="inlineStr">
        <is>
          <t>0.00%</t>
        </is>
      </c>
    </row>
    <row r="184">
      <c r="A184" s="4" t="inlineStr">
        <is>
          <t>Palladium [member] | Marmato [member]</t>
        </is>
      </c>
    </row>
    <row r="185">
      <c r="A185" s="3" t="inlineStr">
        <is>
          <t>Disclosure of contractual obligations and commitments [line items]</t>
        </is>
      </c>
    </row>
    <row r="186">
      <c r="A186" s="4" t="inlineStr">
        <is>
          <t>Percentage of production to be purchased</t>
        </is>
      </c>
      <c r="B186" s="4" t="inlineStr">
        <is>
          <t>0.00%</t>
        </is>
      </c>
      <c r="C186" s="4" t="inlineStr">
        <is>
          <t>0.00%</t>
        </is>
      </c>
    </row>
    <row r="187">
      <c r="A187" s="4" t="inlineStr">
        <is>
          <t>Palladium [member] | Cozamin [Member]</t>
        </is>
      </c>
    </row>
    <row r="188">
      <c r="A188" s="3" t="inlineStr">
        <is>
          <t>Disclosure of contractual obligations and commitments [line items]</t>
        </is>
      </c>
    </row>
    <row r="189">
      <c r="A189" s="4" t="inlineStr">
        <is>
          <t>Percentage of production to be purchased</t>
        </is>
      </c>
      <c r="B189" s="4" t="inlineStr">
        <is>
          <t>0.00%</t>
        </is>
      </c>
      <c r="C189" s="4" t="inlineStr">
        <is>
          <t>0.00%</t>
        </is>
      </c>
    </row>
    <row r="190">
      <c r="A190" s="4" t="inlineStr">
        <is>
          <t>Palladium [member] | Santo Domingo [Member]</t>
        </is>
      </c>
    </row>
    <row r="191">
      <c r="A191" s="3" t="inlineStr">
        <is>
          <t>Disclosure of contractual obligations and commitments [line items]</t>
        </is>
      </c>
    </row>
    <row r="192">
      <c r="A192" s="4" t="inlineStr">
        <is>
          <t>Percentage of production to be purchased</t>
        </is>
      </c>
      <c r="B192" s="4" t="inlineStr">
        <is>
          <t>0.00%</t>
        </is>
      </c>
      <c r="C192" s="4" t="inlineStr">
        <is>
          <t>0.00%</t>
        </is>
      </c>
    </row>
    <row r="193">
      <c r="A193" s="4" t="inlineStr">
        <is>
          <t>Cobalt [member] | San Dimas [member]</t>
        </is>
      </c>
    </row>
    <row r="194">
      <c r="A194" s="3" t="inlineStr">
        <is>
          <t>Disclosure of contractual obligations and commitments [line items]</t>
        </is>
      </c>
    </row>
    <row r="195">
      <c r="A195" s="4" t="inlineStr">
        <is>
          <t>Percentage of production to be purchased</t>
        </is>
      </c>
      <c r="B195" s="4" t="inlineStr">
        <is>
          <t>0.00%</t>
        </is>
      </c>
      <c r="C195" s="4" t="inlineStr">
        <is>
          <t>0.00%</t>
        </is>
      </c>
    </row>
    <row r="196">
      <c r="A196" s="4" t="inlineStr">
        <is>
          <t>Cobalt [member] | Stillwater [member]</t>
        </is>
      </c>
    </row>
    <row r="197">
      <c r="A197" s="3" t="inlineStr">
        <is>
          <t>Disclosure of contractual obligations and commitments [line items]</t>
        </is>
      </c>
    </row>
    <row r="198">
      <c r="A198" s="4" t="inlineStr">
        <is>
          <t>Percentage of production to be purchased</t>
        </is>
      </c>
      <c r="B198" s="4" t="inlineStr">
        <is>
          <t>0.00%</t>
        </is>
      </c>
      <c r="C198" s="4" t="inlineStr">
        <is>
          <t>0.00%</t>
        </is>
      </c>
    </row>
    <row r="199">
      <c r="A199" s="4" t="inlineStr">
        <is>
          <t>Cobalt [member] | Voisey's Bay [member]</t>
        </is>
      </c>
    </row>
    <row r="200">
      <c r="A200" s="3" t="inlineStr">
        <is>
          <t>Disclosure of contractual obligations and commitments [line items]</t>
        </is>
      </c>
    </row>
    <row r="201">
      <c r="A201" s="4" t="inlineStr">
        <is>
          <t>Percentage of production to be purchased</t>
        </is>
      </c>
      <c r="B201" s="4" t="inlineStr">
        <is>
          <t>42.40%</t>
        </is>
      </c>
      <c r="C201" s="4" t="inlineStr">
        <is>
          <t>42.40%</t>
        </is>
      </c>
    </row>
    <row r="202">
      <c r="A202" s="4" t="inlineStr">
        <is>
          <t>Per ounce cash payment as a percentage of the spot price of metal delivered after upfront deposit reduced to NIL</t>
        </is>
      </c>
      <c r="B202" s="4" t="inlineStr">
        <is>
          <t>22.00%</t>
        </is>
      </c>
      <c r="C202" s="4" t="inlineStr">
        <is>
          <t>22.00%</t>
        </is>
      </c>
    </row>
    <row r="203">
      <c r="A203" s="4" t="inlineStr">
        <is>
          <t>Cobalt pounds to be delivered before entitlement step down takes effect | lb</t>
        </is>
      </c>
      <c r="B203" s="6" t="n">
        <v>31</v>
      </c>
      <c r="C203" s="6" t="n">
        <v>31</v>
      </c>
    </row>
    <row r="204">
      <c r="A204" s="4" t="inlineStr">
        <is>
          <t>Percentage of metal production at the mine which WPM is entitled to after step down</t>
        </is>
      </c>
      <c r="B204" s="4" t="inlineStr">
        <is>
          <t>21.20%</t>
        </is>
      </c>
      <c r="C204" s="4" t="inlineStr">
        <is>
          <t>21.20%</t>
        </is>
      </c>
    </row>
    <row r="205">
      <c r="A205" s="4" t="inlineStr">
        <is>
          <t>Cobalt [member] | Yauliyacu [member]</t>
        </is>
      </c>
    </row>
    <row r="206">
      <c r="A206" s="3" t="inlineStr">
        <is>
          <t>Disclosure of contractual obligations and commitments [line items]</t>
        </is>
      </c>
    </row>
    <row r="207">
      <c r="A207" s="4" t="inlineStr">
        <is>
          <t>Percentage of production to be purchased</t>
        </is>
      </c>
      <c r="B207" s="4" t="inlineStr">
        <is>
          <t>0.00%</t>
        </is>
      </c>
      <c r="C207" s="4" t="inlineStr">
        <is>
          <t>0.00%</t>
        </is>
      </c>
    </row>
    <row r="208">
      <c r="A208" s="4" t="inlineStr">
        <is>
          <t>Cobalt [member] | Aljustrel [member]</t>
        </is>
      </c>
    </row>
    <row r="209">
      <c r="A209" s="3" t="inlineStr">
        <is>
          <t>Disclosure of contractual obligations and commitments [line items]</t>
        </is>
      </c>
    </row>
    <row r="210">
      <c r="A210" s="4" t="inlineStr">
        <is>
          <t>Percentage of production to be purchased</t>
        </is>
      </c>
      <c r="B210" s="4" t="inlineStr">
        <is>
          <t>0.00%</t>
        </is>
      </c>
      <c r="C210" s="4" t="inlineStr">
        <is>
          <t>0.00%</t>
        </is>
      </c>
    </row>
    <row r="211">
      <c r="A211" s="4" t="inlineStr">
        <is>
          <t>Cobalt [member] | Minto [member]</t>
        </is>
      </c>
    </row>
    <row r="212">
      <c r="A212" s="3" t="inlineStr">
        <is>
          <t>Disclosure of contractual obligations and commitments [line items]</t>
        </is>
      </c>
    </row>
    <row r="213">
      <c r="A213" s="4" t="inlineStr">
        <is>
          <t>Percentage of production to be purchased</t>
        </is>
      </c>
      <c r="B213" s="4" t="inlineStr">
        <is>
          <t>0.00%</t>
        </is>
      </c>
      <c r="C213" s="4" t="inlineStr">
        <is>
          <t>0.00%</t>
        </is>
      </c>
    </row>
    <row r="214">
      <c r="A214" s="4" t="inlineStr">
        <is>
          <t>Cobalt [member] | Cotabambas [member]</t>
        </is>
      </c>
    </row>
    <row r="215">
      <c r="A215" s="3" t="inlineStr">
        <is>
          <t>Disclosure of contractual obligations and commitments [line items]</t>
        </is>
      </c>
    </row>
    <row r="216">
      <c r="A216" s="4" t="inlineStr">
        <is>
          <t>Percentage of production to be purchased</t>
        </is>
      </c>
      <c r="B216" s="4" t="inlineStr">
        <is>
          <t>0.00%</t>
        </is>
      </c>
      <c r="C216" s="4" t="inlineStr">
        <is>
          <t>0.00%</t>
        </is>
      </c>
    </row>
    <row r="217">
      <c r="A217" s="4" t="inlineStr">
        <is>
          <t>Cobalt [member] | Kutcho [member]</t>
        </is>
      </c>
    </row>
    <row r="218">
      <c r="A218" s="3" t="inlineStr">
        <is>
          <t>Disclosure of contractual obligations and commitments [line items]</t>
        </is>
      </c>
    </row>
    <row r="219">
      <c r="A219" s="4" t="inlineStr">
        <is>
          <t>Percentage of production to be purchased</t>
        </is>
      </c>
      <c r="B219" s="4" t="inlineStr">
        <is>
          <t>0.00%</t>
        </is>
      </c>
      <c r="C219" s="4" t="inlineStr">
        <is>
          <t>0.00%</t>
        </is>
      </c>
    </row>
    <row r="220">
      <c r="A220" s="4" t="inlineStr">
        <is>
          <t>Cobalt [member] | Marmato [member]</t>
        </is>
      </c>
    </row>
    <row r="221">
      <c r="A221" s="3" t="inlineStr">
        <is>
          <t>Disclosure of contractual obligations and commitments [line items]</t>
        </is>
      </c>
    </row>
    <row r="222">
      <c r="A222" s="4" t="inlineStr">
        <is>
          <t>Percentage of production to be purchased</t>
        </is>
      </c>
      <c r="B222" s="4" t="inlineStr">
        <is>
          <t>0.00%</t>
        </is>
      </c>
      <c r="C222" s="4" t="inlineStr">
        <is>
          <t>0.00%</t>
        </is>
      </c>
    </row>
    <row r="223">
      <c r="A223" s="4" t="inlineStr">
        <is>
          <t>Cobalt [member] | Cozamin [Member]</t>
        </is>
      </c>
    </row>
    <row r="224">
      <c r="A224" s="3" t="inlineStr">
        <is>
          <t>Disclosure of contractual obligations and commitments [line items]</t>
        </is>
      </c>
    </row>
    <row r="225">
      <c r="A225" s="4" t="inlineStr">
        <is>
          <t>Percentage of production to be purchased</t>
        </is>
      </c>
      <c r="B225" s="4" t="inlineStr">
        <is>
          <t>0.00%</t>
        </is>
      </c>
      <c r="C225" s="4" t="inlineStr">
        <is>
          <t>0.00%</t>
        </is>
      </c>
    </row>
    <row r="226">
      <c r="A226" s="4" t="inlineStr">
        <is>
          <t>Cobalt [member] | Santo Domingo [Member]</t>
        </is>
      </c>
    </row>
    <row r="227">
      <c r="A227" s="3" t="inlineStr">
        <is>
          <t>Disclosure of contractual obligations and commitments [line items]</t>
        </is>
      </c>
    </row>
    <row r="228">
      <c r="A228" s="4" t="inlineStr">
        <is>
          <t>Percentage of production to be purchased</t>
        </is>
      </c>
      <c r="B228" s="4" t="inlineStr">
        <is>
          <t>0.00%</t>
        </is>
      </c>
      <c r="C228" s="4" t="inlineStr">
        <is>
          <t>0.00%</t>
        </is>
      </c>
    </row>
    <row r="229">
      <c r="A229" s="4" t="inlineStr">
        <is>
          <t>Gold and palladium [member] | Stillwater [member]</t>
        </is>
      </c>
    </row>
    <row r="230">
      <c r="A230" s="3" t="inlineStr">
        <is>
          <t>Disclosure of contractual obligations and commitments [line items]</t>
        </is>
      </c>
    </row>
    <row r="231">
      <c r="A231" s="4" t="inlineStr">
        <is>
          <t>Per ounce cash payment as a percentage of the spot price of metal delivered after upfront deposit reduced to NIL</t>
        </is>
      </c>
      <c r="B231" s="4" t="inlineStr">
        <is>
          <t>22.00%</t>
        </is>
      </c>
      <c r="C231" s="4" t="inlineStr">
        <is>
          <t>22.00%</t>
        </is>
      </c>
    </row>
    <row r="232">
      <c r="A232" s="4" t="inlineStr">
        <is>
          <t>Gold And Silver [Member] | Cotabambas [member]</t>
        </is>
      </c>
    </row>
    <row r="233">
      <c r="A233" s="3" t="inlineStr">
        <is>
          <t>Disclosure of contractual obligations and commitments [line items]</t>
        </is>
      </c>
    </row>
    <row r="234">
      <c r="A234" s="4" t="inlineStr">
        <is>
          <t>Cumulative silver equivalent ounces to be produced before reduction in stream percentage | oz</t>
        </is>
      </c>
      <c r="B234" s="6" t="n">
        <v>90000000</v>
      </c>
      <c r="C234" s="6" t="n">
        <v>90000000</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cols>
    <col width="80" customWidth="1" min="1" max="1"/>
    <col width="80" customWidth="1" min="2" max="2"/>
    <col width="36" customWidth="1" min="3" max="3"/>
    <col width="80" customWidth="1" min="4" max="4"/>
    <col width="21" customWidth="1" min="5" max="5"/>
    <col width="13" customWidth="1" min="6" max="6"/>
    <col width="14" customWidth="1" min="7" max="7"/>
    <col width="21" customWidth="1" min="8" max="8"/>
    <col width="21" customWidth="1" min="9" max="9"/>
    <col width="21" customWidth="1" min="10" max="10"/>
    <col width="21" customWidth="1" min="11" max="11"/>
  </cols>
  <sheetData>
    <row r="1">
      <c r="A1" s="1" t="inlineStr">
        <is>
          <t>Commitments and Contingencies - Additional Information (Detail) $ in Thousands</t>
        </is>
      </c>
      <c r="C1" s="2" t="inlineStr">
        <is>
          <t>May 10, 2021ozMillionTonnesPerAnnum</t>
        </is>
      </c>
      <c r="D1" s="2" t="inlineStr">
        <is>
          <t>Jun. 30, 2021USD ($)MillionTonnesPerAnnumTonnes_Per_Day</t>
        </is>
      </c>
      <c r="E1" s="2" t="inlineStr">
        <is>
          <t>Oct. 15, 2021USD ($)</t>
        </is>
      </c>
      <c r="F1" s="2" t="inlineStr">
        <is>
          <t>May 01, 2021</t>
        </is>
      </c>
      <c r="G1" s="2" t="inlineStr">
        <is>
          <t>Apr. 30, 2021</t>
        </is>
      </c>
      <c r="H1" s="2" t="inlineStr">
        <is>
          <t>Apr. 21, 2021USD ($)</t>
        </is>
      </c>
      <c r="I1" s="2" t="inlineStr">
        <is>
          <t>Apr. 15, 2021USD ($)</t>
        </is>
      </c>
      <c r="J1" s="2" t="inlineStr">
        <is>
          <t>Mar. 25, 2021USD ($)</t>
        </is>
      </c>
      <c r="K1" s="2" t="inlineStr">
        <is>
          <t>Jun. 30, 2020USD ($)</t>
        </is>
      </c>
    </row>
    <row r="2">
      <c r="A2" s="3" t="inlineStr">
        <is>
          <t>Disclosure of contingent liabilities [line items]</t>
        </is>
      </c>
    </row>
    <row r="3">
      <c r="A3" s="4" t="inlineStr">
        <is>
          <t>Upfront cash consideration to be paid</t>
        </is>
      </c>
      <c r="B3" s="4" t="inlineStr">
        <is>
          <t>[1],[2]</t>
        </is>
      </c>
      <c r="D3" s="5" t="n">
        <v>325250</v>
      </c>
    </row>
    <row r="4">
      <c r="A4" s="4" t="inlineStr">
        <is>
          <t>Upfront cash consideration paid to date</t>
        </is>
      </c>
      <c r="B4" s="4" t="inlineStr">
        <is>
          <t>[1]</t>
        </is>
      </c>
      <c r="D4" s="6" t="n">
        <v>33250</v>
      </c>
    </row>
    <row r="5">
      <c r="A5" s="4" t="inlineStr">
        <is>
          <t>Reassessment interest and penalties</t>
        </is>
      </c>
      <c r="D5" s="5" t="n">
        <v>8000</v>
      </c>
    </row>
    <row r="6">
      <c r="A6" s="4" t="inlineStr">
        <is>
          <t>Percentage of reassessments interest and penalties</t>
        </is>
      </c>
      <c r="D6" s="4" t="inlineStr">
        <is>
          <t>50.00%</t>
        </is>
      </c>
    </row>
    <row r="7">
      <c r="A7" s="4" t="inlineStr">
        <is>
          <t>Salobo Three Expansion [member]</t>
        </is>
      </c>
    </row>
    <row r="8">
      <c r="A8" s="3" t="inlineStr">
        <is>
          <t>Disclosure of contingent liabilities [line items]</t>
        </is>
      </c>
    </row>
    <row r="9">
      <c r="A9" s="4" t="inlineStr">
        <is>
          <t>Mill throughput capacity | MillionTonnesPerAnnum</t>
        </is>
      </c>
      <c r="D9" s="6" t="n">
        <v>24</v>
      </c>
    </row>
    <row r="10">
      <c r="A10" s="4" t="inlineStr">
        <is>
          <t>2013-2015 taxation year [member]</t>
        </is>
      </c>
    </row>
    <row r="11">
      <c r="A11" s="3" t="inlineStr">
        <is>
          <t>Disclosure of contingent liabilities [line items]</t>
        </is>
      </c>
    </row>
    <row r="12">
      <c r="A12" s="4" t="inlineStr">
        <is>
          <t>Potential estimated cash taxes, interest and penalties</t>
        </is>
      </c>
      <c r="D12" s="5" t="n">
        <v>2000</v>
      </c>
    </row>
    <row r="13">
      <c r="A13" s="4" t="inlineStr">
        <is>
          <t>Bottom of range [member] | Mill Throughput Capacity Expansion [member] | Salobo Three Expansion [member]</t>
        </is>
      </c>
    </row>
    <row r="14">
      <c r="A14" s="3" t="inlineStr">
        <is>
          <t>Disclosure of contingent liabilities [line items]</t>
        </is>
      </c>
    </row>
    <row r="15">
      <c r="A15" s="4" t="inlineStr">
        <is>
          <t>Expanded Mill throughput capacity | MillionTonnesPerAnnum</t>
        </is>
      </c>
      <c r="D15" s="6" t="n">
        <v>28</v>
      </c>
    </row>
    <row r="16">
      <c r="A16" s="4" t="inlineStr">
        <is>
          <t>Loma de La Plata [member]</t>
        </is>
      </c>
    </row>
    <row r="17">
      <c r="A17" s="3" t="inlineStr">
        <is>
          <t>Disclosure of contingent liabilities [line items]</t>
        </is>
      </c>
    </row>
    <row r="18">
      <c r="A18" s="4" t="inlineStr">
        <is>
          <t>Upfront cash consideration to be paid</t>
        </is>
      </c>
      <c r="D18" s="5" t="n">
        <v>32000</v>
      </c>
    </row>
    <row r="19">
      <c r="A19" s="4" t="inlineStr">
        <is>
          <t>Rosemont [member]</t>
        </is>
      </c>
    </row>
    <row r="20">
      <c r="A20" s="3" t="inlineStr">
        <is>
          <t>Disclosure of contingent liabilities [line items]</t>
        </is>
      </c>
    </row>
    <row r="21">
      <c r="A21" s="4" t="inlineStr">
        <is>
          <t>Upfront cash consideration to be paid</t>
        </is>
      </c>
      <c r="D21" s="6" t="n">
        <v>230000</v>
      </c>
    </row>
    <row r="22">
      <c r="A22" s="4" t="inlineStr">
        <is>
          <t>First installment payable on permitting projet</t>
        </is>
      </c>
      <c r="D22" s="6" t="n">
        <v>50000</v>
      </c>
    </row>
    <row r="23">
      <c r="A23" s="4" t="inlineStr">
        <is>
          <t>Balance installment amount payable once project costs incurred exceeds specified amount</t>
        </is>
      </c>
      <c r="D23" s="6" t="n">
        <v>180000</v>
      </c>
    </row>
    <row r="24">
      <c r="A24" s="4" t="inlineStr">
        <is>
          <t>Project costs incurred to trigger balance installment payable</t>
        </is>
      </c>
      <c r="D24" s="6" t="n">
        <v>98000</v>
      </c>
    </row>
    <row r="25">
      <c r="A25" s="4" t="inlineStr">
        <is>
          <t>Toroparu [member]</t>
        </is>
      </c>
    </row>
    <row r="26">
      <c r="A26" s="3" t="inlineStr">
        <is>
          <t>Disclosure of contingent liabilities [line items]</t>
        </is>
      </c>
    </row>
    <row r="27">
      <c r="A27" s="4" t="inlineStr">
        <is>
          <t>Upfront cash consideration to be paid</t>
        </is>
      </c>
      <c r="D27" s="5" t="n">
        <v>138000</v>
      </c>
    </row>
    <row r="28">
      <c r="A28" s="4" t="inlineStr">
        <is>
          <t>Reduced stream percentage of gold</t>
        </is>
      </c>
      <c r="D28" s="4" t="inlineStr">
        <is>
          <t>0.909%</t>
        </is>
      </c>
    </row>
    <row r="29">
      <c r="A29" s="4" t="inlineStr">
        <is>
          <t>Current stream percentage of gold</t>
        </is>
      </c>
      <c r="D29" s="4" t="inlineStr">
        <is>
          <t>10.00%</t>
        </is>
      </c>
    </row>
    <row r="30">
      <c r="A30" s="4" t="inlineStr">
        <is>
          <t>Amount of non-refundable advance</t>
        </is>
      </c>
      <c r="D30" s="5" t="n">
        <v>2000</v>
      </c>
    </row>
    <row r="31">
      <c r="A31" s="4" t="inlineStr">
        <is>
          <t>Current stream percentage of silver</t>
        </is>
      </c>
      <c r="D31" s="4" t="inlineStr">
        <is>
          <t>50.00%</t>
        </is>
      </c>
    </row>
    <row r="32">
      <c r="A32" s="4" t="inlineStr">
        <is>
          <t>Cotabambas [member]</t>
        </is>
      </c>
    </row>
    <row r="33">
      <c r="A33" s="3" t="inlineStr">
        <is>
          <t>Disclosure of contingent liabilities [line items]</t>
        </is>
      </c>
    </row>
    <row r="34">
      <c r="A34" s="4" t="inlineStr">
        <is>
          <t>Amount of non-refundable advance</t>
        </is>
      </c>
      <c r="K34" s="5" t="n">
        <v>2000</v>
      </c>
    </row>
    <row r="35">
      <c r="A35" s="4" t="inlineStr">
        <is>
          <t>Total upfront cash payment for early deposit silver streaming interest</t>
        </is>
      </c>
      <c r="D35" s="5" t="n">
        <v>140000</v>
      </c>
    </row>
    <row r="36">
      <c r="A36" s="4" t="inlineStr">
        <is>
          <t>Upfront cash consideration paid to date</t>
        </is>
      </c>
      <c r="D36" s="6" t="n">
        <v>11000</v>
      </c>
    </row>
    <row r="37">
      <c r="A37" s="4" t="inlineStr">
        <is>
          <t>Unpaid upfront cash consideration with scheduled payment dates</t>
        </is>
      </c>
      <c r="D37" s="6" t="n">
        <v>3000</v>
      </c>
    </row>
    <row r="38">
      <c r="A38" s="4" t="inlineStr">
        <is>
          <t>Kutcho [member]</t>
        </is>
      </c>
    </row>
    <row r="39">
      <c r="A39" s="3" t="inlineStr">
        <is>
          <t>Disclosure of contingent liabilities [line items]</t>
        </is>
      </c>
    </row>
    <row r="40">
      <c r="A40" s="4" t="inlineStr">
        <is>
          <t>Total upfront cash payment for early deposit silver streaming interest</t>
        </is>
      </c>
      <c r="D40" s="6" t="n">
        <v>65000</v>
      </c>
    </row>
    <row r="41">
      <c r="A41" s="4" t="inlineStr">
        <is>
          <t>Upfront cash consideration paid to date</t>
        </is>
      </c>
      <c r="D41" s="6" t="n">
        <v>7000</v>
      </c>
    </row>
    <row r="42">
      <c r="A42" s="4" t="inlineStr">
        <is>
          <t>Unpaid upfront cash consideration with no scheduled payment dates</t>
        </is>
      </c>
      <c r="D42" s="6" t="n">
        <v>58000</v>
      </c>
    </row>
    <row r="43">
      <c r="A43" s="4" t="inlineStr">
        <is>
          <t>Additional upfront consideration</t>
        </is>
      </c>
      <c r="D43" s="5" t="n">
        <v>20000</v>
      </c>
    </row>
    <row r="44">
      <c r="A44" s="4" t="inlineStr">
        <is>
          <t>Mill throughput capacity | Tonnes_Per_Day</t>
        </is>
      </c>
      <c r="D44" s="6" t="n">
        <v>4500</v>
      </c>
    </row>
    <row r="45">
      <c r="A45" s="4" t="inlineStr">
        <is>
          <t>Additional payment condition</t>
        </is>
      </c>
      <c r="D45" s="4" t="inlineStr">
        <is>
          <t>if processing throughput is increased to 4,500 tonnes per day or more within 5 years of attaining commercial production.</t>
        </is>
      </c>
    </row>
    <row r="46">
      <c r="A46" s="4" t="inlineStr">
        <is>
          <t>Salobo [member]</t>
        </is>
      </c>
    </row>
    <row r="47">
      <c r="A47" s="3" t="inlineStr">
        <is>
          <t>Disclosure of contingent liabilities [line items]</t>
        </is>
      </c>
    </row>
    <row r="48">
      <c r="A48" s="4" t="inlineStr">
        <is>
          <t>Mill throughput capacity | MillionTonnesPerAnnum</t>
        </is>
      </c>
      <c r="D48" s="6" t="n">
        <v>24</v>
      </c>
    </row>
    <row r="49">
      <c r="A49" s="4" t="inlineStr">
        <is>
          <t>Salobo [member] | Bottom of range [member] | Mill Throughput Capacity Expansion [member]</t>
        </is>
      </c>
    </row>
    <row r="50">
      <c r="A50" s="3" t="inlineStr">
        <is>
          <t>Disclosure of contingent liabilities [line items]</t>
        </is>
      </c>
    </row>
    <row r="51">
      <c r="A51" s="4" t="inlineStr">
        <is>
          <t>Expanded Mill throughput capacity | MillionTonnesPerAnnum</t>
        </is>
      </c>
      <c r="D51" s="6" t="n">
        <v>28</v>
      </c>
    </row>
    <row r="52">
      <c r="A52" s="4" t="inlineStr">
        <is>
          <t>Estimated expansion payments</t>
        </is>
      </c>
      <c r="D52" s="5" t="n">
        <v>113000</v>
      </c>
    </row>
    <row r="53">
      <c r="A53" s="4" t="inlineStr">
        <is>
          <t>Salobo [member] | Bottom of range [member] | Mill Throughput Capacity Expansion [member] | Salobo Three Expansion [member]</t>
        </is>
      </c>
    </row>
    <row r="54">
      <c r="A54" s="3" t="inlineStr">
        <is>
          <t>Disclosure of contingent liabilities [line items]</t>
        </is>
      </c>
    </row>
    <row r="55">
      <c r="A55" s="4" t="inlineStr">
        <is>
          <t>Estimated expansion payments</t>
        </is>
      </c>
      <c r="D55" s="5" t="n">
        <v>570000</v>
      </c>
    </row>
    <row r="56">
      <c r="A56" s="4" t="inlineStr">
        <is>
          <t>Salobo [member] | Top of range [member] | Mill Throughput Capacity Expansion [member]</t>
        </is>
      </c>
    </row>
    <row r="57">
      <c r="A57" s="3" t="inlineStr">
        <is>
          <t>Disclosure of contingent liabilities [line items]</t>
        </is>
      </c>
    </row>
    <row r="58">
      <c r="A58" s="4" t="inlineStr">
        <is>
          <t>Expanded Mill throughput capacity | MillionTonnesPerAnnum</t>
        </is>
      </c>
      <c r="D58" s="6" t="n">
        <v>40</v>
      </c>
    </row>
    <row r="59">
      <c r="A59" s="4" t="inlineStr">
        <is>
          <t>Estimated expansion payments</t>
        </is>
      </c>
      <c r="D59" s="5" t="n">
        <v>923000</v>
      </c>
    </row>
    <row r="60">
      <c r="A60" s="4" t="inlineStr">
        <is>
          <t>Salobo [member] | Top of range [member] | Mill Throughput Capacity Expansion [member] | Salobo Three Expansion [member]</t>
        </is>
      </c>
    </row>
    <row r="61">
      <c r="A61" s="3" t="inlineStr">
        <is>
          <t>Disclosure of contingent liabilities [line items]</t>
        </is>
      </c>
    </row>
    <row r="62">
      <c r="A62" s="4" t="inlineStr">
        <is>
          <t>Estimated expansion payments</t>
        </is>
      </c>
      <c r="D62" s="6" t="n">
        <v>670000</v>
      </c>
    </row>
    <row r="63">
      <c r="A63" s="4" t="inlineStr">
        <is>
          <t>Mermato [member]</t>
        </is>
      </c>
    </row>
    <row r="64">
      <c r="A64" s="3" t="inlineStr">
        <is>
          <t>Disclosure of contingent liabilities [line items]</t>
        </is>
      </c>
    </row>
    <row r="65">
      <c r="A65" s="4" t="inlineStr">
        <is>
          <t>Upfront cash consideration paid to date</t>
        </is>
      </c>
      <c r="I65" s="5" t="n">
        <v>34000</v>
      </c>
    </row>
    <row r="66">
      <c r="A66" s="4" t="inlineStr">
        <is>
          <t>Total Upfront Cash Payment For Precious Metal Purchase Agreement</t>
        </is>
      </c>
      <c r="I66" s="5" t="n">
        <v>110000</v>
      </c>
    </row>
    <row r="67">
      <c r="A67" s="4" t="inlineStr">
        <is>
          <t>Upfront cash consideration to be paid by October 15, 2021</t>
        </is>
      </c>
      <c r="E67" s="5" t="n">
        <v>4000</v>
      </c>
    </row>
    <row r="68">
      <c r="A68" s="4" t="inlineStr">
        <is>
          <t>Santo Domingo [Member]</t>
        </is>
      </c>
    </row>
    <row r="69">
      <c r="A69" s="3" t="inlineStr">
        <is>
          <t>Disclosure of contingent liabilities [line items]</t>
        </is>
      </c>
    </row>
    <row r="70">
      <c r="A70" s="4" t="inlineStr">
        <is>
          <t>Upfront cash consideration paid to date</t>
        </is>
      </c>
      <c r="H70" s="5" t="n">
        <v>30000</v>
      </c>
    </row>
    <row r="71">
      <c r="A71" s="4" t="inlineStr">
        <is>
          <t>Total Upfront Cash Payment For Precious Metal Purchase Agreement</t>
        </is>
      </c>
      <c r="H71" s="6" t="n">
        <v>290000</v>
      </c>
    </row>
    <row r="72">
      <c r="A72" s="4" t="inlineStr">
        <is>
          <t>Santo Domingo [Member] | Gold [member]</t>
        </is>
      </c>
    </row>
    <row r="73">
      <c r="A73" s="3" t="inlineStr">
        <is>
          <t>Disclosure of contingent liabilities [line items]</t>
        </is>
      </c>
    </row>
    <row r="74">
      <c r="A74" s="4" t="inlineStr">
        <is>
          <t>Upfront cash consideration to be paid</t>
        </is>
      </c>
      <c r="J74" s="5" t="n">
        <v>290000</v>
      </c>
    </row>
    <row r="75">
      <c r="A75" s="4" t="inlineStr">
        <is>
          <t>Upfront cash consideration paid to date</t>
        </is>
      </c>
      <c r="H75" s="5" t="n">
        <v>30000</v>
      </c>
      <c r="J75" s="5" t="n">
        <v>30000</v>
      </c>
    </row>
    <row r="76">
      <c r="A76" s="4" t="inlineStr">
        <is>
          <t>Constancia [member] | Gold [member]</t>
        </is>
      </c>
    </row>
    <row r="77">
      <c r="A77" s="3" t="inlineStr">
        <is>
          <t>Disclosure of contingent liabilities [line items]</t>
        </is>
      </c>
    </row>
    <row r="78">
      <c r="A78" s="4" t="inlineStr">
        <is>
          <t>Potential upfront cash consideration to be paid</t>
        </is>
      </c>
      <c r="D78" s="5" t="n">
        <v>4000</v>
      </c>
    </row>
    <row r="79">
      <c r="A79" s="4" t="inlineStr">
        <is>
          <t>Constancia [member] | Gold [member] | Pampacancha Deposit At Constancia Mine [member]</t>
        </is>
      </c>
    </row>
    <row r="80">
      <c r="A80" s="3" t="inlineStr">
        <is>
          <t>Disclosure of contingent liabilities [line items]</t>
        </is>
      </c>
    </row>
    <row r="81">
      <c r="A81" s="4" t="inlineStr">
        <is>
          <t>Gold penalty for failure to mine minimum tonnes cancelled | oz</t>
        </is>
      </c>
      <c r="C81" s="6" t="n">
        <v>8020</v>
      </c>
    </row>
    <row r="82">
      <c r="A82" s="4" t="inlineStr">
        <is>
          <t>Minimum processed tonnage required before additional cash consideration due | MillionTonnesPerAnnum</t>
        </is>
      </c>
      <c r="C82" s="6" t="n">
        <v>4</v>
      </c>
    </row>
    <row r="83">
      <c r="A83" s="4" t="inlineStr">
        <is>
          <t>Constancia [member] | Gold [member] | Constancia Deposit At Constancia Mine [member]</t>
        </is>
      </c>
    </row>
    <row r="84">
      <c r="A84" s="3" t="inlineStr">
        <is>
          <t>Disclosure of contingent liabilities [line items]</t>
        </is>
      </c>
    </row>
    <row r="85">
      <c r="A85" s="4" t="inlineStr">
        <is>
          <t>Fixed Rate Gold Recoveries</t>
        </is>
      </c>
      <c r="F85" s="4" t="inlineStr">
        <is>
          <t>70.00%</t>
        </is>
      </c>
      <c r="G85" s="4" t="inlineStr">
        <is>
          <t>55.00%</t>
        </is>
      </c>
    </row>
    <row r="86"/>
    <row r="87">
      <c r="A87" s="4" t="inlineStr">
        <is>
          <t>[1]</t>
        </is>
      </c>
      <c r="B87" s="4" t="inlineStr">
        <is>
          <t>Expressed in thousands of United States dollars; excludes closing costs and capitalized interest, where applicable.</t>
        </is>
      </c>
    </row>
    <row r="88">
      <c r="A88" s="4" t="inlineStr">
        <is>
          <t>[2]</t>
        </is>
      </c>
      <c r="B88" s="4" t="inlineStr">
        <is>
          <t>Please refer to Note 25 for details of when the remaining upfront consideration to be paid becomes due.</t>
        </is>
      </c>
    </row>
  </sheetData>
  <mergeCells count="4">
    <mergeCell ref="A1:B1"/>
    <mergeCell ref="A86:J86"/>
    <mergeCell ref="B87:J87"/>
    <mergeCell ref="B88:J88"/>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12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Other Contractual Obligations and Contingencies (Detail) $ in Thousands</t>
        </is>
      </c>
      <c r="B1" s="2" t="inlineStr">
        <is>
          <t>Jun. 30, 2021USD ($)</t>
        </is>
      </c>
    </row>
    <row r="2">
      <c r="A2" s="3" t="inlineStr">
        <is>
          <t>Disclosure of contractual obligations [line items]</t>
        </is>
      </c>
    </row>
    <row r="3">
      <c r="A3" s="4" t="inlineStr">
        <is>
          <t>Total contractual obligations</t>
        </is>
      </c>
      <c r="B3" s="5" t="n">
        <v>1602595</v>
      </c>
    </row>
    <row r="4">
      <c r="A4" s="4" t="inlineStr">
        <is>
          <t>Non-revolving credit facility [member]</t>
        </is>
      </c>
    </row>
    <row r="5">
      <c r="A5" s="3" t="inlineStr">
        <is>
          <t>Disclosure of contractual obligations [line items]</t>
        </is>
      </c>
    </row>
    <row r="6">
      <c r="A6" s="4" t="inlineStr">
        <is>
          <t>Total contractual obligations</t>
        </is>
      </c>
      <c r="B6" s="6" t="n">
        <v>214</v>
      </c>
    </row>
    <row r="7">
      <c r="A7" s="4" t="inlineStr">
        <is>
          <t>Leases liabilities [member]</t>
        </is>
      </c>
    </row>
    <row r="8">
      <c r="A8" s="3" t="inlineStr">
        <is>
          <t>Disclosure of contractual obligations [line items]</t>
        </is>
      </c>
    </row>
    <row r="9">
      <c r="A9" s="4" t="inlineStr">
        <is>
          <t>Total contractual obligations</t>
        </is>
      </c>
      <c r="B9" s="6" t="n">
        <v>3581</v>
      </c>
    </row>
    <row r="10">
      <c r="A10" s="4" t="inlineStr">
        <is>
          <t>Rosemont [member] | Mineral stream interest payments [member]</t>
        </is>
      </c>
    </row>
    <row r="11">
      <c r="A11" s="3" t="inlineStr">
        <is>
          <t>Disclosure of contractual obligations [line items]</t>
        </is>
      </c>
    </row>
    <row r="12">
      <c r="A12" s="4" t="inlineStr">
        <is>
          <t>Total contractual obligations</t>
        </is>
      </c>
      <c r="B12" s="6" t="n">
        <v>231150</v>
      </c>
    </row>
    <row r="13">
      <c r="A13" s="4" t="inlineStr">
        <is>
          <t>Loma de La Plata [member] | Mineral stream interest payments [member]</t>
        </is>
      </c>
    </row>
    <row r="14">
      <c r="A14" s="3" t="inlineStr">
        <is>
          <t>Disclosure of contractual obligations [line items]</t>
        </is>
      </c>
    </row>
    <row r="15">
      <c r="A15" s="4" t="inlineStr">
        <is>
          <t>Total contractual obligations</t>
        </is>
      </c>
      <c r="B15" s="6" t="n">
        <v>32400</v>
      </c>
    </row>
    <row r="16">
      <c r="A16" s="4" t="inlineStr">
        <is>
          <t>Marmato [member] | Mineral stream interest payments [member]</t>
        </is>
      </c>
    </row>
    <row r="17">
      <c r="A17" s="3" t="inlineStr">
        <is>
          <t>Disclosure of contractual obligations [line items]</t>
        </is>
      </c>
    </row>
    <row r="18">
      <c r="A18" s="4" t="inlineStr">
        <is>
          <t>Total contractual obligations</t>
        </is>
      </c>
      <c r="B18" s="6" t="n">
        <v>76000</v>
      </c>
    </row>
    <row r="19">
      <c r="A19" s="4" t="inlineStr">
        <is>
          <t>Salobo [member] | Mineral stream interest payments [member]</t>
        </is>
      </c>
    </row>
    <row r="20">
      <c r="A20" s="3" t="inlineStr">
        <is>
          <t>Disclosure of contractual obligations [line items]</t>
        </is>
      </c>
    </row>
    <row r="21">
      <c r="A21" s="4" t="inlineStr">
        <is>
          <t>Total contractual obligations</t>
        </is>
      </c>
      <c r="B21" s="6" t="n">
        <v>670000</v>
      </c>
    </row>
    <row r="22">
      <c r="A22" s="4" t="inlineStr">
        <is>
          <t>Constancia [member] | Mineral stream interest payments [member]</t>
        </is>
      </c>
    </row>
    <row r="23">
      <c r="A23" s="3" t="inlineStr">
        <is>
          <t>Disclosure of contractual obligations [line items]</t>
        </is>
      </c>
    </row>
    <row r="24">
      <c r="A24" s="4" t="inlineStr">
        <is>
          <t>Total contractual obligations</t>
        </is>
      </c>
      <c r="B24" s="6" t="n">
        <v>4000</v>
      </c>
    </row>
    <row r="25">
      <c r="A25" s="4" t="inlineStr">
        <is>
          <t>Toroparu [member] | Mineral stream interest payments [member]</t>
        </is>
      </c>
    </row>
    <row r="26">
      <c r="A26" s="3" t="inlineStr">
        <is>
          <t>Disclosure of contractual obligations [line items]</t>
        </is>
      </c>
    </row>
    <row r="27">
      <c r="A27" s="4" t="inlineStr">
        <is>
          <t>Total contractual obligations</t>
        </is>
      </c>
      <c r="B27" s="6" t="n">
        <v>138000</v>
      </c>
    </row>
    <row r="28">
      <c r="A28" s="4" t="inlineStr">
        <is>
          <t>Cotabambas [member] | Mineral stream interest payments [member]</t>
        </is>
      </c>
    </row>
    <row r="29">
      <c r="A29" s="3" t="inlineStr">
        <is>
          <t>Disclosure of contractual obligations [line items]</t>
        </is>
      </c>
    </row>
    <row r="30">
      <c r="A30" s="4" t="inlineStr">
        <is>
          <t>Total contractual obligations</t>
        </is>
      </c>
      <c r="B30" s="6" t="n">
        <v>129250</v>
      </c>
    </row>
    <row r="31">
      <c r="A31" s="4" t="inlineStr">
        <is>
          <t>Kutcho [member] | Mineral stream interest payments [member]</t>
        </is>
      </c>
    </row>
    <row r="32">
      <c r="A32" s="3" t="inlineStr">
        <is>
          <t>Disclosure of contractual obligations [line items]</t>
        </is>
      </c>
    </row>
    <row r="33">
      <c r="A33" s="4" t="inlineStr">
        <is>
          <t>Total contractual obligations</t>
        </is>
      </c>
      <c r="B33" s="6" t="n">
        <v>58000</v>
      </c>
    </row>
    <row r="34">
      <c r="A34" s="4" t="inlineStr">
        <is>
          <t>Santo Domingo [Member] | Mineral stream interest payments [member]</t>
        </is>
      </c>
    </row>
    <row r="35">
      <c r="A35" s="3" t="inlineStr">
        <is>
          <t>Disclosure of contractual obligations [line items]</t>
        </is>
      </c>
    </row>
    <row r="36">
      <c r="A36" s="4" t="inlineStr">
        <is>
          <t>Total contractual obligations</t>
        </is>
      </c>
      <c r="B36" s="6" t="n">
        <v>260000</v>
      </c>
    </row>
    <row r="37">
      <c r="A37" s="4" t="inlineStr">
        <is>
          <t>2021 [member]</t>
        </is>
      </c>
    </row>
    <row r="38">
      <c r="A38" s="3" t="inlineStr">
        <is>
          <t>Disclosure of contractual obligations [line items]</t>
        </is>
      </c>
    </row>
    <row r="39">
      <c r="A39" s="4" t="inlineStr">
        <is>
          <t>Total contractual obligations</t>
        </is>
      </c>
      <c r="B39" s="6" t="n">
        <v>9419</v>
      </c>
    </row>
    <row r="40">
      <c r="A40" s="4" t="inlineStr">
        <is>
          <t>2021 [member] | Non-revolving credit facility [member]</t>
        </is>
      </c>
    </row>
    <row r="41">
      <c r="A41" s="3" t="inlineStr">
        <is>
          <t>Disclosure of contractual obligations [line items]</t>
        </is>
      </c>
    </row>
    <row r="42">
      <c r="A42" s="4" t="inlineStr">
        <is>
          <t>Total contractual obligations</t>
        </is>
      </c>
      <c r="B42" s="6" t="n">
        <v>214</v>
      </c>
    </row>
    <row r="43">
      <c r="A43" s="4" t="inlineStr">
        <is>
          <t>2021 [member] | Leases liabilities [member]</t>
        </is>
      </c>
    </row>
    <row r="44">
      <c r="A44" s="3" t="inlineStr">
        <is>
          <t>Disclosure of contractual obligations [line items]</t>
        </is>
      </c>
    </row>
    <row r="45">
      <c r="A45" s="4" t="inlineStr">
        <is>
          <t>Total contractual obligations</t>
        </is>
      </c>
      <c r="B45" s="6" t="n">
        <v>455</v>
      </c>
    </row>
    <row r="46">
      <c r="A46" s="4" t="inlineStr">
        <is>
          <t>2021 [member] | Marmato [member] | Mineral stream interest payments [member]</t>
        </is>
      </c>
    </row>
    <row r="47">
      <c r="A47" s="3" t="inlineStr">
        <is>
          <t>Disclosure of contractual obligations [line items]</t>
        </is>
      </c>
    </row>
    <row r="48">
      <c r="A48" s="4" t="inlineStr">
        <is>
          <t>Total contractual obligations</t>
        </is>
      </c>
      <c r="B48" s="6" t="n">
        <v>4000</v>
      </c>
    </row>
    <row r="49">
      <c r="A49" s="4" t="inlineStr">
        <is>
          <t>2021 [member] | Constancia [member] | Mineral stream interest payments [member]</t>
        </is>
      </c>
    </row>
    <row r="50">
      <c r="A50" s="3" t="inlineStr">
        <is>
          <t>Disclosure of contractual obligations [line items]</t>
        </is>
      </c>
    </row>
    <row r="51">
      <c r="A51" s="4" t="inlineStr">
        <is>
          <t>Total contractual obligations</t>
        </is>
      </c>
      <c r="B51" s="6" t="n">
        <v>4000</v>
      </c>
    </row>
    <row r="52">
      <c r="A52" s="4" t="inlineStr">
        <is>
          <t>2021 [member] | Cotabambas [member] | Mineral stream interest payments [member]</t>
        </is>
      </c>
    </row>
    <row r="53">
      <c r="A53" s="3" t="inlineStr">
        <is>
          <t>Disclosure of contractual obligations [line items]</t>
        </is>
      </c>
    </row>
    <row r="54">
      <c r="A54" s="4" t="inlineStr">
        <is>
          <t>Total contractual obligations</t>
        </is>
      </c>
      <c r="B54" s="6" t="n">
        <v>750</v>
      </c>
    </row>
    <row r="55">
      <c r="A55" s="4" t="inlineStr">
        <is>
          <t>2022 - 2024 [member]</t>
        </is>
      </c>
    </row>
    <row r="56">
      <c r="A56" s="3" t="inlineStr">
        <is>
          <t>Disclosure of contractual obligations [line items]</t>
        </is>
      </c>
    </row>
    <row r="57">
      <c r="A57" s="4" t="inlineStr">
        <is>
          <t>Total contractual obligations</t>
        </is>
      </c>
      <c r="B57" s="6" t="n">
        <v>813281</v>
      </c>
    </row>
    <row r="58">
      <c r="A58" s="4" t="inlineStr">
        <is>
          <t>2022 - 2024 [member] | Leases liabilities [member]</t>
        </is>
      </c>
    </row>
    <row r="59">
      <c r="A59" s="3" t="inlineStr">
        <is>
          <t>Disclosure of contractual obligations [line items]</t>
        </is>
      </c>
    </row>
    <row r="60">
      <c r="A60" s="4" t="inlineStr">
        <is>
          <t>Total contractual obligations</t>
        </is>
      </c>
      <c r="B60" s="6" t="n">
        <v>2781</v>
      </c>
    </row>
    <row r="61">
      <c r="A61" s="4" t="inlineStr">
        <is>
          <t>2022 - 2024 [member] | Salobo [member] | Mineral stream interest payments [member]</t>
        </is>
      </c>
    </row>
    <row r="62">
      <c r="A62" s="3" t="inlineStr">
        <is>
          <t>Disclosure of contractual obligations [line items]</t>
        </is>
      </c>
    </row>
    <row r="63">
      <c r="A63" s="4" t="inlineStr">
        <is>
          <t>Total contractual obligations</t>
        </is>
      </c>
      <c r="B63" s="6" t="n">
        <v>670000</v>
      </c>
    </row>
    <row r="64">
      <c r="A64" s="4" t="inlineStr">
        <is>
          <t>2022 - 2024 [member] | Toroparu [member] | Mineral stream interest payments [member]</t>
        </is>
      </c>
    </row>
    <row r="65">
      <c r="A65" s="3" t="inlineStr">
        <is>
          <t>Disclosure of contractual obligations [line items]</t>
        </is>
      </c>
    </row>
    <row r="66">
      <c r="A66" s="4" t="inlineStr">
        <is>
          <t>Total contractual obligations</t>
        </is>
      </c>
      <c r="B66" s="6" t="n">
        <v>138000</v>
      </c>
    </row>
    <row r="67">
      <c r="A67" s="4" t="inlineStr">
        <is>
          <t>2022 - 2024 [member] | Cotabambas [member] | Mineral stream interest payments [member]</t>
        </is>
      </c>
    </row>
    <row r="68">
      <c r="A68" s="3" t="inlineStr">
        <is>
          <t>Disclosure of contractual obligations [line items]</t>
        </is>
      </c>
    </row>
    <row r="69">
      <c r="A69" s="4" t="inlineStr">
        <is>
          <t>Total contractual obligations</t>
        </is>
      </c>
      <c r="B69" s="6" t="n">
        <v>2500</v>
      </c>
    </row>
    <row r="70">
      <c r="A70" s="4" t="inlineStr">
        <is>
          <t>2025 - 2026 [member]</t>
        </is>
      </c>
    </row>
    <row r="71">
      <c r="A71" s="3" t="inlineStr">
        <is>
          <t>Disclosure of contractual obligations [line items]</t>
        </is>
      </c>
    </row>
    <row r="72">
      <c r="A72" s="4" t="inlineStr">
        <is>
          <t>Total contractual obligations</t>
        </is>
      </c>
      <c r="B72" s="6" t="n">
        <v>345</v>
      </c>
    </row>
    <row r="73">
      <c r="A73" s="4" t="inlineStr">
        <is>
          <t>2025 - 2026 [member] | Leases liabilities [member]</t>
        </is>
      </c>
    </row>
    <row r="74">
      <c r="A74" s="3" t="inlineStr">
        <is>
          <t>Disclosure of contractual obligations [line items]</t>
        </is>
      </c>
    </row>
    <row r="75">
      <c r="A75" s="4" t="inlineStr">
        <is>
          <t>Total contractual obligations</t>
        </is>
      </c>
      <c r="B75" s="6" t="n">
        <v>345</v>
      </c>
    </row>
    <row r="76">
      <c r="A76" s="4" t="inlineStr">
        <is>
          <t>Sub-Total [member]</t>
        </is>
      </c>
    </row>
    <row r="77">
      <c r="A77" s="3" t="inlineStr">
        <is>
          <t>Disclosure of contractual obligations [line items]</t>
        </is>
      </c>
    </row>
    <row r="78">
      <c r="A78" s="4" t="inlineStr">
        <is>
          <t>Total contractual obligations</t>
        </is>
      </c>
      <c r="B78" s="6" t="n">
        <v>823045</v>
      </c>
    </row>
    <row r="79">
      <c r="A79" s="4" t="inlineStr">
        <is>
          <t>Sub-Total [member] | Non-revolving credit facility [member]</t>
        </is>
      </c>
    </row>
    <row r="80">
      <c r="A80" s="3" t="inlineStr">
        <is>
          <t>Disclosure of contractual obligations [line items]</t>
        </is>
      </c>
    </row>
    <row r="81">
      <c r="A81" s="4" t="inlineStr">
        <is>
          <t>Total contractual obligations</t>
        </is>
      </c>
      <c r="B81" s="6" t="n">
        <v>214</v>
      </c>
    </row>
    <row r="82">
      <c r="A82" s="4" t="inlineStr">
        <is>
          <t>Sub-Total [member] | Leases liabilities [member]</t>
        </is>
      </c>
    </row>
    <row r="83">
      <c r="A83" s="3" t="inlineStr">
        <is>
          <t>Disclosure of contractual obligations [line items]</t>
        </is>
      </c>
    </row>
    <row r="84">
      <c r="A84" s="4" t="inlineStr">
        <is>
          <t>Total contractual obligations</t>
        </is>
      </c>
      <c r="B84" s="6" t="n">
        <v>3581</v>
      </c>
    </row>
    <row r="85">
      <c r="A85" s="4" t="inlineStr">
        <is>
          <t>Sub-Total [member] | Marmato [member] | Mineral stream interest payments [member]</t>
        </is>
      </c>
    </row>
    <row r="86">
      <c r="A86" s="3" t="inlineStr">
        <is>
          <t>Disclosure of contractual obligations [line items]</t>
        </is>
      </c>
    </row>
    <row r="87">
      <c r="A87" s="4" t="inlineStr">
        <is>
          <t>Total contractual obligations</t>
        </is>
      </c>
      <c r="B87" s="6" t="n">
        <v>4000</v>
      </c>
    </row>
    <row r="88">
      <c r="A88" s="4" t="inlineStr">
        <is>
          <t>Sub-Total [member] | Salobo [member] | Mineral stream interest payments [member]</t>
        </is>
      </c>
    </row>
    <row r="89">
      <c r="A89" s="3" t="inlineStr">
        <is>
          <t>Disclosure of contractual obligations [line items]</t>
        </is>
      </c>
    </row>
    <row r="90">
      <c r="A90" s="4" t="inlineStr">
        <is>
          <t>Total contractual obligations</t>
        </is>
      </c>
      <c r="B90" s="6" t="n">
        <v>670000</v>
      </c>
    </row>
    <row r="91">
      <c r="A91" s="4" t="inlineStr">
        <is>
          <t>Sub-Total [member] | Constancia [member] | Mineral stream interest payments [member]</t>
        </is>
      </c>
    </row>
    <row r="92">
      <c r="A92" s="3" t="inlineStr">
        <is>
          <t>Disclosure of contractual obligations [line items]</t>
        </is>
      </c>
    </row>
    <row r="93">
      <c r="A93" s="4" t="inlineStr">
        <is>
          <t>Total contractual obligations</t>
        </is>
      </c>
      <c r="B93" s="6" t="n">
        <v>4000</v>
      </c>
    </row>
    <row r="94">
      <c r="A94" s="4" t="inlineStr">
        <is>
          <t>Sub-Total [member] | Toroparu [member] | Mineral stream interest payments [member]</t>
        </is>
      </c>
    </row>
    <row r="95">
      <c r="A95" s="3" t="inlineStr">
        <is>
          <t>Disclosure of contractual obligations [line items]</t>
        </is>
      </c>
    </row>
    <row r="96">
      <c r="A96" s="4" t="inlineStr">
        <is>
          <t>Total contractual obligations</t>
        </is>
      </c>
      <c r="B96" s="6" t="n">
        <v>138000</v>
      </c>
    </row>
    <row r="97">
      <c r="A97" s="4" t="inlineStr">
        <is>
          <t>Sub-Total [member] | Cotabambas [member] | Mineral stream interest payments [member]</t>
        </is>
      </c>
    </row>
    <row r="98">
      <c r="A98" s="3" t="inlineStr">
        <is>
          <t>Disclosure of contractual obligations [line items]</t>
        </is>
      </c>
    </row>
    <row r="99">
      <c r="A99" s="4" t="inlineStr">
        <is>
          <t>Total contractual obligations</t>
        </is>
      </c>
      <c r="B99" s="6" t="n">
        <v>3250</v>
      </c>
    </row>
    <row r="100">
      <c r="A100" s="4" t="inlineStr">
        <is>
          <t>No scheduled due date [member]</t>
        </is>
      </c>
    </row>
    <row r="101">
      <c r="A101" s="3" t="inlineStr">
        <is>
          <t>Disclosure of contractual obligations [line items]</t>
        </is>
      </c>
    </row>
    <row r="102">
      <c r="A102" s="4" t="inlineStr">
        <is>
          <t>Total contractual obligations</t>
        </is>
      </c>
      <c r="B102" s="6" t="n">
        <v>779550</v>
      </c>
    </row>
    <row r="103">
      <c r="A103" s="4" t="inlineStr">
        <is>
          <t>No scheduled due date [member] | Rosemont [member] | Mineral stream interest payments [member]</t>
        </is>
      </c>
    </row>
    <row r="104">
      <c r="A104" s="3" t="inlineStr">
        <is>
          <t>Disclosure of contractual obligations [line items]</t>
        </is>
      </c>
    </row>
    <row r="105">
      <c r="A105" s="4" t="inlineStr">
        <is>
          <t>Total contractual obligations</t>
        </is>
      </c>
      <c r="B105" s="6" t="n">
        <v>231150</v>
      </c>
    </row>
    <row r="106">
      <c r="A106" s="4" t="inlineStr">
        <is>
          <t>No scheduled due date [member] | Loma de La Plata [member] | Mineral stream interest payments [member]</t>
        </is>
      </c>
    </row>
    <row r="107">
      <c r="A107" s="3" t="inlineStr">
        <is>
          <t>Disclosure of contractual obligations [line items]</t>
        </is>
      </c>
    </row>
    <row r="108">
      <c r="A108" s="4" t="inlineStr">
        <is>
          <t>Total contractual obligations</t>
        </is>
      </c>
      <c r="B108" s="6" t="n">
        <v>32400</v>
      </c>
    </row>
    <row r="109">
      <c r="A109" s="4" t="inlineStr">
        <is>
          <t>No scheduled due date [member] | Marmato [member] | Mineral stream interest payments [member]</t>
        </is>
      </c>
    </row>
    <row r="110">
      <c r="A110" s="3" t="inlineStr">
        <is>
          <t>Disclosure of contractual obligations [line items]</t>
        </is>
      </c>
    </row>
    <row r="111">
      <c r="A111" s="4" t="inlineStr">
        <is>
          <t>Total contractual obligations</t>
        </is>
      </c>
      <c r="B111" s="6" t="n">
        <v>72000</v>
      </c>
    </row>
    <row r="112">
      <c r="A112" s="4" t="inlineStr">
        <is>
          <t>No scheduled due date [member] | Toroparu [member] | Mineral stream interest payments [member]</t>
        </is>
      </c>
    </row>
    <row r="113">
      <c r="A113" s="3" t="inlineStr">
        <is>
          <t>Disclosure of contractual obligations [line items]</t>
        </is>
      </c>
    </row>
    <row r="114">
      <c r="A114" s="4" t="inlineStr">
        <is>
          <t>Total contractual obligations</t>
        </is>
      </c>
      <c r="B114" s="6" t="n">
        <v>0</v>
      </c>
    </row>
    <row r="115">
      <c r="A115" s="4" t="inlineStr">
        <is>
          <t>No scheduled due date [member] | Cotabambas [member] | Mineral stream interest payments [member]</t>
        </is>
      </c>
    </row>
    <row r="116">
      <c r="A116" s="3" t="inlineStr">
        <is>
          <t>Disclosure of contractual obligations [line items]</t>
        </is>
      </c>
    </row>
    <row r="117">
      <c r="A117" s="4" t="inlineStr">
        <is>
          <t>Total contractual obligations</t>
        </is>
      </c>
      <c r="B117" s="6" t="n">
        <v>126000</v>
      </c>
    </row>
    <row r="118">
      <c r="A118" s="4" t="inlineStr">
        <is>
          <t>No scheduled due date [member] | Kutcho [member] | Mineral stream interest payments [member]</t>
        </is>
      </c>
    </row>
    <row r="119">
      <c r="A119" s="3" t="inlineStr">
        <is>
          <t>Disclosure of contractual obligations [line items]</t>
        </is>
      </c>
    </row>
    <row r="120">
      <c r="A120" s="4" t="inlineStr">
        <is>
          <t>Total contractual obligations</t>
        </is>
      </c>
      <c r="B120" s="6" t="n">
        <v>58000</v>
      </c>
    </row>
    <row r="121">
      <c r="A121" s="4" t="inlineStr">
        <is>
          <t>No scheduled due date [member] | Santo Domingo [Member] | Mineral stream interest payments [member]</t>
        </is>
      </c>
    </row>
    <row r="122">
      <c r="A122" s="3" t="inlineStr">
        <is>
          <t>Disclosure of contractual obligations [line items]</t>
        </is>
      </c>
    </row>
    <row r="123">
      <c r="A123" s="4" t="inlineStr">
        <is>
          <t>Total contractual obligations</t>
        </is>
      </c>
      <c r="B123" s="5" t="n">
        <v>260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eneral and Administrative</t>
        </is>
      </c>
      <c r="B1" s="2" t="inlineStr">
        <is>
          <t>6 Months Ended</t>
        </is>
      </c>
    </row>
    <row r="2">
      <c r="B2" s="2" t="inlineStr">
        <is>
          <t>Jun. 30, 2021</t>
        </is>
      </c>
    </row>
    <row r="3">
      <c r="A3" s="3" t="inlineStr">
        <is>
          <t>Text block [abstract]</t>
        </is>
      </c>
    </row>
    <row r="4">
      <c r="A4" s="4" t="inlineStr">
        <is>
          <t>General and Administrative</t>
        </is>
      </c>
      <c r="B4" s="4" t="inlineStr">
        <is>
          <t>7. General and Administrative Three Months Ended June 30 Six Months Ended June 30 (in thousands) Note 2021 2020 2021 2020 Salaries and benefits Salaries and benefits, excluding PSUs $ 4,634 $ 4,095 $ 9,343 $ 8,230 PSUs 1 19.1 6,672 10,097 6,977 13,374 Total salaries and benefits $ 11,306 $ 14,192 $ 16,320 $ 21,604 Depreciation 467 478 942 989 Donations 1,487 2,293 1,997 2,634 Professional fees 937 936 2,554 1,339 Other 2,961 2,595 5,990 5,607 General and administrative before equity settled stock based compensation $ 17,158 $ 20,494 $ 27,803 $ 32,173 Equity settled stock based compensation 2 Stock options 18.2 $ 514 $ 506 $ 1,030 $ 1,153 RSUs 18.3 793 799 1,602 1,655 Total equity settled stock based compensation $ 1,307 $ 1,305 $ 2,632 $ 2,808 Total general and administrative $ 18,465 $ 21,799 $ 30,435 $ 34,981 1) The PSU accrual related to the anticipated fair value of the PSUs issued uses a weighted average performance factor of 179% during the three and six months ended June 30, 2021 as compared to 184% during the comparable period of 2020. 2) Equity settled stock based compensation is a non-cash</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Other Contractual Obligations and Contingencies (Parenthetical) (Detail) $ in Millions</t>
        </is>
      </c>
      <c r="B1" s="2" t="inlineStr">
        <is>
          <t>6 Months Ended</t>
        </is>
      </c>
    </row>
    <row r="2">
      <c r="B2" s="2" t="inlineStr">
        <is>
          <t>Jun. 30, 2021USD ($)</t>
        </is>
      </c>
    </row>
    <row r="3">
      <c r="A3" s="4" t="inlineStr">
        <is>
          <t>Salobo [member] | Mill Throughput Capacity Expansion [member] | Bottom of range [member]</t>
        </is>
      </c>
    </row>
    <row r="4">
      <c r="A4" s="3" t="inlineStr">
        <is>
          <t>Disclosure of contractual obligations [line items]</t>
        </is>
      </c>
    </row>
    <row r="5">
      <c r="A5" s="4" t="inlineStr">
        <is>
          <t>Estimated expansion payments</t>
        </is>
      </c>
      <c r="B5" s="5" t="n">
        <v>113</v>
      </c>
    </row>
    <row r="6">
      <c r="A6" s="4" t="inlineStr">
        <is>
          <t>Salobo [member] | Mill Throughput Capacity Expansion [member] | Top of range [member]</t>
        </is>
      </c>
    </row>
    <row r="7">
      <c r="A7" s="3" t="inlineStr">
        <is>
          <t>Disclosure of contractual obligations [line items]</t>
        </is>
      </c>
    </row>
    <row r="8">
      <c r="A8" s="4" t="inlineStr">
        <is>
          <t>Estimated expansion payments</t>
        </is>
      </c>
      <c r="B8" s="6" t="n">
        <v>923</v>
      </c>
    </row>
    <row r="9">
      <c r="A9" s="4" t="inlineStr">
        <is>
          <t>Salobo [member] | Salobo Three Expansion [member] | Mill Throughput Capacity Expansion [member] | Bottom of range [member]</t>
        </is>
      </c>
    </row>
    <row r="10">
      <c r="A10" s="3" t="inlineStr">
        <is>
          <t>Disclosure of contractual obligations [line items]</t>
        </is>
      </c>
    </row>
    <row r="11">
      <c r="A11" s="4" t="inlineStr">
        <is>
          <t>Estimated expansion payments</t>
        </is>
      </c>
      <c r="B11" s="6" t="n">
        <v>570</v>
      </c>
    </row>
    <row r="12">
      <c r="A12" s="4" t="inlineStr">
        <is>
          <t>Salobo [member] | Salobo Three Expansion [member] | Mill Throughput Capacity Expansion [member] | Top of range [member]</t>
        </is>
      </c>
    </row>
    <row r="13">
      <c r="A13" s="3" t="inlineStr">
        <is>
          <t>Disclosure of contractual obligations [line items]</t>
        </is>
      </c>
    </row>
    <row r="14">
      <c r="A14" s="4" t="inlineStr">
        <is>
          <t>Estimated expansion payments</t>
        </is>
      </c>
      <c r="B14" s="6" t="n">
        <v>670</v>
      </c>
    </row>
    <row r="15">
      <c r="A15" s="4" t="inlineStr">
        <is>
          <t>Constancia [member] | Gold [member]</t>
        </is>
      </c>
    </row>
    <row r="16">
      <c r="A16" s="3" t="inlineStr">
        <is>
          <t>Disclosure of contractual obligations [line items]</t>
        </is>
      </c>
    </row>
    <row r="17">
      <c r="A17" s="4" t="inlineStr">
        <is>
          <t>Potential upfront cash consideration to be paid</t>
        </is>
      </c>
      <c r="B17" s="6" t="n">
        <v>4</v>
      </c>
    </row>
    <row r="18">
      <c r="A18" s="4" t="inlineStr">
        <is>
          <t>No scheduled due date [member] | Rosemont [member]</t>
        </is>
      </c>
    </row>
    <row r="19">
      <c r="A19" s="3" t="inlineStr">
        <is>
          <t>Disclosure of contractual obligations [line items]</t>
        </is>
      </c>
    </row>
    <row r="20">
      <c r="A20" s="4" t="inlineStr">
        <is>
          <t>Contingent transaction costs</t>
        </is>
      </c>
      <c r="B20" s="5" t="n">
        <v>1</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H1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egmented Information - Schedule of Operating Segments (Detail)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Dec. 31, 2020</t>
        </is>
      </c>
      <c r="H2" s="2" t="inlineStr">
        <is>
          <t>Jun. 30, 2020</t>
        </is>
      </c>
    </row>
    <row r="3">
      <c r="A3" s="3" t="inlineStr">
        <is>
          <t>Disclosure of operating segments [line items]</t>
        </is>
      </c>
    </row>
    <row r="4">
      <c r="A4" s="4" t="inlineStr">
        <is>
          <t>Sales</t>
        </is>
      </c>
      <c r="B4" s="5" t="n">
        <v>330393</v>
      </c>
      <c r="D4" s="5" t="n">
        <v>247954</v>
      </c>
      <c r="F4" s="5" t="n">
        <v>654512</v>
      </c>
      <c r="H4" s="5" t="n">
        <v>502744</v>
      </c>
    </row>
    <row r="5">
      <c r="A5" s="4" t="inlineStr">
        <is>
          <t>Cost of sales, excluding depletion</t>
        </is>
      </c>
      <c r="B5" s="6" t="n">
        <v>78445</v>
      </c>
      <c r="D5" s="6" t="n">
        <v>65211</v>
      </c>
      <c r="F5" s="6" t="n">
        <v>157228</v>
      </c>
      <c r="H5" s="6" t="n">
        <v>132119</v>
      </c>
    </row>
    <row r="6">
      <c r="A6" s="4" t="inlineStr">
        <is>
          <t>Depletion</t>
        </is>
      </c>
      <c r="B6" s="6" t="n">
        <v>70308</v>
      </c>
      <c r="D6" s="6" t="n">
        <v>58661</v>
      </c>
      <c r="F6" s="6" t="n">
        <v>140482</v>
      </c>
      <c r="H6" s="6" t="n">
        <v>123503</v>
      </c>
    </row>
    <row r="7">
      <c r="A7" s="4" t="inlineStr">
        <is>
          <t>Net earnings</t>
        </is>
      </c>
      <c r="B7" s="6" t="n">
        <v>166124</v>
      </c>
      <c r="C7" s="5" t="n">
        <v>162002</v>
      </c>
      <c r="D7" s="6" t="n">
        <v>105812</v>
      </c>
      <c r="E7" s="5" t="n">
        <v>94896</v>
      </c>
      <c r="F7" s="6" t="n">
        <v>328126</v>
      </c>
      <c r="G7" s="5" t="n">
        <v>307096</v>
      </c>
      <c r="H7" s="6" t="n">
        <v>200708</v>
      </c>
    </row>
    <row r="8">
      <c r="A8" s="4" t="inlineStr">
        <is>
          <t>Cash Flow From Operations</t>
        </is>
      </c>
      <c r="B8" s="6" t="n">
        <v>216415</v>
      </c>
      <c r="D8" s="6" t="n">
        <v>151793</v>
      </c>
      <c r="F8" s="6" t="n">
        <v>448569</v>
      </c>
      <c r="H8" s="6" t="n">
        <v>329381</v>
      </c>
    </row>
    <row r="9">
      <c r="A9" s="4" t="inlineStr">
        <is>
          <t>Total Assets</t>
        </is>
      </c>
      <c r="B9" s="6" t="n">
        <v>5981466</v>
      </c>
      <c r="D9" s="6" t="n">
        <v>6134044</v>
      </c>
      <c r="F9" s="6" t="n">
        <v>5981466</v>
      </c>
      <c r="G9" s="5" t="n">
        <v>5957272</v>
      </c>
      <c r="H9" s="6" t="n">
        <v>6134044</v>
      </c>
    </row>
    <row r="10">
      <c r="A10" s="4" t="inlineStr">
        <is>
          <t>General and administrative material reconciling items [member]</t>
        </is>
      </c>
    </row>
    <row r="11">
      <c r="A11" s="3" t="inlineStr">
        <is>
          <t>Disclosure of operating segments [line items]</t>
        </is>
      </c>
    </row>
    <row r="12">
      <c r="A12" s="4" t="inlineStr">
        <is>
          <t>Net earnings</t>
        </is>
      </c>
      <c r="B12" s="6" t="n">
        <v>-18465</v>
      </c>
      <c r="D12" s="6" t="n">
        <v>-21799</v>
      </c>
      <c r="F12" s="6" t="n">
        <v>-30435</v>
      </c>
      <c r="H12" s="6" t="n">
        <v>-34981</v>
      </c>
    </row>
    <row r="13">
      <c r="A13" s="4" t="inlineStr">
        <is>
          <t>Cash Flow From Operations</t>
        </is>
      </c>
      <c r="B13" s="6" t="n">
        <v>-26566</v>
      </c>
      <c r="D13" s="6" t="n">
        <v>-20452</v>
      </c>
      <c r="F13" s="6" t="n">
        <v>-39931</v>
      </c>
      <c r="H13" s="6" t="n">
        <v>-31291</v>
      </c>
    </row>
    <row r="14">
      <c r="A14" s="4" t="inlineStr">
        <is>
          <t>Finance costs material reconciling items [member]</t>
        </is>
      </c>
    </row>
    <row r="15">
      <c r="A15" s="3" t="inlineStr">
        <is>
          <t>Disclosure of operating segments [line items]</t>
        </is>
      </c>
    </row>
    <row r="16">
      <c r="A16" s="4" t="inlineStr">
        <is>
          <t>Net earnings</t>
        </is>
      </c>
      <c r="B16" s="6" t="n">
        <v>-1357</v>
      </c>
      <c r="D16" s="6" t="n">
        <v>-4636</v>
      </c>
      <c r="F16" s="6" t="n">
        <v>-2930</v>
      </c>
      <c r="H16" s="6" t="n">
        <v>-11753</v>
      </c>
    </row>
    <row r="17">
      <c r="A17" s="4" t="inlineStr">
        <is>
          <t>Cash Flow From Operations</t>
        </is>
      </c>
      <c r="B17" s="6" t="n">
        <v>-978</v>
      </c>
      <c r="D17" s="6" t="n">
        <v>-4642</v>
      </c>
      <c r="F17" s="6" t="n">
        <v>-2207</v>
      </c>
      <c r="H17" s="6" t="n">
        <v>-12752</v>
      </c>
    </row>
    <row r="18">
      <c r="A18" s="4" t="inlineStr">
        <is>
          <t>Other material reconciling Items [member]</t>
        </is>
      </c>
    </row>
    <row r="19">
      <c r="A19" s="3" t="inlineStr">
        <is>
          <t>Disclosure of operating segments [line items]</t>
        </is>
      </c>
    </row>
    <row r="20">
      <c r="A20" s="4" t="inlineStr">
        <is>
          <t>Net earnings</t>
        </is>
      </c>
      <c r="B20" s="6" t="n">
        <v>3420</v>
      </c>
      <c r="D20" s="6" t="n">
        <v>3366</v>
      </c>
      <c r="F20" s="6" t="n">
        <v>3301</v>
      </c>
      <c r="H20" s="6" t="n">
        <v>3963</v>
      </c>
    </row>
    <row r="21">
      <c r="A21" s="4" t="inlineStr">
        <is>
          <t>Cash Flow From Operations</t>
        </is>
      </c>
      <c r="B21" s="6" t="n">
        <v>-1590</v>
      </c>
      <c r="D21" s="6" t="n">
        <v>-3295</v>
      </c>
      <c r="F21" s="6" t="n">
        <v>504</v>
      </c>
      <c r="H21" s="6" t="n">
        <v>589</v>
      </c>
    </row>
    <row r="22">
      <c r="A22" s="4" t="inlineStr">
        <is>
          <t>Income tax recovery material reconciling items [member]</t>
        </is>
      </c>
    </row>
    <row r="23">
      <c r="A23" s="3" t="inlineStr">
        <is>
          <t>Disclosure of operating segments [line items]</t>
        </is>
      </c>
    </row>
    <row r="24">
      <c r="A24" s="4" t="inlineStr">
        <is>
          <t>Net earnings</t>
        </is>
      </c>
      <c r="B24" s="6" t="n">
        <v>886</v>
      </c>
      <c r="D24" s="6" t="n">
        <v>4799</v>
      </c>
      <c r="F24" s="6" t="n">
        <v>1388</v>
      </c>
      <c r="H24" s="6" t="n">
        <v>-3643</v>
      </c>
    </row>
    <row r="25">
      <c r="A25" s="4" t="inlineStr">
        <is>
          <t>Cash Flow From Operations</t>
        </is>
      </c>
      <c r="B25" s="6" t="n">
        <v>-21</v>
      </c>
      <c r="D25" s="6" t="n">
        <v>-19</v>
      </c>
      <c r="F25" s="6" t="n">
        <v>-52</v>
      </c>
      <c r="H25" s="6" t="n">
        <v>70</v>
      </c>
    </row>
    <row r="26">
      <c r="A26" s="4" t="inlineStr">
        <is>
          <t>Aggregate material reconciling items [member]</t>
        </is>
      </c>
    </row>
    <row r="27">
      <c r="A27" s="3" t="inlineStr">
        <is>
          <t>Disclosure of operating segments [line items]</t>
        </is>
      </c>
    </row>
    <row r="28">
      <c r="A28" s="4" t="inlineStr">
        <is>
          <t>Net earnings</t>
        </is>
      </c>
      <c r="B28" s="6" t="n">
        <v>-15516</v>
      </c>
      <c r="D28" s="6" t="n">
        <v>-18270</v>
      </c>
      <c r="F28" s="6" t="n">
        <v>-28676</v>
      </c>
      <c r="H28" s="6" t="n">
        <v>-46414</v>
      </c>
    </row>
    <row r="29">
      <c r="A29" s="4" t="inlineStr">
        <is>
          <t>Cash Flow From Operations</t>
        </is>
      </c>
      <c r="B29" s="6" t="n">
        <v>-29155</v>
      </c>
      <c r="D29" s="6" t="n">
        <v>-28408</v>
      </c>
      <c r="F29" s="6" t="n">
        <v>-41686</v>
      </c>
      <c r="H29" s="6" t="n">
        <v>-43384</v>
      </c>
    </row>
    <row r="30">
      <c r="A30" s="4" t="inlineStr">
        <is>
          <t>Total Assets</t>
        </is>
      </c>
      <c r="B30" s="6" t="n">
        <v>417951</v>
      </c>
      <c r="D30" s="6" t="n">
        <v>523441</v>
      </c>
      <c r="F30" s="6" t="n">
        <v>417951</v>
      </c>
      <c r="H30" s="6" t="n">
        <v>523441</v>
      </c>
    </row>
    <row r="31">
      <c r="A31" s="4" t="inlineStr">
        <is>
          <t>Gold interests [member]</t>
        </is>
      </c>
    </row>
    <row r="32">
      <c r="A32" s="3" t="inlineStr">
        <is>
          <t>Disclosure of operating segments [line items]</t>
        </is>
      </c>
    </row>
    <row r="33">
      <c r="A33" s="4" t="inlineStr">
        <is>
          <t>Sales</t>
        </is>
      </c>
      <c r="B33" s="6" t="n">
        <v>162293</v>
      </c>
      <c r="D33" s="6" t="n">
        <v>159272</v>
      </c>
      <c r="F33" s="6" t="n">
        <v>297319</v>
      </c>
      <c r="H33" s="6" t="n">
        <v>318794</v>
      </c>
    </row>
    <row r="34">
      <c r="A34" s="4" t="inlineStr">
        <is>
          <t>Cost of sales, excluding depletion</t>
        </is>
      </c>
      <c r="B34" s="6" t="n">
        <v>40543</v>
      </c>
      <c r="D34" s="6" t="n">
        <v>38746</v>
      </c>
      <c r="F34" s="6" t="n">
        <v>74318</v>
      </c>
      <c r="H34" s="6" t="n">
        <v>81505</v>
      </c>
    </row>
    <row r="35">
      <c r="A35" s="4" t="inlineStr">
        <is>
          <t>Depletion</t>
        </is>
      </c>
      <c r="B35" s="6" t="n">
        <v>35111</v>
      </c>
      <c r="D35" s="6" t="n">
        <v>37558</v>
      </c>
      <c r="F35" s="6" t="n">
        <v>63168</v>
      </c>
      <c r="H35" s="6" t="n">
        <v>76632</v>
      </c>
    </row>
    <row r="36">
      <c r="A36" s="4" t="inlineStr">
        <is>
          <t>Net earnings</t>
        </is>
      </c>
      <c r="B36" s="6" t="n">
        <v>86639</v>
      </c>
      <c r="D36" s="6" t="n">
        <v>82968</v>
      </c>
      <c r="F36" s="6" t="n">
        <v>159833</v>
      </c>
      <c r="H36" s="6" t="n">
        <v>160657</v>
      </c>
    </row>
    <row r="37">
      <c r="A37" s="4" t="inlineStr">
        <is>
          <t>Cash Flow From Operations</t>
        </is>
      </c>
      <c r="B37" s="6" t="n">
        <v>122186</v>
      </c>
      <c r="D37" s="6" t="n">
        <v>120824</v>
      </c>
      <c r="F37" s="6" t="n">
        <v>223420</v>
      </c>
      <c r="H37" s="6" t="n">
        <v>238114</v>
      </c>
    </row>
    <row r="38">
      <c r="A38" s="4" t="inlineStr">
        <is>
          <t>Total Assets</t>
        </is>
      </c>
      <c r="B38" s="6" t="n">
        <v>3345786</v>
      </c>
      <c r="D38" s="6" t="n">
        <v>3420603</v>
      </c>
      <c r="F38" s="6" t="n">
        <v>3345786</v>
      </c>
      <c r="H38" s="6" t="n">
        <v>3420603</v>
      </c>
    </row>
    <row r="39">
      <c r="A39" s="4" t="inlineStr">
        <is>
          <t>Gold interests [member] | Sudbury [member]</t>
        </is>
      </c>
    </row>
    <row r="40">
      <c r="A40" s="3" t="inlineStr">
        <is>
          <t>Disclosure of operating segments [line items]</t>
        </is>
      </c>
    </row>
    <row r="41">
      <c r="A41" s="4" t="inlineStr">
        <is>
          <t>Sales</t>
        </is>
      </c>
      <c r="B41" s="6" t="n">
        <v>12618</v>
      </c>
      <c r="D41" s="6" t="n">
        <v>12605</v>
      </c>
      <c r="F41" s="6" t="n">
        <v>19306</v>
      </c>
      <c r="H41" s="6" t="n">
        <v>20246</v>
      </c>
    </row>
    <row r="42">
      <c r="A42" s="4" t="inlineStr">
        <is>
          <t>Cost of sales, excluding depletion</t>
        </is>
      </c>
      <c r="B42" s="6" t="n">
        <v>2778</v>
      </c>
      <c r="D42" s="6" t="n">
        <v>2966</v>
      </c>
      <c r="F42" s="6" t="n">
        <v>4254</v>
      </c>
      <c r="H42" s="6" t="n">
        <v>4894</v>
      </c>
    </row>
    <row r="43">
      <c r="A43" s="4" t="inlineStr">
        <is>
          <t>Depletion</t>
        </is>
      </c>
      <c r="B43" s="6" t="n">
        <v>7115</v>
      </c>
      <c r="D43" s="6" t="n">
        <v>6164</v>
      </c>
      <c r="F43" s="6" t="n">
        <v>10896</v>
      </c>
      <c r="H43" s="6" t="n">
        <v>10158</v>
      </c>
    </row>
    <row r="44">
      <c r="A44" s="4" t="inlineStr">
        <is>
          <t>Net earnings</t>
        </is>
      </c>
      <c r="B44" s="6" t="n">
        <v>2725</v>
      </c>
      <c r="D44" s="6" t="n">
        <v>3475</v>
      </c>
      <c r="F44" s="6" t="n">
        <v>4156</v>
      </c>
      <c r="H44" s="6" t="n">
        <v>5194</v>
      </c>
    </row>
    <row r="45">
      <c r="A45" s="4" t="inlineStr">
        <is>
          <t>Cash Flow From Operations</t>
        </is>
      </c>
      <c r="B45" s="6" t="n">
        <v>10262</v>
      </c>
      <c r="D45" s="6" t="n">
        <v>9639</v>
      </c>
      <c r="F45" s="6" t="n">
        <v>15480</v>
      </c>
      <c r="H45" s="6" t="n">
        <v>15255</v>
      </c>
    </row>
    <row r="46">
      <c r="A46" s="4" t="inlineStr">
        <is>
          <t>Total Assets</t>
        </is>
      </c>
      <c r="B46" s="6" t="n">
        <v>310120</v>
      </c>
      <c r="D46" s="6" t="n">
        <v>333885</v>
      </c>
      <c r="F46" s="6" t="n">
        <v>310120</v>
      </c>
      <c r="H46" s="6" t="n">
        <v>333885</v>
      </c>
    </row>
    <row r="47">
      <c r="A47" s="4" t="inlineStr">
        <is>
          <t>Gold interests [member] | Salobo [member]</t>
        </is>
      </c>
    </row>
    <row r="48">
      <c r="A48" s="3" t="inlineStr">
        <is>
          <t>Disclosure of operating segments [line items]</t>
        </is>
      </c>
    </row>
    <row r="49">
      <c r="A49" s="4" t="inlineStr">
        <is>
          <t>Sales</t>
        </is>
      </c>
      <c r="B49" s="6" t="n">
        <v>103039</v>
      </c>
      <c r="D49" s="6" t="n">
        <v>117706</v>
      </c>
      <c r="F49" s="6" t="n">
        <v>195395</v>
      </c>
      <c r="H49" s="6" t="n">
        <v>236800</v>
      </c>
    </row>
    <row r="50">
      <c r="A50" s="4" t="inlineStr">
        <is>
          <t>Cost of sales, excluding depletion</t>
        </is>
      </c>
      <c r="B50" s="6" t="n">
        <v>23613</v>
      </c>
      <c r="D50" s="6" t="n">
        <v>27946</v>
      </c>
      <c r="F50" s="6" t="n">
        <v>44805</v>
      </c>
      <c r="H50" s="6" t="n">
        <v>58525</v>
      </c>
    </row>
    <row r="51">
      <c r="A51" s="4" t="inlineStr">
        <is>
          <t>Depletion</t>
        </is>
      </c>
      <c r="B51" s="6" t="n">
        <v>21411</v>
      </c>
      <c r="D51" s="6" t="n">
        <v>25638</v>
      </c>
      <c r="F51" s="6" t="n">
        <v>40628</v>
      </c>
      <c r="H51" s="6" t="n">
        <v>53694</v>
      </c>
    </row>
    <row r="52">
      <c r="A52" s="4" t="inlineStr">
        <is>
          <t>Net earnings</t>
        </is>
      </c>
      <c r="B52" s="6" t="n">
        <v>58015</v>
      </c>
      <c r="D52" s="6" t="n">
        <v>64122</v>
      </c>
      <c r="F52" s="6" t="n">
        <v>109962</v>
      </c>
      <c r="H52" s="6" t="n">
        <v>124581</v>
      </c>
    </row>
    <row r="53">
      <c r="A53" s="4" t="inlineStr">
        <is>
          <t>Cash Flow From Operations</t>
        </is>
      </c>
      <c r="B53" s="6" t="n">
        <v>79426</v>
      </c>
      <c r="D53" s="6" t="n">
        <v>90059</v>
      </c>
      <c r="F53" s="6" t="n">
        <v>150590</v>
      </c>
      <c r="H53" s="6" t="n">
        <v>179196</v>
      </c>
    </row>
    <row r="54">
      <c r="A54" s="4" t="inlineStr">
        <is>
          <t>Total Assets</t>
        </is>
      </c>
      <c r="B54" s="6" t="n">
        <v>2468716</v>
      </c>
      <c r="D54" s="6" t="n">
        <v>2551563</v>
      </c>
      <c r="F54" s="6" t="n">
        <v>2468716</v>
      </c>
      <c r="H54" s="6" t="n">
        <v>2551563</v>
      </c>
    </row>
    <row r="55">
      <c r="A55" s="4" t="inlineStr">
        <is>
          <t>Gold interests [member] | Constancia [member]</t>
        </is>
      </c>
    </row>
    <row r="56">
      <c r="A56" s="3" t="inlineStr">
        <is>
          <t>Disclosure of operating segments [line items]</t>
        </is>
      </c>
    </row>
    <row r="57">
      <c r="A57" s="4" t="inlineStr">
        <is>
          <t>Sales</t>
        </is>
      </c>
      <c r="B57" s="6" t="n">
        <v>4174</v>
      </c>
      <c r="D57" s="6" t="n">
        <v>5196</v>
      </c>
      <c r="F57" s="6" t="n">
        <v>7184</v>
      </c>
      <c r="H57" s="6" t="n">
        <v>10490</v>
      </c>
    </row>
    <row r="58">
      <c r="A58" s="4" t="inlineStr">
        <is>
          <t>Cost of sales, excluding depletion</t>
        </is>
      </c>
      <c r="B58" s="6" t="n">
        <v>947</v>
      </c>
      <c r="D58" s="6" t="n">
        <v>1221</v>
      </c>
      <c r="F58" s="6" t="n">
        <v>1631</v>
      </c>
      <c r="H58" s="6" t="n">
        <v>2568</v>
      </c>
    </row>
    <row r="59">
      <c r="A59" s="4" t="inlineStr">
        <is>
          <t>Depletion</t>
        </is>
      </c>
      <c r="B59" s="6" t="n">
        <v>731</v>
      </c>
      <c r="D59" s="6" t="n">
        <v>1021</v>
      </c>
      <c r="F59" s="6" t="n">
        <v>1259</v>
      </c>
      <c r="H59" s="6" t="n">
        <v>2146</v>
      </c>
    </row>
    <row r="60">
      <c r="A60" s="4" t="inlineStr">
        <is>
          <t>Net earnings</t>
        </is>
      </c>
      <c r="B60" s="6" t="n">
        <v>2496</v>
      </c>
      <c r="D60" s="6" t="n">
        <v>2954</v>
      </c>
      <c r="F60" s="6" t="n">
        <v>4294</v>
      </c>
      <c r="H60" s="6" t="n">
        <v>5776</v>
      </c>
    </row>
    <row r="61">
      <c r="A61" s="4" t="inlineStr">
        <is>
          <t>Cash Flow From Operations</t>
        </is>
      </c>
      <c r="B61" s="6" t="n">
        <v>3227</v>
      </c>
      <c r="D61" s="6" t="n">
        <v>3975</v>
      </c>
      <c r="F61" s="6" t="n">
        <v>5553</v>
      </c>
      <c r="H61" s="6" t="n">
        <v>7923</v>
      </c>
    </row>
    <row r="62">
      <c r="A62" s="4" t="inlineStr">
        <is>
          <t>Total Assets</t>
        </is>
      </c>
      <c r="B62" s="6" t="n">
        <v>104310</v>
      </c>
      <c r="D62" s="6" t="n">
        <v>108260</v>
      </c>
      <c r="F62" s="6" t="n">
        <v>104310</v>
      </c>
      <c r="H62" s="6" t="n">
        <v>108260</v>
      </c>
    </row>
    <row r="63">
      <c r="A63" s="4" t="inlineStr">
        <is>
          <t>Gold interests [member] | Other gold interests [member]</t>
        </is>
      </c>
    </row>
    <row r="64">
      <c r="A64" s="3" t="inlineStr">
        <is>
          <t>Disclosure of operating segments [line items]</t>
        </is>
      </c>
    </row>
    <row r="65">
      <c r="A65" s="4" t="inlineStr">
        <is>
          <t>Sales</t>
        </is>
      </c>
      <c r="B65" s="6" t="n">
        <v>17666</v>
      </c>
      <c r="D65" s="6" t="n">
        <v>8132</v>
      </c>
      <c r="F65" s="6" t="n">
        <v>26667</v>
      </c>
      <c r="H65" s="6" t="n">
        <v>11998</v>
      </c>
    </row>
    <row r="66">
      <c r="A66" s="4" t="inlineStr">
        <is>
          <t>Cost of sales, excluding depletion</t>
        </is>
      </c>
      <c r="B66" s="6" t="n">
        <v>5442</v>
      </c>
      <c r="D66" s="6" t="n">
        <v>2011</v>
      </c>
      <c r="F66" s="6" t="n">
        <v>8565</v>
      </c>
      <c r="H66" s="6" t="n">
        <v>3036</v>
      </c>
    </row>
    <row r="67">
      <c r="A67" s="4" t="inlineStr">
        <is>
          <t>Depletion</t>
        </is>
      </c>
      <c r="B67" s="6" t="n">
        <v>1217</v>
      </c>
      <c r="D67" s="6" t="n">
        <v>1458</v>
      </c>
      <c r="F67" s="6" t="n">
        <v>1217</v>
      </c>
      <c r="H67" s="6" t="n">
        <v>2203</v>
      </c>
    </row>
    <row r="68">
      <c r="A68" s="4" t="inlineStr">
        <is>
          <t>Net earnings</t>
        </is>
      </c>
      <c r="B68" s="6" t="n">
        <v>11007</v>
      </c>
      <c r="D68" s="6" t="n">
        <v>4663</v>
      </c>
      <c r="F68" s="6" t="n">
        <v>16885</v>
      </c>
      <c r="H68" s="6" t="n">
        <v>6759</v>
      </c>
    </row>
    <row r="69">
      <c r="A69" s="4" t="inlineStr">
        <is>
          <t>Cash Flow From Operations</t>
        </is>
      </c>
      <c r="B69" s="6" t="n">
        <v>12238</v>
      </c>
      <c r="D69" s="6" t="n">
        <v>6121</v>
      </c>
      <c r="F69" s="6" t="n">
        <v>18093</v>
      </c>
      <c r="H69" s="6" t="n">
        <v>8962</v>
      </c>
    </row>
    <row r="70">
      <c r="A70" s="4" t="inlineStr">
        <is>
          <t>Total Assets</t>
        </is>
      </c>
      <c r="B70" s="6" t="n">
        <v>65296</v>
      </c>
      <c r="D70" s="6" t="n">
        <v>10965</v>
      </c>
      <c r="F70" s="6" t="n">
        <v>65296</v>
      </c>
      <c r="H70" s="6" t="n">
        <v>10965</v>
      </c>
    </row>
    <row r="71">
      <c r="A71" s="4" t="inlineStr">
        <is>
          <t>Gold interests [member] | San Dimas [member]</t>
        </is>
      </c>
    </row>
    <row r="72">
      <c r="A72" s="3" t="inlineStr">
        <is>
          <t>Disclosure of operating segments [line items]</t>
        </is>
      </c>
    </row>
    <row r="73">
      <c r="A73" s="4" t="inlineStr">
        <is>
          <t>Sales</t>
        </is>
      </c>
      <c r="B73" s="6" t="n">
        <v>20167</v>
      </c>
      <c r="D73" s="6" t="n">
        <v>10364</v>
      </c>
      <c r="F73" s="6" t="n">
        <v>38617</v>
      </c>
      <c r="H73" s="6" t="n">
        <v>28413</v>
      </c>
    </row>
    <row r="74">
      <c r="A74" s="4" t="inlineStr">
        <is>
          <t>Cost of sales, excluding depletion</t>
        </is>
      </c>
      <c r="B74" s="6" t="n">
        <v>6925</v>
      </c>
      <c r="D74" s="6" t="n">
        <v>3673</v>
      </c>
      <c r="F74" s="6" t="n">
        <v>13213</v>
      </c>
      <c r="H74" s="6" t="n">
        <v>10556</v>
      </c>
    </row>
    <row r="75">
      <c r="A75" s="4" t="inlineStr">
        <is>
          <t>Depletion</t>
        </is>
      </c>
      <c r="B75" s="6" t="n">
        <v>3615</v>
      </c>
      <c r="D75" s="6" t="n">
        <v>1900</v>
      </c>
      <c r="F75" s="6" t="n">
        <v>6927</v>
      </c>
      <c r="H75" s="6" t="n">
        <v>5479</v>
      </c>
    </row>
    <row r="76">
      <c r="A76" s="4" t="inlineStr">
        <is>
          <t>Net earnings</t>
        </is>
      </c>
      <c r="B76" s="6" t="n">
        <v>9627</v>
      </c>
      <c r="D76" s="6" t="n">
        <v>4791</v>
      </c>
      <c r="F76" s="6" t="n">
        <v>18477</v>
      </c>
      <c r="H76" s="6" t="n">
        <v>12378</v>
      </c>
    </row>
    <row r="77">
      <c r="A77" s="4" t="inlineStr">
        <is>
          <t>Cash Flow From Operations</t>
        </is>
      </c>
      <c r="B77" s="6" t="n">
        <v>13242</v>
      </c>
      <c r="D77" s="6" t="n">
        <v>6691</v>
      </c>
      <c r="F77" s="6" t="n">
        <v>25404</v>
      </c>
      <c r="H77" s="6" t="n">
        <v>17857</v>
      </c>
    </row>
    <row r="78">
      <c r="A78" s="4" t="inlineStr">
        <is>
          <t>Total Assets</t>
        </is>
      </c>
      <c r="B78" s="6" t="n">
        <v>175275</v>
      </c>
      <c r="D78" s="6" t="n">
        <v>188888</v>
      </c>
      <c r="F78" s="6" t="n">
        <v>175275</v>
      </c>
      <c r="H78" s="6" t="n">
        <v>188888</v>
      </c>
    </row>
    <row r="79">
      <c r="A79" s="4" t="inlineStr">
        <is>
          <t>Gold interests [member] | Stillwater [member]</t>
        </is>
      </c>
    </row>
    <row r="80">
      <c r="A80" s="3" t="inlineStr">
        <is>
          <t>Disclosure of operating segments [line items]</t>
        </is>
      </c>
    </row>
    <row r="81">
      <c r="A81" s="4" t="inlineStr">
        <is>
          <t>Sales</t>
        </is>
      </c>
      <c r="B81" s="6" t="n">
        <v>4629</v>
      </c>
      <c r="D81" s="6" t="n">
        <v>5269</v>
      </c>
      <c r="F81" s="6" t="n">
        <v>10150</v>
      </c>
      <c r="H81" s="6" t="n">
        <v>10847</v>
      </c>
    </row>
    <row r="82">
      <c r="A82" s="4" t="inlineStr">
        <is>
          <t>Cost of sales, excluding depletion</t>
        </is>
      </c>
      <c r="B82" s="6" t="n">
        <v>838</v>
      </c>
      <c r="D82" s="6" t="n">
        <v>929</v>
      </c>
      <c r="F82" s="6" t="n">
        <v>1850</v>
      </c>
      <c r="H82" s="6" t="n">
        <v>1926</v>
      </c>
    </row>
    <row r="83">
      <c r="A83" s="4" t="inlineStr">
        <is>
          <t>Depletion</t>
        </is>
      </c>
      <c r="B83" s="6" t="n">
        <v>1022</v>
      </c>
      <c r="D83" s="6" t="n">
        <v>1377</v>
      </c>
      <c r="F83" s="6" t="n">
        <v>2241</v>
      </c>
      <c r="H83" s="6" t="n">
        <v>2952</v>
      </c>
    </row>
    <row r="84">
      <c r="A84" s="4" t="inlineStr">
        <is>
          <t>Net earnings</t>
        </is>
      </c>
      <c r="B84" s="6" t="n">
        <v>2769</v>
      </c>
      <c r="D84" s="6" t="n">
        <v>2963</v>
      </c>
      <c r="F84" s="6" t="n">
        <v>6059</v>
      </c>
      <c r="H84" s="6" t="n">
        <v>5969</v>
      </c>
    </row>
    <row r="85">
      <c r="A85" s="4" t="inlineStr">
        <is>
          <t>Cash Flow From Operations</t>
        </is>
      </c>
      <c r="B85" s="6" t="n">
        <v>3791</v>
      </c>
      <c r="D85" s="6" t="n">
        <v>4339</v>
      </c>
      <c r="F85" s="6" t="n">
        <v>8300</v>
      </c>
      <c r="H85" s="6" t="n">
        <v>8921</v>
      </c>
    </row>
    <row r="86">
      <c r="A86" s="4" t="inlineStr">
        <is>
          <t>Total Assets</t>
        </is>
      </c>
      <c r="B86" s="6" t="n">
        <v>222069</v>
      </c>
      <c r="D86" s="6" t="n">
        <v>227042</v>
      </c>
      <c r="F86" s="6" t="n">
        <v>222069</v>
      </c>
      <c r="H86" s="6" t="n">
        <v>227042</v>
      </c>
    </row>
    <row r="87">
      <c r="A87" s="4" t="inlineStr">
        <is>
          <t>Silver interests [member]</t>
        </is>
      </c>
    </row>
    <row r="88">
      <c r="A88" s="3" t="inlineStr">
        <is>
          <t>Disclosure of operating segments [line items]</t>
        </is>
      </c>
    </row>
    <row r="89">
      <c r="A89" s="4" t="inlineStr">
        <is>
          <t>Sales</t>
        </is>
      </c>
      <c r="B89" s="6" t="n">
        <v>149455</v>
      </c>
      <c r="D89" s="6" t="n">
        <v>79142</v>
      </c>
      <c r="F89" s="6" t="n">
        <v>323337</v>
      </c>
      <c r="H89" s="6" t="n">
        <v>163060</v>
      </c>
    </row>
    <row r="90">
      <c r="A90" s="4" t="inlineStr">
        <is>
          <t>Cost of sales, excluding depletion</t>
        </is>
      </c>
      <c r="B90" s="6" t="n">
        <v>34216</v>
      </c>
      <c r="D90" s="6" t="n">
        <v>24711</v>
      </c>
      <c r="F90" s="6" t="n">
        <v>76375</v>
      </c>
      <c r="H90" s="6" t="n">
        <v>46874</v>
      </c>
    </row>
    <row r="91">
      <c r="A91" s="4" t="inlineStr">
        <is>
          <t>Depletion</t>
        </is>
      </c>
      <c r="B91" s="6" t="n">
        <v>30261</v>
      </c>
      <c r="D91" s="6" t="n">
        <v>18974</v>
      </c>
      <c r="F91" s="6" t="n">
        <v>69027</v>
      </c>
      <c r="H91" s="6" t="n">
        <v>42629</v>
      </c>
    </row>
    <row r="92">
      <c r="A92" s="4" t="inlineStr">
        <is>
          <t>Net earnings</t>
        </is>
      </c>
      <c r="B92" s="6" t="n">
        <v>84978</v>
      </c>
      <c r="D92" s="6" t="n">
        <v>35457</v>
      </c>
      <c r="F92" s="6" t="n">
        <v>177935</v>
      </c>
      <c r="H92" s="6" t="n">
        <v>73557</v>
      </c>
    </row>
    <row r="93">
      <c r="A93" s="4" t="inlineStr">
        <is>
          <t>Cash Flow From Operations</t>
        </is>
      </c>
      <c r="B93" s="6" t="n">
        <v>112456</v>
      </c>
      <c r="D93" s="6" t="n">
        <v>51591</v>
      </c>
      <c r="F93" s="6" t="n">
        <v>246789</v>
      </c>
      <c r="H93" s="6" t="n">
        <v>117501</v>
      </c>
    </row>
    <row r="94">
      <c r="A94" s="4" t="inlineStr">
        <is>
          <t>Total Assets</t>
        </is>
      </c>
      <c r="B94" s="6" t="n">
        <v>1758216</v>
      </c>
      <c r="D94" s="6" t="n">
        <v>1716763</v>
      </c>
      <c r="F94" s="6" t="n">
        <v>1758216</v>
      </c>
      <c r="H94" s="6" t="n">
        <v>1716763</v>
      </c>
    </row>
    <row r="95">
      <c r="A95" s="4" t="inlineStr">
        <is>
          <t>Silver interests [member] | Constancia [member]</t>
        </is>
      </c>
    </row>
    <row r="96">
      <c r="A96" s="3" t="inlineStr">
        <is>
          <t>Disclosure of operating segments [line items]</t>
        </is>
      </c>
    </row>
    <row r="97">
      <c r="A97" s="4" t="inlineStr">
        <is>
          <t>Sales</t>
        </is>
      </c>
      <c r="B97" s="6" t="n">
        <v>7865</v>
      </c>
      <c r="D97" s="6" t="n">
        <v>4203</v>
      </c>
      <c r="F97" s="6" t="n">
        <v>16936</v>
      </c>
      <c r="H97" s="6" t="n">
        <v>10291</v>
      </c>
    </row>
    <row r="98">
      <c r="A98" s="4" t="inlineStr">
        <is>
          <t>Cost of sales, excluding depletion</t>
        </is>
      </c>
      <c r="B98" s="6" t="n">
        <v>1777</v>
      </c>
      <c r="D98" s="6" t="n">
        <v>1514</v>
      </c>
      <c r="F98" s="6" t="n">
        <v>3860</v>
      </c>
      <c r="H98" s="6" t="n">
        <v>3598</v>
      </c>
    </row>
    <row r="99">
      <c r="A99" s="4" t="inlineStr">
        <is>
          <t>Depletion</t>
        </is>
      </c>
      <c r="B99" s="6" t="n">
        <v>2230</v>
      </c>
      <c r="D99" s="6" t="n">
        <v>1937</v>
      </c>
      <c r="F99" s="6" t="n">
        <v>4847</v>
      </c>
      <c r="H99" s="6" t="n">
        <v>4604</v>
      </c>
    </row>
    <row r="100">
      <c r="A100" s="4" t="inlineStr">
        <is>
          <t>Net earnings</t>
        </is>
      </c>
      <c r="B100" s="6" t="n">
        <v>3858</v>
      </c>
      <c r="D100" s="6" t="n">
        <v>752</v>
      </c>
      <c r="F100" s="6" t="n">
        <v>8229</v>
      </c>
      <c r="H100" s="6" t="n">
        <v>2089</v>
      </c>
    </row>
    <row r="101">
      <c r="A101" s="4" t="inlineStr">
        <is>
          <t>Cash Flow From Operations</t>
        </is>
      </c>
      <c r="B101" s="6" t="n">
        <v>6088</v>
      </c>
      <c r="D101" s="6" t="n">
        <v>2689</v>
      </c>
      <c r="F101" s="6" t="n">
        <v>13076</v>
      </c>
      <c r="H101" s="6" t="n">
        <v>6693</v>
      </c>
    </row>
    <row r="102">
      <c r="A102" s="4" t="inlineStr">
        <is>
          <t>Total Assets</t>
        </is>
      </c>
      <c r="B102" s="6" t="n">
        <v>212197</v>
      </c>
      <c r="D102" s="6" t="n">
        <v>223583</v>
      </c>
      <c r="F102" s="6" t="n">
        <v>212197</v>
      </c>
      <c r="H102" s="6" t="n">
        <v>223583</v>
      </c>
    </row>
    <row r="103">
      <c r="A103" s="4" t="inlineStr">
        <is>
          <t>Silver interests [member] | Penasquito [member]</t>
        </is>
      </c>
    </row>
    <row r="104">
      <c r="A104" s="3" t="inlineStr">
        <is>
          <t>Disclosure of operating segments [line items]</t>
        </is>
      </c>
    </row>
    <row r="105">
      <c r="A105" s="4" t="inlineStr">
        <is>
          <t>Sales</t>
        </is>
      </c>
      <c r="B105" s="6" t="n">
        <v>49133</v>
      </c>
      <c r="D105" s="6" t="n">
        <v>31714</v>
      </c>
      <c r="F105" s="6" t="n">
        <v>106116</v>
      </c>
      <c r="H105" s="6" t="n">
        <v>71938</v>
      </c>
    </row>
    <row r="106">
      <c r="A106" s="4" t="inlineStr">
        <is>
          <t>Cost of sales, excluding depletion</t>
        </is>
      </c>
      <c r="B106" s="6" t="n">
        <v>7909</v>
      </c>
      <c r="D106" s="6" t="n">
        <v>8165</v>
      </c>
      <c r="F106" s="6" t="n">
        <v>17237</v>
      </c>
      <c r="H106" s="6" t="n">
        <v>18005</v>
      </c>
    </row>
    <row r="107">
      <c r="A107" s="4" t="inlineStr">
        <is>
          <t>Depletion</t>
        </is>
      </c>
      <c r="B107" s="6" t="n">
        <v>6542</v>
      </c>
      <c r="D107" s="6" t="n">
        <v>6214</v>
      </c>
      <c r="F107" s="6" t="n">
        <v>14258</v>
      </c>
      <c r="H107" s="6" t="n">
        <v>13704</v>
      </c>
    </row>
    <row r="108">
      <c r="A108" s="4" t="inlineStr">
        <is>
          <t>Net earnings</t>
        </is>
      </c>
      <c r="B108" s="6" t="n">
        <v>34682</v>
      </c>
      <c r="D108" s="6" t="n">
        <v>17335</v>
      </c>
      <c r="F108" s="6" t="n">
        <v>74621</v>
      </c>
      <c r="H108" s="6" t="n">
        <v>40229</v>
      </c>
    </row>
    <row r="109">
      <c r="A109" s="4" t="inlineStr">
        <is>
          <t>Cash Flow From Operations</t>
        </is>
      </c>
      <c r="B109" s="6" t="n">
        <v>41223</v>
      </c>
      <c r="D109" s="6" t="n">
        <v>23549</v>
      </c>
      <c r="F109" s="6" t="n">
        <v>88879</v>
      </c>
      <c r="H109" s="6" t="n">
        <v>53932</v>
      </c>
    </row>
    <row r="110">
      <c r="A110" s="4" t="inlineStr">
        <is>
          <t>Total Assets</t>
        </is>
      </c>
      <c r="B110" s="6" t="n">
        <v>336314</v>
      </c>
      <c r="D110" s="6" t="n">
        <v>360998</v>
      </c>
      <c r="F110" s="6" t="n">
        <v>336314</v>
      </c>
      <c r="H110" s="6" t="n">
        <v>360998</v>
      </c>
    </row>
    <row r="111">
      <c r="A111" s="4" t="inlineStr">
        <is>
          <t>Silver interests [member] | Antamina [member]</t>
        </is>
      </c>
    </row>
    <row r="112">
      <c r="A112" s="3" t="inlineStr">
        <is>
          <t>Disclosure of operating segments [line items]</t>
        </is>
      </c>
    </row>
    <row r="113">
      <c r="A113" s="4" t="inlineStr">
        <is>
          <t>Sales</t>
        </is>
      </c>
      <c r="B113" s="6" t="n">
        <v>39903</v>
      </c>
      <c r="D113" s="6" t="n">
        <v>13039</v>
      </c>
      <c r="F113" s="6" t="n">
        <v>90485</v>
      </c>
      <c r="H113" s="6" t="n">
        <v>34700</v>
      </c>
    </row>
    <row r="114">
      <c r="A114" s="4" t="inlineStr">
        <is>
          <t>Cost of sales, excluding depletion</t>
        </is>
      </c>
      <c r="B114" s="6" t="n">
        <v>8074</v>
      </c>
      <c r="D114" s="6" t="n">
        <v>2581</v>
      </c>
      <c r="F114" s="6" t="n">
        <v>18065</v>
      </c>
      <c r="H114" s="6" t="n">
        <v>6845</v>
      </c>
    </row>
    <row r="115">
      <c r="A115" s="4" t="inlineStr">
        <is>
          <t>Depletion</t>
        </is>
      </c>
      <c r="B115" s="6" t="n">
        <v>11284</v>
      </c>
      <c r="D115" s="6" t="n">
        <v>6888</v>
      </c>
      <c r="F115" s="6" t="n">
        <v>25817</v>
      </c>
      <c r="H115" s="6" t="n">
        <v>17761</v>
      </c>
    </row>
    <row r="116">
      <c r="A116" s="4" t="inlineStr">
        <is>
          <t>Net earnings</t>
        </is>
      </c>
      <c r="B116" s="6" t="n">
        <v>20545</v>
      </c>
      <c r="D116" s="6" t="n">
        <v>3570</v>
      </c>
      <c r="F116" s="6" t="n">
        <v>46603</v>
      </c>
      <c r="H116" s="6" t="n">
        <v>10094</v>
      </c>
    </row>
    <row r="117">
      <c r="A117" s="4" t="inlineStr">
        <is>
          <t>Cash Flow From Operations</t>
        </is>
      </c>
      <c r="B117" s="6" t="n">
        <v>31013</v>
      </c>
      <c r="D117" s="6" t="n">
        <v>10458</v>
      </c>
      <c r="F117" s="6" t="n">
        <v>71604</v>
      </c>
      <c r="H117" s="6" t="n">
        <v>27855</v>
      </c>
    </row>
    <row r="118">
      <c r="A118" s="4" t="inlineStr">
        <is>
          <t>Total Assets</t>
        </is>
      </c>
      <c r="B118" s="6" t="n">
        <v>601117</v>
      </c>
      <c r="D118" s="6" t="n">
        <v>651049</v>
      </c>
      <c r="F118" s="6" t="n">
        <v>601117</v>
      </c>
      <c r="H118" s="6" t="n">
        <v>651049</v>
      </c>
    </row>
    <row r="119">
      <c r="A119" s="4" t="inlineStr">
        <is>
          <t>Silver interests [member] | Other silver interests [member]</t>
        </is>
      </c>
    </row>
    <row r="120">
      <c r="A120" s="3" t="inlineStr">
        <is>
          <t>Disclosure of operating segments [line items]</t>
        </is>
      </c>
    </row>
    <row r="121">
      <c r="A121" s="4" t="inlineStr">
        <is>
          <t>Sales</t>
        </is>
      </c>
      <c r="B121" s="6" t="n">
        <v>52554</v>
      </c>
      <c r="D121" s="6" t="n">
        <v>30186</v>
      </c>
      <c r="F121" s="6" t="n">
        <v>109800</v>
      </c>
      <c r="H121" s="6" t="n">
        <v>46131</v>
      </c>
    </row>
    <row r="122">
      <c r="A122" s="4" t="inlineStr">
        <is>
          <t>Cost of sales, excluding depletion</t>
        </is>
      </c>
      <c r="B122" s="6" t="n">
        <v>16456</v>
      </c>
      <c r="D122" s="6" t="n">
        <v>12451</v>
      </c>
      <c r="F122" s="6" t="n">
        <v>37213</v>
      </c>
      <c r="H122" s="6" t="n">
        <v>18426</v>
      </c>
    </row>
    <row r="123">
      <c r="A123" s="4" t="inlineStr">
        <is>
          <t>Depletion</t>
        </is>
      </c>
      <c r="B123" s="6" t="n">
        <v>10205</v>
      </c>
      <c r="D123" s="6" t="n">
        <v>3935</v>
      </c>
      <c r="F123" s="6" t="n">
        <v>24105</v>
      </c>
      <c r="H123" s="6" t="n">
        <v>6560</v>
      </c>
    </row>
    <row r="124">
      <c r="A124" s="4" t="inlineStr">
        <is>
          <t>Net earnings</t>
        </is>
      </c>
      <c r="B124" s="6" t="n">
        <v>25893</v>
      </c>
      <c r="D124" s="6" t="n">
        <v>13800</v>
      </c>
      <c r="F124" s="6" t="n">
        <v>48482</v>
      </c>
      <c r="H124" s="6" t="n">
        <v>21145</v>
      </c>
    </row>
    <row r="125">
      <c r="A125" s="4" t="inlineStr">
        <is>
          <t>Cash Flow From Operations</t>
        </is>
      </c>
      <c r="B125" s="6" t="n">
        <v>34132</v>
      </c>
      <c r="D125" s="6" t="n">
        <v>14895</v>
      </c>
      <c r="F125" s="6" t="n">
        <v>73230</v>
      </c>
      <c r="H125" s="6" t="n">
        <v>29021</v>
      </c>
    </row>
    <row r="126">
      <c r="A126" s="4" t="inlineStr">
        <is>
          <t>Total Assets</t>
        </is>
      </c>
      <c r="B126" s="6" t="n">
        <v>608588</v>
      </c>
      <c r="D126" s="6" t="n">
        <v>481133</v>
      </c>
      <c r="F126" s="6" t="n">
        <v>608588</v>
      </c>
      <c r="H126" s="6" t="n">
        <v>481133</v>
      </c>
    </row>
    <row r="127">
      <c r="A127" s="4" t="inlineStr">
        <is>
          <t>Mineral Stream Interests [member]</t>
        </is>
      </c>
    </row>
    <row r="128">
      <c r="A128" s="3" t="inlineStr">
        <is>
          <t>Disclosure of operating segments [line items]</t>
        </is>
      </c>
    </row>
    <row r="129">
      <c r="A129" s="4" t="inlineStr">
        <is>
          <t>Sales</t>
        </is>
      </c>
      <c r="B129" s="6" t="n">
        <v>330393</v>
      </c>
      <c r="D129" s="6" t="n">
        <v>247954</v>
      </c>
      <c r="F129" s="6" t="n">
        <v>654512</v>
      </c>
      <c r="H129" s="6" t="n">
        <v>502744</v>
      </c>
    </row>
    <row r="130">
      <c r="A130" s="4" t="inlineStr">
        <is>
          <t>Cost of sales, excluding depletion</t>
        </is>
      </c>
      <c r="B130" s="6" t="n">
        <v>78445</v>
      </c>
      <c r="D130" s="6" t="n">
        <v>65211</v>
      </c>
      <c r="F130" s="6" t="n">
        <v>157228</v>
      </c>
      <c r="H130" s="6" t="n">
        <v>132119</v>
      </c>
    </row>
    <row r="131">
      <c r="A131" s="4" t="inlineStr">
        <is>
          <t>Depletion</t>
        </is>
      </c>
      <c r="B131" s="6" t="n">
        <v>70308</v>
      </c>
      <c r="D131" s="6" t="n">
        <v>58661</v>
      </c>
      <c r="F131" s="6" t="n">
        <v>140482</v>
      </c>
      <c r="H131" s="6" t="n">
        <v>123503</v>
      </c>
    </row>
    <row r="132">
      <c r="A132" s="4" t="inlineStr">
        <is>
          <t>Net earnings</t>
        </is>
      </c>
      <c r="B132" s="6" t="n">
        <v>181640</v>
      </c>
      <c r="D132" s="6" t="n">
        <v>124082</v>
      </c>
      <c r="F132" s="6" t="n">
        <v>356802</v>
      </c>
      <c r="H132" s="6" t="n">
        <v>247122</v>
      </c>
    </row>
    <row r="133">
      <c r="A133" s="4" t="inlineStr">
        <is>
          <t>Cash Flow From Operations</t>
        </is>
      </c>
      <c r="B133" s="6" t="n">
        <v>245570</v>
      </c>
      <c r="D133" s="6" t="n">
        <v>180201</v>
      </c>
      <c r="F133" s="6" t="n">
        <v>490255</v>
      </c>
      <c r="H133" s="6" t="n">
        <v>372765</v>
      </c>
    </row>
    <row r="134">
      <c r="A134" s="4" t="inlineStr">
        <is>
          <t>Total Assets</t>
        </is>
      </c>
      <c r="B134" s="6" t="n">
        <v>5563515</v>
      </c>
      <c r="D134" s="6" t="n">
        <v>5610603</v>
      </c>
      <c r="F134" s="6" t="n">
        <v>5563515</v>
      </c>
      <c r="H134" s="6" t="n">
        <v>5610603</v>
      </c>
    </row>
    <row r="135">
      <c r="A135" s="4" t="inlineStr">
        <is>
          <t>Palladium interest [member] | Stillwater [member]</t>
        </is>
      </c>
    </row>
    <row r="136">
      <c r="A136" s="3" t="inlineStr">
        <is>
          <t>Disclosure of operating segments [line items]</t>
        </is>
      </c>
    </row>
    <row r="137">
      <c r="A137" s="4" t="inlineStr">
        <is>
          <t>Sales</t>
        </is>
      </c>
      <c r="B137" s="6" t="n">
        <v>10822</v>
      </c>
      <c r="D137" s="6" t="n">
        <v>9540</v>
      </c>
      <c r="F137" s="6" t="n">
        <v>23097</v>
      </c>
      <c r="H137" s="6" t="n">
        <v>20890</v>
      </c>
    </row>
    <row r="138">
      <c r="A138" s="4" t="inlineStr">
        <is>
          <t>Cost of sales, excluding depletion</t>
        </is>
      </c>
      <c r="B138" s="6" t="n">
        <v>1946</v>
      </c>
      <c r="D138" s="6" t="n">
        <v>1754</v>
      </c>
      <c r="F138" s="6" t="n">
        <v>4137</v>
      </c>
      <c r="H138" s="6" t="n">
        <v>3740</v>
      </c>
    </row>
    <row r="139">
      <c r="A139" s="4" t="inlineStr">
        <is>
          <t>Depletion</t>
        </is>
      </c>
      <c r="B139" s="6" t="n">
        <v>1712</v>
      </c>
      <c r="D139" s="6" t="n">
        <v>2129</v>
      </c>
      <c r="F139" s="6" t="n">
        <v>3982</v>
      </c>
      <c r="H139" s="6" t="n">
        <v>4242</v>
      </c>
    </row>
    <row r="140">
      <c r="A140" s="4" t="inlineStr">
        <is>
          <t>Net earnings</t>
        </is>
      </c>
      <c r="B140" s="6" t="n">
        <v>7164</v>
      </c>
      <c r="D140" s="6" t="n">
        <v>5657</v>
      </c>
      <c r="F140" s="6" t="n">
        <v>14978</v>
      </c>
      <c r="H140" s="6" t="n">
        <v>12908</v>
      </c>
    </row>
    <row r="141">
      <c r="A141" s="4" t="inlineStr">
        <is>
          <t>Cash Flow From Operations</t>
        </is>
      </c>
      <c r="B141" s="6" t="n">
        <v>8876</v>
      </c>
      <c r="D141" s="6" t="n">
        <v>7786</v>
      </c>
      <c r="F141" s="6" t="n">
        <v>18960</v>
      </c>
      <c r="H141" s="6" t="n">
        <v>17150</v>
      </c>
    </row>
    <row r="142">
      <c r="A142" s="4" t="inlineStr">
        <is>
          <t>Total Assets</t>
        </is>
      </c>
      <c r="B142" s="6" t="n">
        <v>237407</v>
      </c>
      <c r="D142" s="6" t="n">
        <v>245727</v>
      </c>
      <c r="F142" s="6" t="n">
        <v>237407</v>
      </c>
      <c r="H142" s="6" t="n">
        <v>245727</v>
      </c>
    </row>
    <row r="143">
      <c r="A143" s="4" t="inlineStr">
        <is>
          <t>Cobalt Interests [member] | Voisey's Bay [member]</t>
        </is>
      </c>
    </row>
    <row r="144">
      <c r="A144" s="3" t="inlineStr">
        <is>
          <t>Disclosure of operating segments [line items]</t>
        </is>
      </c>
    </row>
    <row r="145">
      <c r="A145" s="4" t="inlineStr">
        <is>
          <t>Sales</t>
        </is>
      </c>
      <c r="B145" s="6" t="n">
        <v>7823</v>
      </c>
      <c r="F145" s="6" t="n">
        <v>10759</v>
      </c>
    </row>
    <row r="146">
      <c r="A146" s="4" t="inlineStr">
        <is>
          <t>Cost of sales, excluding depletion</t>
        </is>
      </c>
      <c r="B146" s="6" t="n">
        <v>1740</v>
      </c>
      <c r="F146" s="6" t="n">
        <v>2398</v>
      </c>
    </row>
    <row r="147">
      <c r="A147" s="4" t="inlineStr">
        <is>
          <t>Depletion</t>
        </is>
      </c>
      <c r="B147" s="6" t="n">
        <v>3224</v>
      </c>
      <c r="F147" s="6" t="n">
        <v>4305</v>
      </c>
    </row>
    <row r="148">
      <c r="A148" s="4" t="inlineStr">
        <is>
          <t>Net earnings</t>
        </is>
      </c>
      <c r="B148" s="6" t="n">
        <v>2859</v>
      </c>
      <c r="F148" s="6" t="n">
        <v>4056</v>
      </c>
    </row>
    <row r="149">
      <c r="A149" s="4" t="inlineStr">
        <is>
          <t>Cash Flow From Operations</t>
        </is>
      </c>
      <c r="B149" s="6" t="n">
        <v>2052</v>
      </c>
      <c r="D149" s="6" t="n">
        <v>0</v>
      </c>
      <c r="F149" s="6" t="n">
        <v>1086</v>
      </c>
    </row>
    <row r="150">
      <c r="A150" s="4" t="inlineStr">
        <is>
          <t>Total Assets</t>
        </is>
      </c>
      <c r="B150" s="5" t="n">
        <v>222106</v>
      </c>
      <c r="D150" s="5" t="n">
        <v>227510</v>
      </c>
      <c r="F150" s="5" t="n">
        <v>222106</v>
      </c>
      <c r="H150" s="5" t="n">
        <v>227510</v>
      </c>
    </row>
  </sheetData>
  <mergeCells count="3">
    <mergeCell ref="A1:A2"/>
    <mergeCell ref="B1:E1"/>
    <mergeCell ref="F1:H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ed Information - Schedule of Operating Segments (Parenthetical) (Detail)</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Gold interests [member]</t>
        </is>
      </c>
    </row>
    <row r="4">
      <c r="A4" s="3" t="inlineStr">
        <is>
          <t>Disclosure of operating segments [line items]</t>
        </is>
      </c>
    </row>
    <row r="5">
      <c r="A5" s="4" t="inlineStr">
        <is>
          <t>Percentage of sales</t>
        </is>
      </c>
      <c r="B5" s="4" t="inlineStr">
        <is>
          <t>10.00%</t>
        </is>
      </c>
      <c r="C5" s="4" t="inlineStr">
        <is>
          <t>10.00%</t>
        </is>
      </c>
      <c r="D5" s="4" t="inlineStr">
        <is>
          <t>10.00%</t>
        </is>
      </c>
      <c r="E5" s="4" t="inlineStr">
        <is>
          <t>10.00%</t>
        </is>
      </c>
    </row>
    <row r="6">
      <c r="A6" s="4" t="inlineStr">
        <is>
          <t>Silver interests [member]</t>
        </is>
      </c>
    </row>
    <row r="7">
      <c r="A7" s="3" t="inlineStr">
        <is>
          <t>Disclosure of operating segments [line items]</t>
        </is>
      </c>
    </row>
    <row r="8">
      <c r="A8" s="4" t="inlineStr">
        <is>
          <t>Percentage of sales</t>
        </is>
      </c>
      <c r="B8" s="4" t="inlineStr">
        <is>
          <t>10.00%</t>
        </is>
      </c>
      <c r="C8" s="4" t="inlineStr">
        <is>
          <t>10.00%</t>
        </is>
      </c>
      <c r="D8" s="4" t="inlineStr">
        <is>
          <t>10.00%</t>
        </is>
      </c>
      <c r="E8" s="4" t="inlineStr">
        <is>
          <t>10.00%</t>
        </is>
      </c>
    </row>
  </sheetData>
  <mergeCells count="3">
    <mergeCell ref="A1:A2"/>
    <mergeCell ref="B1:C1"/>
    <mergeCell ref="D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14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Segmented Information - Schedule of Company's Geographical Information (Detail) - USD ($)</t>
        </is>
      </c>
      <c r="B1" s="2" t="inlineStr">
        <is>
          <t>3 Months Ended</t>
        </is>
      </c>
      <c r="D1" s="2" t="inlineStr">
        <is>
          <t>6 Months Ended</t>
        </is>
      </c>
    </row>
    <row r="2">
      <c r="B2" s="2" t="inlineStr">
        <is>
          <t>Jun. 30, 2021</t>
        </is>
      </c>
      <c r="C2" s="2" t="inlineStr">
        <is>
          <t>Jun. 30, 2020</t>
        </is>
      </c>
      <c r="D2" s="2" t="inlineStr">
        <is>
          <t>Jun. 30, 2021</t>
        </is>
      </c>
      <c r="E2" s="2" t="inlineStr">
        <is>
          <t>Dec. 31, 2020</t>
        </is>
      </c>
      <c r="F2" s="2" t="inlineStr">
        <is>
          <t>Jun. 30, 2020</t>
        </is>
      </c>
    </row>
    <row r="3">
      <c r="A3" s="3" t="inlineStr">
        <is>
          <t>Disclosure of geographical areas [line items]</t>
        </is>
      </c>
    </row>
    <row r="4">
      <c r="A4" s="4" t="inlineStr">
        <is>
          <t>Sales</t>
        </is>
      </c>
      <c r="B4" s="5" t="n">
        <v>330393000</v>
      </c>
      <c r="C4" s="5" t="n">
        <v>247954000</v>
      </c>
      <c r="D4" s="5" t="n">
        <v>654512000</v>
      </c>
      <c r="F4" s="5" t="n">
        <v>502744000</v>
      </c>
    </row>
    <row r="5">
      <c r="A5" s="4" t="inlineStr">
        <is>
          <t>Percentage of revenue derived from mineral stream interests located in geographic area</t>
        </is>
      </c>
      <c r="B5" s="4" t="inlineStr">
        <is>
          <t>100.00%</t>
        </is>
      </c>
      <c r="C5" s="4" t="inlineStr">
        <is>
          <t>100.00%</t>
        </is>
      </c>
      <c r="D5" s="4" t="inlineStr">
        <is>
          <t>100.00%</t>
        </is>
      </c>
      <c r="F5" s="4" t="inlineStr">
        <is>
          <t>100.00%</t>
        </is>
      </c>
    </row>
    <row r="6">
      <c r="A6" s="4" t="inlineStr">
        <is>
          <t>Mineral stream interest</t>
        </is>
      </c>
      <c r="B6" s="5" t="n">
        <v>5563515000</v>
      </c>
      <c r="C6" s="5" t="n">
        <v>5610603000</v>
      </c>
      <c r="D6" s="5" t="n">
        <v>5563515000</v>
      </c>
      <c r="E6" s="5" t="n">
        <v>5488391000</v>
      </c>
      <c r="F6" s="5" t="n">
        <v>5610603000</v>
      </c>
    </row>
    <row r="7">
      <c r="A7" s="4" t="inlineStr">
        <is>
          <t>Percentage of mineral stream interests located in geographic area</t>
        </is>
      </c>
      <c r="B7" s="4" t="inlineStr">
        <is>
          <t>100.00%</t>
        </is>
      </c>
      <c r="C7" s="4" t="inlineStr">
        <is>
          <t>100.00%</t>
        </is>
      </c>
      <c r="D7" s="4" t="inlineStr">
        <is>
          <t>100.00%</t>
        </is>
      </c>
      <c r="F7" s="4" t="inlineStr">
        <is>
          <t>100.00%</t>
        </is>
      </c>
    </row>
    <row r="8">
      <c r="A8" s="4" t="inlineStr">
        <is>
          <t>Canada [member]</t>
        </is>
      </c>
    </row>
    <row r="9">
      <c r="A9" s="3" t="inlineStr">
        <is>
          <t>Disclosure of geographical areas [line items]</t>
        </is>
      </c>
    </row>
    <row r="10">
      <c r="A10" s="4" t="inlineStr">
        <is>
          <t>Sales</t>
        </is>
      </c>
      <c r="B10" s="5" t="n">
        <v>39657000</v>
      </c>
      <c r="C10" s="5" t="n">
        <v>22240000</v>
      </c>
      <c r="D10" s="5" t="n">
        <v>60533000</v>
      </c>
      <c r="F10" s="5" t="n">
        <v>34478000</v>
      </c>
    </row>
    <row r="11">
      <c r="A11" s="4" t="inlineStr">
        <is>
          <t>Percentage of revenue derived from mineral stream interests located in geographic area</t>
        </is>
      </c>
      <c r="B11" s="4" t="inlineStr">
        <is>
          <t>12.00%</t>
        </is>
      </c>
      <c r="C11" s="4" t="inlineStr">
        <is>
          <t>9.00%</t>
        </is>
      </c>
      <c r="D11" s="4" t="inlineStr">
        <is>
          <t>9.00%</t>
        </is>
      </c>
      <c r="F11" s="4" t="inlineStr">
        <is>
          <t>7.00%</t>
        </is>
      </c>
    </row>
    <row r="12">
      <c r="A12" s="4" t="inlineStr">
        <is>
          <t>Mineral stream interest</t>
        </is>
      </c>
      <c r="B12" s="5" t="n">
        <v>568056000</v>
      </c>
      <c r="C12" s="5" t="n">
        <v>603913000</v>
      </c>
      <c r="D12" s="5" t="n">
        <v>568056000</v>
      </c>
      <c r="F12" s="5" t="n">
        <v>603913000</v>
      </c>
    </row>
    <row r="13">
      <c r="A13" s="4" t="inlineStr">
        <is>
          <t>Percentage of mineral stream interests located in geographic area</t>
        </is>
      </c>
      <c r="B13" s="4" t="inlineStr">
        <is>
          <t>10.00%</t>
        </is>
      </c>
      <c r="C13" s="4" t="inlineStr">
        <is>
          <t>11.00%</t>
        </is>
      </c>
      <c r="D13" s="4" t="inlineStr">
        <is>
          <t>10.00%</t>
        </is>
      </c>
      <c r="F13" s="4" t="inlineStr">
        <is>
          <t>11.00%</t>
        </is>
      </c>
    </row>
    <row r="14">
      <c r="A14" s="4" t="inlineStr">
        <is>
          <t>United States [member]</t>
        </is>
      </c>
    </row>
    <row r="15">
      <c r="A15" s="3" t="inlineStr">
        <is>
          <t>Disclosure of geographical areas [line items]</t>
        </is>
      </c>
    </row>
    <row r="16">
      <c r="A16" s="4" t="inlineStr">
        <is>
          <t>Sales</t>
        </is>
      </c>
      <c r="B16" s="5" t="n">
        <v>15451000</v>
      </c>
      <c r="C16" s="5" t="n">
        <v>14810000</v>
      </c>
      <c r="D16" s="5" t="n">
        <v>33247000</v>
      </c>
      <c r="F16" s="5" t="n">
        <v>31737000</v>
      </c>
    </row>
    <row r="17">
      <c r="A17" s="4" t="inlineStr">
        <is>
          <t>Percentage of revenue derived from mineral stream interests located in geographic area</t>
        </is>
      </c>
      <c r="B17" s="4" t="inlineStr">
        <is>
          <t>5.00%</t>
        </is>
      </c>
      <c r="C17" s="4" t="inlineStr">
        <is>
          <t>6.00%</t>
        </is>
      </c>
      <c r="D17" s="4" t="inlineStr">
        <is>
          <t>5.00%</t>
        </is>
      </c>
      <c r="F17" s="4" t="inlineStr">
        <is>
          <t>6.00%</t>
        </is>
      </c>
    </row>
    <row r="18">
      <c r="A18" s="4" t="inlineStr">
        <is>
          <t>Mineral stream interest</t>
        </is>
      </c>
      <c r="B18" s="5" t="n">
        <v>460042000</v>
      </c>
      <c r="C18" s="5" t="n">
        <v>473335000</v>
      </c>
      <c r="D18" s="5" t="n">
        <v>460042000</v>
      </c>
      <c r="F18" s="5" t="n">
        <v>473335000</v>
      </c>
    </row>
    <row r="19">
      <c r="A19" s="4" t="inlineStr">
        <is>
          <t>Percentage of mineral stream interests located in geographic area</t>
        </is>
      </c>
      <c r="B19" s="4" t="inlineStr">
        <is>
          <t>8.00%</t>
        </is>
      </c>
      <c r="C19" s="4" t="inlineStr">
        <is>
          <t>8.00%</t>
        </is>
      </c>
      <c r="D19" s="4" t="inlineStr">
        <is>
          <t>8.00%</t>
        </is>
      </c>
      <c r="F19" s="4" t="inlineStr">
        <is>
          <t>8.00%</t>
        </is>
      </c>
    </row>
    <row r="20">
      <c r="A20" s="4" t="inlineStr">
        <is>
          <t>Mexico [member]</t>
        </is>
      </c>
    </row>
    <row r="21">
      <c r="A21" s="3" t="inlineStr">
        <is>
          <t>Disclosure of geographical areas [line items]</t>
        </is>
      </c>
    </row>
    <row r="22">
      <c r="A22" s="4" t="inlineStr">
        <is>
          <t>Sales</t>
        </is>
      </c>
      <c r="B22" s="5" t="n">
        <v>74877000</v>
      </c>
      <c r="C22" s="5" t="n">
        <v>42495000</v>
      </c>
      <c r="D22" s="5" t="n">
        <v>155544000</v>
      </c>
      <c r="F22" s="5" t="n">
        <v>101414000</v>
      </c>
    </row>
    <row r="23">
      <c r="A23" s="4" t="inlineStr">
        <is>
          <t>Percentage of revenue derived from mineral stream interests located in geographic area</t>
        </is>
      </c>
      <c r="B23" s="4" t="inlineStr">
        <is>
          <t>23.00%</t>
        </is>
      </c>
      <c r="C23" s="4" t="inlineStr">
        <is>
          <t>16.00%</t>
        </is>
      </c>
      <c r="D23" s="4" t="inlineStr">
        <is>
          <t>24.00%</t>
        </is>
      </c>
      <c r="F23" s="4" t="inlineStr">
        <is>
          <t>20.00%</t>
        </is>
      </c>
    </row>
    <row r="24">
      <c r="A24" s="4" t="inlineStr">
        <is>
          <t>Mineral stream interest</t>
        </is>
      </c>
      <c r="B24" s="5" t="n">
        <v>658286000</v>
      </c>
      <c r="C24" s="5" t="n">
        <v>551185000</v>
      </c>
      <c r="D24" s="5" t="n">
        <v>658286000</v>
      </c>
      <c r="F24" s="5" t="n">
        <v>551185000</v>
      </c>
    </row>
    <row r="25">
      <c r="A25" s="4" t="inlineStr">
        <is>
          <t>Percentage of mineral stream interests located in geographic area</t>
        </is>
      </c>
      <c r="B25" s="4" t="inlineStr">
        <is>
          <t>12.00%</t>
        </is>
      </c>
      <c r="C25" s="4" t="inlineStr">
        <is>
          <t>10.00%</t>
        </is>
      </c>
      <c r="D25" s="4" t="inlineStr">
        <is>
          <t>12.00%</t>
        </is>
      </c>
      <c r="F25" s="4" t="inlineStr">
        <is>
          <t>10.00%</t>
        </is>
      </c>
    </row>
    <row r="26">
      <c r="A26" s="4" t="inlineStr">
        <is>
          <t>Greece [member]</t>
        </is>
      </c>
    </row>
    <row r="27">
      <c r="A27" s="3" t="inlineStr">
        <is>
          <t>Disclosure of geographical areas [line items]</t>
        </is>
      </c>
    </row>
    <row r="28">
      <c r="A28" s="4" t="inlineStr">
        <is>
          <t>Sales</t>
        </is>
      </c>
      <c r="B28" s="5" t="n">
        <v>4402000</v>
      </c>
      <c r="C28" s="5" t="n">
        <v>1471000</v>
      </c>
      <c r="D28" s="5" t="n">
        <v>7343000</v>
      </c>
      <c r="F28" s="5" t="n">
        <v>3694000</v>
      </c>
    </row>
    <row r="29">
      <c r="A29" s="4" t="inlineStr">
        <is>
          <t>Percentage of revenue derived from mineral stream interests located in geographic area</t>
        </is>
      </c>
      <c r="B29" s="4" t="inlineStr">
        <is>
          <t>1.00%</t>
        </is>
      </c>
      <c r="C29" s="4" t="inlineStr">
        <is>
          <t>1.00%</t>
        </is>
      </c>
      <c r="D29" s="4" t="inlineStr">
        <is>
          <t>1.00%</t>
        </is>
      </c>
      <c r="F29" s="4" t="inlineStr">
        <is>
          <t>1.00%</t>
        </is>
      </c>
    </row>
    <row r="30">
      <c r="A30" s="4" t="inlineStr">
        <is>
          <t>Percentage of mineral stream interests located in geographic area</t>
        </is>
      </c>
      <c r="B30" s="4" t="inlineStr">
        <is>
          <t>0.00%</t>
        </is>
      </c>
      <c r="C30" s="4" t="inlineStr">
        <is>
          <t>0.00%</t>
        </is>
      </c>
      <c r="D30" s="4" t="inlineStr">
        <is>
          <t>0.00%</t>
        </is>
      </c>
      <c r="F30" s="4" t="inlineStr">
        <is>
          <t>0.00%</t>
        </is>
      </c>
    </row>
    <row r="31">
      <c r="A31" s="4" t="inlineStr">
        <is>
          <t>Portugal [member]</t>
        </is>
      </c>
    </row>
    <row r="32">
      <c r="A32" s="3" t="inlineStr">
        <is>
          <t>Disclosure of geographical areas [line items]</t>
        </is>
      </c>
    </row>
    <row r="33">
      <c r="A33" s="4" t="inlineStr">
        <is>
          <t>Sales</t>
        </is>
      </c>
      <c r="B33" s="5" t="n">
        <v>11492000</v>
      </c>
      <c r="C33" s="5" t="n">
        <v>8491000</v>
      </c>
      <c r="D33" s="5" t="n">
        <v>24294000</v>
      </c>
      <c r="F33" s="5" t="n">
        <v>13588000</v>
      </c>
    </row>
    <row r="34">
      <c r="A34" s="4" t="inlineStr">
        <is>
          <t>Percentage of revenue derived from mineral stream interests located in geographic area</t>
        </is>
      </c>
      <c r="B34" s="4" t="inlineStr">
        <is>
          <t>3.00%</t>
        </is>
      </c>
      <c r="C34" s="4" t="inlineStr">
        <is>
          <t>3.00%</t>
        </is>
      </c>
      <c r="D34" s="4" t="inlineStr">
        <is>
          <t>4.00%</t>
        </is>
      </c>
      <c r="F34" s="4" t="inlineStr">
        <is>
          <t>3.00%</t>
        </is>
      </c>
    </row>
    <row r="35">
      <c r="A35" s="4" t="inlineStr">
        <is>
          <t>Mineral stream interest</t>
        </is>
      </c>
      <c r="B35" s="5" t="n">
        <v>19630000</v>
      </c>
      <c r="C35" s="5" t="n">
        <v>20743000</v>
      </c>
      <c r="D35" s="5" t="n">
        <v>19630000</v>
      </c>
      <c r="F35" s="5" t="n">
        <v>20743000</v>
      </c>
    </row>
    <row r="36">
      <c r="A36" s="4" t="inlineStr">
        <is>
          <t>Percentage of mineral stream interests located in geographic area</t>
        </is>
      </c>
      <c r="B36" s="4" t="inlineStr">
        <is>
          <t>0.00%</t>
        </is>
      </c>
      <c r="C36" s="4" t="inlineStr">
        <is>
          <t>0.00%</t>
        </is>
      </c>
      <c r="D36" s="4" t="inlineStr">
        <is>
          <t>0.00%</t>
        </is>
      </c>
      <c r="F36" s="4" t="inlineStr">
        <is>
          <t>0.00%</t>
        </is>
      </c>
    </row>
    <row r="37">
      <c r="A37" s="4" t="inlineStr">
        <is>
          <t>Sweden [member]</t>
        </is>
      </c>
    </row>
    <row r="38">
      <c r="A38" s="3" t="inlineStr">
        <is>
          <t>Disclosure of geographical areas [line items]</t>
        </is>
      </c>
    </row>
    <row r="39">
      <c r="A39" s="4" t="inlineStr">
        <is>
          <t>Sales</t>
        </is>
      </c>
      <c r="B39" s="5" t="n">
        <v>9538000</v>
      </c>
      <c r="C39" s="5" t="n">
        <v>6653000</v>
      </c>
      <c r="D39" s="5" t="n">
        <v>16982000</v>
      </c>
      <c r="F39" s="5" t="n">
        <v>13745000</v>
      </c>
    </row>
    <row r="40">
      <c r="A40" s="4" t="inlineStr">
        <is>
          <t>Percentage of revenue derived from mineral stream interests located in geographic area</t>
        </is>
      </c>
      <c r="B40" s="4" t="inlineStr">
        <is>
          <t>3.00%</t>
        </is>
      </c>
      <c r="C40" s="4" t="inlineStr">
        <is>
          <t>3.00%</t>
        </is>
      </c>
      <c r="D40" s="4" t="inlineStr">
        <is>
          <t>3.00%</t>
        </is>
      </c>
      <c r="F40" s="4" t="inlineStr">
        <is>
          <t>3.00%</t>
        </is>
      </c>
    </row>
    <row r="41">
      <c r="A41" s="4" t="inlineStr">
        <is>
          <t>Mineral stream interest</t>
        </is>
      </c>
      <c r="B41" s="5" t="n">
        <v>32089000</v>
      </c>
      <c r="C41" s="5" t="n">
        <v>34005000</v>
      </c>
      <c r="D41" s="5" t="n">
        <v>32089000</v>
      </c>
      <c r="F41" s="5" t="n">
        <v>34005000</v>
      </c>
    </row>
    <row r="42">
      <c r="A42" s="4" t="inlineStr">
        <is>
          <t>Percentage of mineral stream interests located in geographic area</t>
        </is>
      </c>
      <c r="B42" s="4" t="inlineStr">
        <is>
          <t>1.00%</t>
        </is>
      </c>
      <c r="C42" s="4" t="inlineStr">
        <is>
          <t>1.00%</t>
        </is>
      </c>
      <c r="D42" s="4" t="inlineStr">
        <is>
          <t>1.00%</t>
        </is>
      </c>
      <c r="F42" s="4" t="inlineStr">
        <is>
          <t>1.00%</t>
        </is>
      </c>
    </row>
    <row r="43">
      <c r="A43" s="4" t="inlineStr">
        <is>
          <t>Argentina / Chile [member]</t>
        </is>
      </c>
    </row>
    <row r="44">
      <c r="A44" s="3" t="inlineStr">
        <is>
          <t>Disclosure of geographical areas [line items]</t>
        </is>
      </c>
    </row>
    <row r="45">
      <c r="A45" s="4" t="inlineStr">
        <is>
          <t>Sales</t>
        </is>
      </c>
      <c r="C45" s="5" t="n">
        <v>0</v>
      </c>
      <c r="E45" s="6" t="n">
        <v>0</v>
      </c>
    </row>
    <row r="46">
      <c r="A46" s="4" t="inlineStr">
        <is>
          <t>Percentage of revenue derived from mineral stream interests located in geographic area</t>
        </is>
      </c>
      <c r="B46" s="4" t="inlineStr">
        <is>
          <t>0.00%</t>
        </is>
      </c>
      <c r="C46" s="4" t="inlineStr">
        <is>
          <t>0.00%</t>
        </is>
      </c>
      <c r="D46" s="4" t="inlineStr">
        <is>
          <t>0.00%</t>
        </is>
      </c>
      <c r="F46" s="4" t="inlineStr">
        <is>
          <t>0.00%</t>
        </is>
      </c>
    </row>
    <row r="47">
      <c r="A47" s="4" t="inlineStr">
        <is>
          <t>Mineral stream interest</t>
        </is>
      </c>
      <c r="B47" s="5" t="n">
        <v>253514000</v>
      </c>
      <c r="C47" s="5" t="n">
        <v>264403000</v>
      </c>
      <c r="D47" s="5" t="n">
        <v>253514000</v>
      </c>
      <c r="F47" s="5" t="n">
        <v>264403000</v>
      </c>
    </row>
    <row r="48">
      <c r="A48" s="4" t="inlineStr">
        <is>
          <t>Percentage of mineral stream interests located in geographic area</t>
        </is>
      </c>
      <c r="B48" s="4" t="inlineStr">
        <is>
          <t>5.00%</t>
        </is>
      </c>
      <c r="C48" s="4" t="inlineStr">
        <is>
          <t>5.00%</t>
        </is>
      </c>
      <c r="D48" s="4" t="inlineStr">
        <is>
          <t>5.00%</t>
        </is>
      </c>
      <c r="F48" s="4" t="inlineStr">
        <is>
          <t>5.00%</t>
        </is>
      </c>
    </row>
    <row r="49">
      <c r="A49" s="4" t="inlineStr">
        <is>
          <t>Argentina [member]</t>
        </is>
      </c>
    </row>
    <row r="50">
      <c r="A50" s="3" t="inlineStr">
        <is>
          <t>Disclosure of geographical areas [line items]</t>
        </is>
      </c>
    </row>
    <row r="51">
      <c r="A51" s="4" t="inlineStr">
        <is>
          <t>Percentage of revenue derived from mineral stream interests located in geographic area</t>
        </is>
      </c>
      <c r="B51" s="4" t="inlineStr">
        <is>
          <t>0.00%</t>
        </is>
      </c>
      <c r="D51" s="4" t="inlineStr">
        <is>
          <t>0.00%</t>
        </is>
      </c>
    </row>
    <row r="52">
      <c r="A52" s="4" t="inlineStr">
        <is>
          <t>Mineral stream interest</t>
        </is>
      </c>
      <c r="B52" s="5" t="n">
        <v>10889000</v>
      </c>
      <c r="D52" s="5" t="n">
        <v>10889000</v>
      </c>
    </row>
    <row r="53">
      <c r="A53" s="4" t="inlineStr">
        <is>
          <t>Percentage of mineral stream interests located in geographic area</t>
        </is>
      </c>
      <c r="B53" s="4" t="inlineStr">
        <is>
          <t>0.00%</t>
        </is>
      </c>
      <c r="D53" s="4" t="inlineStr">
        <is>
          <t>0.00%</t>
        </is>
      </c>
    </row>
    <row r="54">
      <c r="A54" s="4" t="inlineStr">
        <is>
          <t>Chile [member]</t>
        </is>
      </c>
    </row>
    <row r="55">
      <c r="A55" s="3" t="inlineStr">
        <is>
          <t>Disclosure of geographical areas [line items]</t>
        </is>
      </c>
    </row>
    <row r="56">
      <c r="A56" s="4" t="inlineStr">
        <is>
          <t>Percentage of revenue derived from mineral stream interests located in geographic area</t>
        </is>
      </c>
      <c r="B56" s="4" t="inlineStr">
        <is>
          <t>0.00%</t>
        </is>
      </c>
      <c r="D56" s="4" t="inlineStr">
        <is>
          <t>0.00%</t>
        </is>
      </c>
    </row>
    <row r="57">
      <c r="A57" s="4" t="inlineStr">
        <is>
          <t>Mineral stream interest</t>
        </is>
      </c>
      <c r="B57" s="5" t="n">
        <v>31269000</v>
      </c>
      <c r="D57" s="5" t="n">
        <v>31269000</v>
      </c>
    </row>
    <row r="58">
      <c r="A58" s="4" t="inlineStr">
        <is>
          <t>Percentage of mineral stream interests located in geographic area</t>
        </is>
      </c>
      <c r="B58" s="4" t="inlineStr">
        <is>
          <t>1.00%</t>
        </is>
      </c>
      <c r="D58" s="4" t="inlineStr">
        <is>
          <t>1.00%</t>
        </is>
      </c>
    </row>
    <row r="59">
      <c r="A59" s="4" t="inlineStr">
        <is>
          <t>Brazil [member]</t>
        </is>
      </c>
    </row>
    <row r="60">
      <c r="A60" s="3" t="inlineStr">
        <is>
          <t>Disclosure of geographical areas [line items]</t>
        </is>
      </c>
    </row>
    <row r="61">
      <c r="A61" s="4" t="inlineStr">
        <is>
          <t>Sales</t>
        </is>
      </c>
      <c r="B61" s="5" t="n">
        <v>103039000</v>
      </c>
      <c r="C61" s="5" t="n">
        <v>117706000</v>
      </c>
      <c r="D61" s="5" t="n">
        <v>195395000</v>
      </c>
      <c r="F61" s="5" t="n">
        <v>236801000</v>
      </c>
    </row>
    <row r="62">
      <c r="A62" s="4" t="inlineStr">
        <is>
          <t>Percentage of revenue derived from mineral stream interests located in geographic area</t>
        </is>
      </c>
      <c r="B62" s="4" t="inlineStr">
        <is>
          <t>30.00%</t>
        </is>
      </c>
      <c r="C62" s="4" t="inlineStr">
        <is>
          <t>48.00%</t>
        </is>
      </c>
      <c r="D62" s="4" t="inlineStr">
        <is>
          <t>30.00%</t>
        </is>
      </c>
      <c r="F62" s="4" t="inlineStr">
        <is>
          <t>47.00%</t>
        </is>
      </c>
    </row>
    <row r="63">
      <c r="A63" s="4" t="inlineStr">
        <is>
          <t>Mineral stream interest</t>
        </is>
      </c>
      <c r="B63" s="5" t="n">
        <v>2468717000</v>
      </c>
      <c r="C63" s="5" t="n">
        <v>2551563000</v>
      </c>
      <c r="D63" s="5" t="n">
        <v>2468717000</v>
      </c>
      <c r="F63" s="5" t="n">
        <v>2551563000</v>
      </c>
    </row>
    <row r="64">
      <c r="A64" s="4" t="inlineStr">
        <is>
          <t>Percentage of mineral stream interests located in geographic area</t>
        </is>
      </c>
      <c r="B64" s="4" t="inlineStr">
        <is>
          <t>44.00%</t>
        </is>
      </c>
      <c r="C64" s="4" t="inlineStr">
        <is>
          <t>45.00%</t>
        </is>
      </c>
      <c r="D64" s="4" t="inlineStr">
        <is>
          <t>44.00%</t>
        </is>
      </c>
      <c r="F64" s="4" t="inlineStr">
        <is>
          <t>45.00%</t>
        </is>
      </c>
    </row>
    <row r="65">
      <c r="A65" s="4" t="inlineStr">
        <is>
          <t>Peru [member]</t>
        </is>
      </c>
    </row>
    <row r="66">
      <c r="A66" s="3" t="inlineStr">
        <is>
          <t>Disclosure of geographical areas [line items]</t>
        </is>
      </c>
    </row>
    <row r="67">
      <c r="A67" s="4" t="inlineStr">
        <is>
          <t>Sales</t>
        </is>
      </c>
      <c r="B67" s="5" t="n">
        <v>67959000</v>
      </c>
      <c r="C67" s="5" t="n">
        <v>34088000</v>
      </c>
      <c r="D67" s="5" t="n">
        <v>157196000</v>
      </c>
      <c r="F67" s="5" t="n">
        <v>67287000</v>
      </c>
    </row>
    <row r="68">
      <c r="A68" s="4" t="inlineStr">
        <is>
          <t>Percentage of revenue derived from mineral stream interests located in geographic area</t>
        </is>
      </c>
      <c r="B68" s="4" t="inlineStr">
        <is>
          <t>22.00%</t>
        </is>
      </c>
      <c r="C68" s="4" t="inlineStr">
        <is>
          <t>14.00%</t>
        </is>
      </c>
      <c r="D68" s="4" t="inlineStr">
        <is>
          <t>23.00%</t>
        </is>
      </c>
      <c r="F68" s="4" t="inlineStr">
        <is>
          <t>13.00%</t>
        </is>
      </c>
    </row>
    <row r="69">
      <c r="A69" s="4" t="inlineStr">
        <is>
          <t>Mineral stream interest</t>
        </is>
      </c>
      <c r="B69" s="5" t="n">
        <v>1027859000</v>
      </c>
      <c r="C69" s="5" t="n">
        <v>1111456000</v>
      </c>
      <c r="D69" s="5" t="n">
        <v>1027859000</v>
      </c>
      <c r="F69" s="5" t="n">
        <v>1111456000</v>
      </c>
    </row>
    <row r="70">
      <c r="A70" s="4" t="inlineStr">
        <is>
          <t>Percentage of mineral stream interests located in geographic area</t>
        </is>
      </c>
      <c r="B70" s="4" t="inlineStr">
        <is>
          <t>18.00%</t>
        </is>
      </c>
      <c r="C70" s="4" t="inlineStr">
        <is>
          <t>20.00%</t>
        </is>
      </c>
      <c r="D70" s="4" t="inlineStr">
        <is>
          <t>18.00%</t>
        </is>
      </c>
      <c r="F70" s="4" t="inlineStr">
        <is>
          <t>20.00%</t>
        </is>
      </c>
    </row>
    <row r="71">
      <c r="A71" s="4" t="inlineStr">
        <is>
          <t>Columbia [Member]</t>
        </is>
      </c>
    </row>
    <row r="72">
      <c r="A72" s="3" t="inlineStr">
        <is>
          <t>Disclosure of geographical areas [line items]</t>
        </is>
      </c>
    </row>
    <row r="73">
      <c r="A73" s="4" t="inlineStr">
        <is>
          <t>Sales</t>
        </is>
      </c>
      <c r="B73" s="5" t="n">
        <v>3978000</v>
      </c>
      <c r="D73" s="5" t="n">
        <v>3978000</v>
      </c>
    </row>
    <row r="74">
      <c r="A74" s="4" t="inlineStr">
        <is>
          <t>Percentage of revenue derived from mineral stream interests located in geographic area</t>
        </is>
      </c>
      <c r="B74" s="4" t="inlineStr">
        <is>
          <t>1.00%</t>
        </is>
      </c>
      <c r="D74" s="4" t="inlineStr">
        <is>
          <t>1.00%</t>
        </is>
      </c>
    </row>
    <row r="75">
      <c r="A75" s="4" t="inlineStr">
        <is>
          <t>Mineral stream interest</t>
        </is>
      </c>
      <c r="B75" s="5" t="n">
        <v>33164000</v>
      </c>
      <c r="D75" s="5" t="n">
        <v>33164000</v>
      </c>
    </row>
    <row r="76">
      <c r="A76" s="4" t="inlineStr">
        <is>
          <t>Percentage of mineral stream interests located in geographic area</t>
        </is>
      </c>
      <c r="B76" s="4" t="inlineStr">
        <is>
          <t>1.00%</t>
        </is>
      </c>
      <c r="D76" s="4" t="inlineStr">
        <is>
          <t>1.00%</t>
        </is>
      </c>
    </row>
    <row r="77">
      <c r="A77" s="4" t="inlineStr">
        <is>
          <t>Gold interests [member]</t>
        </is>
      </c>
    </row>
    <row r="78">
      <c r="A78" s="3" t="inlineStr">
        <is>
          <t>Disclosure of geographical areas [line items]</t>
        </is>
      </c>
    </row>
    <row r="79">
      <c r="A79" s="4" t="inlineStr">
        <is>
          <t>Sales</t>
        </is>
      </c>
      <c r="B79" s="5" t="n">
        <v>162293000</v>
      </c>
      <c r="C79" s="5" t="n">
        <v>159272000</v>
      </c>
      <c r="D79" s="5" t="n">
        <v>297319000</v>
      </c>
      <c r="F79" s="5" t="n">
        <v>318794000</v>
      </c>
    </row>
    <row r="80">
      <c r="A80" s="4" t="inlineStr">
        <is>
          <t>Mineral stream interest</t>
        </is>
      </c>
      <c r="B80" s="6" t="n">
        <v>3345786000</v>
      </c>
      <c r="C80" s="6" t="n">
        <v>3420603000</v>
      </c>
      <c r="D80" s="6" t="n">
        <v>3345786000</v>
      </c>
      <c r="E80" s="6" t="n">
        <v>3349967000</v>
      </c>
      <c r="F80" s="6" t="n">
        <v>3420603000</v>
      </c>
    </row>
    <row r="81">
      <c r="A81" s="4" t="inlineStr">
        <is>
          <t>Gold interests [member] | Canada [member]</t>
        </is>
      </c>
    </row>
    <row r="82">
      <c r="A82" s="3" t="inlineStr">
        <is>
          <t>Disclosure of geographical areas [line items]</t>
        </is>
      </c>
    </row>
    <row r="83">
      <c r="A83" s="4" t="inlineStr">
        <is>
          <t>Mineral stream interest</t>
        </is>
      </c>
      <c r="B83" s="6" t="n">
        <v>317647000</v>
      </c>
      <c r="C83" s="6" t="n">
        <v>344852000</v>
      </c>
      <c r="D83" s="6" t="n">
        <v>317647000</v>
      </c>
      <c r="F83" s="6" t="n">
        <v>344852000</v>
      </c>
    </row>
    <row r="84">
      <c r="A84" s="4" t="inlineStr">
        <is>
          <t>Gold interests [member] | United States [member]</t>
        </is>
      </c>
    </row>
    <row r="85">
      <c r="A85" s="3" t="inlineStr">
        <is>
          <t>Disclosure of geographical areas [line items]</t>
        </is>
      </c>
    </row>
    <row r="86">
      <c r="A86" s="4" t="inlineStr">
        <is>
          <t>Mineral stream interest</t>
        </is>
      </c>
      <c r="B86" s="6" t="n">
        <v>222069000</v>
      </c>
      <c r="C86" s="6" t="n">
        <v>227042000</v>
      </c>
      <c r="D86" s="6" t="n">
        <v>222069000</v>
      </c>
      <c r="F86" s="6" t="n">
        <v>227042000</v>
      </c>
    </row>
    <row r="87">
      <c r="A87" s="4" t="inlineStr">
        <is>
          <t>Gold interests [member] | Mexico [member]</t>
        </is>
      </c>
    </row>
    <row r="88">
      <c r="A88" s="3" t="inlineStr">
        <is>
          <t>Disclosure of geographical areas [line items]</t>
        </is>
      </c>
    </row>
    <row r="89">
      <c r="A89" s="4" t="inlineStr">
        <is>
          <t>Mineral stream interest</t>
        </is>
      </c>
      <c r="B89" s="6" t="n">
        <v>175274000</v>
      </c>
      <c r="C89" s="6" t="n">
        <v>188887000</v>
      </c>
      <c r="D89" s="6" t="n">
        <v>175274000</v>
      </c>
      <c r="F89" s="6" t="n">
        <v>188887000</v>
      </c>
    </row>
    <row r="90">
      <c r="A90" s="4" t="inlineStr">
        <is>
          <t>Gold interests [member] | Chile [member]</t>
        </is>
      </c>
    </row>
    <row r="91">
      <c r="A91" s="3" t="inlineStr">
        <is>
          <t>Disclosure of geographical areas [line items]</t>
        </is>
      </c>
    </row>
    <row r="92">
      <c r="A92" s="4" t="inlineStr">
        <is>
          <t>Mineral stream interest</t>
        </is>
      </c>
      <c r="B92" s="6" t="n">
        <v>31269000</v>
      </c>
      <c r="D92" s="6" t="n">
        <v>31269000</v>
      </c>
    </row>
    <row r="93">
      <c r="A93" s="4" t="inlineStr">
        <is>
          <t>Gold interests [member] | Brazil [member]</t>
        </is>
      </c>
    </row>
    <row r="94">
      <c r="A94" s="3" t="inlineStr">
        <is>
          <t>Disclosure of geographical areas [line items]</t>
        </is>
      </c>
    </row>
    <row r="95">
      <c r="A95" s="4" t="inlineStr">
        <is>
          <t>Mineral stream interest</t>
        </is>
      </c>
      <c r="B95" s="6" t="n">
        <v>2468717000</v>
      </c>
      <c r="C95" s="6" t="n">
        <v>2551563000</v>
      </c>
      <c r="D95" s="6" t="n">
        <v>2468717000</v>
      </c>
      <c r="F95" s="6" t="n">
        <v>2551563000</v>
      </c>
    </row>
    <row r="96">
      <c r="A96" s="4" t="inlineStr">
        <is>
          <t>Gold interests [member] | Peru [member]</t>
        </is>
      </c>
    </row>
    <row r="97">
      <c r="A97" s="3" t="inlineStr">
        <is>
          <t>Disclosure of geographical areas [line items]</t>
        </is>
      </c>
    </row>
    <row r="98">
      <c r="A98" s="4" t="inlineStr">
        <is>
          <t>Mineral stream interest</t>
        </is>
      </c>
      <c r="B98" s="6" t="n">
        <v>104310000</v>
      </c>
      <c r="C98" s="6" t="n">
        <v>108259000</v>
      </c>
      <c r="D98" s="6" t="n">
        <v>104310000</v>
      </c>
      <c r="F98" s="6" t="n">
        <v>108259000</v>
      </c>
    </row>
    <row r="99">
      <c r="A99" s="4" t="inlineStr">
        <is>
          <t>Gold interests [member] | Columbia [Member]</t>
        </is>
      </c>
    </row>
    <row r="100">
      <c r="A100" s="3" t="inlineStr">
        <is>
          <t>Disclosure of geographical areas [line items]</t>
        </is>
      </c>
    </row>
    <row r="101">
      <c r="A101" s="4" t="inlineStr">
        <is>
          <t>Mineral stream interest</t>
        </is>
      </c>
      <c r="B101" s="6" t="n">
        <v>26500000</v>
      </c>
      <c r="D101" s="6" t="n">
        <v>26500000</v>
      </c>
    </row>
    <row r="102">
      <c r="A102" s="4" t="inlineStr">
        <is>
          <t>Silver interests [member]</t>
        </is>
      </c>
    </row>
    <row r="103">
      <c r="A103" s="3" t="inlineStr">
        <is>
          <t>Disclosure of geographical areas [line items]</t>
        </is>
      </c>
    </row>
    <row r="104">
      <c r="A104" s="4" t="inlineStr">
        <is>
          <t>Sales</t>
        </is>
      </c>
      <c r="B104" s="6" t="n">
        <v>149455000</v>
      </c>
      <c r="C104" s="6" t="n">
        <v>79142000</v>
      </c>
      <c r="D104" s="6" t="n">
        <v>323337000</v>
      </c>
      <c r="F104" s="6" t="n">
        <v>163060000</v>
      </c>
    </row>
    <row r="105">
      <c r="A105" s="4" t="inlineStr">
        <is>
          <t>Mineral stream interest</t>
        </is>
      </c>
      <c r="B105" s="6" t="n">
        <v>1758216000</v>
      </c>
      <c r="C105" s="6" t="n">
        <v>1716763000</v>
      </c>
      <c r="D105" s="6" t="n">
        <v>1758216000</v>
      </c>
      <c r="E105" s="6" t="n">
        <v>1669525000</v>
      </c>
      <c r="F105" s="6" t="n">
        <v>1716763000</v>
      </c>
    </row>
    <row r="106">
      <c r="A106" s="4" t="inlineStr">
        <is>
          <t>Silver interests [member] | Canada [member]</t>
        </is>
      </c>
    </row>
    <row r="107">
      <c r="A107" s="3" t="inlineStr">
        <is>
          <t>Disclosure of geographical areas [line items]</t>
        </is>
      </c>
    </row>
    <row r="108">
      <c r="A108" s="4" t="inlineStr">
        <is>
          <t>Mineral stream interest</t>
        </is>
      </c>
      <c r="B108" s="6" t="n">
        <v>28303000</v>
      </c>
      <c r="C108" s="6" t="n">
        <v>31551000</v>
      </c>
      <c r="D108" s="6" t="n">
        <v>28303000</v>
      </c>
      <c r="F108" s="6" t="n">
        <v>31551000</v>
      </c>
    </row>
    <row r="109">
      <c r="A109" s="4" t="inlineStr">
        <is>
          <t>Silver interests [member] | United States [member]</t>
        </is>
      </c>
    </row>
    <row r="110">
      <c r="A110" s="3" t="inlineStr">
        <is>
          <t>Disclosure of geographical areas [line items]</t>
        </is>
      </c>
    </row>
    <row r="111">
      <c r="A111" s="4" t="inlineStr">
        <is>
          <t>Mineral stream interest</t>
        </is>
      </c>
      <c r="B111" s="6" t="n">
        <v>566000</v>
      </c>
      <c r="C111" s="6" t="n">
        <v>566000</v>
      </c>
      <c r="D111" s="6" t="n">
        <v>566000</v>
      </c>
      <c r="F111" s="6" t="n">
        <v>566000</v>
      </c>
    </row>
    <row r="112">
      <c r="A112" s="4" t="inlineStr">
        <is>
          <t>Silver interests [member] | Mexico [member]</t>
        </is>
      </c>
    </row>
    <row r="113">
      <c r="A113" s="3" t="inlineStr">
        <is>
          <t>Disclosure of geographical areas [line items]</t>
        </is>
      </c>
    </row>
    <row r="114">
      <c r="A114" s="4" t="inlineStr">
        <is>
          <t>Mineral stream interest</t>
        </is>
      </c>
      <c r="B114" s="6" t="n">
        <v>483012000</v>
      </c>
      <c r="C114" s="6" t="n">
        <v>362298000</v>
      </c>
      <c r="D114" s="6" t="n">
        <v>483012000</v>
      </c>
      <c r="F114" s="6" t="n">
        <v>362298000</v>
      </c>
    </row>
    <row r="115">
      <c r="A115" s="4" t="inlineStr">
        <is>
          <t>Silver interests [member] | Portugal [member]</t>
        </is>
      </c>
    </row>
    <row r="116">
      <c r="A116" s="3" t="inlineStr">
        <is>
          <t>Disclosure of geographical areas [line items]</t>
        </is>
      </c>
    </row>
    <row r="117">
      <c r="A117" s="4" t="inlineStr">
        <is>
          <t>Mineral stream interest</t>
        </is>
      </c>
      <c r="B117" s="6" t="n">
        <v>19630000</v>
      </c>
      <c r="C117" s="6" t="n">
        <v>20743000</v>
      </c>
      <c r="D117" s="6" t="n">
        <v>19630000</v>
      </c>
      <c r="F117" s="6" t="n">
        <v>20743000</v>
      </c>
    </row>
    <row r="118">
      <c r="A118" s="4" t="inlineStr">
        <is>
          <t>Silver interests [member] | Sweden [member]</t>
        </is>
      </c>
    </row>
    <row r="119">
      <c r="A119" s="3" t="inlineStr">
        <is>
          <t>Disclosure of geographical areas [line items]</t>
        </is>
      </c>
    </row>
    <row r="120">
      <c r="A120" s="4" t="inlineStr">
        <is>
          <t>Mineral stream interest</t>
        </is>
      </c>
      <c r="B120" s="6" t="n">
        <v>32089000</v>
      </c>
      <c r="C120" s="6" t="n">
        <v>34005000</v>
      </c>
      <c r="D120" s="6" t="n">
        <v>32089000</v>
      </c>
      <c r="F120" s="6" t="n">
        <v>34005000</v>
      </c>
    </row>
    <row r="121">
      <c r="A121" s="4" t="inlineStr">
        <is>
          <t>Silver interests [member] | Argentina / Chile [member]</t>
        </is>
      </c>
    </row>
    <row r="122">
      <c r="A122" s="3" t="inlineStr">
        <is>
          <t>Disclosure of geographical areas [line items]</t>
        </is>
      </c>
    </row>
    <row r="123">
      <c r="A123" s="4" t="inlineStr">
        <is>
          <t>Mineral stream interest</t>
        </is>
      </c>
      <c r="B123" s="6" t="n">
        <v>253514000</v>
      </c>
      <c r="C123" s="6" t="n">
        <v>264403000</v>
      </c>
      <c r="D123" s="6" t="n">
        <v>253514000</v>
      </c>
      <c r="F123" s="6" t="n">
        <v>264403000</v>
      </c>
    </row>
    <row r="124">
      <c r="A124" s="4" t="inlineStr">
        <is>
          <t>Silver interests [member] | Argentina [member]</t>
        </is>
      </c>
    </row>
    <row r="125">
      <c r="A125" s="3" t="inlineStr">
        <is>
          <t>Disclosure of geographical areas [line items]</t>
        </is>
      </c>
    </row>
    <row r="126">
      <c r="A126" s="4" t="inlineStr">
        <is>
          <t>Mineral stream interest</t>
        </is>
      </c>
      <c r="B126" s="6" t="n">
        <v>10889000</v>
      </c>
      <c r="D126" s="6" t="n">
        <v>10889000</v>
      </c>
    </row>
    <row r="127">
      <c r="A127" s="4" t="inlineStr">
        <is>
          <t>Silver interests [member] | Peru [member]</t>
        </is>
      </c>
    </row>
    <row r="128">
      <c r="A128" s="3" t="inlineStr">
        <is>
          <t>Disclosure of geographical areas [line items]</t>
        </is>
      </c>
    </row>
    <row r="129">
      <c r="A129" s="4" t="inlineStr">
        <is>
          <t>Mineral stream interest</t>
        </is>
      </c>
      <c r="B129" s="6" t="n">
        <v>923549000</v>
      </c>
      <c r="C129" s="6" t="n">
        <v>1003197000</v>
      </c>
      <c r="D129" s="6" t="n">
        <v>923549000</v>
      </c>
      <c r="F129" s="6" t="n">
        <v>1003197000</v>
      </c>
    </row>
    <row r="130">
      <c r="A130" s="4" t="inlineStr">
        <is>
          <t>Silver interests [member] | Columbia [Member]</t>
        </is>
      </c>
    </row>
    <row r="131">
      <c r="A131" s="3" t="inlineStr">
        <is>
          <t>Disclosure of geographical areas [line items]</t>
        </is>
      </c>
    </row>
    <row r="132">
      <c r="A132" s="4" t="inlineStr">
        <is>
          <t>Mineral stream interest</t>
        </is>
      </c>
      <c r="B132" s="6" t="n">
        <v>6664000</v>
      </c>
      <c r="D132" s="6" t="n">
        <v>6664000</v>
      </c>
    </row>
    <row r="133">
      <c r="A133" s="4" t="inlineStr">
        <is>
          <t>Palladium interest [member]</t>
        </is>
      </c>
    </row>
    <row r="134">
      <c r="A134" s="3" t="inlineStr">
        <is>
          <t>Disclosure of geographical areas [line items]</t>
        </is>
      </c>
    </row>
    <row r="135">
      <c r="A135" s="4" t="inlineStr">
        <is>
          <t>Mineral stream interest</t>
        </is>
      </c>
      <c r="B135" s="6" t="n">
        <v>237407000</v>
      </c>
      <c r="C135" s="6" t="n">
        <v>245727000</v>
      </c>
      <c r="D135" s="6" t="n">
        <v>237407000</v>
      </c>
      <c r="F135" s="6" t="n">
        <v>245727000</v>
      </c>
    </row>
    <row r="136">
      <c r="A136" s="4" t="inlineStr">
        <is>
          <t>Palladium interest [member] | United States [member]</t>
        </is>
      </c>
    </row>
    <row r="137">
      <c r="A137" s="3" t="inlineStr">
        <is>
          <t>Disclosure of geographical areas [line items]</t>
        </is>
      </c>
    </row>
    <row r="138">
      <c r="A138" s="4" t="inlineStr">
        <is>
          <t>Mineral stream interest</t>
        </is>
      </c>
      <c r="B138" s="6" t="n">
        <v>237407000</v>
      </c>
      <c r="C138" s="6" t="n">
        <v>245727000</v>
      </c>
      <c r="D138" s="6" t="n">
        <v>237407000</v>
      </c>
      <c r="F138" s="6" t="n">
        <v>245727000</v>
      </c>
    </row>
    <row r="139">
      <c r="A139" s="4" t="inlineStr">
        <is>
          <t>Cobalt Interests [member]</t>
        </is>
      </c>
    </row>
    <row r="140">
      <c r="A140" s="3" t="inlineStr">
        <is>
          <t>Disclosure of geographical areas [line items]</t>
        </is>
      </c>
    </row>
    <row r="141">
      <c r="A141" s="4" t="inlineStr">
        <is>
          <t>Mineral stream interest</t>
        </is>
      </c>
      <c r="B141" s="6" t="n">
        <v>222106000</v>
      </c>
      <c r="C141" s="6" t="n">
        <v>227510000</v>
      </c>
      <c r="D141" s="6" t="n">
        <v>222106000</v>
      </c>
      <c r="E141" s="5" t="n">
        <v>227510000</v>
      </c>
      <c r="F141" s="6" t="n">
        <v>227510000</v>
      </c>
    </row>
    <row r="142">
      <c r="A142" s="4" t="inlineStr">
        <is>
          <t>Cobalt Interests [member] | Canada [member]</t>
        </is>
      </c>
    </row>
    <row r="143">
      <c r="A143" s="3" t="inlineStr">
        <is>
          <t>Disclosure of geographical areas [line items]</t>
        </is>
      </c>
    </row>
    <row r="144">
      <c r="A144" s="4" t="inlineStr">
        <is>
          <t>Mineral stream interest</t>
        </is>
      </c>
      <c r="B144" s="5" t="n">
        <v>222106000</v>
      </c>
      <c r="C144" s="5" t="n">
        <v>227510000</v>
      </c>
      <c r="D144" s="5" t="n">
        <v>222106000</v>
      </c>
      <c r="F144" s="5" t="n">
        <v>227510000</v>
      </c>
    </row>
  </sheetData>
  <mergeCells count="3">
    <mergeCell ref="A1:A2"/>
    <mergeCell ref="B1:C1"/>
    <mergeCell ref="D1:F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6" customWidth="1" min="2" max="2"/>
    <col width="80" customWidth="1" min="3" max="3"/>
  </cols>
  <sheetData>
    <row r="1">
      <c r="A1" s="1" t="inlineStr">
        <is>
          <t>Subsequent Events - Additional Information (Detail) - $ / shares</t>
        </is>
      </c>
      <c r="B1" s="2" t="inlineStr">
        <is>
          <t>Aug. 12, 2021</t>
        </is>
      </c>
      <c r="C1" s="2" t="inlineStr">
        <is>
          <t>Jun. 30, 2021</t>
        </is>
      </c>
    </row>
    <row r="2">
      <c r="A2" s="3" t="inlineStr">
        <is>
          <t>Disclosure of Events After Reporting Period [line items]</t>
        </is>
      </c>
    </row>
    <row r="3">
      <c r="A3" s="4" t="inlineStr">
        <is>
          <t>Declaration of quarterly dividend rate description</t>
        </is>
      </c>
      <c r="C3" s="4" t="inlineStr">
        <is>
          <t>Under the Company&amp;#8217;s dividend policy, the quarterly dividend per common share is targeted to equal approximately 30% of the average cash flow generated by operating activities in the previous four quarters divided by the Company&amp;#8217;s then outstanding common shares, all rounded to the nearest cent.</t>
        </is>
      </c>
    </row>
    <row r="4">
      <c r="A4" s="4" t="inlineStr">
        <is>
          <t>Dividend reinvested discount rate</t>
        </is>
      </c>
      <c r="C4" s="4" t="inlineStr">
        <is>
          <t>1.00%</t>
        </is>
      </c>
    </row>
    <row r="5">
      <c r="A5" s="4" t="inlineStr">
        <is>
          <t>Dividend rate percentage</t>
        </is>
      </c>
      <c r="C5" s="4" t="inlineStr">
        <is>
          <t>30.00%</t>
        </is>
      </c>
    </row>
    <row r="6">
      <c r="A6" s="4" t="inlineStr">
        <is>
          <t>Major Ordinary Share Transactions [member]</t>
        </is>
      </c>
    </row>
    <row r="7">
      <c r="A7" s="3" t="inlineStr">
        <is>
          <t>Disclosure of Events After Reporting Period [line items]</t>
        </is>
      </c>
    </row>
    <row r="8">
      <c r="A8" s="4" t="inlineStr">
        <is>
          <t>Dividend per share</t>
        </is>
      </c>
      <c r="B8" s="9" t="n">
        <v>0.15</v>
      </c>
    </row>
    <row r="9">
      <c r="A9" s="4" t="inlineStr">
        <is>
          <t>Dividend payable, date of record</t>
        </is>
      </c>
      <c r="B9" s="4" t="inlineStr">
        <is>
          <t>Aug. 27,
		2021</t>
        </is>
      </c>
    </row>
    <row r="10">
      <c r="A10" s="4" t="inlineStr">
        <is>
          <t>Dividend reinvested discount rate</t>
        </is>
      </c>
      <c r="B10" s="4" t="inlineStr">
        <is>
          <t>1.00%</t>
        </is>
      </c>
    </row>
    <row r="11">
      <c r="A11" s="4" t="inlineStr">
        <is>
          <t>Dividend payable date</t>
        </is>
      </c>
      <c r="B11" s="4" t="inlineStr">
        <is>
          <t>Sep. 9,
		2021</t>
        </is>
      </c>
    </row>
    <row r="12">
      <c r="A12" s="4" t="inlineStr">
        <is>
          <t>Quarterly dividend [member]</t>
        </is>
      </c>
    </row>
    <row r="13">
      <c r="A13" s="3" t="inlineStr">
        <is>
          <t>Disclosure of Events After Reporting Period [line items]</t>
        </is>
      </c>
    </row>
    <row r="14">
      <c r="A14" s="4" t="inlineStr">
        <is>
          <t>Minimum quarterly dividend to be paid during year</t>
        </is>
      </c>
      <c r="C14" s="9" t="n">
        <v>0.13</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Income) Expense</t>
        </is>
      </c>
      <c r="B1" s="2" t="inlineStr">
        <is>
          <t>6 Months Ended</t>
        </is>
      </c>
    </row>
    <row r="2">
      <c r="B2" s="2" t="inlineStr">
        <is>
          <t>Jun. 30, 2021</t>
        </is>
      </c>
    </row>
    <row r="3">
      <c r="A3" s="3" t="inlineStr">
        <is>
          <t>Text block [abstract]</t>
        </is>
      </c>
    </row>
    <row r="4">
      <c r="A4" s="4" t="inlineStr">
        <is>
          <t>Other (Income) Expense</t>
        </is>
      </c>
      <c r="B4" s="4" t="inlineStr">
        <is>
          <t xml:space="preserve">8. Other (Income) Expense Three Months Ended June 30 Six Months Ended June 30 (in thousands) Note 2021 2020 2021 2020 Interest income $ (95) $ (37) $ (97) $ (155) Foreign exchange loss (gain) 221 261 637 (1,221) Net (gain) loss arising on financial assets mandatorily measured at FVTPL ¹ (Gain) loss on fair value adjustment of share purchase warrants held 14 194 (333) 1,145 (262) (Gain) loss on fair value adjustment of convertible notes receivable 13 (3,388) (3,267) (4,626) (2,477) Other (352) 10 (360) 152 Total other (income) expense $ (3,420) $ (3,366) $ (3,301) $ (3,963) 1) FVTPL refers to Fair Value Through Profit or Lo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ounts Receivable</t>
        </is>
      </c>
      <c r="B1" s="2" t="inlineStr">
        <is>
          <t>6 Months Ended</t>
        </is>
      </c>
    </row>
    <row r="2">
      <c r="B2" s="2" t="inlineStr">
        <is>
          <t>Jun. 30, 2021</t>
        </is>
      </c>
    </row>
    <row r="3">
      <c r="A3" s="3" t="inlineStr">
        <is>
          <t>Text block [abstract]</t>
        </is>
      </c>
    </row>
    <row r="4">
      <c r="A4" s="4" t="inlineStr">
        <is>
          <t>Accounts Receivable</t>
        </is>
      </c>
      <c r="B4" s="4" t="inlineStr">
        <is>
          <t xml:space="preserve">9. Accounts Receivable (in thousands) Note June 30 2021 December 31 2020 Trade receivables from provisional concentrate sales, net of fair value adjustment 6 $ 4,034 $ 5,429 Trade receivables from sales of cobalt 6 7,177 - Other accounts receivable 1,74 1 454 Total accounts receivable $ 12,95 2 $ 5,8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Mineral Stream Interests</t>
        </is>
      </c>
      <c r="B1" s="2" t="inlineStr">
        <is>
          <t>6 Months Ended</t>
        </is>
      </c>
    </row>
    <row r="2">
      <c r="B2" s="2" t="inlineStr">
        <is>
          <t>Jun. 30, 2021</t>
        </is>
      </c>
    </row>
    <row r="3">
      <c r="A3" s="3" t="inlineStr">
        <is>
          <t>Text block [abstract]</t>
        </is>
      </c>
    </row>
    <row r="4">
      <c r="A4" s="4" t="inlineStr">
        <is>
          <t>Mineral Stream Interests</t>
        </is>
      </c>
      <c r="B4" s="4" t="inlineStr">
        <is>
          <t xml:space="preserve">10. Mineral Stream Interests Six Months Ended June 30, 2021 Cost Accumulated Depletion &amp; Impairment 1 Carrying Amount Jun 30, 2021 (in thousands) Balance Jan 1, 2021 Additions Balance Jun 30, 2021 Balance Jan 1, 2021 Depletion Balance Jun 30, 2021 Gold interests Salobo $ 3,059,876 $ - $ 3,059,876 $ (550,532) $ (40,628) $ (591,160) $ 2,468,716 Sudbury 2 623,864 - 623,864 (302,848) (10,896) (313,744) 310,120 Constancia 136,058 - 136,058 (30,489) (1,259) (31,748) 104,310 San Dimas 220,429 - 220,429 (38,227) (6,927) (45,154) 175,275 Stillwater 3 239,352 - 239,352 (15,042) (2,241) (17,283) 222,069 Other 4 402,232 58,987 461,219 (394,706) (1,217) (395,923) 65,296 $ 4,681,811 $ 58,987 $ 4,740,798 $ (1,331,844) $ (63,168) $ (1,395,012) $ 3,345,786 Silver interests Peñasquito $ 524,626 $ - 524,626 $ (174,054) $ (14,258) $ (188,312) $ 336,314 Antamina 900,343 - 900,343 (273,409) (25,817) (299,226) 601,117 Constancia 302,948 - 302,948 (85,904) (4,847) (90,751) 212,197 Other 5 1,281,228 157,718 1,438,946 (806,253) (24,105) (830,358) 608,588 $ 3,009,145 $ 157,718 $ 3,166,863 $ (1,339,620) $ (69,027) $ (1,408,647) $ 1,758,216 Palladium interests Stillwater 3 $ 263,721 $ - $ 263,721 $ (22,332) $ (3,982) $ (26,314) $ 237,407 Cobalt interests Voisey’s Bay $ 393,422 $ - $ 393,422 $ (165,912) $ (5,404) $ (171,316) $ 222,106 $ 8,348,099 $ 216,705 $ 8,564,804 $ (2,859,708) $ (141,581) $ (3,001,289) $ 5,563,515 1) Includes cumulative impairment charges to June 30, 2021 as follows: Keno Hill silver interest - $11 million; Pascua-Lama silver interest - $338 million; 777 silver interest - $64 million; 777 gold interest - $151 million; Sudbury gold interest - $120 million; and Voisey’s Bay cobalt interest - $166 million. 2) Comprised of the Coleman, Copper Cliff, Garson, Stobie, Creighton, Totten and Victor gold interests. 3) Comprised of the Stillwater and East Boulder gold and palladium interests. 4) Comprised of the Minto, Rosemont, 777, Marmato and Santo Domingo gold interests. 5) Comprised of the Los Filos, Zinkgruvan, Yauliyacu, Stratoni, Keno Hill, Neves-Corvo, Minto, Aljustrel, Loma de La Plata, Pascua-Lama, Rosemont, 777, Marmato and Cozamin silver interests. Year Ended December 31, 2020 Cost Accumulated Depletion &amp; Impairment 1 Carrying Amount Dec 31, 2020 (in thousands) Balance Jan 1, 2020 Additions Balance Dec 31, 2020 Balance Jan 1, 2020 Depletion Balance Dec 31, 2020 Gold interests Salobo $ 3,059,876 $ - $ 3,059,876 $ (454,619) $ (95,913) $ (550,532) $ 2,509,344 Sudbury 2 623,864 - 623,864 (279,821) (23,027) (302,848) 321,016 Constancia 136,058 - 136,058 (25,652) (4,837) (30,489) 105,569 San Dimas 220,429 - 220,429 (26,062) (12,165) (38,227) 182,202 Stillwater 3 239,352 - 239,352 (9,358) (5,684) (15,042) 224,310 Other 4 402,232 - 402,232 (389,064) (5,642) (394,706) 7,526 $ 4,681,811 $ - $ 4,681,811 $ (1,184,576) $ (147,268) $ (1,331,844) $ 3,349,967 Silver interests Peñasquito $ 524,626 $ - $ 524,626 $ (149,924) $ (24,130) $ (174,054) $ 350,572 Antamina 900,343 - 900,343 (231,533) (41,876) (273,409) 626,934 Constancia 302,948 - 302,948 (74,761) (11,143) (85,904) 217,044 Other 5 1,283,054 (1,826) 1,281,228 (795,361) (10,892) (806,253) 474,975 $ 3,010,971 $ (1,826) $ 3,009,145 $ (1,251,579) $ (88,041) $ (1,339,620) $ 1,669,525 Palladium interests Stillwater 3 $ 263,721 $ - $ 263,721 $ (13,752) $ (8,580) $ (22,332) $ 241,389 Cobalt interests Voisey’s Bay $ 393,422 $ - $ 393,422 $ (165,912) $ - $ (165,912) $ 227,510 $ 8,349,925 $ (1,826) $ 8,348,099 $ (2,615,819) $ (243,889) $ (2,859,708) $ 5,488,391 1) Includes cumulative impairment charges to December 31, 2020 as follows: Keno Hill silver interest - $11 million; Pascua-Lama silver interest - $338 million; 777 silver interest - $64 million; 777 gold interest - $151 million; Sudbury gold interest - $120 million; and Voisey’s Bay cobalt interest - $166 million. 2) Comprised of the Coleman, Copper Cliff, Garson, Stobie, Creighton, Totten and Victor gold interests. 3) Comprised of the Stillwater and East Boulder gold and palladium interests. 4) Comprised of the Minto, Rosemont, 777, and Marmato gold interests. 5) Comprised of the Los Filos, Zinkgruvan, Yauliyacu, Stratoni, Keno Hill, Neves-Corvo, Minto, Aljustrel, Loma de La Plata, Pascua-Lama, Rosemont, Cozamin, Marmato and 777 silver interests. During the third quarter of 2020, Wheaton agreed to modify the Keno Hill PMPA as it relates to the delivery payment per ounce of silver in exchange for 2 million common share purchase warrants from Alexco. The fair value of these warrants have been reflected as a reduction to the cost base of the Keno Hill silver interest. The value allocated to reserves is classified as depletable upon a mining operation achieving first production and is depleted on a unit-of-production non-depletable June 30, 2021 December 31, 2020 (in thousands) Depletable Non- Total Depletable Non- Total Gold interests Salobo $ 2,076,243 $ 392,473 $ 2,468,716 $ 2,085,359 $ 423,985 $ 2,509,344 Sudbury 1 247,060 63,060 310,120 269,834 51,182 321,016 Constancia 97,329 6,981 104,310 97,539 8,030 105,569 San Dimas 69,126 106,149 175,275 73,514 108,688 182,202 Stillwater 2 199,136 22,933 222,069 199,616 24,694 224,310 Other 3 28,644 36,652 65,296 7,526 - 7,526 $ 2,717,538 $ 628,248 $ 3,345,786 $ 2,733,388 $ 616,579 $ 3,349,967 Silver interests Peñasquito $ 252,016 $ 84,298 $ 336,314 $ 258,267 $ 92,305 $ 350,572 Antamina 254,042 347,075 601,117 279,859 347,075 626,934 Constancia 200,677 11,520 212,197 202,475 14,569 217,044 Other 4 288,021 320,567 608,588 98,383 376,592 474,975 $ 994,756 $ 763,460 $ 1,758,216 $ 838,984 $ 830,541 $ 1,669,525 Palladium interests Stillwater 2 $ 227,436 $ 9,971 $ 237,407 $ 231,747 $ 9,642 $ 241,389 Cobalt interests Voisey’s Bay $ 198,499 $ 23,607 $ 222,106 $ 203,436 $ 24,074 $ 227,510 $ 4,138,229 $ 1,425,286 $ 5,563,515 $ 4,007,555 $ 1,480,836 $ 5,488,391 1) Comprised of the Coleman, Copper Cliff, Garson, Stobie, Creighton, Totten and Victor gold interests. 2) Comprised of the Stillwater and East Boulder gold and palladium interests. 3) Comprised of the Minto, Rosemont, 777, Marmato and Santo Domingo gold interests. 4) Comprised of the Los Filos, Zinkgruvan, Yauliyacu, Stratoni, Keno Hill, Neves-Corvo, Minto, Aljustrel, Loma de La Plata, Pascua-Lama, Rosemont, Cozamin, Marmato and 777 silver interests. Acquisition of Santo Domingo Precious Metals Purchase Agreement On March 25, 2021, the Company announced that it had entered into a PMPA with Capstone in respect to the Santo Domingo project located in the Atacama Region of Chile. Upon closing, the Company will purchase 100% of the payable gold production until 285,000 ounces have been delivered, thereafter dropping to 67% of payable gold production for the life of the mine. The Company will pay Capstone a total upfront cash consideration of $290 million, $30 million of which was paid on April 21, 2021 and the remainder of which is payable during construction of the Santo Domingo project, subject to customary conditions being satisfied, including Capstone attaining sufficient financing to cover total expected capital expenditures. In addition, Wheaton will make ongoing payments for gold ounces delivered equal to 18% of the spot gold price until the market value of gold delivered to the Company, net of the per ounce cash payment, exceeds the initial upfront cash deposit, and 22% of the spot gold price thereafte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ly Deposit Mineral Stream Interests</t>
        </is>
      </c>
      <c r="B1" s="2" t="inlineStr">
        <is>
          <t>6 Months Ended</t>
        </is>
      </c>
    </row>
    <row r="2">
      <c r="B2" s="2" t="inlineStr">
        <is>
          <t>Jun. 30, 2021</t>
        </is>
      </c>
    </row>
    <row r="3">
      <c r="A3" s="3" t="inlineStr">
        <is>
          <t>Text block [abstract]</t>
        </is>
      </c>
    </row>
    <row r="4">
      <c r="A4" s="4" t="inlineStr">
        <is>
          <t>Early Deposit Mineral Stream Interests</t>
        </is>
      </c>
      <c r="B4" s="4" t="inlineStr">
        <is>
          <t xml:space="preserve">11. Early Deposit Mineral Stream Interests Early deposit mineral stream interests represent agreements relative to early stage development projects whereby Wheaton can choose not to proceed with the agreement once certain documentation has been received including, but not limited to, feasibility studies, environmental studies and impact assessment studies (please see Note 25 for more information). Once Wheaton has elected to proceed with the agreement, the carrying value of the stream will be transferred to Mineral Stream Interests. The following table summarizes the early deposit mineral stream interests currently owned by the Company: Attributable Production to be Purchased Early Deposit Mineral Stream Interests Mine Owner Location of Mine Upfront Consideration 1 Upfront Consideration to be Paid 1, 2 Total Upfront Consideration¹ Gold Silver Term of Agreement Toroparu Gran Colombia Guyana $ 15,500 $ 138,000 $ 153,500 10% 50% Life of Mine Cotabambas Panoro Peru 10,750 129,250 140,000 25% ³ 100% ³ Life of Mine Kutcho Kutcho Canada 7,000 58,000 65,000 100% 4 100% 4 Life of Mine $ 33,250 $ 325,250 $ 358,500 1) Expressed in thousands of United States dollars; excludes closing costs and capitalized interest, where applicable. 2) Please refer to Note 25 for details of when the remaining upfront consideration to be paid becomes due. 3) Once 90 million silver equivalent ounces attributable to Wheaton have been produced, the attributable production will decrease to 16.67% of gold production and 66.67% of silver production for the life of mine. 4) Once 51,000 ounces of gold and 5.6 million ounces of silver have been delivered to Wheaton, the stream will decrease to 66.67% of gold and silver production for the life of min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Mineral Royalty Interest</t>
        </is>
      </c>
      <c r="B1" s="2" t="inlineStr">
        <is>
          <t>6 Months Ended</t>
        </is>
      </c>
    </row>
    <row r="2">
      <c r="B2" s="2" t="inlineStr">
        <is>
          <t>Jun. 30, 2021</t>
        </is>
      </c>
    </row>
    <row r="3">
      <c r="A3" s="3" t="inlineStr">
        <is>
          <t>Text block [abstract]</t>
        </is>
      </c>
    </row>
    <row r="4">
      <c r="A4" s="4" t="inlineStr">
        <is>
          <t>Mineral Royalty Interest</t>
        </is>
      </c>
      <c r="B4" s="4" t="inlineStr">
        <is>
          <t xml:space="preserve">12. Mineral Royalty Interest On January 5, 2021, the Company purchased from Alexco, for $3 million (Cdn$4 million), a 2.0% net smelter return royalty interest on the first 600,000 ounces of gold mined from ore extracted from the Golden Predator Exploration Ltd. (“Golden Predator”) owned Brewery Creek quartz mineral claims (the “Brewery Creek Mineral Claims”) located in the Yukon Territories, Canada and any mineral tenure derived therefrom, and a 2.75% net smelter returns royalty interest thereafter (the “Brewery Creek Royalty”). The Brewery Creek Royalty agreement provides, among other things, that Golden Predator may reduce the 2.75% net smelter returns royalty interest to 2.125%, on payment of the sum of Cdn$2 million to Wheaton. Additionally, the Company has a 0.5% net smelter return royalty interest in the Metates properties (the “Metates Royalty”) located in Mexico from Chesapeake Gold Corp. (“Chesapeake”) for the life of mine. The carrying cost of the Metates Royalty is $3 million. The Company also has a right of first refusal on any silver streaming, royalty or any other transaction on the Metates properties. To date, no revenue has been recognized and no depletion has been taken with respect to these royalty agre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 Receivable</t>
        </is>
      </c>
      <c r="B1" s="2" t="inlineStr">
        <is>
          <t>6 Months Ended</t>
        </is>
      </c>
    </row>
    <row r="2">
      <c r="B2" s="2" t="inlineStr">
        <is>
          <t>Jun. 30, 2021</t>
        </is>
      </c>
    </row>
    <row r="3">
      <c r="A3" s="3" t="inlineStr">
        <is>
          <t>Text block [abstract]</t>
        </is>
      </c>
    </row>
    <row r="4">
      <c r="A4" s="4" t="inlineStr">
        <is>
          <t>Convertible Note Receivable</t>
        </is>
      </c>
      <c r="B4" s="4" t="inlineStr">
        <is>
          <t xml:space="preserve">13. Convertible Notes Receivable Kutcho Copper Corp. Effective December 14, 2017, in connection with the Kutcho Early Deposit Agreement, the Company advanced to Kutcho $16 million (Cdn$20 million) and received the Kutcho Convertible Note. The Kutcho Convertible Note, which has a seven year term to maturity, carries interest at 10% per annum, compounded and payable semi-annually. Kutcho elected to defer the first seven interest payments, with all deferred payments being due no later than December 31, 2023. The deferred interest carries interest at 15% per annum, compounded semi-annually. At any time prior to the maturity date, the Company has the right to convert all or any part of the outstanding amount of the Kutcho Convertible Note, excluding outstanding deferred interest, into common shares of Kutcho at Cdn$0.8125 per share. Kutcho has the right to repay the Kutcho Convertible Note early, subject to the applicable pre-payment ● 20% of the outstanding amount if pre-paid ● 15% of the outstanding amount if pre-paid Gold X Mining Corp. Effective December 24, 2019, in connection with the Toroparu Early Deposit Agreement (Note 11), the Company advanced $10 million to Gold X as part of a $20 million 10% secured convertible debenture private placement offering completed by Gold X (the “Gold X Convertible Note”). The Gold X Convertible Note carried interest at 10% per annum, compounded semi-annually and payable annually. Effective July 14, 2020, the Company elected to convert the outstanding principal on the Gold X Convertible Note into common shares of Gold X at Cdn$3.20 per share, with the outstanding amounts being converted into Canadian dollars using the exchange rate published by the Bank of Canada on July 13, 2020. In addition, the accrued interest on the Gold X Convertible Note was converted to common shares of Gold X at Cdn$3.57 per share. As a result, on July 14, 2020 the Company received 4,467,317 common shares of Gold X and the Gold X Convertible Note was retired. On June 4, 2021, Gran Colombia Gold Corp. (“Gran Colombia”) completed the acquisition of all of the issued and outstanding common shares of Gold X and as a result, all of the Company’s common shares of Gold X were exchanged for common shares of Gran Colombia at an exchange rate of 0.6948 common shares of Gran Colombia for each Gold X common share. Convertible Notes Receivable Valuation Summary The Kutcho Convertible Note is revalued quarterly by discounting the stream of future interest and principal payments at the rate of interest prevailing at the balance sheet date for instruments of similar term and risk, and adding this value to the value of the convertibility feature which is estimated using a Black-Scholes model based on assumptions including risk free interest rate, expected dividend yield, expected volatility and expected remaining life of the Kutcho Convertible Note. The value of the Gold X Convertible Note, which was converted into common shares of Gold X effective July 14, 2020, was determined by reference to the value of the shares received. Prior to electing to convert this convertible note receivable into common shares of Gold X, the Gold X Convertible Note was revalued quarterly using the same methodology as the Kutcho Convertible Note above. A summary of the fair value of these convertible instruments and the fair value changes recognized as a component of the Company’s net earnings during the three and six months ended June 30, 2021 and 2020 is presented below: Three Months Ended June 30, 2021 (in thousands) Fair Value at Mar 31, 2021 Amount Advanced Value Converted into Shares Fair Value Adjustment Gains (Losses) Fair Value at Jun 30, 2021 Kutcho $ 12,591 $ - $ - $ 3,388 $ 15,979 Three Months Ended June 30, 2020 (in thousands) Fair Value at Mar 31, 2020 Amount Advanced Value Converted into Shares Fair Value Adjustment Gains (Losses) Fair Value at Jun 30, 2020 Kutcho $ 10,836 $ - $ - $ - $ 10,836 Gold X 10,230 - - 3,267 13,497 Total $ 21,066 $ - $ - $ 3,267 $ 24,333 Six Months Ended June 30, 2021 (in thousands) Fair Value at Dec 31, 2020 Amount Advanced Value Converted into Shares Fair Value Adjustment Gains (Losses) Fair Value at Jun 30, 2021 Kutcho $ 11,353 $ - $ - $ 4,626 $ 15,979 Six Months Ended June 30, 2020 (in thousands) Fair Value at Dec 31, 2019 Amount Advanced Value Converted into Shares Fair Value Adjustment Fair Value at Jun 30, 2020 Kutcho $ 11,837 $ - $ - $ (1,001 ) $ 10,836 Gold X 10,019 - - 3,478 13,497 Total $ 21,856 $ - $ - $ 2,477 $ 24,3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Earning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fit or loss [abstract]</t>
        </is>
      </c>
    </row>
    <row r="4">
      <c r="A4" s="4" t="inlineStr">
        <is>
          <t>Sales</t>
        </is>
      </c>
      <c r="B4" s="5" t="n">
        <v>330393</v>
      </c>
      <c r="C4" s="5" t="n">
        <v>247954</v>
      </c>
      <c r="D4" s="5" t="n">
        <v>654512</v>
      </c>
      <c r="E4" s="5" t="n">
        <v>502744</v>
      </c>
    </row>
    <row r="5">
      <c r="A5" s="3" t="inlineStr">
        <is>
          <t>Cost of sales</t>
        </is>
      </c>
    </row>
    <row r="6">
      <c r="A6" s="4" t="inlineStr">
        <is>
          <t>Cost of sales, excluding depletion</t>
        </is>
      </c>
      <c r="B6" s="6" t="n">
        <v>78445</v>
      </c>
      <c r="C6" s="6" t="n">
        <v>65211</v>
      </c>
      <c r="D6" s="6" t="n">
        <v>157228</v>
      </c>
      <c r="E6" s="6" t="n">
        <v>132119</v>
      </c>
    </row>
    <row r="7">
      <c r="A7" s="4" t="inlineStr">
        <is>
          <t>Depletion</t>
        </is>
      </c>
      <c r="B7" s="6" t="n">
        <v>70308</v>
      </c>
      <c r="C7" s="6" t="n">
        <v>58661</v>
      </c>
      <c r="D7" s="6" t="n">
        <v>140482</v>
      </c>
      <c r="E7" s="6" t="n">
        <v>123503</v>
      </c>
    </row>
    <row r="8">
      <c r="A8" s="4" t="inlineStr">
        <is>
          <t>Total cost of sales</t>
        </is>
      </c>
      <c r="B8" s="6" t="n">
        <v>148753</v>
      </c>
      <c r="C8" s="6" t="n">
        <v>123872</v>
      </c>
      <c r="D8" s="6" t="n">
        <v>297710</v>
      </c>
      <c r="E8" s="6" t="n">
        <v>255622</v>
      </c>
    </row>
    <row r="9">
      <c r="A9" s="4" t="inlineStr">
        <is>
          <t>Gross margin</t>
        </is>
      </c>
      <c r="B9" s="6" t="n">
        <v>181640</v>
      </c>
      <c r="C9" s="6" t="n">
        <v>124082</v>
      </c>
      <c r="D9" s="6" t="n">
        <v>356802</v>
      </c>
      <c r="E9" s="6" t="n">
        <v>247122</v>
      </c>
    </row>
    <row r="10">
      <c r="A10" s="4" t="inlineStr">
        <is>
          <t>General and administrative expenses</t>
        </is>
      </c>
      <c r="B10" s="6" t="n">
        <v>18465</v>
      </c>
      <c r="C10" s="6" t="n">
        <v>21799</v>
      </c>
      <c r="D10" s="6" t="n">
        <v>30435</v>
      </c>
      <c r="E10" s="6" t="n">
        <v>34981</v>
      </c>
    </row>
    <row r="11">
      <c r="A11" s="4" t="inlineStr">
        <is>
          <t>Earnings from operations</t>
        </is>
      </c>
      <c r="B11" s="6" t="n">
        <v>163175</v>
      </c>
      <c r="C11" s="6" t="n">
        <v>102283</v>
      </c>
      <c r="D11" s="6" t="n">
        <v>326367</v>
      </c>
      <c r="E11" s="6" t="n">
        <v>212141</v>
      </c>
    </row>
    <row r="12">
      <c r="A12" s="4" t="inlineStr">
        <is>
          <t>Other (income) expense</t>
        </is>
      </c>
      <c r="B12" s="6" t="n">
        <v>-3420</v>
      </c>
      <c r="C12" s="6" t="n">
        <v>-3366</v>
      </c>
      <c r="D12" s="6" t="n">
        <v>-3301</v>
      </c>
      <c r="E12" s="6" t="n">
        <v>-3963</v>
      </c>
    </row>
    <row r="13">
      <c r="A13" s="4" t="inlineStr">
        <is>
          <t>Earnings before finance costs and income taxes</t>
        </is>
      </c>
      <c r="B13" s="6" t="n">
        <v>166595</v>
      </c>
      <c r="C13" s="6" t="n">
        <v>105649</v>
      </c>
      <c r="D13" s="6" t="n">
        <v>329668</v>
      </c>
      <c r="E13" s="6" t="n">
        <v>216104</v>
      </c>
    </row>
    <row r="14">
      <c r="A14" s="4" t="inlineStr">
        <is>
          <t>Finance costs</t>
        </is>
      </c>
      <c r="B14" s="6" t="n">
        <v>1357</v>
      </c>
      <c r="C14" s="6" t="n">
        <v>4636</v>
      </c>
      <c r="D14" s="6" t="n">
        <v>2930</v>
      </c>
      <c r="E14" s="6" t="n">
        <v>11753</v>
      </c>
    </row>
    <row r="15">
      <c r="A15" s="4" t="inlineStr">
        <is>
          <t>Earnings before income taxes</t>
        </is>
      </c>
      <c r="B15" s="6" t="n">
        <v>165238</v>
      </c>
      <c r="C15" s="6" t="n">
        <v>101013</v>
      </c>
      <c r="D15" s="6" t="n">
        <v>326738</v>
      </c>
      <c r="E15" s="6" t="n">
        <v>204351</v>
      </c>
    </row>
    <row r="16">
      <c r="A16" s="4" t="inlineStr">
        <is>
          <t>Income tax recovery (expense)</t>
        </is>
      </c>
      <c r="B16" s="6" t="n">
        <v>886</v>
      </c>
      <c r="C16" s="6" t="n">
        <v>4799</v>
      </c>
      <c r="D16" s="6" t="n">
        <v>1388</v>
      </c>
      <c r="E16" s="6" t="n">
        <v>-3643</v>
      </c>
    </row>
    <row r="17">
      <c r="A17" s="4" t="inlineStr">
        <is>
          <t>Net earnings</t>
        </is>
      </c>
      <c r="B17" s="5" t="n">
        <v>166124</v>
      </c>
      <c r="C17" s="5" t="n">
        <v>105812</v>
      </c>
      <c r="D17" s="5" t="n">
        <v>328126</v>
      </c>
      <c r="E17" s="5" t="n">
        <v>200708</v>
      </c>
    </row>
    <row r="18">
      <c r="A18" s="4" t="inlineStr">
        <is>
          <t>Basic earnings per share</t>
        </is>
      </c>
      <c r="B18" s="7" t="n">
        <v>0.369</v>
      </c>
      <c r="C18" s="7" t="n">
        <v>0.236</v>
      </c>
      <c r="D18" s="7" t="n">
        <v>0.729</v>
      </c>
      <c r="E18" s="7" t="n">
        <v>0.448</v>
      </c>
    </row>
    <row r="19">
      <c r="A19" s="4" t="inlineStr">
        <is>
          <t>Diluted earnings per share</t>
        </is>
      </c>
      <c r="B19" s="7" t="n">
        <v>0.368</v>
      </c>
      <c r="C19" s="7" t="n">
        <v>0.235</v>
      </c>
      <c r="D19" s="7" t="n">
        <v>0.728</v>
      </c>
      <c r="E19" s="7" t="n">
        <v>0.447</v>
      </c>
    </row>
    <row r="20">
      <c r="A20" s="3" t="inlineStr">
        <is>
          <t>Weighted average number of shares outstanding</t>
        </is>
      </c>
    </row>
    <row r="21">
      <c r="A21" s="4" t="inlineStr">
        <is>
          <t>Basic</t>
        </is>
      </c>
      <c r="B21" s="6" t="n">
        <v>450088</v>
      </c>
      <c r="C21" s="6" t="n">
        <v>448636</v>
      </c>
      <c r="D21" s="6" t="n">
        <v>449800</v>
      </c>
      <c r="E21" s="6" t="n">
        <v>448217</v>
      </c>
    </row>
    <row r="22">
      <c r="A22" s="4" t="inlineStr">
        <is>
          <t>Diluted</t>
        </is>
      </c>
      <c r="B22" s="6" t="n">
        <v>451203</v>
      </c>
      <c r="C22" s="6" t="n">
        <v>450042</v>
      </c>
      <c r="D22" s="6" t="n">
        <v>450869</v>
      </c>
      <c r="E22" s="6" t="n">
        <v>44951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Equity Investments</t>
        </is>
      </c>
      <c r="B1" s="2" t="inlineStr">
        <is>
          <t>6 Months Ended</t>
        </is>
      </c>
    </row>
    <row r="2">
      <c r="B2" s="2" t="inlineStr">
        <is>
          <t>Jun. 30, 2021</t>
        </is>
      </c>
    </row>
    <row r="3">
      <c r="A3" s="3" t="inlineStr">
        <is>
          <t>Text block [abstract]</t>
        </is>
      </c>
    </row>
    <row r="4">
      <c r="A4" s="4" t="inlineStr">
        <is>
          <t>Long-Term Equity Investments</t>
        </is>
      </c>
      <c r="B4" s="4" t="inlineStr">
        <is>
          <t xml:space="preserve">14. Long-Term Equity Investments Common Shares Held Three Months Ended June 30, 2021 (in thousands) Shares Owned (000’s) % of Outstanding Shares Owned Fair Value at Mar 31, 2021 Cost of Additions 1 Proceeds of Disposition Fair Value Adjustment Gains (Losses) 2 Fair Value at Jun 30, 2021 Realized Gain on Disposal Bear Creek 13,264 10.70% $ 22,889 $ - $ - $ (5,551) $ 17,338 $ - Sabina 11,700 3.36% 16,841 - - (321) 16,520 - Other 44,106 2,377 - 3,546 50,029 - Total $ 83,836 $ 2,377 $ - $ (2,326) $ 83,887 $ - 1) Includes 821,445 shares of Alexco acquired for $2.3 million. 2) Fair Value Gains (Losses) are reflected as a component of Other Comprehensive Income (“OCI”). Three Months Ended June 30, 2020 (in thousands) Shares Owned (000’s) % of Outstanding Shares Owned Fair Value at Mar 31, 2020 Cost of Additions Proceeds of Disposition Fair Value Adjustment Gains (Losses) 1 Fair Value at Jun 30, 2020 Realized Gain on Disposal Bear Creek 13,264 11.84% $ 11,033 $ - $ - $ 12,522 $ 23,555 $ - Sabina 11,700 3.59% 9,649 - - 7,092 16,741 - First Majestic 20,240 9.66% 125,283 - - 76,101 201,384 - Other 11,008 - (123) 9,806 20,691 30 Total $ 156,973 $ - $ (123) $ 105,521 $ 262,371 $ 30 1) Fair Value Gains (Losses) are reflected as a component of OCI. Six Months Ended June 30, 2021 (in thousands) Shares Owned (000’s) % of Outstanding Shares Owned Fair Value at Dec 31, 2020 Cost of 1 Proceeds of 2 Fair Value Adjustment Gains (Losses) 3 Fair Value at Jun 30, 2021 Realized Gain on Disposal Bear Creek 13,264 10.70% $ 32,609 $ - $ - $ (15,271) $ 17,338 $ - Sabina 11,700 3.36% 30,233 - - (13,713) 16,520 - First Majestic - 0.00% 95,984 - (112,188) 16,204 - 60,530 Other 37,415 2,377 - 10,237 50,029 - Total $ 196,241 $ 2,377 $ (112,188) $ (2,543) $ 83,887 $ 60,530 1) Includes 821,445 shares of Alexco for $2.3 million. 2) Disposals during 2021 were made in order to capitalize on the share appreciation resulting from the strong commodity price environment. 3) Fair Value Gains (Losses) are reflected as a component of OCI. Six Months Ended June 30, 2020 (in thousands) Shares Owned (000’s) % of Outstanding Fair Value at Dec 31, 2019 Cost of Additions 1 Proceeds of Disposition 2 Fair Value Adjustment Gains (Losses) 3 Fair Value at Jun 30, 2020 Realized Gain on Disposal Bear Creek 13,264 11.84% $ 27,983 $ - $ - $ (4,428) $ 23,555 $ - Sabina 11,700 3.59% 17,296 - - (555) 16,741 - First Majestic 20,240 9.66% 248,137 - - (46,753) 201,384 - Other 16,341 1,359 (123) 3,114 20,691 30 Total $ 309,757 $ 1,359 $ (123) $ (48,622) $ 262,371 $ 30 1) Additions relate to the subscription rights of Aris Gold Corporation, (“Aris Gold”) being automatically converted into common shares of Aris Gold on February 28, 2020. 2) Disposals of shares classified as Other were initiated as the holdings were no longer considered to have strategic value. 3) Fair value gains (losses) are reflected as a component of OCI. Warrants Held Three Months Ended June 30, 2021 (in thousands) Fair Value at Mar 31, 2021 Cost of Additions Value of Warrants Converted into Fair Value Adjustment Gains (Losses) Fair Value at Jun 30, 2021 Other $ 2,686 $ - $ - $ (194) $ 2,492 Three Months Ended June 30, 2020 (in thousands) Fair Value at Mar 31, 2020 Cost of Additions Value of Warrants Converted into Shares Fair Value Adjustment Gains (Losses) Fair Value at Jun 30, 2020 Other $ 94 $ - $ - $ 333 $ 427 Six Months Ended June 30, 2021 (in thousands) Fair Value at Dec 31, 2020 Cost of Additions Value of Warrants Converted into Shares Fair Value Adjustment Gains (Losses) Fair Value at Jun 30, 2021 Other $ 3,637 $ - $ - $ (1,145) $ 2,492 Six Months Ended June 30, 2020 (in thousands) Fair Value at Dec 31, 2019 Cost of Additions Value of Warrants Converted into Shares Fair Value Adjustment Gains (Losses) Fair Value at Jun 30, 2020 Other $ - $ 165 $ - $ 262 $ 427 The Company’s long-term investments in common shares (“LTI’s”) are held for long-term strategic purposes and not for trading purposes. As such, the Company has elected to reflect any fair value adjustments, net of tax, as a component of other comprehensive income (“OCI”). The cumulative gain or loss will not be reclassified to net earnings on disposal of these long-term investments but is reclassified to retained earnings. While long-term investments in warrants are also held for long-term strategic purposes, they meet the definition of a derivative and therefore are classified as financial assets with fair value adjustments being recorded as a component of net earnings under the classification Other (Income) Expense. Warrants that do not have a quoted market price are valued using a Black-Scholes option pricing model. By holding these long-term investments, the Company is inherently exposed to various risk factors including currency risk, market price risk and liquidity risk.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6 Months Ended</t>
        </is>
      </c>
    </row>
    <row r="2">
      <c r="B2" s="2" t="inlineStr">
        <is>
          <t>Jun. 30, 2021</t>
        </is>
      </c>
    </row>
    <row r="3">
      <c r="A3" s="3" t="inlineStr">
        <is>
          <t>Text block [abstract]</t>
        </is>
      </c>
    </row>
    <row r="4">
      <c r="A4" s="4" t="inlineStr">
        <is>
          <t>Property, Plant and Equipment</t>
        </is>
      </c>
      <c r="B4" s="4" t="inlineStr">
        <is>
          <t xml:space="preserve">15. Property, Plant and Equipment June 30, 2021 (in thousands) Leasehold Improvements Right of Use Assets - Property Other Total Cost Balance - January 1, 2021 $ 4,382 $ 4,793 $ 4,131 $ 13,306 Additions - - 445 445 Disposals - - (4 ) (4 ) Balance - June 30, 2021 $ 4,382 $ 4,793 $ 4,572 $ 13,747 Accumulated Depreciation Balance - January 1, 2021 $ (2,906 ) $ (1,444 ) $ (2,667 ) $ (7,017 ) Disposals - - 4 4 Depreciation (160 ) (374 ) (216 ) (750 ) Balance - June 30, 2021 $ (3,066 ) $ (1,818 ) $ (2,879 ) $ (7,763 ) Net book value - June 30, 2021 $ 1,316 $ 2,975 $ 1,693 $ 5,984 December 31, 2020 (in thousands) Leasehold Improvements Right of Use Assets - Property Other Total Cost Balance - January 1, 2020 $ 4,380 $ 4,738 $ 3,836 $ 12,954 Additions 2 55 429 486 Disposals - - (134 ) (134 ) Balance - December 31, 2020 $ 4,382 $ 4,793 $ 4,131 $ 13,306 Accumulated Depreciation Balance - January 1, 2020 $ (2,518 ) $ (704 ) $ (2,421 ) $ (5,643 ) Disposals - - 134 134 Depreciation (388 ) (740 ) (380 ) (1,508 ) Balance - December 31, 2020 $ (2,906 ) $ (1,444 ) $ (2,667 ) $ (7,017 ) Net book value - December 31, 2020 $ 1,476 $ 3,349 $ 1,464 $ 6,2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redit Facilities</t>
        </is>
      </c>
      <c r="B1" s="2" t="inlineStr">
        <is>
          <t>6 Months Ended</t>
        </is>
      </c>
    </row>
    <row r="2">
      <c r="B2" s="2" t="inlineStr">
        <is>
          <t>Jun. 30, 2021</t>
        </is>
      </c>
    </row>
    <row r="3">
      <c r="A3" s="3" t="inlineStr">
        <is>
          <t>Text block [abstract]</t>
        </is>
      </c>
    </row>
    <row r="4">
      <c r="A4" s="4" t="inlineStr">
        <is>
          <t>Credit Facilities</t>
        </is>
      </c>
      <c r="B4" s="4" t="inlineStr">
        <is>
          <t xml:space="preserve">16. Credit Facilities 16.1. Bank Debt June 30 December 31 (in thousands) 2021 2020 Current portion $ - $ - Long-term portion - 195,000 Gross bank debt outstanding 1 $ - $ 195,000 1) There is $6 million unamortized debt issue costs associated with the Revolving Facility which have been recorded as a long-term asset under the classification Other (see Note 24). On June 9, 2021, the term of the Company’s $2 billion revolving term loan (“Revolving Facility”) was extended by an additional year, with the facility now maturing on June 9, 2026. The Company incurred fees of $2 million in relation to this extension. The Company’s Revolving Facility has financial covenants which require the Company to maintain: (i) a net debt to tangible net worth ratio of less than or equal to 0.75:1; and (ii) an interest coverage ratio of greater than or equal to 3.00:1. Only cash interest expenses are included for the purposes of calculating the interest coverage ratio. The Company is in compliance with these debt covenants as at June 30, 2021. At the Company’s option, amounts drawn under the Revolving Facility incur interest based on the Company’s leverage ratio at either (i) LIBOR plus 1.00% to 2.05%; or (ii) the Bank of Nova Scotia’s Base Rate plus 0.00% to 1.05%. Upon the anticipated discontinuance of the LIBOR benchmark rate, amounts drawn under the Revolving Facility will incur interest based on the Secured Overnight Financing Rate (“SOFR”) or an alternate benchmark rate. Under both options, the interest rate shall not be less than 0%. The Revolving Facility, which is classified as a financial liability and reported at amortized cost using the effective interest method, can be drawn down at any time to finance acquisitions, investments or for general corporate purposes. 16.2. Lease Liabilities The lease liability on the Company’s offices located in Vancouver, Canada and the Cayman Islands is as follows: June 30 December 31 (in thousands) 2021 2020 Current portion $ 805 $ 773 Long-term portion 2,508 2,864 Total lease liabilities $ 3,313 $ 3,637 The maturity analysis of these leases is as follows: June 30 (in thousands) 2021 Not later than 1 year $ 805 Later than 1 year and not later than 5 years 2,508 Later than 5 years - Total lease liabilities $ 3,313 16.3. Finance Costs A summary of the Company’s finance costs associated with the above facilities during the period is as follows: Three Months Ended June 30 Six Months Ended June 30 (in thousands) Note 2021 2020 2021 2020 Interest Expense During Period Average principal outstanding during period $ - $ 708,450 $ 39,011 $ 746,461 Average effective interest rate during period 16.1 0.00% 1.97% 1.17% 2.53% Total interest expense incurred during period $ - $ 3,487 $ 229 $ 9,432 Costs related to undrawn credit facilities 16.1 1,325 1,121 2,636 2,259 Interest expense - lease liabilities 16.2 32 28 65 62 Total finance costs $ 1,357 $ 4,636 $ 2,930 $ 11,7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ssued Capital</t>
        </is>
      </c>
      <c r="B1" s="2" t="inlineStr">
        <is>
          <t>6 Months Ended</t>
        </is>
      </c>
    </row>
    <row r="2">
      <c r="B2" s="2" t="inlineStr">
        <is>
          <t>Jun. 30, 2021</t>
        </is>
      </c>
    </row>
    <row r="3">
      <c r="A3" s="3" t="inlineStr">
        <is>
          <t>Text block [abstract]</t>
        </is>
      </c>
    </row>
    <row r="4">
      <c r="A4" s="4" t="inlineStr">
        <is>
          <t>Issued Capital</t>
        </is>
      </c>
      <c r="B4" s="4" t="inlineStr">
        <is>
          <t xml:space="preserve">17. Issued Capital June 30 December 31 (in thousands) Note 2021 2020 Issued capital Share capital issued and outstanding: 450,271,489 common shares (December 31, 2020: 449,458,394 common shares) 17.1 $ 3,674,783 $ 3,646,291 17.1. Shares Issued The Company is authorized to issue an unlimited number of common shares having no par value and an unlimited number of preference shares issuable in series. As at June 30, 2021, the Company had no preference shares outstanding. A continuity schedule of the Company’s issued and outstanding common shares from January 1, 2020 to June 30, 2021 is presented below: Number of Shares Weighted Average Price At January 1, 2020 447,771,433 Share purchase options exercised 1 374,235 Cdn$ 24.83 Restricted share units released 1 124,910 Cdn$ 0.00 At March 31, 2020 448,270,578 Share purchase options exercised 1 486,720 Cdn$ 26.25 Restricted share units released 1 3,495 Cdn$ 0.00 Dividend reinvestment plan 2 185,453 US$ 23.81 At June 30, 2020 448,946,246 Share purchase options exercised 1 195,408 Cdn$ 25.98 Dividend reinvestment plan 2 316,740 US$ 46.10 At December 31, 2020 449,458,394 Share purchase options exercised 1 258,000 Cdn$ 23.24 Restricted share units released 1 116,180 Cdn$ 0.00 At March 31, 2021 449,832,574 Share purchase options exercised 1 31,745 Cdn$ 28.29 Restricted share units released 1 700 Cdn$ 0.00 Dividend reinvestment plan 2 406,470 US$ 44.13 At June 30, 2021 450,271,489 1) The weighted average price of share purchase options exercised and restricted share units released represents the respective exercise price. 2) The Company has implemented a dividend reinvestment plan (“DRIP”) whereby shareholders can elect to have dividends reinvested directly into additional Wheaton common shares. The weighted average price for common shares issued under the DRIP represents the volume weighted average price of the common shares on the five trading days preceding the dividend payment date, less a discount of 1%. At the Market Equity Program The Company has established an at-the-market The ATM Program will be effective until the date that all Common Shares available for issue under the ATM Program have been issued or the ATM Program is terminated prior to such date by the Company or the ag e Wheaton intends that the net proceeds from the ATM Program, if any, will be available as one potential source of funding for stream acquisitions and/or other general corporate purposes including the repayment of indebtedness. As at June 30, 2021, the Company has not issued any shares under the ATM program. 17.2. Dividends Declared Three Months Ended June 30 Six Months Ended June 30 (in thousands, except per share amounts) 2021 2020 2021 2020 Dividends declared per share $ 0.14 $ 0.10 $ 0.27 $ 0.20 Average number of shares eligible for divi d 450,063 448,616 449,950 448,381 Total dividends paid $ 63,009 $ 44,861 $ 121,48 7 $ 89,676 Paid as follows: Cash $ 53,943 86 % $ 40,446 90 % $ 103,549 85 % $ 83,002 93 % DRIP 1 9,066 14 % 4,415 10 % 17,93 8 15 % 6,674 7 % Total dividends paid $ 63,009 100 % $ 44,861 100 % $ 121,48 7 100 % $ 89,676 100 % Shares issued under the DRIP 190 107 406 185 1) The Company has implemented a DRIP whereby shareholders can elect to have dividends reinvested directly into additional Wheaton common shares. 2) As at June 30, 2021, cumulative dividends of $1,388 million have been declared and paid by the Compan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erves</t>
        </is>
      </c>
      <c r="B1" s="2" t="inlineStr">
        <is>
          <t>6 Months Ended</t>
        </is>
      </c>
    </row>
    <row r="2">
      <c r="B2" s="2" t="inlineStr">
        <is>
          <t>Jun. 30, 2021</t>
        </is>
      </c>
    </row>
    <row r="3">
      <c r="A3" s="3" t="inlineStr">
        <is>
          <t>Text block [abstract]</t>
        </is>
      </c>
    </row>
    <row r="4">
      <c r="A4" s="4" t="inlineStr">
        <is>
          <t>Reserves</t>
        </is>
      </c>
      <c r="B4" s="4" t="inlineStr">
        <is>
          <t xml:space="preserve">18. Reserves Note June 30 December 31 (in thousands) 2021 2020 Reserves Share purchase warrants 18.1 $ 83,077 $ 83,077 Share purchase options 18.2 21,789 21,855 Restricted share units 18.3 5,602 6,815 Long-term investment revaluation reserve, net of tax 18.4 (43,143 ) 15,135 Total reserves $ 67,325 $ 126,882 18.1. Share Purchase Warrants The Company’s share purchase warrants (“warrants”) are presented below: Number of Weighted Exchange Share Warrants outstanding 10,000,000 $43.75 1.00 $ 83,077 The warrants expire on February 28, 2023. Each warrant entitles the holder the right to purchase one of the Company’s common shares. 18.2. Share Purchase Options The Company has established an equity settled share purchase option plan whereby the Company’s Board of Directors may, from time to time, grant options to employees or consultants. The maximum term of any share purchase option may be ten years, but generally options are granted with a term to expiry of five to seven years. The exercise price of an option is not less than the closing price on the TSX on the last trading day preceding the grant date. The vesting period of the options is determined at the discretion of the Company’s Board of Directors at the time the options are granted, but generally vest over a period of two or three years. Each share purchase option converts into one common share of Wheaton on exercise. No amounts are paid or payable by the recipient on receipt of the option. The options do not carry rights to dividends or voting rights. Options may be exercised at any time from the date of vesting to the date of their expiry, subject to certain black-out The Company expenses the fair value of share purchase options that are expected to vest on a straight-line basis over the vesting period using the Black-Scholes option pricing model to estimate the fair value for each option at the date of grant. The Black-Scholes model was developed for use in estimating the fair value of traded options that have no vesting restrictions. The model requires the use of subjective assumptions, including expected share price volatility. Historical data has been considered in setting the assumptions. Expected volatility is determined by considering the trailing 30-month Six Months Ended June 30 2021 2020 Black-Scholes weighted average assumptions Grant date share price and exercise price Cdn$49.86 Cdn$33.47 Expected dividend yield 1.53% 1.78% Expected volatility 35% 30% Risk-free interest rate 0.51% 0.52% Expected option life, in years 3.0 2.5 Weighted average fair value per option granted Cdn$10.69 Cdn$5.57 Number of options issued during the period 317,560 451,110 Total fair value of options issued (000’s) $ 2,720 $ 1,807 No stock options were issued during the three months ended June 30, 2021 and June 30, 2020, respectively. A continuity schedule of the Company’s outstanding share purchase options from January 1, 2020 to June 30, 2021 is presented below: Number of Options Outstanding Weighted Average Exercise Price At January 1, 2020 2,394,490 Cdn$27.08 Granted (fair value - $2 million or Cdn$5.57 per option) 451,110 33.47 Exercised (374,235) 24.83 At March 31, 2020 2,471,365 Cdn$28.91 Exercised (486,720) 26.25 At June 30, 2020 1,984,645 Cdn$29.40 Exercised (195,408) 25.98 Forfeited (2,420) 32.01 At December 31, 2020 1,786,817 Cdn$29.54 Granted (fair value - $3 million or Cdn$10.69 per option) 317,560 49.86 Exercised (258,000) 23.24 At March 31, 2021 1,846,377 Cdn$33.90 Exercised (31,745) 28.29 At June 30, 2021 1,814,632 Cdn$33.92 As it relates to share purchase options, during the three months ended June 30, 2021, the weighted average share price at the time of exercise was Cdn$56.47 per share (six months - Cdn$50.02 per share), as compared to Cdn$59.87 per share (six months - Cdn$50.87 per share) during the comparable period in 2020. 18.3. Restricted Share Units (“RSUs”) The Company has established an RSU plan whereby RSUs will be issued to eligible employees or directors as determined by the Company’s Board of Directors or the Company’s Compensation Committee. RSUs give the holder the right to receive a specified number of common shares at the specified vesting date. RSUs generally vest over a period of two to three years. Compensation expense related to RSUs is recognized over the vesting period based upon the fair value of the Company’s common shares on the grant date and the awards that are expected to vest. The fair value is calculated with reference to the closing price of the Company’s common shares on the TSX on the business day prior to the date of grant. RSU holders receive a cash payment based on the dividends paid on the Company’s common shares in the event that the holder of a vested RSU has elected to defer the release of the RSU to a future date. This cash payment is reflected as a component of net earnings under the classification General and Administrative. A continuity schedule of the Company’s restricted share units outstanding from January 1, 2020 to June 30, 2021 is presented below: Number of RSUs Outstanding Weighted Average Intrinsic Value At January 1, 2020 366,323 $21.67 Granted (fair value - $3 million) 131,730 24.08 Released (124,910) 22.29 At March 31, 2020 373,143 $22.32 Granted 1,230 43.61 Released (3,495) 20.85 At June 30, 2020 370,878 $22.40 Forfeited (620) 24.11 At December 31, 2020 370,258 $22.40 Granted (fair value - $4 million) 96,680 39.95 Released (116,180) 24.10 At March 31, 2021 350,758 $26.68 Released (700) 22.12 At June 30, 2021 350,058 $26.69 18.4. Long-Term Investment Revaluation Reserve The Company’s long-term investments in common shares (Note 14) are held for long-term strategic purposes and not for trading purposes. The Company has chosen to designate these long-term investments in common shares as financial assets with fair value adjustments being recorded as a component of OCI as it believes that this provides a more meaningful presentation for long-term strategic investments, rather than reflecting changes in fair value as a component of net earnings. As some of these long-term investments are denominated in Canadian dollars, changes in their fair value is affected by both the change in share price in addition to changes in the Cdn$/US$ exchange rate. Where the fair value of a long-term investment in common shares held exceeds its tax cost, the Company recognizes a deferred income tax liability. To the extent that the value of the long-term investment subsequently declines, the deferred income tax liability is reduced. However, where the fair value of the long-term investment decreases below the tax cost, the Company does not recognize a deferred income tax asset on the unrealized capital loss unless it is probable that the Company will generate future capital gains that will offset the loss. A continuity schedule of the Company’s long-term investment revaluation reserve from January 1, 2020 to June 30, 2021 is presented below: (in thousands) Change in Deferred Tax Recovery (Expense) Total At January 1, 2020 $ 57,062 $ (9,853) $ 47,209 Unrealized gain (loss) on LTIs 1 (154,143) 9,853 (144,290) At March 31, 2020 $ (97,081) $ - $ (97,081) Unrealized gain (loss) on LTIs 1 105,521 (4,698) 100,823 Reallocate reserve to retained earnings upon disposal of LTIs 1 (30) 4 (26) At June 30, 2020 $ 8,410 $ (4,694) $ 3,716 Unrealized gain (loss) on LTIs 1 74,478 (7,021) 67,457 Reallocate reserve to retained earnings upon disposal of LTIs 1 (60,785) 4,747 (56,038) At December 31, 2020 $ 22,103 $ (6,968) $ 15,135 Unrealized gain (loss) on LTIs 1 (217) (2,137) (2,354) Reallocate reserve to retained earnings upon disposal of LTIs 1 (60,530) 7,411 (53,119) At March 31, 2021 $ (38,644) $ (1,694) $ (40,338) Unrealized gain (loss) on LTIs 1 (2,326) (479) (2,805) At June 30, 2021 $ (40,970) $ (2,173) $ (43,143) 1) LTIs refers to long-term investments in common shares hel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6 Months Ended</t>
        </is>
      </c>
    </row>
    <row r="2">
      <c r="B2" s="2" t="inlineStr">
        <is>
          <t>Jun. 30, 2021</t>
        </is>
      </c>
    </row>
    <row r="3">
      <c r="A3" s="3" t="inlineStr">
        <is>
          <t>Text block [abstract]</t>
        </is>
      </c>
    </row>
    <row r="4">
      <c r="A4" s="4" t="inlineStr">
        <is>
          <t>Stock Based Compensation</t>
        </is>
      </c>
      <c r="B4" s="4" t="inlineStr">
        <is>
          <t xml:space="preserve">19. Stock Based Compensation The Company’s stock based compensation consists of share purchase options (Note 18.2), restricted share units (Note 18.3) and performance share units (Note 19.1). The accrued value of share purchase options and restricted share units are reflected as reserves in the shareholder’s equity section of the Company’s balance sheet while the accrued value associated with performance share units is reflected as an accrued liability. 19.1. Performance Share Units (“PSUs”) The Company has established a Performance Share Unit Plan (“the PSU plan”) whereby PSUs will be issued to eligible employees as determined by the Company’s Board of Directors or the Company’s Compensation Committee. PSUs issued under the PSU plan entitle the holder to a cash payment at the end of a three year performance period equal to the number of PSUs granted, multiplied by a performance factor and multiplied by the fair market value of a Wheaton common share on the expiry of the performance period. The performance factor can range from 0% to 200% and is determined by comparing the Company’s total shareholder return to those achieved by various peer companies, the Philadelphia Gold and Silver Index and the price of gold and silver. Compensation expense for the PSUs is recorded on a straight-line basis over the three year vesting period. The amount of compensation expense is adjusted at the end of each reporting period to reflect (i) the fair value of common shares; (ii) the number of PSUs anticipated to vest; and (iii) the anticipated performance factor. A continuity schedule of the Company’s outstanding PSUs (assuming a performance factor of 100% is achieved over the performance period) and the Company’s PSU accrual from January 1, 2020 to June 30, 2021 is presented below: (in thousands, except for number of PSUs outstanding) Number of Outstanding PSU accrual At January 1, 2020 604,692 $ 19,069 Granted 193,830 - Accrual related to the fair value of the PSUs outstanding - 3,277 Foreign exchange adjustment - (1,303) At March 31, 2020 798,522 $ 21,043 Accrual related to the fair value of the PSUs outstanding - 10,097 Foreign exchange adjustment - 395 Paid (193,716) (10,965) At June 30, 2020 604,806 $ 20,570 Accrual related to the fair value of the PSUs outstanding - 8,151 Foreign exchange adjustment - 1,521 Paid (10,426) (1,157) Forfeited (1,230) (5) At December 31, 2020 593,150 $ 29,080 Granted 134,180 - Accrual related to the fair value of the PSUs outstanding - 305 Foreign exchange adjustment - 292 At March 31, 2021 727,330 $ 29,677 Accrual related to the fair value of the PSUs outstanding - 6,672 Foreign exchange adjustment - 200 Paid (213,820) (16,929) At June 30, 2021 513,510 $ 19,620 A summary of the PSUs outstanding at June 30, 2021 is as follows: Year of Grant Year of Maturity Number outstanding Estimated Value Anticipated Performance Factor at Maturity Percent of Jun 30, 2021 PSU Liability at Jun 30, 2021 2019 2022 186,730 $46.63 199% 76% 13,113 2020 2023 192,600 $46.00 154% 43% 5,853 2021 2024 134,180 $45.47 111% 10% 654 513,510 $ 19,6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arnings per Share ("EPS") and Diluted Earnings per Share ("Diluted EPS")</t>
        </is>
      </c>
      <c r="B1" s="2" t="inlineStr">
        <is>
          <t>6 Months Ended</t>
        </is>
      </c>
    </row>
    <row r="2">
      <c r="B2" s="2" t="inlineStr">
        <is>
          <t>Jun. 30, 2021</t>
        </is>
      </c>
    </row>
    <row r="3">
      <c r="A3" s="3" t="inlineStr">
        <is>
          <t>Profit or loss [abstract]</t>
        </is>
      </c>
    </row>
    <row r="4">
      <c r="A4" s="4" t="inlineStr">
        <is>
          <t>Earnings per Share ("EPS") and Diluted Earnings per Share ("Diluted EPS")</t>
        </is>
      </c>
      <c r="B4" s="4" t="inlineStr">
        <is>
          <t xml:space="preserve">20. Earnings per Share (“EPS”) and Diluted Earnings per Share (“Diluted EPS”) Diluted earnings per share is calculated using the treasury method which assumes that outstanding share purchase options and warrants, with exercise prices that are lower than the average market price of the Company’s common shares for the relevant period, are exercised and the proceeds are used to purchase shares of the Company at the average market price of the common shares for the relevant period. Diluted EPS is calculated based on the following weighted average number of shares outstanding: Three Months Ended June 30 Six Months Ended June 30 (in thousands) 2021 2020 2021 2020 Basic weighted average number of shares outstanding 450,088 448,636 449,800 448,217 Effect of dilutive securities Share purchase options 696 1,034 707 920 Share purchase warrants 68 - - - Restricted share units 351 372 362 376 Diluted weighted average number of shares outstanding 451,203 450,042 450,869 449,513 The following table lists the number of share purchase options and share purchase warrants excluded from the computation of diluted earnings per share because the exercise prices exceeded the average market value of the common shares of Cdn$54.59 (six months - Cdn$52.44), compared to Cdn$54.44 (six months - Cdn$46.63) for the comparable period in 2020. Three Months Ended June 30 Six Months Ended June 30 (in thousands) 2021 2020 2021 2020 Share purchase warrants - 10,000 10,000 10,000 Total - 10,000 10,000 1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6 Months Ended</t>
        </is>
      </c>
    </row>
    <row r="2">
      <c r="B2" s="2" t="inlineStr">
        <is>
          <t>Jun. 30, 2021</t>
        </is>
      </c>
    </row>
    <row r="3">
      <c r="A3" s="3" t="inlineStr">
        <is>
          <t>Text block [abstract]</t>
        </is>
      </c>
    </row>
    <row r="4">
      <c r="A4" s="4" t="inlineStr">
        <is>
          <t>Supplemental Cash Flow Information</t>
        </is>
      </c>
      <c r="B4" s="4" t="inlineStr">
        <is>
          <t xml:space="preserve">21. Supplemental Cash Flow Information Change in Non-Cash Three Months Ended June 30 Six Months Ended June 30 (in thousands) 2021 2020 2021 2020 Change in non-cash Accounts receivable $ (6,858) $ (2,828) $ (7,070) $ 1,494 Accounts payable and accrued liabilities 859 (1,285) (1,020) (742) Other (1,804) (1,392) (1,685) (1,637) Total change in non-cash $ (7,803) $ (5,505) $ (9,775) $ (885) Cash and Cash Equivalents June 30 December 31 (in thousands) Note 2021 2020 Cash and cash equivalents comprised of: Cash $ 170,453 $ 192,683 Cash equivalents 64,993 - Total cash and cash equivalents $ 235,446 $ 192,683 Cash equivalents include short-term deposits, treasury bills, commercial paper, bankers’ depository notes and bankers’ acceptances with terms to maturity at inception of less than three month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6 Months Ended</t>
        </is>
      </c>
    </row>
    <row r="2">
      <c r="B2" s="2" t="inlineStr">
        <is>
          <t>Jun. 30, 2021</t>
        </is>
      </c>
    </row>
    <row r="3">
      <c r="A3" s="3" t="inlineStr">
        <is>
          <t>Text block [abstract]</t>
        </is>
      </c>
    </row>
    <row r="4">
      <c r="A4" s="4" t="inlineStr">
        <is>
          <t>Income Taxes</t>
        </is>
      </c>
      <c r="B4" s="4" t="inlineStr">
        <is>
          <t xml:space="preserve">22. Income Taxes A summary of the Company’s income tax expense (recovery) is as follows: Income tax recognized in net earnings is comprised of the following: Three Months Ended June 30 Six Months Ended June 30 (in thousands) 2021 2020 2021 2020 Current income tax expense (recovery) $ (726) $ 36 $ (6,139) $ 85 Deferred income tax expense (recovery) related to: Origination and reversal of temporary differences $ 2,423 $ 1,650 $ 13,936 $ 4,875 Write down (reversal of write down) or recognition of prior period temporary differences (2,583) (6,485) (9,185) (1,317) Total deferred income tax expense (recovery) $ (160) $ (4,835) $ 4,751 $ 3,558 Income tax expense (recovery) recognized in net earnings $ (886) $ (4,799) $ (1,388) $ 3,643 Income tax recognized as a component of OCI is comprised of the following: Three Months Ended June 30 Six Months Ended June 30 (in thousands) 2021 2020 2021 2020 Income tax expense (recovery) related to LTIs - common shares held $ 479 $ 4,698 $ 2,616 $ (5,155 ) Income tax recognized directly in equity is comprised of the following: Three Months Ended June 30 Six Months Ended June 30 (in thousands) 2021 2020 2021 2020 Income tax expense (recovery) recognized in equity $ 463 $ 160 $ (1,107) $ 1,639 The provision for income taxes differs from the amount that would be obtained by applying the statutory income tax rate to consolidated earnings before income taxes due to the following: Three Months Ended June 30 Six Months Ended June 30 (in thousands) 2021 2020 2021 2020 Earnings before income taxes $ 165,238 $ 101,013 $ 326,738 $ 204,351 Canadian federal and provincial income tax rates 27.00% 27.00% 27.00% 27.00% Income tax expense (recovery) based on above rates $ 44,614 $ 27,274 $ 88,219 $ 55,175 Non-deductible 130 610 893 1,468 Differences in tax rates in foreign jurisdictions (39,919) (27,905) (82,361) (57,251) Current period unrecognized temporary differences (3,128) 1,707 1,046 5,568 Write down (reversal of write down) or recognition of prior period temporary differences (2,583) (6,485) (9,185) (1,317) Income tax expense (recovery) $ (886) $ (4,799) $ (1,388) $ 3,643 The majority of the Company’s income generating activities, including the sale of precious metals, is conducted by its 100% owned subsidiary Wheaton Precious Metals International Ltd., which operates in the Cayman Islands and is not subject to income tax. The recognized deferred income tax assets and liabilities are offset on the balance sheet and relate to Canada, except for the foreign withholding tax. The movement in deferred income tax assets and liabilities for the six months ended June 30, 2021 and the year ended December 31, 2020 is shown below: Six Months Ended June 30, 2021 Recognized deferred income tax assets and liabilities Opening Recovery Recovery Recovery Closing Balance Deferred tax assets Non-capital 1 $ 5,894 $ (207) $ - $ (82) $ 5,605 Capital loss carryforward 761 - (761) - - Other 2 5,500 (4,041) - - 1,459 Deferred tax liabilities Interest capitalized for accounting (87) - - - (87) Debt financing fees 3 (728) (9) - - (737) Unrealized gains on long-term investments (7,808) 22 5,556 - (2,230) Mineral stream interests 4 (3,532) (478) - - (4,010) Foreign withholding tax (214) (38) - - (252) Total $ (214) $ (4,751) $ 4,795 $ (82) $ (252) 1) As at June 30, 2021, the Company had recognized the tax effect on $21 million of non-capital 2) Other includes capital assets, charitable donation carryforward and PSU and pension liabilities. 3) Debt and share financing fees are deducted over a five year period for Canadian income tax purposes. For accounting purposes, debt financing fees are deducted over the term of the credit facility and share financing fees are charged directly to issued capital. 4) The Company’s position, as reflected in its filed Canadian income tax returns and consistent with the terms of the PMPAs, is that the cost of the precious metal acquired under the Canadian PMPAs is equal to the market value while a deposit is outstanding (where applicable to an agreement), and the cash cost thereafter. For accounting purposes, the cost of the mineral stream interests is depleted on a unit-of-production Year Ended December 31, 2020 Recognized deferred income tax assets and liabilities Opening Recovery Recovery Recovery Closing Balance Deferred tax assets Non-capital $ 8,756 $ (2,077) $ - $ (785) $ 5,894 Capital loss carryforward 8,953 (4,733) (3,459) - 761 Other 694 4,806 - - 5,500 Deferred tax liabilities Interest capitalized for accounting (87) - - - (87) Debt and share financing fees (711) 18 - (35) (728) Unrealized gains on long-term investments (14,073) (79) 6,344 - (7,808) Mineral stream interests (3,532) - - - (3,532) Foreign withholding tax (148) (66) - - (214) Total $ (148) $ (2,131) $ 2,885 $ (820) $ (214) Deferred income tax assets in Canada not recognized are shown below: June 30 December 31 (in thousands) 2021 2020 Non-capital 1 $ 22,464 $ 26,313 Mineral stream interests 89,611 96,646 Other 4,237 2,296 Kutcho Convertible Note 894 1,330 Unrealized losses on long-term investments 8,217 5,125 Total $ 125,423 $ 131,710 1) As at June 30, 2021, the Company had not recognized the tax effect on $83 million of non-capital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Assets</t>
        </is>
      </c>
      <c r="B1" s="2" t="inlineStr">
        <is>
          <t>6 Months Ended</t>
        </is>
      </c>
    </row>
    <row r="2">
      <c r="B2" s="2" t="inlineStr">
        <is>
          <t>Jun. 30, 2021</t>
        </is>
      </c>
    </row>
    <row r="3">
      <c r="A3" s="3" t="inlineStr">
        <is>
          <t>Miscellaneous current assets [abstract]</t>
        </is>
      </c>
    </row>
    <row r="4">
      <c r="A4" s="4" t="inlineStr">
        <is>
          <t>Other Current Assets</t>
        </is>
      </c>
      <c r="B4" s="4" t="inlineStr">
        <is>
          <t xml:space="preserve">23. Other Current Assets The composition of other current assets is shown below: June 30 December 31 (in thousands) Note 2021 2020 Non-revolving $ 835 $ 813 Prepaid expenses 3,546 2,388 Cobalt inventory 1,606 - Other 63 64 Total other current assets $ 6,050 $ 3,265 Non-revolving On November 25, 2019, the Company entered into a non-revolving Cobalt inventory When cobalt is delivered to the Company it is recorded as inventory until such time as it is sold and the cost of the cobalt is recorded as a cost of sale. Inventory is stated at the lower of cost and net realizable value less estimated costs necessary to make the sale and includes deplet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5" customWidth="1" min="7" max="7"/>
    <col width="14" customWidth="1" min="8" max="8"/>
  </cols>
  <sheetData>
    <row r="1">
      <c r="A1" s="1" t="inlineStr">
        <is>
          <t>Condensed Interim Consolidated Statements of Comprehensive Income - USD ($) $ in Thousands</t>
        </is>
      </c>
      <c r="C1" s="2" t="inlineStr">
        <is>
          <t>3 Months Ended</t>
        </is>
      </c>
      <c r="G1" s="2" t="inlineStr">
        <is>
          <t>6 Months Ended</t>
        </is>
      </c>
    </row>
    <row r="2">
      <c r="C2" s="2" t="inlineStr">
        <is>
          <t>Jun. 30, 2021</t>
        </is>
      </c>
      <c r="E2" s="2" t="inlineStr">
        <is>
          <t>Jun. 30, 2020</t>
        </is>
      </c>
      <c r="G2" s="2" t="inlineStr">
        <is>
          <t>Jun. 30, 2021</t>
        </is>
      </c>
      <c r="H2" s="2" t="inlineStr">
        <is>
          <t>Jun. 30, 2020</t>
        </is>
      </c>
    </row>
    <row r="3">
      <c r="A3" s="3" t="inlineStr">
        <is>
          <t>Statement of comprehensive income [abstract]</t>
        </is>
      </c>
    </row>
    <row r="4">
      <c r="A4" s="4" t="inlineStr">
        <is>
          <t>Net earnings</t>
        </is>
      </c>
      <c r="C4" s="5" t="n">
        <v>166124</v>
      </c>
      <c r="E4" s="5" t="n">
        <v>105812</v>
      </c>
      <c r="G4" s="5" t="n">
        <v>328126</v>
      </c>
      <c r="H4" s="5" t="n">
        <v>200708</v>
      </c>
    </row>
    <row r="5">
      <c r="A5" s="3" t="inlineStr">
        <is>
          <t>Items that will not be reclassified to net earnings</t>
        </is>
      </c>
    </row>
    <row r="6">
      <c r="A6" s="4" t="inlineStr">
        <is>
          <t>(Loss) gain on LTIs - common shares held</t>
        </is>
      </c>
      <c r="B6" s="4" t="inlineStr">
        <is>
          <t>[1]</t>
        </is>
      </c>
      <c r="C6" s="6" t="n">
        <v>-2326</v>
      </c>
      <c r="E6" s="6" t="n">
        <v>105521</v>
      </c>
      <c r="G6" s="6" t="n">
        <v>-2543</v>
      </c>
      <c r="H6" s="6" t="n">
        <v>-48622</v>
      </c>
    </row>
    <row r="7">
      <c r="A7" s="4" t="inlineStr">
        <is>
          <t>Income tax recovery (expense) related to LTIs</t>
        </is>
      </c>
      <c r="B7" s="4" t="inlineStr">
        <is>
          <t>[1]</t>
        </is>
      </c>
      <c r="C7" s="6" t="n">
        <v>-479</v>
      </c>
      <c r="E7" s="6" t="n">
        <v>-4698</v>
      </c>
      <c r="G7" s="6" t="n">
        <v>-2616</v>
      </c>
      <c r="H7" s="6" t="n">
        <v>5155</v>
      </c>
    </row>
    <row r="8">
      <c r="A8" s="4" t="inlineStr">
        <is>
          <t>Total other comprehensive (loss) income</t>
        </is>
      </c>
      <c r="C8" s="6" t="n">
        <v>-2805</v>
      </c>
      <c r="D8" s="4" t="inlineStr">
        <is>
          <t>[2]</t>
        </is>
      </c>
      <c r="E8" s="6" t="n">
        <v>100823</v>
      </c>
      <c r="F8" s="4" t="inlineStr">
        <is>
          <t>[2]</t>
        </is>
      </c>
      <c r="G8" s="6" t="n">
        <v>-5159</v>
      </c>
      <c r="H8" s="6" t="n">
        <v>-43467</v>
      </c>
    </row>
    <row r="9">
      <c r="A9" s="4" t="inlineStr">
        <is>
          <t>Total comprehensive income</t>
        </is>
      </c>
      <c r="C9" s="5" t="n">
        <v>163319</v>
      </c>
      <c r="E9" s="5" t="n">
        <v>206635</v>
      </c>
      <c r="G9" s="5" t="n">
        <v>322967</v>
      </c>
      <c r="H9" s="5" t="n">
        <v>157241</v>
      </c>
    </row>
    <row r="10"/>
    <row r="11">
      <c r="A11" s="4" t="inlineStr">
        <is>
          <t>[1]</t>
        </is>
      </c>
      <c r="B11" s="4" t="inlineStr">
        <is>
          <t>LTIs = long-term investments – common shares held.</t>
        </is>
      </c>
    </row>
    <row r="12">
      <c r="A12" s="4" t="inlineStr">
        <is>
          <t>[2]</t>
        </is>
      </c>
      <c r="B12" s="4" t="inlineStr">
        <is>
          <t>Definitions as follows: “OCI” = Other Comprehensive Income (Loss); “SBC” = Equity Settled Stock Based Compensation; “Options” = Share Purchase Options; “RSUs” = Restricted Share Units; “LTI’s” = Long-Term Investments; “Warrants” = Share Purchase Warrants.</t>
        </is>
      </c>
    </row>
  </sheetData>
  <mergeCells count="8">
    <mergeCell ref="A1:B2"/>
    <mergeCell ref="C1:F1"/>
    <mergeCell ref="G1:H1"/>
    <mergeCell ref="C2:D2"/>
    <mergeCell ref="E2:F2"/>
    <mergeCell ref="A10:G10"/>
    <mergeCell ref="B11:G11"/>
    <mergeCell ref="B12:G1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Long-Term Assets</t>
        </is>
      </c>
      <c r="B1" s="2" t="inlineStr">
        <is>
          <t>6 Months Ended</t>
        </is>
      </c>
    </row>
    <row r="2">
      <c r="B2" s="2" t="inlineStr">
        <is>
          <t>Jun. 30, 2021</t>
        </is>
      </c>
    </row>
    <row r="3">
      <c r="A3" s="3" t="inlineStr">
        <is>
          <t>Text block [abstract]</t>
        </is>
      </c>
    </row>
    <row r="4">
      <c r="A4" s="4" t="inlineStr">
        <is>
          <t>Other Long-Term Assets</t>
        </is>
      </c>
      <c r="B4" s="4" t="inlineStr">
        <is>
          <t xml:space="preserve">24. Other Long-Term Assets The composition of other long-term assets is shown below: June 30 December 31 (in thousands) Note 2021 2020 Intangible assets $ 2,844 $ 3,036 Debt issue costs - Revolving Facility 16.1 6,257 5,202 Other 5,463 5,004 Total other long-term assets $ 14,564 $ 13,2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3" t="inlineStr">
        <is>
          <t>Text block [abstract]</t>
        </is>
      </c>
    </row>
    <row r="4">
      <c r="A4" s="4" t="inlineStr">
        <is>
          <t>Commitments and Contingencies</t>
        </is>
      </c>
      <c r="B4" s="4" t="inlineStr">
        <is>
          <t xml:space="preserve">25. Commitments and Contingencies Mineral Stream Interests The following table summarizes the Company’s commitments to make per-ounce Mineral Stream Interests Attributable Payable Production to be Per Unit of Measurement Cash Payment 1 Term of Agreement Date of Original Contract Gold Silver Palladium Cobalt Gold Silver Palladium Cobalt Peñasquito 0% 25% 0% 0% n/a $ 4.29 n/a n/a Life of Mine 24-Jul-07 Constancia 50% 100% 0% 0% $ 412 ² $ 6.08 ² n/a n/a Life of Mine 8-Aug-12 Salobo 75% 0% 0% 0% $ 412 n/a n/a n/a Life of Mine 28-Feb-13 Sudbury 70% 0% 0% 0% $ 400 n/a n/a n/a 20 years 28-Feb-13 Antamina 0% 33.75% 0% 0% n/a 20% n/a n/a Life of Mine 3-Nov-15 San Dimas variable ³ 0% ³ 0% 0% $ 618 n/a n/a n/a Life of Mine 10-May-18 Stillwater 100% 0% 4.5% 4 0% 18% 5 n/a 18% 5 n/a Life of Mine 16-Jul-18 Voisey’s Bay 0% 0% 0% 42.4% 6 n/a n/a n/a 18% 7 Life of Mine 11-Jun-18 Other Los Filos 0% 100% 0% 0% n/a $ 4.46 n/a n/a 25 years 15-Oct-04 Zinkgruvan 0% 100% 0% 0% n/a $ 4.46 n/a n/a Life of Mine 8-Dec-04 Yauliyacu 0% 100% 8 0% 0% n/a $ 8.98 9 n/a n/a Life of Mine 23-Mar-06 Stratoni 0% 100% 0% 0% n/a $ 11.54 n/a n/a Life of Mine 23-Apr-07 Neves-Corvo 0% 100% 0% 0% n/a $ 4.38 n/a n/a 50 years 5-Jun-07 Aljustrel 0% 100% 10 0% 0% n/a 50% n/a n/a 50 years 5-Jun-07 Minto 100% ¹¹ 100% 0% 0% 65% 12 $ 4.31 n/a n/a Life of Mine 20-Nov-08 Keno Hill 0% 25% 0% 0% n/a variable 13 n/a n/a Life of Mine 2-Oct-08 Pascua-Lama 0% 25% 0% 0% n/a $ 3.90 n/a n/a Life of Mine 8-Sep-09 Rosemont 100% 100% 0% 0% $ 450 $ 3.90 n/a n/a Life of Mine 10-Feb-10 Loma de La Plata 0% 12.5% 0% 0% n/a $ 4.00 n/a n/a Life of Mine n/a 14 777 50% 100% 0% 0% $ 429 ² $ 6.32 2 n/a n/a Life of Mine 8-Aug-12 Marmato 6.5% 15 100% 15 0% 0% 18% 16 18% 16 n/a n/a Life of Mine 5-Nov-20 Cozamin 0% 50% 17 0% 0% n/a 10% n/a n/a Life of Mine 10-Dec-20 Santo Domingo 100% 15 0% 0% 0% 18% 5 n/a n/a n/a Life of Mine 24-Mar-21 Early Deposit Toroparu 10% 50% 0% 0% $ 400 $ 3.90 n/a n/a Life of Mine 11-Nov-13 Cotabambas 25% 18 100% 18 0% 0% $ 450 $ 5.90 n/a n/a Life of Mine 21-Mar-16 Kutcho 100% 19 100% 19 0% 0% 20% 20% n/a n/a Life of Mine 14-Dec-17 1) The production payment is measured as either a fixed amount per ounce of metal delivered, or as a percentage of the spot price of the underlying metal on the date of delivery. Contracts where the payment is a fixed amount per ounce of metal delivered are subject to an annual inflationary increase, with the exception of Loma de La Plata and Sudbury. Additionally, should the prevailing market price for the applicable metal be lower than this fixed amount, the per ounce cash payment will be reduced to the prevailing market price, with the exception of Yauliyacu where the per ounce cash payment will not be reduced below $4.48, subject to an annual inflationary factor. 2) Subject to an increase to $9.90 per ounce of silver and $550 per ounce of gold after the initial 40-year 3) Under the terms of the San Dimas PMPA, the Company is entitled to an amount equal to 25% of the payable gold production plus an additional amount of gold equal to 25% of the payable silver production converted to gold at a fixed gold to silver exchange ratio of 70:1 from the San Dimas mine. If the average gold to silver price ratio decreases to less than 50:1 or increases to more than 90:1 for a period of 6 months or more, then the “70” shall be revised to “50” or “90”, as the case may be, until such time as the average gold to silver price ratio is between 50:1 to 90:1 for a period of 6 months or more in which event the “70” shall be reinstated. Currently, the fixed gold to silver exchange ratio is 70:1. 4) The Company is committed to purchase 4.5% of Stillwater palladium production until 375,000 ounces are delivered to the Company, thereafter 2.25% of Stillwater palladium production until 550,000 ounces are delivered to the Company and 1% of Stillwater palladium production thereafter for the life of mine. 5) To be increased to 22% once the market value of metal delivered to Wheaton, net of the per ounce cash payment, exceeds the initial upfront cash deposit. 6) Once the Company has received 31 million pounds of cobalt, the Company’s attributable cobalt production will be reduced to 21.2%. 7) To be increased to 22% once the market value of cobalt delivered to Wheaton, net of the per pound cash payment, exceeds the initial upfront cash deposit. Additionally, on each sale of cobalt, the Company is committed to pay a variable commission depending on the market price of cobalt. 8) The Company will purchase an amount equal to 100% of the first 1.5 million ounces of payable silver produced at Yauliyacu per annum and 50% of any excess. 9) Should the market price of silver exceed $20 per ounce, in addition to the $8.98 per ounce, the Company is committed to pay Glencore an additional amount for each ounce of silver delivered equal to 50% of the excess, to a maximum of $10 per ounce, such that when the market price of silver is $40 or above, the Company will pay Glencore $18.98 per ounce of silver delivered. 10) Wheaton only has the rights to silver contained in concentrate containing less than 15% copper at the Aljustrel mine. 11) The Company is committed to acquire 100% of the first 30,000 ounces of gold produced per annum and 50% thereafter. 12) The Company is currently negotiating an amendment to the Minto PMPA such that the cash payment per ounce of gold delivered will be the lower of 65% of the spot price of gold and $1,250. This proposed amended pricing will end on the earlier of (i) January 27, 2023; or (ii) once 27,000 ounces of gold have been delivered to the Company. Once this proposed amended pricing ends, the cash payment per ounce of gold delivered will be the lower of 50% of the spot price of gold and $1,000. In the event that the parties are unable to finalize the terms of the proposed amendment, the production payment will remain as set out in the existing Minto PMPA, being a fixed price of $325 per ounce. 13) Effective July 2020, the price paid per ounce of silver delivered under the Keno Hill PMPA has been modified to be between 10% of the spot price of silver when the market price of silver is at or above $23.00 per ounce, to 90% of the spot price of silver when the market price of silver is at or below $15.00 per ounce. 14) Terms of the agreement not yet finalized. 15) Once Wheaton has received 190,000 ounces of gold and 2.15 million ounces of silver under the Marmato PMPA the Company’s attributable gold and silver production will be reduced to 3.25% and 50%, respectively. 16) To be increased to 22% of the spot price once the market value of gold and silver delivered to the Company, net of the per ounce cash payment, exceeds the initial upfront cash deposit. 17) Once Wheaton has received 10 million ounces, the Company’s attributable silver production will be reduced to 33% of silver production for the life of the mine. 18) Once 90 million silver equivalent ounces attributable to Wheaton have been produced, the attributable production will decrease to 16.67% of gold production and 66.67% of silver production for the life of mine. 19) Once 51,000 ounces of gold and 5.6 million ounces of silver have been delivered to Wheaton, attributable production will decrease to 66.67% of gold and silver production for the life of mine. 20) Once the Company has received 285,000 ounces of gold the Company’s attributable gold production will be reduced to 67%. Other Contractual Obligations and Contingencies Obligations With Scheduled Payment Dates (in thousands) 2021 2022 - 2024 2025 - 2026 After 2026 Sub-Total Other Total Payments for mineral stream interests Rosemont 1 $ - $ - $ - $ - $ - $ 231,150 $ 231,150 Loma de La Plata - - - - - 32,400 32,400 Marmato 4,000 - - - 4,000 72,000 76,000 Santo Domingo - - - - - 260,000 260,000 Salobo 2 - 670,000 - - 670,000 - 670,000 Constancia 3 4,000 - - - 4,000 - 4,000 Payments for early deposit mineral stream interest Toroparu 4 - 138,000 - - 138,000 - 138,000 Cotabambas 750 2,500 - - 3,250 126,000 129,250 Kutcho - - - - - 58,000 58,000 Non-revolving 5 214 - - - 214 - 214 Leases liabilities 455 2,781 345 - 3,581 - 3,581 Total contractual obligations $ 9,419 $ 813,281 $ 345 $ - $ 823,045 $ 779,550 $ 1,602,595 1) Includes contingent transaction costs of $1 million. 2) As more fully explained on the following page, assuming the Salobo III expansion project achieves 12 Mtpa of additional processing capacity (bringing total processing capacity at Salobo to 36 Mtpa) by the end of 2022, the Company would expect to pay an estimated expansion payment of between $570 million to $670 million. 3) As more fully explained on the following page, if Hudbay mines and processes four million tonnes of ore from the Pampacancha deposit by December 31, 2021, the Company will make an additional deposit payment of $4 million to Hudbay. 4) The Company anticipates construction to begin in this period. 5) Represents the maximum amount available to Kutcho under the non-revolving Rosemont The Company is committed to pay Hudbay total upfront cash payments of $230 million in two installments, with the first $50 million being advanced upon Hudbay’s receipt of permitting for the Rosemont project and other customary conditions and the balance of $180 million being advanced once project costs incurred on the Rosemont project exceed $98 million and certain other customary conditions. Under the Rosemont PMPA, the Company is permitted to elect to pay the deposit in cash or the delivery of common shares. Additionally, the Company will be entitled to certain delay payments, including where construction ceases in any material respect, or if completion is not achieved within agreed upon timelines. Hudbay and certain affiliates have provided the Company with a corporate guarantee and other security. On August 1, 2019, Hudbay announced that the U.S. District Court for the District of Arizona (“Court”) issued a ruling in the lawsuits challenging the U.S. Forest Service’s issuance of the Final Record of Decision (“FROD”) for the Rosemont project in Arizona. The Court ruled to vacate and remand the FROD such that Rosemont cannot proceed with construction at this time. On June 22, 2020 Hudbay announced that they had filed the initial brief with the U.S. Court of Appeals for the Ninth Circuit in relation to appealing this decision. As per Hudbay’s MD&amp;A for the year ended December 31, 2020, final briefs were filed in November 2020 and the oral hearing was completed in early February 2021. Hudbay has indicated that a decision from the Ninth Circuit is expected in the second half of 2021. Loma de La Plata Under the terms of the Loma de La Plata PMPA, the Company is committed to pay Pan American Silver Corp. (“Pan American”) total upfront cash payments of $32 million following the satisfaction of certain conditions, including Pan American receiving all necessary permits to proceed with the mine construction and the Company finalizing the definitive terms of the PMPA. Marmato Under the terms of the Marmato PMPA, the Company is committed to pay Aris Gold total upfront cash payments of $110 million. Of this amount, $34 million was paid on April 15, 2021; $4 million is payable on or before October 15, 2021; and the remaining amount is payable during the construction of the MDZ development portion of the Marmato mine, subject to customary conditions. Toroparu Under the terms of the Toroparu Early Deposit Agreement, the Company is committed to pay Gran Colombia (formerly Gold X) an additional $138 million, payable on an installment basis to partially fund construction of the mine. Gran Colombia is to deliver certain feasibility documentation by December 31, 2021. Following the delivery of this documentation (or after December 31, 2021 if the feasibility documentation has not been delivered to Wheaton by such date) Wheaton may elect to (i) not proceed with the agreement or (ii) not pay the balance of the upfront consideration and reduce the gold stream percentage from 10% to 0.909% and the silver stream percentage from 50% to nil. If option (i) is chosen, Wheaton will be entitled to a return of the amounts advanced less $2 million. If Wheaton elects option (ii), Gran Colombia may elect to terminate the agreement and Wheaton will be entitled to a return of the amount of the deposit already advanced less $2 million. Cotabambas Under the terms of the Cotabambas Early Deposit Agreement, the Company is committed to pay Panoro a total cash consideration of $140 million, of which $11 million has been paid to date. Once certain conditions have been met, the Company will advance an additional $3 million to Panoro, spread over up to three years. Following the delivery of a bankable definitive feasibility study, environmental study and impact assessment, and other related documents (collectively, the “Cotabambas Feasibility Documentation”), and receipt of permits and construction commencing, the Company may then advance the remaining deposit or elect to terminate the Cotabambas Early Deposit Agreement. If the Company elects to terminate, the Company will be entitled to a return of the portion of the amounts advanced less $2 million payable upon certain triggering events occurring. Kutcho Under the terms of the Kutcho Early Deposit Agreement, the Company is committed to pay Kutcho a total cash consideration of $65 million, of which $7 million has been paid to date. The remaining $58 million will be advanced on an installment basis to partially fund construction of the mine once certain conditions have been satisfied. The Company will be required to make an additional payment to Kutcho, of up to $20 million, if processing throughput is increased to 4,500 tonnes per day or more within 5 years of attaining commercial production. Salobo The Salobo mine currently has a mill throughput capacity of 24 million tonnes per annum (“Mtpa”). In October 2018, Vale’s Board of Directors approved the investment in the Salobo III mine expansion (the “Salobo Expansion”). The Salobo Expansion is proposed to include a third concentrator line and will use Salobo’s existing infrastructure. Vale anticipates that the Salobo Expansion, which is scheduled to start up in the first half of 2022 with a ramp-up If actual throughput is expanded above 28 Mtpa, then under the terms of the Salobo PMPA, Wheaton will be required to make an additional set payment to Vale based on the size of the expansion, the timing of completion and the grade of the material processed. The set payment ranges from $113 million if throughput is expanded beyond 28 Mtpa by January 1, 2036 up to $923 million if throughput is expanded beyond 40 Mtpa by January 1, 2022. Assuming the Salobo III expansion project achieves 12 Mtpa of additional processing capacity (bringing total processing capacity at Salobo to 36 Mtpa) by the end of 2022, the Company would expect to pay an estimated expansion payment of between $570 million to $670 million. The actual amount and timing of any expansion payment may significantly differ from this estimate depending on the size, timing and processed grade of any expansion. Santo Domingo Under the terms of the Santo Domingo PMPA, the Company is committed to pay Capstone total upfront cash payments of $290 million, $30 million of which was paid on April 21, 2021 and the remaining portion of which is payable during the construction of the Santo Domingo project, subject to customary conditions being satisfied, including Capstone attaining sufficient financing to cover total expected capital expenditures. Constancia On May 10, 2021, Wheaton and Hudbay agreed to amend the Constancia streaming agreement so that Hudbay would no longer be required to deliver an additional 8,020 ounces of gold to Wheaton for not mining four million tonnes of ore from Pampacancha by June 30, 2021. As part of this amendment, Hudbay has agreed to increase the fixed gold recoveries that apply to Constancia ore production from 55% to 70% during the reserve life of Pampacancha and if Hudbay mines and processes four million tonnes of ore from the Pampacancha deposit by December 31, 2021, the Company will make an additional deposit payment of $4 million to Hudbay. Canada Revenue Agency – Canada Revenue Agency – 2013-2015 Taxation Years - Domestic Reassessments The Company received Notices of Reassessment in 2018 and 2019 for the 2013 to 2015 taxation years in which the Canada Revenue Agency (“CRA”) is seeking to change the timing of the deduction of upfront payments with respect to the Company’s PMPAs relating to Canadian mining assets, so that the cost of precious metal acquired under these Canadian PMPAs is equal to the cash cost paid on delivery plus an amortized amount of the upfront payment determined on a units-of-production Management believes the Company’s position, as reflected in its filed Canadian income tax returns and consistent with the terms of the PMPAs, that the cost of the precious metal acquired under the Canadian PMPAs is equal to the market value while a deposit is outstanding, and the cash cost thereafter is correct. The Company has filed Notices of Objection and paid 50% of the disputed amounts in order to challenge the Domestic Reassessments. If CRA were to apply the methodology in the Domestic Reassessments to taxation years subsequent to 2015, the Company estimates that losses would arise that could be carried back to reduce tax and interest relating to the Domestic Reassessments to approximately $2 million. Canadian Shareholder Class Action During July 2015, the Company disclosed that the CRA was proposing that they would issue notices of reassessment for federal and provincial tax, transfer pricing penalties, interest and other penalties for the 2005-2010 taxation years (the “Reassessments”). By Notice of Action dated August 10, 2016 (as amended September 2, 2016 and supplemented by Statement of Claim filed September 9, 2016 (collectively, the “Claim”)), proposed representative plaintiff Suzan Poirier commenced proceedings pursuant to the Class Proceedings Act (Ontario) in the Ontario Superior Court of Justice against Wheaton Precious Metals Corp., Randy Smallwood, President and Chief Executive Officer and Gary Brown, Senior Vice President &amp; Chief Financial Officer. The Claim alleges, among other things, misrepresentation pursuant to primary and secondary market civil liability provisions under the Securities Act (Ontario) and its provincial equivalents, common law negligence and negligent misrepresentation. The claim focuses on the Reassessments. The Claim purports to be brought on behalf of proposed a class of persons and entities who acquired common shares of Wheaton Precious Metals Corp. between August 14, 2013 and July 6, 2015 and held some or all of such common shares as of at least July 6, 2015. On July 21, 2020, the Company received a motion record in support of a proposed motion seeking the following (among other relief): (i) leave of the court to commence a secondary market action pursuant to section 138.3(1) of the Securities Act (Ontario) and equivalent provisions in the applicable provincial securities statutes: (ii) certification of the (amended) class and proposed common issues; (iii) leave to file an amended Statement of Claim to include further particulars and to refer to various provincial securities laws; and (iv) the appointment of a new class representative (Ms. Miriam Rosenszajn) in place of Ms. Poirier. It is expected that the certification and leave motions will be jointly heard in October 2021. The Company believes that the allegations are without merit and intends to vigorously defend against this matter. No amounts have been recorded for potential liability arising from this claim as no value has been specified in the statement of claim and the Company cannot reasonably predict the outcome. Tax Contingencies Due to the size, complexity and nature of the Company’s operations, various legal and tax matters are outstanding from time to time, including audits and disputes. Under the terms of the 2018 settlement with the CRA of the transfer pricing dispute relating to the 2005-2010 taxation years (“CRA Settlement”), income earned outside of Canada by the Company’s foreign subsidiaries will not be subject to income tax in Canada under transfer pricing rules. The CRA Settlement principles apply to all taxation years after 2010 subject to there being no material change in facts or change in law or jurisprudence. It is not known or determinable by the Company when any ongoing audits by CRA of international and domestic transactions will be completed, or whether reassessments will be issued, or the basis, quantum or timing of any such potential reassessments, and it is therefore not practicable for the Company to estimate the financial effect, if any, of any ongoing audits. From time to time there may also be proposed legislative changes to law or outstanding legal actions that may have an impact on applicable law or jurisprudence, the outcome, applicability and impact of which is also not known or determinable by the Company. General By their nature, contingencies will only be resolved when one or more future events occur or fail to occur. The assessment of contingencies inherently involves the exercise of significant judgment and estimates of the outcome of future events. If the Company is unable to resolve any of these matters favorably, there may be a material adverse impact on the Company’s financial performance, cash flows or results of operations. In the event that the Company’s estimate of the future resolution of any of the foregoing matters changes, the Company will recognize the effects of the change in its consolidated financial statements in the appropriate period relative to when such change occur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6 Months Ended</t>
        </is>
      </c>
    </row>
    <row r="2">
      <c r="B2" s="2" t="inlineStr">
        <is>
          <t>Jun. 30, 2021</t>
        </is>
      </c>
    </row>
    <row r="3">
      <c r="A3" s="3" t="inlineStr">
        <is>
          <t>Text block [abstract]</t>
        </is>
      </c>
    </row>
    <row r="4">
      <c r="A4" s="4" t="inlineStr">
        <is>
          <t>Segmented Information</t>
        </is>
      </c>
      <c r="B4" s="4" t="inlineStr">
        <is>
          <t xml:space="preserve">26. Segmented Information Operating Segments The Company’s reportable operating segments, which are the components of the Company’s business where discrete financial information is available and which are evaluated on a regular basis by the Company’s Chief Executive Officer (“CEO”), who is the Company’s chief operating decision maker, for the purpose of assessing performance, are summarized in the tables below: Three Months Ended June 30, 2021 (in thousands) Sales Cost Depletion Net Cash Flow Total Assets Gold Salobo $ 103,039 $ 23,613 $ 21,411 $ 58,015 $ 79,426 $ 2,468,716 Sudbury 1 12,618 2,778 7,115 2,725 10,262 310,120 Constancia 4,174 947 731 2,496 3,227 104,310 San Dimas 20,167 6,925 3,615 9,627 13,242 175,275 Stillwater 4,629 838 1,022 2,769 3,791 222,069 Other 2 17,666 5,442 1,217 11,007 12,238 65,296 Total gold interests $ 162,293 $ 40,543 $ 35,111 $ 86,639 $ 122,186 $ 3,345,786 Silver Peñasquito $ 49,133 $ 7,909 $ 6,542 $ 34,682 $ 41,223 $ 336,314 Antamina 39,903 8,074 11,284 20,545 31,013 601,117 Constancia 7,865 1,777 2,230 3,858 6,088 212,197 Other 3 52,554 16,456 10,205 25,893 34,132 608,588 Total silver interests $ 149,455 $ 34,216 $ 30,261 $ 84,978 $ 112,456 $ 1,758,216 Palladium Stillwater $ 10,822 $ 1,946 $ 1,712 $ 7,164 $ 8,876 $ 237,407 Cobalt Voisey’s Bay $ 7,823 $ 1,740 $ 3,224 $ 2,859 $ 2,052 $ 222,106 Total mineral stream interests $ 330,393 $ 78,445 $ 70,308 $ 181,640 $ 245,570 $ 5,563,515 Other General and administrative $ (18,465) $ (26,566) Finance costs (1,357) (978) Other 3,420 (1,590) Income tax 886 (21) Total other $ (15,516) $ (29,155) $ 417,95 1 Consolidated $ 166,124 $ 216,415 $ 5,981,46 6 1) Comprised of the operating Coleman, Copper Cliff, Garson, Creighton and Totten gold interests as well as the non-operating Stobie and Victor gold interests. 2) Where a gold interest represents less than 10% of the Company’s sales, gross margin or aggregate asset book value and is not evaluated on a regular basis by the Company’s CEO for the purpose of assessing performance, the gold interest has been summarized under Other gold interests. Other gold interests are comprised of the operating 777, Minto and Marmato gold interests and the non-operating Rosemont and Santo Domingo gold interests. 3) Where a silver interest represents less than 10% of the Company’s sales, gross margin or aggregate asset book value and is not evaluated on a regular basis by the Company’s CEO for the purpose of assessing performance, the silver interest has been summarized under Other silver interests. Other silver interests are comprised of the operating Los Filos, Zinkgruvan, Yauliyacu, Stratoni, Neves-Corvo, Aljustrel, Minto, Keno Hill, Cozamin, Marmato and 777 silver interests and the non-operating Loma de La Plata, Pascua-Lama and Rosemont silver interests. Three Months Ended June 30, 2020 (in thousands) Sales Cost Depletion Net Cash Flow Total Assets Gold Salobo $ 117,706 $ 27,946 $ 25,638 $ 64,122 $ 90,059 $ 2,551,563 Sudbury 1 12,605 2,966 6,164 3,475 9,639 333,885 Constancia 5,196 1,221 1,021 2,954 3,975 108,260 San Dimas 10,364 3,673 1,900 4,791 6,691 188,888 Stillwater 5,269 929 1,377 2,963 4,339 227,042 Other 2 8,132 2,011 1,458 4,663 6,121 10,965 Total gold interests $ 159,272 $ 38,746 $ 37,558 $ 82,968 $ 120,824 $ 3,420,603 Silver Peñasquito $ 31,714 $ 8,165 $ 6,214 $ 17,335 $ 23,549 $ 360,998 Antamina 13,039 2,581 6,888 3,570 10,458 651,049 Constancia 4,203 1,514 1,937 752 2,689 223,583 Other 3 30,186 12,451 3,935 13,800 14,895 481,133 Total silver interests $ 79,142 $ 24,711 $ 18,974 $ 35,457 $ 51,591 $ 1,716,763 Palladium Stillwater $ 9,540 $ 1,754 $ 2,129 $ 5,657 $ 7,786 $ 245,727 Cobalt Voisey’s Bay $ - $ - $ - $ - $ - $ 227,510 Total mineral stream interests $ 247,954 $ 65,211 $ 58,661 $ 124,082 $ 180,201 $ 5,610,603 Other General and administrative $ (21,799) $ (20,452) Finance costs (4,636) (4,642) Other 3,366 (3,295) Income tax 4,799 (19) Total other $ (18,270) $ (28,408) $ 523,441 Consolidated $ 105,812 $ 151,793 $ 6,134,044 1) Comprised of the operating Coleman, Copper Cliff, Garson, Creighton and Totten gold interests as well as the non-operating Stobie and Victor gold interests. 2) Where a gold interest represents less than 10% of the Company’s sales, gross margin or aggregate asset book value and is not evaluated on a regular basis by the Company’s CEO for the purpose of assessing performance, the gold interest has been summarized under Other gold interests. Other gold interests are comprised of the operating 777 and Minto gold interests and the non-operating Rosemont gold interests. 3) Where a silver interest represents less than 10% of the Company’s sales, gross margin or aggregate asset book value and is not evaluated on a regular basis by the Company’s CEO for the purpose of assessing performance, the silver interest has been summarized under Other silver interests. Other silver interests are comprised of the operating Los Filos, Zinkgruvan, Yauliyacu, Stratoni, Aljustrel, Neves-Corvo, Minto and 777 silver interests and the non-operating Keno Hill, Loma de La Plata, Pascua-Lama and Rosemont silver interests. Six Months Ended June 30, 2021 (in thousands) Sales Cost Depletion Net Cash Flow Total Assets Gold Salobo $ 195,395 $ 44,805 $ 40,628 $ 109,962 $ 150,590 $ 2,468,716 Sudbury 1 19,306 4,254 10,896 4,156 15,480 310,120 Constancia 7,184 1,631 1,259 4,294 5,553 104,310 San Dimas 38,617 13,213 6,927 18,477 25,404 175,275 Stillwater 10,150 1,850 2,241 6,059 8,300 222,069 Other 2 26,667 8,565 1,217 16,885 18,093 65,296 Total gold interests $ 297,319 $ 74,318 $ 63,168 $ 159,833 $ 223,420 $ 3,345,786 Silver Peñasquito $ 106,116 $ 17,237 $ 14,258 $ 74,621 $ 88,879 $ 336,314 Antamina 90,485 18,065 25,817 46,603 71,604 601,117 Constancia 16,936 3,860 4,847 8,229 13,076 212,197 Other 3 109,800 37,213 24,105 48,482 73,230 608,588 Total silver interests $ 323,337 $ 76,375 $ 69,027 $ 177,935 $ 246,789 $ 1,758,216 Palladium Stillwater $ 23,097 $ 4,137 $ 3,982 $ 14,978 $ 18,960 $ 237,407 Cobalt Voisey’s Bay $ 10,759 $ 2,398 $ 4,305 $ 4,056 $ 1,086 $ 222,106 Total mineral stream interests $ 654,512 $ 157,228 $ 140,482 $ 356,802 $ 490,255 $ 5,563,515 Other General and administrative $ (30,435) $ (39,931) Finance costs (2,930) (2,207) Other 3,301 504 Income tax 1,388 (52) Total other $ (28,676) $ (41,686) $ 417,95 1 Consolidated $ 328,126 $ 448,569 $ 5,981,46 6 1) Comprised of the operating Coleman, Copper Cliff, Garson, Creighton and Totten gold interests as well as the non-operating Stobie and Victor gold interests. 2) Where a gold interest represents less than 10% of the Company’s sales, gross margin or aggregate asset book value and is not evaluated on a regular basis by the Company’s CEO for the purpose of assessing performance, the gold interest has been summarized under Other gold interests. Other gold interests are comprised of the operating 777, Minto and Marmato gold interests and the non-operating Rosemont and Santo Domingo gold interests. 3) Where a silver interest represents less than 10% of the Company’s sales, gross margin or aggregate asset book value and is not evaluated on a regular basis by the Company’s CEO for the purpose of assessing performance, the silver interest has been summarized under Other silver interests. Other silver interests are comprised of the operating Los Filos, Zinkgruvan, Yauliyacu, Stratoni, Neves-Corvo, Aljustrel, Minto, Keno Hill, Cozamin, Marmato and 777 silver interests and the non-operating Loma de La Plata, Pascua-Lama and Rosemont silver interests. Six Months Ended June 30, 2020 (in thousands) Sales Cost Depletion Net Cash Flow Total Assets Gold Salobo $ 236,800 $ 58,525 $ 53,694 $ 124,581 $ 179,196 $ 2,551,563 Sudbury 1 20,246 4,894 10,158 5,194 15,255 333,885 Constancia 10,490 2,568 2,146 5,776 7,923 108,260 San Dimas 28,413 10,556 5,479 12,378 17,857 188,888 Stillwater 10,847 1,926 2,952 5,969 8,921 227,042 Other 2 11,998 3,036 2,203 6,759 8,962 10,965 Total gold interests $ 318,794 $ 81,505 $ 76,632 $ 160,657 $ 238,114 $ 3,420,603 Silver Peñasquito $ 71,938 $ 18,005 $ 13,704 $ 40,229 $ 53,932 $ 360,998 Antamina 34,700 6,845 17,761 10,094 27,855 651,049 Constancia 10,291 3,598 4,604 2,089 6,693 223,583 Other 3 46,131 18,426 6,560 21,145 29,021 481,133 Total silver interests $ 163,060 $ 46,874 $ 42,629 $ 73,557 $ 117,501 $ 1,716,763 Palladium Stillwater $ 20,890 $ 3,740 $ 4,242 $ 12,908 $ 17,150 $ 245,727 Cobalt Voisey’s Bay $ - $ - $ - $ - $ - $ 227,510 Total mineral stream interests $ 502,744 $ 132,119 $ 123,503 $ 247,122 $ 372,765 $ 5,610,603 Other General and administrative $ (34,981) $ (31,291) Finance costs (11,753) (12,752) Other 3,963 589 Income tax (3,643) 70 Total other $ (46,414) $ (43,384) $ 523,441 Consolidated $ 200,708 $ 329,381 $ 6,134,044 1) Comprised of the operating Coleman, Copper Cliff, Garson, Creighton and Totten gold interests as well as the non-operating Stobie and Victor gold interests. 2) Where a gold interest represents less than 10% of the Company’s sales, gross margin or aggregate asset book value and is not evaluated on a regular basis by the Company’s CEO for the purpose of assessing performance, the gold interest has been summarized under Other gold interests. Other gold interests are comprised of the operating 777 and Minto gold interests and the non-operating Rosemont gold interest. 3) Where a silver interest represents less than 10% of the Company’s sales, gross margin or aggregate asset book value and is not evaluated on a regular basis by the Company’s CEO for the purpose of assessing performance, the silver interest has been summarized under Other silver interests. Other silver interests are comprised of the operating Los Filos, Zinkgruvan, Yauliyacu, Stratoni, Aljustrel, Neves-Corvo, Minto, and 777 silver interests, the non-operating Keno Hill, Loma de La Plata, Pascua-Lama and Rosemont silver interests. Geographical Areas The Company’s geographical information, which is based on the location of the mining operations to which the mineral stream interests relate, are summarized in the tables below: Sales Carrying Amount at (in thousands) Three Month Six Months Ended Gold Silver Palladium Cobalt Total North America Canada $ 39,657 12 % $ 60,533 9 % $ 317,647 $ 28,303 $ - $ 222,106 $ 568,056 10 % United States 15,451 5 % 33,247 5 % 222,069 566 237,407 - 460,042 8 % Mexico 74,877 23 % 155,544 24 % 175,274 483,012 - - 658,286 12 % Europe Greece 4,402 1 % 7,343 1 % - - - - - 0 % Portugal 11,492 3 % 24,294 4 % - 19,630 - - 19,630 0 % Sweden 9,538 3 % 16,982 3 % - 32,089 - - 32,089 1 % South America Argentina/Chile 1 - 0 % - 0 % - 253,514 - - 253,514 5 % Argentina - 0 % - 0 % - 10,889 - - 10,889 0 % Chile - 0 % - 0 % 31,269 - - - 31,269 1 % Brazil 103,039 30 % 195,395 30 % 2,468,717 - - - 2,468,717 44 % Peru 67,959 22 % 157,196 23 % 104,310 923,549 - - 1,027,859 18 % Colombia 3,978 1 % 3,978 1 % 26,500 6,664 - - 33,164 1 % Consolidated $ 330,393 100 % $ 654,512 100 % $ 3,345,786 $ 1,758,216 $ 237,407 $ 222,106 $ 5,563,515 100 % 1)  Includes the Pascua-Lama project, which straddles the border of Argentina and Chile.    Sales Carrying Amount at (in thousands) Three Month Six Months Ended Gold Silver Palladium Cobalt Total North America Canada $ 22,240 9 % $ 34,478 7 % $ 344,852 $ 31,551 $ - $ 227,510 $ 603,913 11 % United States 14,810 6 % 31,737 6 % 227,042 566 245,727 - 473,335 8 % Mexico 42,495 16 % 101,414 20 % 188,887 362,298 - - 551,185 10 % Europe Greece 1,471 1 % 3,694 1 % - - - - - 0 % Portugal 8,491 3 % 13,588 3 % - 20,743 - - 20,743 0 % Sweden 6,653 3 % 13,745 3 % - 34,005 - - 34,005 1 % South America Argentina/Chile 1 - 0 % - 0 % - 264,403 - - 264,403 5 % Brazil 117,706 48 % 236,801 47 % 2,551,563 - - - 2,551,563 45 % Peru 34,088 14 % 67,287 13 % 108,259 1,003,197 - - 1,111,456 20 % Consolidated $ 247,954 100 % $ 502,744 100 % $ 3,420,603 $ 1,716,763 $ 245,727 $ 227,510 $ 5,610,603 100 % 1)  Includes the Pascua-Lama project, which straddles the border of Argentina and Chil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6 Months Ended</t>
        </is>
      </c>
    </row>
    <row r="2">
      <c r="B2" s="2" t="inlineStr">
        <is>
          <t>Jun. 30, 2021</t>
        </is>
      </c>
    </row>
    <row r="3">
      <c r="A3" s="3" t="inlineStr">
        <is>
          <t>Text block [abstract]</t>
        </is>
      </c>
    </row>
    <row r="4">
      <c r="A4" s="4" t="inlineStr">
        <is>
          <t>Subsequent Events</t>
        </is>
      </c>
      <c r="B4" s="4" t="inlineStr">
        <is>
          <t xml:space="preserve">27. Subsequent Events Declaration of Dividend Under the Company’s dividend policy, the quarterly dividend per common share is targeted to equal approximately 30% of the average cash flow generated by operating activities in the previous four quarters divided by the Company’s then outstanding common shares, all rounded to the nearest cent. To minimize volatility in quarterly dividends, the Company has set a minimum quarterly dividend of $0.13 per common share for the duration of 2021. The declaration, timing, amount and payment of future dividends remain at the discretion of the Board of Directors. On August 12, 2021, the Board of Directors declared a dividend in the amount of $0.15 per common share, with this dividend being payable to shareholders of record on August 27, 2021 and is expected to be distributed on or about September 9, 2021. The Company has implemented a dividend reinvestment plan (“DRIP”) whereby shareholders can elect to have dividends reinvested directly into additional Wheaton common shares at a discount of 1% of the Average Market Price, as defined in the DRIP.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Text block [abstract]</t>
        </is>
      </c>
    </row>
    <row r="4">
      <c r="A4" s="4" t="inlineStr">
        <is>
          <t>Future Changes in Accounting Policies</t>
        </is>
      </c>
      <c r="B4" s="4" t="inlineStr">
        <is>
          <t xml:space="preserve">3.1. Future Changes to Accounting Policies The IASB has issued the following new or amended standards: Amendment to IAS 16 - Property, Plant and Equipment The amendments to IAS 16 prohibit deducting from the cost of property, plant and equipment the proceeds from selling items produced while bringing the assets to the location and condition necessary for them to be capable of operating in the manner intended by management. Instead, a company will recognize such sales proceeds and related cost in the Statement of Earnings. This amendment is in effect January 1, 2022 with early adoption permitted. The adoption of this guidance is not expected to have a material impact on the Company’s Consolidated Statement of Earnings. Amendment to IAS 12 - Deferred Tax related to Assets and Liabilities arising from a Single Transaction The amendments to IAS 12 clarify that the initial recognition exemption does not apply to transactions in which equal amounts of deductible and taxable temporary differences arise on initial recognition. The amendments are effective for annual reporting periods beginning on or after January 1, 2023. Early application of the amendments is permitted. The amendments apply to transactions that occur on or after the beginning of the earliest comparative period presented. In addition, at the beginning of the earliest comparative period the following would be recognized: ● a deferred tax asset to the extent that it is probable that taxable profit will be available against which the deductible temporary difference can be utilised and a deferred tax liability for all deductible and taxable temporary differences associated with right-of-use ● the cumulative effect of initially applying the amendments as an adjustment to the opening balance of retained earnings (or other component of equity, as appropriate) at that date. The Company is currently evaluating the impact of this amendment.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1</t>
        </is>
      </c>
    </row>
    <row r="3">
      <c r="A3" s="3" t="inlineStr">
        <is>
          <t>Text block [abstract]</t>
        </is>
      </c>
    </row>
    <row r="4">
      <c r="A4" s="4" t="inlineStr">
        <is>
          <t>Classification of Financial Assets and Liabilities</t>
        </is>
      </c>
      <c r="B4" s="4" t="inlineStr">
        <is>
          <t xml:space="preserve">The following table summarizes the classification of the Company’s financial assets and liabilities: (in thousands) Note June 30 December 31 Financial assets Financial assets mandatorily measured at FVTNE 1 Cash and cash equivalents 21 $ 235,446 $ 192,683 Trade receivables from provisional concentrate sales, net of fair value adjustment 6, 9 4,034 5,429 Long-term investments - warrants held 14 2,492 3,637 Convertible notes receivable 13 15,979 11,353 Investments in equity instruments designated at FVTOCI 1 Long-term investments - common shares held 14 83,887 196,241 Financial assets measured at amortized cost Non-revolving 23 835 813 Trade receivables from sales of cobalt 9 7,177 - Other accounts receivable 9 1,74 1 454 Total financial assets $ 351,59 1 $ 410,610 Financial liabilities Financial liabilities at amortized cost Accounts payable and accrued liabilities 12,781 13,023 Bank debt 16 - 195,000 Pension liability 2,133 1,670 Total financial liabilities $ 14,914 $ 209,693 1) FVTNE refers to Fair Value Through Net Earnings, FVTOCI refers to Fair Value Through Other Comprehensive Income </t>
        </is>
      </c>
    </row>
    <row r="5">
      <c r="A5" s="4" t="inlineStr">
        <is>
          <t>Maximum Exposure to Credit Risk Related to Financial Assets</t>
        </is>
      </c>
      <c r="B5" s="4" t="inlineStr">
        <is>
          <t xml:space="preserve">The Company’s maximum exposure to credit risk related to its financial assets is as follows: (in thousands) Note June 30 December 31 Cash and cash equivalents 21 $ 235,446 $ 192,683 Trade receivables from provisional concentrate sales, net of fair value adjustment 9 4,034 5,429 Trade receivables from sales of cobalt 9 7,177 - Other accounts receivables 9 1,74 1 454 Non-revolving 23 835 813 Convertible notes receivable 13 15,979 11,353 Maximum exposure to credit risk related to financial assets $ 265,21 2 $ 210,732 </t>
        </is>
      </c>
    </row>
    <row r="6">
      <c r="A6" s="4" t="inlineStr">
        <is>
          <t>Timing Associated with Remaining Contractual Payments Relating to Financial Liabilities</t>
        </is>
      </c>
      <c r="B6" s="4" t="inlineStr">
        <is>
          <t xml:space="preserve">The table includes both interest and principal cash flows. As at June 30, 2021 (in thousands) 2021 2022 - 2024 2025 - 2026 After 2026 Total Non-derivative financial liabilities Accounts payable and accrued liabilities $ 12,781 $ - $ - $ - $ 12,781 Performance share units 1 - 19,620 - - 19,620 Pension liability 2 2,133 - - - 2,133 Lease liability 455 2,781 345 - 3,581 Total $ 15,369 $ 22,401 $ 345 $ - $ 38,115 1) Assumes a weighted average performance factor of 179% (see Note 19.1). 2) Any benefits under the SERP will be paid out to the employee over a 10-year period, or at the employee’s election, a shorter period upon the employee’s retirement from the Company. </t>
        </is>
      </c>
    </row>
    <row r="7">
      <c r="A7" s="4" t="inlineStr">
        <is>
          <t>Summary of Carrying Amounts of Canadian Dollar Denominated Monetary Assets and Monetary Liabilities</t>
        </is>
      </c>
      <c r="B7" s="4" t="inlineStr">
        <is>
          <t xml:space="preserve">The carrying amounts of the Company’s Canadian dollar denominated monetary assets and monetary liabilities at the end of the reporting period are as follows: (in thousands) June 30 2021 December 31 Monetary assets Cash and cash equivalents $ 705 $ 5,041 Accounts receivable 136 71 Long-term investments - common shares held 83,463 195,816 Long-term investments - warrants held 2,492 3,637 Convertible note receivable 15,979 11,353 Non-revolving 835 813 Other long-term assets 3,615 3,519 Total Canadian dollar denominated monetary assets $ 107,225 $ 220,250 Monetary liabilities Accounts payable and accrued liabilities $ 6,174 $ 8,011 Performance share units 15,726 23,405 Lease liability 2,218 2,403 Pension liability 2,133 1,670 Total Canadian dollar denominated monetary liabilities $ 26,251 $ 35,489 </t>
        </is>
      </c>
    </row>
    <row r="8">
      <c r="A8" s="4" t="inlineStr">
        <is>
          <t>Summary of Sensitivity to 10% Increase or Decrease in Canadian Dollar</t>
        </is>
      </c>
      <c r="B8" s="4" t="inlineStr">
        <is>
          <t xml:space="preserve">The following tables detail the Company’s sensitivity to a 10% increase or decrease in the Canadian dollar relative to the United States dollar, representing the sensitivity used when reporting foreign currency risk internally to key management personnel and represents management’s assessment of the reasonably possible change in exchange rates. As at June 30, 2021 Change in Canadian Dollar (in thousands) 10% Increase 10% Decrease Increase (decrease) in net earnings $ (249 ) $ 249 Increase (decrease) in other comprehensive income 8,346 (8,346 ) Increase (decrease) in total comprehensive income $ 8,097 $ (8,097 ) As at December 31, 2020 Change in Canadian Dollar (in thousands) 10% Increase 10% Decrease Increase (decrease) in net earnings $ (1,105 ) $ 1,105 Increase (decrease) in other comprehensive income 19,582 (19,582 ) Increase (decrease) in total comprehensive income $ 18,477 $ (18,477 ) </t>
        </is>
      </c>
    </row>
    <row r="9">
      <c r="A9" s="4" t="inlineStr">
        <is>
          <t>Summary of Financial Assets and Liabilities Measured at Fair Value by Level within Fair Value Hierarchy</t>
        </is>
      </c>
      <c r="B9" s="4" t="inlineStr">
        <is>
          <t xml:space="preserve">The following table sets forth the Company’s financial assets and liabilities measured at fair value by level within the fair value hierarchy. As required by IFRS 13, assets and liabilities are classified in their entirety based on the lowest level of input that is significant to the fair value measurement. June 30, 2021 (in thousands) Note Total Level 1 Level 2 Level 3 Cash and cash equivalents 21 $ 235,446 $ 235,446 $ - $ - Trade receivables from provisional concentrate sales, net of fair value adjustment 9 4,034 - 4,034 - Long-term investments - common shares held 14 83,887 83,887 - - Long-term investments - warrants held 14 2,492 - 2,492 - Kutcho Convertible Note 13 15,979 - - 15,979 $ 341,838 $ 319,333 $ 6,526 $ 15,979 December 31, 2020 (in thousands) Note Total Level 1 Level 2 Level 3 Cash and cash equivalents 21 $ 192,683 $ 192,683 $ - $ - Trade receivables from provisional concentrate sales, net of fair value adjustment 9 5,429 - 5,429 - Long-term investments - common shares held 14 196,241 196,241 - - Long-term investments - warrants held 14 3,637 - 3,637 - Kutcho Convertible Note 13 11,353 - - 11,353 $ 409,343 $ 388,924 $ 9,066 $ 11,353 </t>
        </is>
      </c>
    </row>
    <row r="10">
      <c r="A10" s="4" t="inlineStr">
        <is>
          <t>Summary of Sensitivity Analysis of Fair Value Measurement to Changes in Unobservable Inputs, Assets</t>
        </is>
      </c>
      <c r="B10" s="4" t="inlineStr">
        <is>
          <t xml:space="preserve">Holding all other variables constant, a fluctuation in interest rates of 1% and a fluctuation in the implied volatility used of 5% would have impacted the valuation as below: As at June 30, 2021 Change in interest rate Change in volatility (in thousands) Increase 1% Decrease 1% Increase 5% Decrease 5% Kutcho Convertible Note $ (369) $ 382 $ 560 $ (5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 (Tables)</t>
        </is>
      </c>
      <c r="B1" s="2" t="inlineStr">
        <is>
          <t>6 Months Ended</t>
        </is>
      </c>
    </row>
    <row r="2">
      <c r="B2" s="2" t="inlineStr">
        <is>
          <t>Jun. 30, 2021</t>
        </is>
      </c>
    </row>
    <row r="3">
      <c r="A3" s="3" t="inlineStr">
        <is>
          <t>Text block [abstract]</t>
        </is>
      </c>
    </row>
    <row r="4">
      <c r="A4" s="4" t="inlineStr">
        <is>
          <t>Summary of Revenue</t>
        </is>
      </c>
      <c r="B4" s="4" t="inlineStr">
        <is>
          <t xml:space="preserve"> Three Months Ended June 30 Six Months Ended June 30 (in thousands) 2021 2020 2021 2020 Sales Gold credit sales $ 162,293 50 % $ 159,272 64 % $ 297,319 44 % $ 318,794 64 % Silver Silver credit sales $ 119,562 36 % $ 62,526 25 % $ 265,724 41 % $ 132,033 26 % Concentrate sales 29,893 9 % 16,616 7 % 57,613 9 % 31,027 6 % Total silver sales $ 149,455 45 % $ 79,142 32 % $ 323,337 50 % $ 163,060 32 % Palladium credit sales $ 10,822 3 % $ 9,540 4 % $ 23,097 4 % $ 20,890 4 % Cobalt sales $ 7,823 2 % $ - 0 % $ 10,759 2 % $ - 0 % Total sales revenue $ 330,393 100 % $ 247,954 100 % $ 654,512 100 % $ 502,744 100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neral and Administrative (Tables)</t>
        </is>
      </c>
      <c r="B1" s="2" t="inlineStr">
        <is>
          <t>6 Months Ended</t>
        </is>
      </c>
    </row>
    <row r="2">
      <c r="B2" s="2" t="inlineStr">
        <is>
          <t>Jun. 30, 2021</t>
        </is>
      </c>
    </row>
    <row r="3">
      <c r="A3" s="3" t="inlineStr">
        <is>
          <t>Text block [abstract]</t>
        </is>
      </c>
    </row>
    <row r="4">
      <c r="A4" s="4" t="inlineStr">
        <is>
          <t>Summary of General and Administrative Expense</t>
        </is>
      </c>
      <c r="B4" s="4" t="inlineStr">
        <is>
          <t xml:space="preserve"> Three Months Ended June 30 Six Months Ended June 30 (in thousands) Note 2021 2020 2021 2020 Salaries and benefits Salaries and benefits, excluding PSUs $ 4,634 $ 4,095 $ 9,343 $ 8,230 PSUs 1 19.1 6,672 10,097 6,977 13,374 Total salaries and benefits $ 11,306 $ 14,192 $ 16,320 $ 21,604 Depreciation 467 478 942 989 Donations 1,487 2,293 1,997 2,634 Professional fees 937 936 2,554 1,339 Other 2,961 2,595 5,990 5,607 General and administrative before equity settled stock based compensation $ 17,158 $ 20,494 $ 27,803 $ 32,173 Equity settled stock based compensation 2 Stock options 18.2 $ 514 $ 506 $ 1,030 $ 1,153 RSUs 18.3 793 799 1,602 1,655 Total equity settled stock based compensation $ 1,307 $ 1,305 $ 2,632 $ 2,808 Total general and administrative $ 18,465 $ 21,799 $ 30,435 $ 34,981 1) The PSU accrual related to the anticipated fair value of the PSUs issued uses a weighted average performance factor of 179% during the three and six months ended June 30, 2021 as compared to 184% during the comparable period of 2020. 2) Equity settled stock based compensation is a non-cash</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Income) Expense (Tables)</t>
        </is>
      </c>
      <c r="B1" s="2" t="inlineStr">
        <is>
          <t>6 Months Ended</t>
        </is>
      </c>
    </row>
    <row r="2">
      <c r="B2" s="2" t="inlineStr">
        <is>
          <t>Jun. 30, 2021</t>
        </is>
      </c>
    </row>
    <row r="3">
      <c r="A3" s="3" t="inlineStr">
        <is>
          <t>Text block [abstract]</t>
        </is>
      </c>
    </row>
    <row r="4">
      <c r="A4" s="4" t="inlineStr">
        <is>
          <t>Summary of Other (Income) Expense</t>
        </is>
      </c>
      <c r="B4" s="4" t="inlineStr">
        <is>
          <t xml:space="preserve"> Three Months Ended June 30 Six Months Ended June 30 (in thousands) Note 2021 2020 2021 2020 Interest income $ (95) $ (37) $ (97) $ (155) Foreign exchange loss (gain) 221 261 637 (1,221) Net (gain) loss arising on financial assets mandatorily measured at FVTPL ¹ (Gain) loss on fair value adjustment of share purchase warrants held 14 194 (333) 1,145 (262) (Gain) loss on fair value adjustment of convertible notes receivable 13 (3,388) (3,267) (4,626) (2,477) Other (352) 10 (360) 152 Total other (income) expense $ (3,420) $ (3,366) $ (3,301) $ (3,963) 1) FVTPL refers to Fair Value Through Profit or Los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Tables)</t>
        </is>
      </c>
      <c r="B1" s="2" t="inlineStr">
        <is>
          <t>6 Months Ended</t>
        </is>
      </c>
    </row>
    <row r="2">
      <c r="B2" s="2" t="inlineStr">
        <is>
          <t>Jun. 30, 2021</t>
        </is>
      </c>
    </row>
    <row r="3">
      <c r="A3" s="3" t="inlineStr">
        <is>
          <t>Text block [abstract]</t>
        </is>
      </c>
    </row>
    <row r="4">
      <c r="A4" s="4" t="inlineStr">
        <is>
          <t>Summary of Accounts Receivable</t>
        </is>
      </c>
      <c r="B4" s="4" t="inlineStr">
        <is>
          <t xml:space="preserve"> (in thousands) Note June 30 2021 December 31 2020 Trade receivables from provisional concentrate sales, net of fair value adjustment 6 $ 4,034 $ 5,429 Trade receivables from sales of cobalt 6 7,177 - Other accounts receivable 1,74 1 454 Total accounts receivable $ 12,95 2 $ 5,88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Interim Consolidated Balance Sheets - USD ($) $ in Thousands</t>
        </is>
      </c>
      <c r="B1" s="2" t="inlineStr">
        <is>
          <t>Jun. 30, 2021</t>
        </is>
      </c>
      <c r="C1" s="2" t="inlineStr">
        <is>
          <t>Dec. 31, 2020</t>
        </is>
      </c>
    </row>
    <row r="2">
      <c r="A2" s="3" t="inlineStr">
        <is>
          <t>Current assets</t>
        </is>
      </c>
    </row>
    <row r="3">
      <c r="A3" s="4" t="inlineStr">
        <is>
          <t>Cash and cash equivalents</t>
        </is>
      </c>
      <c r="B3" s="5" t="n">
        <v>235446</v>
      </c>
      <c r="C3" s="5" t="n">
        <v>192683</v>
      </c>
    </row>
    <row r="4">
      <c r="A4" s="4" t="inlineStr">
        <is>
          <t>Accounts receivable</t>
        </is>
      </c>
      <c r="B4" s="6" t="n">
        <v>12952</v>
      </c>
      <c r="C4" s="6" t="n">
        <v>5883</v>
      </c>
    </row>
    <row r="5">
      <c r="A5" s="4" t="inlineStr">
        <is>
          <t>Other</t>
        </is>
      </c>
      <c r="B5" s="6" t="n">
        <v>6050</v>
      </c>
      <c r="C5" s="6" t="n">
        <v>3265</v>
      </c>
    </row>
    <row r="6">
      <c r="A6" s="4" t="inlineStr">
        <is>
          <t>Total current assets</t>
        </is>
      </c>
      <c r="B6" s="6" t="n">
        <v>254448</v>
      </c>
      <c r="C6" s="6" t="n">
        <v>201831</v>
      </c>
    </row>
    <row r="7">
      <c r="A7" s="3" t="inlineStr">
        <is>
          <t>Non-current assets</t>
        </is>
      </c>
    </row>
    <row r="8">
      <c r="A8" s="4" t="inlineStr">
        <is>
          <t>Mineral stream interests</t>
        </is>
      </c>
      <c r="B8" s="6" t="n">
        <v>5563515</v>
      </c>
      <c r="C8" s="6" t="n">
        <v>5488391</v>
      </c>
    </row>
    <row r="9">
      <c r="A9" s="4" t="inlineStr">
        <is>
          <t>Early deposit mineral stream interests</t>
        </is>
      </c>
      <c r="B9" s="6" t="n">
        <v>33991</v>
      </c>
      <c r="C9" s="6" t="n">
        <v>33241</v>
      </c>
    </row>
    <row r="10">
      <c r="A10" s="4" t="inlineStr">
        <is>
          <t>Mineral royalty interest</t>
        </is>
      </c>
      <c r="B10" s="6" t="n">
        <v>6606</v>
      </c>
      <c r="C10" s="6" t="n">
        <v>3047</v>
      </c>
    </row>
    <row r="11">
      <c r="A11" s="4" t="inlineStr">
        <is>
          <t>Long-term equity investments</t>
        </is>
      </c>
      <c r="B11" s="6" t="n">
        <v>86379</v>
      </c>
      <c r="C11" s="6" t="n">
        <v>199878</v>
      </c>
    </row>
    <row r="12">
      <c r="A12" s="4" t="inlineStr">
        <is>
          <t>Convertible notes receivable</t>
        </is>
      </c>
      <c r="B12" s="6" t="n">
        <v>15979</v>
      </c>
      <c r="C12" s="6" t="n">
        <v>11353</v>
      </c>
    </row>
    <row r="13">
      <c r="A13" s="4" t="inlineStr">
        <is>
          <t>Property, plant and equipment</t>
        </is>
      </c>
      <c r="B13" s="6" t="n">
        <v>5984</v>
      </c>
      <c r="C13" s="6" t="n">
        <v>6289</v>
      </c>
    </row>
    <row r="14">
      <c r="A14" s="4" t="inlineStr">
        <is>
          <t>Other</t>
        </is>
      </c>
      <c r="B14" s="6" t="n">
        <v>14564</v>
      </c>
      <c r="C14" s="6" t="n">
        <v>13242</v>
      </c>
    </row>
    <row r="15">
      <c r="A15" s="4" t="inlineStr">
        <is>
          <t>Total non-current assets</t>
        </is>
      </c>
      <c r="B15" s="6" t="n">
        <v>5727018</v>
      </c>
      <c r="C15" s="6" t="n">
        <v>5755441</v>
      </c>
    </row>
    <row r="16">
      <c r="A16" s="4" t="inlineStr">
        <is>
          <t>Total assets</t>
        </is>
      </c>
      <c r="B16" s="6" t="n">
        <v>5981466</v>
      </c>
      <c r="C16" s="6" t="n">
        <v>5957272</v>
      </c>
    </row>
    <row r="17">
      <c r="A17" s="3" t="inlineStr">
        <is>
          <t>Current liabilities</t>
        </is>
      </c>
    </row>
    <row r="18">
      <c r="A18" s="4" t="inlineStr">
        <is>
          <t>Accounts payable and accrued liabilities</t>
        </is>
      </c>
      <c r="B18" s="6" t="n">
        <v>12781</v>
      </c>
      <c r="C18" s="6" t="n">
        <v>13023</v>
      </c>
    </row>
    <row r="19">
      <c r="A19" s="4" t="inlineStr">
        <is>
          <t>Current portion of performance share units</t>
        </is>
      </c>
      <c r="B19" s="6" t="n">
        <v>13113</v>
      </c>
      <c r="C19" s="6" t="n">
        <v>17297</v>
      </c>
    </row>
    <row r="20">
      <c r="A20" s="4" t="inlineStr">
        <is>
          <t>Current portion of lease liabilities</t>
        </is>
      </c>
      <c r="B20" s="6" t="n">
        <v>805</v>
      </c>
      <c r="C20" s="6" t="n">
        <v>773</v>
      </c>
    </row>
    <row r="21">
      <c r="A21" s="4" t="inlineStr">
        <is>
          <t>Other</t>
        </is>
      </c>
      <c r="B21" s="6" t="n">
        <v>103</v>
      </c>
      <c r="C21" s="6" t="n">
        <v>76</v>
      </c>
    </row>
    <row r="22">
      <c r="A22" s="4" t="inlineStr">
        <is>
          <t>Total current liabilities</t>
        </is>
      </c>
      <c r="B22" s="6" t="n">
        <v>26802</v>
      </c>
      <c r="C22" s="6" t="n">
        <v>31169</v>
      </c>
    </row>
    <row r="23">
      <c r="A23" s="3" t="inlineStr">
        <is>
          <t>Non-current liabilities</t>
        </is>
      </c>
    </row>
    <row r="24">
      <c r="A24" s="4" t="inlineStr">
        <is>
          <t>Bank debt</t>
        </is>
      </c>
      <c r="B24" s="6" t="n">
        <v>0</v>
      </c>
      <c r="C24" s="6" t="n">
        <v>195000</v>
      </c>
    </row>
    <row r="25">
      <c r="A25" s="4" t="inlineStr">
        <is>
          <t>Lease liabilities</t>
        </is>
      </c>
      <c r="B25" s="6" t="n">
        <v>2508</v>
      </c>
      <c r="C25" s="6" t="n">
        <v>2864</v>
      </c>
    </row>
    <row r="26">
      <c r="A26" s="4" t="inlineStr">
        <is>
          <t>Deferred income taxes</t>
        </is>
      </c>
      <c r="B26" s="6" t="n">
        <v>252</v>
      </c>
      <c r="C26" s="6" t="n">
        <v>214</v>
      </c>
    </row>
    <row r="27">
      <c r="A27" s="4" t="inlineStr">
        <is>
          <t>Performance share units</t>
        </is>
      </c>
      <c r="B27" s="6" t="n">
        <v>6507</v>
      </c>
      <c r="C27" s="6" t="n">
        <v>11784</v>
      </c>
    </row>
    <row r="28">
      <c r="A28" s="4" t="inlineStr">
        <is>
          <t>Pension liability</t>
        </is>
      </c>
      <c r="B28" s="6" t="n">
        <v>2133</v>
      </c>
      <c r="C28" s="6" t="n">
        <v>1670</v>
      </c>
    </row>
    <row r="29">
      <c r="A29" s="4" t="inlineStr">
        <is>
          <t>Total non-current liabilities</t>
        </is>
      </c>
      <c r="B29" s="6" t="n">
        <v>11400</v>
      </c>
      <c r="C29" s="6" t="n">
        <v>211532</v>
      </c>
    </row>
    <row r="30">
      <c r="A30" s="4" t="inlineStr">
        <is>
          <t>Total liabilities</t>
        </is>
      </c>
      <c r="B30" s="6" t="n">
        <v>38202</v>
      </c>
      <c r="C30" s="6" t="n">
        <v>242701</v>
      </c>
    </row>
    <row r="31">
      <c r="A31" s="3" t="inlineStr">
        <is>
          <t>Shareholders' equity</t>
        </is>
      </c>
    </row>
    <row r="32">
      <c r="A32" s="4" t="inlineStr">
        <is>
          <t>Issued capital</t>
        </is>
      </c>
      <c r="B32" s="6" t="n">
        <v>3674783</v>
      </c>
      <c r="C32" s="6" t="n">
        <v>3646291</v>
      </c>
    </row>
    <row r="33">
      <c r="A33" s="4" t="inlineStr">
        <is>
          <t>Reserves</t>
        </is>
      </c>
      <c r="B33" s="6" t="n">
        <v>67325</v>
      </c>
      <c r="C33" s="6" t="n">
        <v>126882</v>
      </c>
    </row>
    <row r="34">
      <c r="A34" s="4" t="inlineStr">
        <is>
          <t>Retained earnings</t>
        </is>
      </c>
      <c r="B34" s="6" t="n">
        <v>2201156</v>
      </c>
      <c r="C34" s="6" t="n">
        <v>1941398</v>
      </c>
    </row>
    <row r="35">
      <c r="A35" s="4" t="inlineStr">
        <is>
          <t>Total shareholders' equity</t>
        </is>
      </c>
      <c r="B35" s="6" t="n">
        <v>5943264</v>
      </c>
      <c r="C35" s="6" t="n">
        <v>5714571</v>
      </c>
    </row>
    <row r="36">
      <c r="A36" s="4" t="inlineStr">
        <is>
          <t>Total liabilities and shareholders' equity</t>
        </is>
      </c>
      <c r="B36" s="5" t="n">
        <v>5981466</v>
      </c>
      <c r="C36" s="5" t="n">
        <v>595727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Mineral Stream Interests (Tables)</t>
        </is>
      </c>
      <c r="B1" s="2" t="inlineStr">
        <is>
          <t>6 Months Ended</t>
        </is>
      </c>
    </row>
    <row r="2">
      <c r="B2" s="2" t="inlineStr">
        <is>
          <t>Jun. 30, 2021</t>
        </is>
      </c>
    </row>
    <row r="3">
      <c r="A3" s="3" t="inlineStr">
        <is>
          <t>Text block [abstract]</t>
        </is>
      </c>
    </row>
    <row r="4">
      <c r="A4" s="4" t="inlineStr">
        <is>
          <t>Schedule of Mineral Stream Interests</t>
        </is>
      </c>
      <c r="B4" s="4" t="inlineStr">
        <is>
          <t xml:space="preserve"> Six Months Ended June 30, 2021 Cost Accumulated Depletion &amp; Impairment 1 Carrying Amount Jun 30, 2021 (in thousands) Balance Jan 1, 2021 Additions Balance Jun 30, 2021 Balance Jan 1, 2021 Depletion Balance Jun 30, 2021 Gold interests Salobo $ 3,059,876 $ - $ 3,059,876 $ (550,532) $ (40,628) $ (591,160) $ 2,468,716 Sudbury 2 623,864 - 623,864 (302,848) (10,896) (313,744) 310,120 Constancia 136,058 - 136,058 (30,489) (1,259) (31,748) 104,310 San Dimas 220,429 - 220,429 (38,227) (6,927) (45,154) 175,275 Stillwater 3 239,352 - 239,352 (15,042) (2,241) (17,283) 222,069 Other 4 402,232 58,987 461,219 (394,706) (1,217) (395,923) 65,296 $ 4,681,811 $ 58,987 $ 4,740,798 $ (1,331,844) $ (63,168) $ (1,395,012) $ 3,345,786 Silver interests Peñasquito $ 524,626 $ - 524,626 $ (174,054) $ (14,258) $ (188,312) $ 336,314 Antamina 900,343 - 900,343 (273,409) (25,817) (299,226) 601,117 Constancia 302,948 - 302,948 (85,904) (4,847) (90,751) 212,197 Other 5 1,281,228 157,718 1,438,946 (806,253) (24,105) (830,358) 608,588 $ 3,009,145 $ 157,718 $ 3,166,863 $ (1,339,620) $ (69,027) $ (1,408,647) $ 1,758,216 Palladium interests Stillwater 3 $ 263,721 $ - $ 263,721 $ (22,332) $ (3,982) $ (26,314) $ 237,407 Cobalt interests Voisey’s Bay $ 393,422 $ - $ 393,422 $ (165,912) $ (5,404) $ (171,316) $ 222,106 $ 8,348,099 $ 216,705 $ 8,564,804 $ (2,859,708) $ (141,581) $ (3,001,289) $ 5,563,515 1) Includes cumulative impairment charges to June 30, 2021 as follows: Keno Hill silver interest - $11 million; Pascua-Lama silver interest - $338 million; 777 silver interest - $64 million; 777 gold interest - $151 million; Sudbury gold interest - $120 million; and Voisey’s Bay cobalt interest - $166 million. 2) Comprised of the Coleman, Copper Cliff, Garson, Stobie, Creighton, Totten and Victor gold interests. 3) Comprised of the Stillwater and East Boulder gold and palladium interests. 4) Comprised of the Minto, Rosemont, 777, Marmato and Santo Domingo gold interests. 5) Comprised of the Los Filos, Zinkgruvan, Yauliyacu, Stratoni, Keno Hill, Neves-Corvo, Minto, Aljustrel, Loma de La Plata, Pascua-Lama, Rosemont, 777, Marmato and Cozamin silver interests. Year Ended December 31, 2020 Cost Accumulated Depletion &amp; Impairment 1 Carrying Amount Dec 31, 2020 (in thousands) Balance Jan 1, 2020 Additions Balance Dec 31, 2020 Balance Jan 1, 2020 Depletion Balance Dec 31, 2020 Gold interests Salobo $ 3,059,876 $ - $ 3,059,876 $ (454,619) $ (95,913) $ (550,532) $ 2,509,344 Sudbury 2 623,864 - 623,864 (279,821) (23,027) (302,848) 321,016 Constancia 136,058 - 136,058 (25,652) (4,837) (30,489) 105,569 San Dimas 220,429 - 220,429 (26,062) (12,165) (38,227) 182,202 Stillwater 3 239,352 - 239,352 (9,358) (5,684) (15,042) 224,310 Other 4 402,232 - 402,232 (389,064) (5,642) (394,706) 7,526 $ 4,681,811 $ - $ 4,681,811 $ (1,184,576) $ (147,268) $ (1,331,844) $ 3,349,967 Silver interests Peñasquito $ 524,626 $ - $ 524,626 $ (149,924) $ (24,130) $ (174,054) $ 350,572 Antamina 900,343 - 900,343 (231,533) (41,876) (273,409) 626,934 Constancia 302,948 - 302,948 (74,761) (11,143) (85,904) 217,044 Other 5 1,283,054 (1,826) 1,281,228 (795,361) (10,892) (806,253) 474,975 $ 3,010,971 $ (1,826) $ 3,009,145 $ (1,251,579) $ (88,041) $ (1,339,620) $ 1,669,525 Palladium interests Stillwater 3 $ 263,721 $ - $ 263,721 $ (13,752) $ (8,580) $ (22,332) $ 241,389 Cobalt interests Voisey’s Bay $ 393,422 $ - $ 393,422 $ (165,912) $ - $ (165,912) $ 227,510 $ 8,349,925 $ (1,826) $ 8,348,099 $ (2,615,819) $ (243,889) $ (2,859,708) $ 5,488,391 1) Includes cumulative impairment charges to December 31, 2020 as follows: Keno Hill silver interest - $11 million; Pascua-Lama silver interest - $338 million; 777 silver interest - $64 million; 777 gold interest - $151 million; Sudbury gold interest - $120 million; and Voisey’s Bay cobalt interest - $166 million. 2) Comprised of the Coleman, Copper Cliff, Garson, Stobie, Creighton, Totten and Victor gold interests. 3) Comprised of the Stillwater and East Boulder gold and palladium interests. 4) Comprised of the Minto, Rosemont, 777, and Marmato gold interests. 5) Comprised of the Los Filos, Zinkgruvan, Yauliyacu, Stratoni, Keno Hill, Neves-Corvo, Minto, Aljustrel, Loma de La Plata, Pascua-Lama, Rosemont, Cozamin, Marmato and 777 silver interests. During the third quarter of 2020, Wheaton agreed to modify the Keno Hill PMPA as it relates to the delivery payment per ounce of silver in exchange for 2 million common share purchase warrants from Alexco. The fair value of these warrants have been reflected as a reduction to the cost base of the Keno Hill silver interest. </t>
        </is>
      </c>
    </row>
    <row r="5">
      <c r="A5" s="4" t="inlineStr">
        <is>
          <t>Classification of Mining Interest Between Depletable and Non-depletable</t>
        </is>
      </c>
      <c r="B5" s="4" t="inlineStr">
        <is>
          <t xml:space="preserve"> June 30, 2021 December 31, 2020 (in thousands) Depletable Non- Total Depletable Non- Total Gold interests Salobo $ 2,076,243 $ 392,473 $ 2,468,716 $ 2,085,359 $ 423,985 $ 2,509,344 Sudbury 1 247,060 63,060 310,120 269,834 51,182 321,016 Constancia 97,329 6,981 104,310 97,539 8,030 105,569 San Dimas 69,126 106,149 175,275 73,514 108,688 182,202 Stillwater 2 199,136 22,933 222,069 199,616 24,694 224,310 Other 3 28,644 36,652 65,296 7,526 - 7,526 $ 2,717,538 $ 628,248 $ 3,345,786 $ 2,733,388 $ 616,579 $ 3,349,967 Silver interests Peñasquito $ 252,016 $ 84,298 $ 336,314 $ 258,267 $ 92,305 $ 350,572 Antamina 254,042 347,075 601,117 279,859 347,075 626,934 Constancia 200,677 11,520 212,197 202,475 14,569 217,044 Other 4 288,021 320,567 608,588 98,383 376,592 474,975 $ 994,756 $ 763,460 $ 1,758,216 $ 838,984 $ 830,541 $ 1,669,525 Palladium interests Stillwater 2 $ 227,436 $ 9,971 $ 237,407 $ 231,747 $ 9,642 $ 241,389 Cobalt interests Voisey’s Bay $ 198,499 $ 23,607 $ 222,106 $ 203,436 $ 24,074 $ 227,510 $ 4,138,229 $ 1,425,286 $ 5,563,515 $ 4,007,555 $ 1,480,836 $ 5,488,391 1) Comprised of the Coleman, Copper Cliff, Garson, Stobie, Creighton, Totten and Victor gold interests. 2) Comprised of the Stillwater and East Boulder gold and palladium interests. 3) Comprised of the Minto, Rosemont, 777, Marmato and Santo Domingo gold interests. 4) Comprised of the Los Filos, Zinkgruvan, Yauliyacu, Stratoni, Keno Hill, Neves-Corvo, Minto, Aljustrel, Loma de La Plata, Pascua-Lama, Rosemont, Cozamin, Marmato and 777 silver interest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ly Deposit Mineral Stream Interests (Tables)</t>
        </is>
      </c>
      <c r="B1" s="2" t="inlineStr">
        <is>
          <t>6 Months Ended</t>
        </is>
      </c>
    </row>
    <row r="2">
      <c r="B2" s="2" t="inlineStr">
        <is>
          <t>Jun. 30, 2021</t>
        </is>
      </c>
    </row>
    <row r="3">
      <c r="A3" s="3" t="inlineStr">
        <is>
          <t>Text block [abstract]</t>
        </is>
      </c>
    </row>
    <row r="4">
      <c r="A4" s="4" t="inlineStr">
        <is>
          <t>Summary of Early Deposit Mineral Stream Interests</t>
        </is>
      </c>
      <c r="B4" s="4" t="inlineStr">
        <is>
          <t xml:space="preserve">The following table summarizes the early deposit mineral stream interests currently owned by the Company: Attributable Production to be Purchased Early Deposit Mineral Stream Interests Mine Owner Location of Mine Upfront Consideration 1 Upfront Consideration to be Paid 1, 2 Total Upfront Consideration¹ Gold Silver Term of Agreement Toroparu Gran Colombia Guyana $ 15,500 $ 138,000 $ 153,500 10% 50% Life of Mine Cotabambas Panoro Peru 10,750 129,250 140,000 25% ³ 100% ³ Life of Mine Kutcho Kutcho Canada 7,000 58,000 65,000 100% 4 100% 4 Life of Mine $ 33,250 $ 325,250 $ 358,500 1) Expressed in thousands of United States dollars; excludes closing costs and capitalized interest, where applicable. 2) Please refer to Note 25 for details of when the remaining upfront consideration to be paid becomes due. 3) Once 90 million silver equivalent ounces attributable to Wheaton have been produced, the attributable production will decrease to 16.67% of gold production and 66.67% of silver production for the life of mine. 4) Once 51,000 ounces of gold and 5.6 million ounces of silver have been delivered to Wheaton, the stream will decrease to 66.67% of gold and silver production for the life of min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Notes Receivable (Tables)</t>
        </is>
      </c>
      <c r="B1" s="2" t="inlineStr">
        <is>
          <t>6 Months Ended</t>
        </is>
      </c>
    </row>
    <row r="2">
      <c r="B2" s="2" t="inlineStr">
        <is>
          <t>Jun. 30, 2021</t>
        </is>
      </c>
    </row>
    <row r="3">
      <c r="A3" s="3" t="inlineStr">
        <is>
          <t>Text block [abstract]</t>
        </is>
      </c>
    </row>
    <row r="4">
      <c r="A4" s="4" t="inlineStr">
        <is>
          <t>Schedule of the Company's Convertible Note Receivable</t>
        </is>
      </c>
      <c r="B4" s="4" t="inlineStr">
        <is>
          <t xml:space="preserve">A summary of the fair value of these convertible instruments and the fair value changes recognized as a component of the Company’s net earnings during the three and six months ended June 30, 2021 and 2020 is presented below: Three Months Ended June 30, 2021 (in thousands) Fair Value at Mar 31, 2021 Amount Advanced Value Converted into Shares Fair Value Adjustment Gains (Losses) Fair Value at Jun 30, 2021 Kutcho $ 12,591 $ - $ - $ 3,388 $ 15,979 Three Months Ended June 30, 2020 (in thousands) Fair Value at Mar 31, 2020 Amount Advanced Value Converted into Shares Fair Value Adjustment Gains (Losses) Fair Value at Jun 30, 2020 Kutcho $ 10,836 $ - $ - $ - $ 10,836 Gold X 10,230 - - 3,267 13,497 Total $ 21,066 $ - $ - $ 3,267 $ 24,333 Six Months Ended June 30, 2021 (in thousands) Fair Value at Dec 31, 2020 Amount Advanced Value Converted into Shares Fair Value Adjustment Gains (Losses) Fair Value at Jun 30, 2021 Kutcho $ 11,353 $ - $ - $ 4,626 $ 15,979 Six Months Ended June 30, 2020 (in thousands) Fair Value at Dec 31, 2019 Amount Advanced Value Converted into Shares Fair Value Adjustment Fair Value at Jun 30, 2020 Kutcho $ 11,837 $ - $ - $ (1,001 ) $ 10,836 Gold X 10,019 - - 3,478 13,497 Total $ 21,856 $ - $ - $ 2,477 $ 24,33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Equity Investments (Tables)</t>
        </is>
      </c>
      <c r="B1" s="2" t="inlineStr">
        <is>
          <t>6 Months Ended</t>
        </is>
      </c>
    </row>
    <row r="2">
      <c r="B2" s="2" t="inlineStr">
        <is>
          <t>Jun. 30, 2021</t>
        </is>
      </c>
    </row>
    <row r="3">
      <c r="A3" s="3" t="inlineStr">
        <is>
          <t>Text block [abstract]</t>
        </is>
      </c>
    </row>
    <row r="4">
      <c r="A4" s="4" t="inlineStr">
        <is>
          <t>Summary of Long-Term Equity Investments</t>
        </is>
      </c>
      <c r="B4" s="4" t="inlineStr">
        <is>
          <t xml:space="preserve">Common Shares Held Three Months Ended June 30, 2021 (in thousands) Shares Owned (000’s) % of Outstanding Shares Owned Fair Value at Mar 31, 2021 Cost of Additions 1 Proceeds of Disposition Fair Value Adjustment Gains (Losses) 2 Fair Value at Jun 30, 2021 Realized Gain on Disposal Bear Creek 13,264 10.70% $ 22,889 $ - $ - $ (5,551) $ 17,338 $ - Sabina 11,700 3.36% 16,841 - - (321) 16,520 - Other 44,106 2,377 - 3,546 50,029 - Total $ 83,836 $ 2,377 $ - $ (2,326) $ 83,887 $ - 1) Includes 821,445 shares of Alexco acquired for $2.3 million. 2) Fair Value Gains (Losses) are reflected as a component of Other Comprehensive Income (“OCI”). Three Months Ended June 30, 2020 (in thousands) Shares Owned (000’s) % of Outstanding Shares Owned Fair Value at Mar 31, 2020 Cost of Additions Proceeds of Disposition Fair Value Adjustment Gains (Losses) 1 Fair Value at Jun 30, 2020 Realized Gain on Disposal Bear Creek 13,264 11.84% $ 11,033 $ - $ - $ 12,522 $ 23,555 $ - Sabina 11,700 3.59% 9,649 - - 7,092 16,741 - First Majestic 20,240 9.66% 125,283 - - 76,101 201,384 - Other 11,008 - (123) 9,806 20,691 30 Total $ 156,973 $ - $ (123) $ 105,521 $ 262,371 $ 30 1) Fair Value Gains (Losses) are reflected as a component of OCI. Six Months Ended June 30, 2021 (in thousands) Shares Owned (000’s) % of Outstanding Shares Owned Fair Value at Dec 31, 2020 Cost of 1 Proceeds of 2 Fair Value Adjustment Gains (Losses) 3 Fair Value at Jun 30, 2021 Realized Gain on Disposal Bear Creek 13,264 10.70% $ 32,609 $ - $ - $ (15,271) $ 17,338 $ - Sabina 11,700 3.36% 30,233 - - (13,713) 16,520 - First Majestic - 0.00% 95,984 - (112,188) 16,204 - 60,530 Other 37,415 2,377 - 10,237 50,029 - Total $ 196,241 $ 2,377 $ (112,188) $ (2,543) $ 83,887 $ 60,530 1) Includes 821,445 shares of Alexco for $2.3 million. 2) Disposals during 2021 were made in order to capitalize on the share appreciation resulting from the strong commodity price environment. 3) Fair Value Gains (Losses) are reflected as a component of OCI. Six Months Ended June 30, 2020 (in thousands) Shares Owned (000’s) % of Outstanding Fair Value at Dec 31, 2019 Cost of Additions 1 Proceeds of Disposition 2 Fair Value Adjustment Gains (Losses) 3 Fair Value at Jun 30, 2020 Realized Gain on Disposal Bear Creek 13,264 11.84% $ 27,983 $ - $ - $ (4,428) $ 23,555 $ - Sabina 11,700 3.59% 17,296 - - (555) 16,741 - First Majestic 20,240 9.66% 248,137 - - (46,753) 201,384 - Other 16,341 1,359 (123) 3,114 20,691 30 Total $ 309,757 $ 1,359 $ (123) $ (48,622) $ 262,371 $ 30 1) Additions relate to the subscription rights of Aris Gold Corporation, (“Aris Gold”) being automatically converted into common shares of Aris Gold on February 28, 2020. 2) Disposals of shares classified as Other were initiated as the holdings were no longer considered to have strategic value. 3) Fair value gains (losses) are reflected as a component of OCI. Warrants Held Three Months Ended June 30, 2021 (in thousands) Fair Value at Mar 31, 2021 Cost of Additions Value of Warrants Converted into Fair Value Adjustment Gains (Losses) Fair Value at Jun 30, 2021 Other $ 2,686 $ - $ - $ (194) $ 2,492 Three Months Ended June 30, 2020 (in thousands) Fair Value at Mar 31, 2020 Cost of Additions Value of Warrants Converted into Shares Fair Value Adjustment Gains (Losses) Fair Value at Jun 30, 2020 Other $ 94 $ - $ - $ 333 $ 427 Six Months Ended June 30, 2021 (in thousands) Fair Value at Dec 31, 2020 Cost of Additions Value of Warrants Converted into Shares Fair Value Adjustment Gains (Losses) Fair Value at Jun 30, 2021 Other $ 3,637 $ - $ - $ (1,145) $ 2,492 Six Months Ended June 30, 2020 (in thousands) Fair Value at Dec 31, 2019 Cost of Additions Value of Warrants Converted into Shares Fair Value Adjustment Gains (Losses) Fair Value at Jun 30, 2020 Other $ - $ 165 $ - $ 262 $ 42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Jun. 30, 2021</t>
        </is>
      </c>
    </row>
    <row r="3">
      <c r="A3" s="3" t="inlineStr">
        <is>
          <t>Text block [abstract]</t>
        </is>
      </c>
    </row>
    <row r="4">
      <c r="A4" s="4" t="inlineStr">
        <is>
          <t>Summary of Property, Plant and Equipment</t>
        </is>
      </c>
      <c r="B4" s="4" t="inlineStr">
        <is>
          <t xml:space="preserve"> June 30, 2021 (in thousands) Leasehold Improvements Right of Use Assets - Property Other Total Cost Balance - January 1, 2021 $ 4,382 $ 4,793 $ 4,131 $ 13,306 Additions - - 445 445 Disposals - - (4 ) (4 ) Balance - June 30, 2021 $ 4,382 $ 4,793 $ 4,572 $ 13,747 Accumulated Depreciation Balance - January 1, 2021 $ (2,906 ) $ (1,444 ) $ (2,667 ) $ (7,017 ) Disposals - - 4 4 Depreciation (160 ) (374 ) (216 ) (750 ) Balance - June 30, 2021 $ (3,066 ) $ (1,818 ) $ (2,879 ) $ (7,763 ) Net book value - June 30, 2021 $ 1,316 $ 2,975 $ 1,693 $ 5,984 December 31, 2020 (in thousands) Leasehold Improvements Right of Use Assets - Property Other Total Cost Balance - January 1, 2020 $ 4,380 $ 4,738 $ 3,836 $ 12,954 Additions 2 55 429 486 Disposals - - (134 ) (134 ) Balance - December 31, 2020 $ 4,382 $ 4,793 $ 4,131 $ 13,306 Accumulated Depreciation Balance - January 1, 2020 $ (2,518 ) $ (704 ) $ (2,421 ) $ (5,643 ) Disposals - - 134 134 Depreciation (388 ) (740 ) (380 ) (1,508 ) Balance - December 31, 2020 $ (2,906 ) $ (1,444 ) $ (2,667 ) $ (7,017 ) Net book value - December 31, 2020 $ 1,476 $ 3,349 $ 1,464 $ 6,28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Credit Facilities (Tables)</t>
        </is>
      </c>
      <c r="B1" s="2" t="inlineStr">
        <is>
          <t>6 Months Ended</t>
        </is>
      </c>
    </row>
    <row r="2">
      <c r="B2" s="2" t="inlineStr">
        <is>
          <t>Jun. 30, 2021</t>
        </is>
      </c>
    </row>
    <row r="3">
      <c r="A3" s="3" t="inlineStr">
        <is>
          <t>Text block [abstract]</t>
        </is>
      </c>
    </row>
    <row r="4">
      <c r="A4" s="4" t="inlineStr">
        <is>
          <t>Details of Bank Debt</t>
        </is>
      </c>
      <c r="B4" s="4" t="inlineStr">
        <is>
          <t xml:space="preserve"> June 30 December 31 (in thousands) 2021 2020 Current portion $ - $ - Long-term portion - 195,000 Gross bank debt outstanding 1 $ - $ 195,000 1) There is $6 million unamortized debt issue costs associated with the Revolving Facility which have been recorded as a long-term asset under the classification Other (see Note 24). </t>
        </is>
      </c>
    </row>
    <row r="5">
      <c r="A5" s="4" t="inlineStr">
        <is>
          <t>Summary of Lease Liabilities Explanatory</t>
        </is>
      </c>
      <c r="B5" s="4" t="inlineStr">
        <is>
          <t xml:space="preserve">The lease liability on the Company’s offices located in Vancouver, Canada and the Cayman Islands is as follows: June 30 December 31 (in thousands) 2021 2020 Current portion $ 805 $ 773 Long-term portion 2,508 2,864 Total lease liabilities $ 3,313 $ 3,637 </t>
        </is>
      </c>
    </row>
    <row r="6">
      <c r="A6" s="4" t="inlineStr">
        <is>
          <t>Summary of Finance Lease Maturity Analys is Explanatory</t>
        </is>
      </c>
      <c r="B6" s="4" t="inlineStr">
        <is>
          <t xml:space="preserve">The maturity analysis of these leases is as follows: June 30 (in thousands) 2021 Not later than 1 year $ 805 Later than 1 year and not later than 5 years 2,508 Later than 5 years - Total lease liabilities $ 3,313 </t>
        </is>
      </c>
    </row>
    <row r="7">
      <c r="A7" s="4" t="inlineStr">
        <is>
          <t>Summary of Company's Finance Costs</t>
        </is>
      </c>
      <c r="B7" s="4" t="inlineStr">
        <is>
          <t xml:space="preserve">A summary of the Company’s finance costs associated with the above facilities during the period is as follows: Three Months Ended June 30 Six Months Ended June 30 (in thousands) Note 2021 2020 2021 2020 Interest Expense During Period Average principal outstanding during period $ - $ 708,450 $ 39,011 $ 746,461 Average effective interest rate during period 16.1 0.00% 1.97% 1.17% 2.53% Total interest expense incurred during period $ - $ 3,487 $ 229 $ 9,432 Costs related to undrawn credit facilities 16.1 1,325 1,121 2,636 2,259 Interest expense - lease liabilities 16.2 32 28 65 62 Total finance costs $ 1,357 $ 4,636 $ 2,930 $ 11,75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ssued Capital (Tables)</t>
        </is>
      </c>
      <c r="B1" s="2" t="inlineStr">
        <is>
          <t>6 Months Ended</t>
        </is>
      </c>
    </row>
    <row r="2">
      <c r="B2" s="2" t="inlineStr">
        <is>
          <t>Jun. 30, 2021</t>
        </is>
      </c>
    </row>
    <row r="3">
      <c r="A3" s="3" t="inlineStr">
        <is>
          <t>Text block [abstract]</t>
        </is>
      </c>
    </row>
    <row r="4">
      <c r="A4" s="4" t="inlineStr">
        <is>
          <t>Summary of Capital Issued</t>
        </is>
      </c>
      <c r="B4" s="4" t="inlineStr">
        <is>
          <t xml:space="preserve"> June 30 December 31 (in thousands) Note 2021 2020 Issued capital Share capital issued and outstanding: 450,271,489 common shares (December 31, 2020: 449,458,394 common shares) 17.1 $ 3,674,783 $ 3,646,291 </t>
        </is>
      </c>
    </row>
    <row r="5">
      <c r="A5" s="4" t="inlineStr">
        <is>
          <t>Summary of Common Shares Issued and Outstanding</t>
        </is>
      </c>
      <c r="B5" s="4" t="inlineStr">
        <is>
          <t xml:space="preserve">A continuity schedule of the Company’s issued and outstanding common shares from January 1, 2020 to June 30, 2021 is presented below: Number of Shares Weighted Average Price At January 1, 2020 447,771,433 Share purchase options exercised 1 374,235 Cdn$ 24.83 Restricted share units released 1 124,910 Cdn$ 0.00 At March 31, 2020 448,270,578 Share purchase options exercised 1 486,720 Cdn$ 26.25 Restricted share units released 1 3,495 Cdn$ 0.00 Dividend reinvestment plan 2 185,453 US$ 23.81 At June 30, 2020 448,946,246 Share purchase options exercised 1 195,408 Cdn$ 25.98 Dividend reinvestment plan 2 316,740 US$ 46.10 At December 31, 2020 449,458,394 Share purchase options exercised 1 258,000 Cdn$ 23.24 Restricted share units released 1 116,180 Cdn$ 0.00 At March 31, 2021 449,832,574 Share purchase options exercised 1 31,745 Cdn$ 28.29 Restricted share units released 1 700 Cdn$ 0.00 Dividend reinvestment plan 2 406,470 US$ 44.13 At June 30, 2021 450,271,489 1) The weighted average price of share purchase options exercised and restricted share units released represents the respective exercise price. 2) The Company has implemented a dividend reinvestment plan (“DRIP”) whereby shareholders can elect to have dividends reinvested directly into additional Wheaton common shares. The weighted average price for common shares issued under the DRIP represents the volume weighted average price of the common shares on the five trading days preceding the dividend payment date, less a discount of 1%. </t>
        </is>
      </c>
    </row>
    <row r="6">
      <c r="A6" s="4" t="inlineStr">
        <is>
          <t>Schedule of Dividends Declared</t>
        </is>
      </c>
      <c r="B6" s="4" t="inlineStr">
        <is>
          <t xml:space="preserve"> Three Months Ended June 30 Six Months Ended June 30 (in thousands, except per share amounts) 2021 2020 2021 2020 Dividends declared per share $ 0.14 $ 0.10 $ 0.27 $ 0.20 Average number of shares eligible for divi d 450,063 448,616 449,950 448,381 Total dividends paid $ 63,009 $ 44,861 $ 121,48 7 $ 89,676 Paid as follows: Cash $ 53,943 86 % $ 40,446 90 % $ 103,549 85 % $ 83,002 93 % DRIP 1 9,066 14 % 4,415 10 % 17,93 8 15 % 6,674 7 % Total dividends paid $ 63,009 100 % $ 44,861 100 % $ 121,48 7 100 % $ 89,676 100 % Shares issued under the DRIP 190 107 406 185 1) The Company has implemented a DRIP whereby shareholders can elect to have dividends reinvested directly into additional Wheaton common shares. 2) As at June 30, 2021, cumulative dividends of $1,388 million have been declared and paid by the Company.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Reserves (Tables)</t>
        </is>
      </c>
      <c r="B1" s="2" t="inlineStr">
        <is>
          <t>6 Months Ended</t>
        </is>
      </c>
    </row>
    <row r="2">
      <c r="B2" s="2" t="inlineStr">
        <is>
          <t>Jun. 30, 2021</t>
        </is>
      </c>
    </row>
    <row r="3">
      <c r="A3" s="3" t="inlineStr">
        <is>
          <t>Text block [abstract]</t>
        </is>
      </c>
    </row>
    <row r="4">
      <c r="A4" s="4" t="inlineStr">
        <is>
          <t>Summary of Reserves</t>
        </is>
      </c>
      <c r="B4" s="4" t="inlineStr">
        <is>
          <t xml:space="preserve"> Note June 30 December 31 (in thousands) 2021 2020 Reserves Share purchase warrants 18.1 $ 83,077 $ 83,077 Share purchase options 18.2 21,789 21,855 Restricted share units 18.3 5,602 6,815 Long-term investment revaluation reserve, net of tax 18.4 (43,143 ) 15,135 Total reserves $ 67,325 $ 126,882 </t>
        </is>
      </c>
    </row>
    <row r="5">
      <c r="A5" s="4" t="inlineStr">
        <is>
          <t>Summary of Share Purchase Warrants</t>
        </is>
      </c>
      <c r="B5" s="4" t="inlineStr">
        <is>
          <t xml:space="preserve">18.1. Share Purchase Warrants The Company’s share purchase warrants (“warrants”) are presented below: Number of Weighted Exchange Share Warrants outstanding 10,000,000 $43.75 1.00 $ 83,077 </t>
        </is>
      </c>
    </row>
    <row r="6">
      <c r="A6" s="4" t="inlineStr">
        <is>
          <t>Summary of Fair Value of Share Purchase Options</t>
        </is>
      </c>
      <c r="B6" s="4" t="inlineStr">
        <is>
          <t xml:space="preserve">The weighted average fair value of share purchase options granted and principal assumptions used in applying the Black-Scholes option pricing model are as follows: Six Months Ended June 30 2021 2020 Black-Scholes weighted average assumptions Grant date share price and exercise price Cdn$49.86 Cdn$33.47 Expected dividend yield 1.53% 1.78% Expected volatility 35% 30% Risk-free interest rate 0.51% 0.52% Expected option life, in years 3.0 2.5 Weighted average fair value per option granted Cdn$10.69 Cdn$5.57 Number of options issued during the period 317,560 451,110 Total fair value of options issued (000’s) $ 2,720 $ 1,807 </t>
        </is>
      </c>
    </row>
    <row r="7">
      <c r="A7" s="4" t="inlineStr">
        <is>
          <t>Disclosure of Share Purchase Options Reserve</t>
        </is>
      </c>
      <c r="B7" s="4" t="inlineStr">
        <is>
          <t xml:space="preserve">A continuity schedule of the Company’s outstanding share purchase options from January 1, 2020 to June 30, 2021 is presented below: Number of Options Outstanding Weighted Average Exercise Price At January 1, 2020 2,394,490 Cdn$27.08 Granted (fair value - $2 million or Cdn$5.57 per option) 451,110 33.47 Exercised (374,235) 24.83 At March 31, 2020 2,471,365 Cdn$28.91 Exercised (486,720) 26.25 At June 30, 2020 1,984,645 Cdn$29.40 Exercised (195,408) 25.98 Forfeited (2,420) 32.01 At December 31, 2020 1,786,817 Cdn$29.54 Granted (fair value - $3 million or Cdn$10.69 per option) 317,560 49.86 Exercised (258,000) 23.24 At March 31, 2021 1,846,377 Cdn$33.90 Exercised (31,745) 28.29 At June 30, 2021 1,814,632 Cdn$33.92 As it relates to share purchase options, during the three months ended June 30, 2021, the weighted average share price at the time of exercise was Cdn$56.47 per share (six months - Cdn$50.02 per share), as compared to Cdn$59.87 per share (six months - Cdn$50.87 per share) during the comparable period in 2020. </t>
        </is>
      </c>
    </row>
    <row r="8">
      <c r="A8" s="4" t="inlineStr">
        <is>
          <t>Disclosure of Restricted Share Units Reserve</t>
        </is>
      </c>
      <c r="B8" s="4" t="inlineStr">
        <is>
          <t xml:space="preserve">A continuity schedule of the Company’s restricted share units outstanding from January 1, 2020 to June 30, 2021 is presented below: Number of RSUs Outstanding Weighted Average Intrinsic Value At January 1, 2020 366,323 $21.67 Granted (fair value - $3 million) 131,730 24.08 Released (124,910) 22.29 At March 31, 2020 373,143 $22.32 Granted 1,230 43.61 Released (3,495) 20.85 At June 30, 2020 370,878 $22.40 Forfeited (620) 24.11 At December 31, 2020 370,258 $22.40 Granted (fair value - $4 million) 96,680 39.95 Released (116,180) 24.10 At March 31, 2021 350,758 $26.68 Released (700) 22.12 At June 30, 2021 350,058 $26.69 </t>
        </is>
      </c>
    </row>
    <row r="9">
      <c r="A9" s="4" t="inlineStr">
        <is>
          <t>Disclosure of Long Term Investment Revaluation Reserve</t>
        </is>
      </c>
      <c r="B9" s="4" t="inlineStr">
        <is>
          <t xml:space="preserve">A continuity schedule of the Company’s long-term investment revaluation reserve from January 1, 2020 to June 30, 2021 is presented below: (in thousands) Change in Deferred Tax Recovery (Expense) Total At January 1, 2020 $ 57,062 $ (9,853) $ 47,209 Unrealized gain (loss) on LTIs 1 (154,143) 9,853 (144,290) At March 31, 2020 $ (97,081) $ - $ (97,081) Unrealized gain (loss) on LTIs 1 105,521 (4,698) 100,823 Reallocate reserve to retained earnings upon disposal of LTIs 1 (30) 4 (26) At June 30, 2020 $ 8,410 $ (4,694) $ 3,716 Unrealized gain (loss) on LTIs 1 74,478 (7,021) 67,457 Reallocate reserve to retained earnings upon disposal of LTIs 1 (60,785) 4,747 (56,038) At December 31, 2020 $ 22,103 $ (6,968) $ 15,135 Unrealized gain (loss) on LTIs 1 (217) (2,137) (2,354) Reallocate reserve to retained earnings upon disposal of LTIs 1 (60,530) 7,411 (53,119) At March 31, 2021 $ (38,644) $ (1,694) $ (40,338) Unrealized gain (loss) on LTIs 1 (2,326) (479) (2,805) At June 30, 2021 $ (40,970) $ (2,173) $ (43,143) 1) LTIs refers to long-term investments in common shares held.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ock Based Compensation (Tables)</t>
        </is>
      </c>
      <c r="B1" s="2" t="inlineStr">
        <is>
          <t>6 Months Ended</t>
        </is>
      </c>
    </row>
    <row r="2">
      <c r="B2" s="2" t="inlineStr">
        <is>
          <t>Jun. 30, 2021</t>
        </is>
      </c>
    </row>
    <row r="3">
      <c r="A3" s="3" t="inlineStr">
        <is>
          <t>Text block [abstract]</t>
        </is>
      </c>
    </row>
    <row r="4">
      <c r="A4" s="4" t="inlineStr">
        <is>
          <t>Schedule of the Company's Outstanding PSUs</t>
        </is>
      </c>
      <c r="B4" s="4" t="inlineStr">
        <is>
          <t xml:space="preserve">A continuity schedule of the Company’s outstanding PSUs (assuming a performance factor of 100% is achieved over the performance period) and the Company’s PSU accrual from January 1, 2020 to June 30, 2021 is presented below: (in thousands, except for number of PSUs outstanding) Number of Outstanding PSU accrual At January 1, 2020 604,692 $ 19,069 Granted 193,830 - Accrual related to the fair value of the PSUs outstanding - 3,277 Foreign exchange adjustment - (1,303) At March 31, 2020 798,522 $ 21,043 Accrual related to the fair value of the PSUs outstanding - 10,097 Foreign exchange adjustment - 395 Paid (193,716) (10,965) At June 30, 2020 604,806 $ 20,570 Accrual related to the fair value of the PSUs outstanding - 8,151 Foreign exchange adjustment - 1,521 Paid (10,426) (1,157) Forfeited (1,230) (5) At December 31, 2020 593,150 $ 29,080 Granted 134,180 - Accrual related to the fair value of the PSUs outstanding - 305 Foreign exchange adjustment - 292 At March 31, 2021 727,330 $ 29,677 Accrual related to the fair value of the PSUs outstanding - 6,672 Foreign exchange adjustment - 200 Paid (213,820) (16,929) At June 30, 2021 513,510 $ 19,620 </t>
        </is>
      </c>
    </row>
    <row r="5">
      <c r="A5" s="4" t="inlineStr">
        <is>
          <t>Schedule of Performance Share Units Outstanding</t>
        </is>
      </c>
      <c r="B5" s="4" t="inlineStr">
        <is>
          <t xml:space="preserve">A summary of the PSUs outstanding at June 30, 2021 is as follows: Year of Grant Year of Maturity Number outstanding Estimated Value Anticipated Performance Factor at Maturity Percent of Jun 30, 2021 PSU Liability at Jun 30, 2021 2019 2022 186,730 $46.63 199% 76% 13,113 2020 2023 192,600 $46.00 154% 43% 5,853 2021 2024 134,180 $45.47 111% 10% 654 513,510 $ 19,62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EPS") and Diluted Earnings per Share ("Diluted EPS") (Tables)</t>
        </is>
      </c>
      <c r="B1" s="2" t="inlineStr">
        <is>
          <t>6 Months Ended</t>
        </is>
      </c>
    </row>
    <row r="2">
      <c r="B2" s="2" t="inlineStr">
        <is>
          <t>Jun. 30, 2021</t>
        </is>
      </c>
    </row>
    <row r="3">
      <c r="A3" s="3" t="inlineStr">
        <is>
          <t>Profit or loss [abstract]</t>
        </is>
      </c>
    </row>
    <row r="4">
      <c r="A4" s="4" t="inlineStr">
        <is>
          <t>Summary of Diluted EPS Calculated Based on Weighted Average Number of Shares Outstanding</t>
        </is>
      </c>
      <c r="B4" s="4" t="inlineStr">
        <is>
          <t xml:space="preserve">Diluted EPS is calculated based on the following weighted average number of shares outstanding: Three Months Ended June 30 Six Months Ended June 30 (in thousands) 2021 2020 2021 2020 Basic weighted average number of shares outstanding 450,088 448,636 449,800 448,217 Effect of dilutive securities Share purchase options 696 1,034 707 920 Share purchase warrants 68 - - - Restricted share units 351 372 362 376 Diluted weighted average number of shares outstanding 451,203 450,042 450,869 449,513 </t>
        </is>
      </c>
    </row>
    <row r="5">
      <c r="A5" s="4" t="inlineStr">
        <is>
          <t>Summary of Share Purchase Options and Share Purchase Warrants Excluded From Computation of Diluted Earnings Per Share</t>
        </is>
      </c>
      <c r="B5" s="4" t="inlineStr">
        <is>
          <t xml:space="preserve">The following table lists the number of share purchase options and share purchase warrants excluded from the computation of diluted earnings per share because the exercise prices exceeded the average market value of the common shares of Cdn$54.59 (six months - Cdn$52.44), compared to Cdn$54.44 (six months - Cdn$46.63) for the comparable period in 2020. Three Months Ended June 30 Six Months Ended June 30 (in thousands) 2021 2020 2021 2020 Share purchase warrants - 10,000 10,000 10,000 Total - 10,000 10,000 10,0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Cash Flow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activities</t>
        </is>
      </c>
    </row>
    <row r="4">
      <c r="A4" s="4" t="inlineStr">
        <is>
          <t>Net earnings</t>
        </is>
      </c>
      <c r="B4" s="5" t="n">
        <v>166124</v>
      </c>
      <c r="C4" s="5" t="n">
        <v>105812</v>
      </c>
      <c r="D4" s="5" t="n">
        <v>328126</v>
      </c>
      <c r="E4" s="5" t="n">
        <v>200708</v>
      </c>
    </row>
    <row r="5">
      <c r="A5" s="4" t="inlineStr">
        <is>
          <t>Adjustments for Depreciation and depletion</t>
        </is>
      </c>
      <c r="B5" s="6" t="n">
        <v>70775</v>
      </c>
      <c r="C5" s="6" t="n">
        <v>59140</v>
      </c>
      <c r="D5" s="6" t="n">
        <v>141424</v>
      </c>
      <c r="E5" s="6" t="n">
        <v>124492</v>
      </c>
    </row>
    <row r="6">
      <c r="A6" s="4" t="inlineStr">
        <is>
          <t>Interest expense</t>
        </is>
      </c>
      <c r="B6" s="6" t="n">
        <v>32</v>
      </c>
      <c r="C6" s="6" t="n">
        <v>3515</v>
      </c>
      <c r="D6" s="6" t="n">
        <v>294</v>
      </c>
      <c r="E6" s="6" t="n">
        <v>9494</v>
      </c>
    </row>
    <row r="7">
      <c r="A7" s="4" t="inlineStr">
        <is>
          <t>Equity settled stock based compensation</t>
        </is>
      </c>
      <c r="B7" s="6" t="n">
        <v>1307</v>
      </c>
      <c r="C7" s="6" t="n">
        <v>1305</v>
      </c>
      <c r="D7" s="6" t="n">
        <v>2632</v>
      </c>
      <c r="E7" s="6" t="n">
        <v>2808</v>
      </c>
    </row>
    <row r="8">
      <c r="A8" s="4" t="inlineStr">
        <is>
          <t>Performance share units</t>
        </is>
      </c>
      <c r="B8" s="6" t="n">
        <v>-10258</v>
      </c>
      <c r="C8" s="6" t="n">
        <v>-868</v>
      </c>
      <c r="D8" s="6" t="n">
        <v>-9952</v>
      </c>
      <c r="E8" s="6" t="n">
        <v>2409</v>
      </c>
    </row>
    <row r="9">
      <c r="A9" s="4" t="inlineStr">
        <is>
          <t>Pension expense</t>
        </is>
      </c>
      <c r="B9" s="6" t="n">
        <v>265</v>
      </c>
      <c r="C9" s="6" t="n">
        <v>233</v>
      </c>
      <c r="D9" s="6" t="n">
        <v>416</v>
      </c>
      <c r="E9" s="6" t="n">
        <v>268</v>
      </c>
    </row>
    <row r="10">
      <c r="A10" s="4" t="inlineStr">
        <is>
          <t>Income tax expense (recovery)</t>
        </is>
      </c>
      <c r="B10" s="6" t="n">
        <v>-886</v>
      </c>
      <c r="C10" s="6" t="n">
        <v>-4799</v>
      </c>
      <c r="D10" s="6" t="n">
        <v>-1388</v>
      </c>
      <c r="E10" s="6" t="n">
        <v>3643</v>
      </c>
    </row>
    <row r="11">
      <c r="A11" s="4" t="inlineStr">
        <is>
          <t>Loss (gain) on fair value adjustment of share purchase warrants held</t>
        </is>
      </c>
      <c r="B11" s="6" t="n">
        <v>194</v>
      </c>
      <c r="C11" s="6" t="n">
        <v>-333</v>
      </c>
      <c r="D11" s="6" t="n">
        <v>1145</v>
      </c>
      <c r="E11" s="6" t="n">
        <v>-262</v>
      </c>
    </row>
    <row r="12">
      <c r="A12" s="4" t="inlineStr">
        <is>
          <t>Fair value (gain) loss on convertible note receivable</t>
        </is>
      </c>
      <c r="B12" s="6" t="n">
        <v>-3388</v>
      </c>
      <c r="C12" s="6" t="n">
        <v>-3267</v>
      </c>
      <c r="D12" s="6" t="n">
        <v>-4626</v>
      </c>
      <c r="E12" s="6" t="n">
        <v>-2477</v>
      </c>
    </row>
    <row r="13">
      <c r="A13" s="4" t="inlineStr">
        <is>
          <t>Investment income recognized in net earnings</t>
        </is>
      </c>
      <c r="B13" s="6" t="n">
        <v>-95</v>
      </c>
      <c r="C13" s="6" t="n">
        <v>-37</v>
      </c>
      <c r="D13" s="6" t="n">
        <v>-97</v>
      </c>
      <c r="E13" s="6" t="n">
        <v>-155</v>
      </c>
    </row>
    <row r="14">
      <c r="A14" s="4" t="inlineStr">
        <is>
          <t>Other</t>
        </is>
      </c>
      <c r="B14" s="6" t="n">
        <v>103</v>
      </c>
      <c r="C14" s="6" t="n">
        <v>264</v>
      </c>
      <c r="D14" s="6" t="n">
        <v>694</v>
      </c>
      <c r="E14" s="6" t="n">
        <v>-53</v>
      </c>
    </row>
    <row r="15">
      <c r="A15" s="4" t="inlineStr">
        <is>
          <t>Change in non-cash working capital</t>
        </is>
      </c>
      <c r="B15" s="6" t="n">
        <v>-7803</v>
      </c>
      <c r="C15" s="6" t="n">
        <v>-5505</v>
      </c>
      <c r="D15" s="6" t="n">
        <v>-9775</v>
      </c>
      <c r="E15" s="6" t="n">
        <v>-885</v>
      </c>
    </row>
    <row r="16">
      <c r="A16" s="4" t="inlineStr">
        <is>
          <t>Cash generated from operations before income taxes and interest</t>
        </is>
      </c>
      <c r="B16" s="6" t="n">
        <v>216370</v>
      </c>
      <c r="C16" s="6" t="n">
        <v>155460</v>
      </c>
      <c r="D16" s="6" t="n">
        <v>448893</v>
      </c>
      <c r="E16" s="6" t="n">
        <v>339990</v>
      </c>
    </row>
    <row r="17">
      <c r="A17" s="4" t="inlineStr">
        <is>
          <t>Income taxes recovered (paid)</t>
        </is>
      </c>
      <c r="B17" s="6" t="n">
        <v>-21</v>
      </c>
      <c r="C17" s="6" t="n">
        <v>-19</v>
      </c>
      <c r="D17" s="6" t="n">
        <v>-51</v>
      </c>
      <c r="E17" s="6" t="n">
        <v>70</v>
      </c>
    </row>
    <row r="18">
      <c r="A18" s="4" t="inlineStr">
        <is>
          <t>Interest paid</t>
        </is>
      </c>
      <c r="B18" s="6" t="n">
        <v>-29</v>
      </c>
      <c r="C18" s="6" t="n">
        <v>-3685</v>
      </c>
      <c r="D18" s="6" t="n">
        <v>-370</v>
      </c>
      <c r="E18" s="6" t="n">
        <v>-10833</v>
      </c>
    </row>
    <row r="19">
      <c r="A19" s="4" t="inlineStr">
        <is>
          <t>Interest received</t>
        </is>
      </c>
      <c r="B19" s="6" t="n">
        <v>95</v>
      </c>
      <c r="C19" s="6" t="n">
        <v>37</v>
      </c>
      <c r="D19" s="6" t="n">
        <v>97</v>
      </c>
      <c r="E19" s="6" t="n">
        <v>154</v>
      </c>
    </row>
    <row r="20">
      <c r="A20" s="4" t="inlineStr">
        <is>
          <t>Cash generated from operating activities</t>
        </is>
      </c>
      <c r="B20" s="6" t="n">
        <v>216415</v>
      </c>
      <c r="C20" s="6" t="n">
        <v>151793</v>
      </c>
      <c r="D20" s="6" t="n">
        <v>448569</v>
      </c>
      <c r="E20" s="6" t="n">
        <v>329381</v>
      </c>
    </row>
    <row r="21">
      <c r="A21" s="3" t="inlineStr">
        <is>
          <t>Financing activities</t>
        </is>
      </c>
    </row>
    <row r="22">
      <c r="A22" s="4" t="inlineStr">
        <is>
          <t>Bank debt repaid</t>
        </is>
      </c>
      <c r="C22" s="6" t="n">
        <v>-75000</v>
      </c>
      <c r="D22" s="6" t="n">
        <v>-195000</v>
      </c>
      <c r="E22" s="6" t="n">
        <v>-234000</v>
      </c>
    </row>
    <row r="23">
      <c r="A23" s="4" t="inlineStr">
        <is>
          <t>Credit facility extension fees</t>
        </is>
      </c>
      <c r="B23" s="6" t="n">
        <v>-1673</v>
      </c>
      <c r="C23" s="6" t="n">
        <v>-7</v>
      </c>
      <c r="D23" s="6" t="n">
        <v>-1673</v>
      </c>
      <c r="E23" s="6" t="n">
        <v>-1367</v>
      </c>
    </row>
    <row r="24">
      <c r="A24" s="4" t="inlineStr">
        <is>
          <t>Share purchase options exercised</t>
        </is>
      </c>
      <c r="B24" s="6" t="n">
        <v>743</v>
      </c>
      <c r="C24" s="6" t="n">
        <v>11094</v>
      </c>
      <c r="D24" s="6" t="n">
        <v>5536</v>
      </c>
      <c r="E24" s="6" t="n">
        <v>18016</v>
      </c>
    </row>
    <row r="25">
      <c r="A25" s="4" t="inlineStr">
        <is>
          <t>Lease payments</t>
        </is>
      </c>
      <c r="B25" s="6" t="n">
        <v>-173</v>
      </c>
      <c r="C25" s="6" t="n">
        <v>-139</v>
      </c>
      <c r="D25" s="6" t="n">
        <v>-387</v>
      </c>
      <c r="E25" s="6" t="n">
        <v>-306</v>
      </c>
    </row>
    <row r="26">
      <c r="A26" s="4" t="inlineStr">
        <is>
          <t>Dividends paid</t>
        </is>
      </c>
      <c r="B26" s="6" t="n">
        <v>-103549</v>
      </c>
      <c r="C26" s="6" t="n">
        <v>-83003</v>
      </c>
      <c r="D26" s="6" t="n">
        <v>-103549</v>
      </c>
      <c r="E26" s="6" t="n">
        <v>-83003</v>
      </c>
    </row>
    <row r="27">
      <c r="A27" s="4" t="inlineStr">
        <is>
          <t>Cash (used for) generated from financing activities</t>
        </is>
      </c>
      <c r="B27" s="6" t="n">
        <v>-104652</v>
      </c>
      <c r="C27" s="6" t="n">
        <v>-147055</v>
      </c>
      <c r="D27" s="6" t="n">
        <v>-295073</v>
      </c>
      <c r="E27" s="6" t="n">
        <v>-300660</v>
      </c>
    </row>
    <row r="28">
      <c r="A28" s="3" t="inlineStr">
        <is>
          <t>Investing activities</t>
        </is>
      </c>
    </row>
    <row r="29">
      <c r="A29" s="4" t="inlineStr">
        <is>
          <t>Mineral stream interests</t>
        </is>
      </c>
      <c r="B29" s="6" t="n">
        <v>-64771</v>
      </c>
      <c r="D29" s="6" t="n">
        <v>-215790</v>
      </c>
    </row>
    <row r="30">
      <c r="A30" s="4" t="inlineStr">
        <is>
          <t>Early deposit mineral stream interests</t>
        </is>
      </c>
      <c r="D30" s="6" t="n">
        <v>-750</v>
      </c>
      <c r="E30" s="6" t="n">
        <v>-750</v>
      </c>
    </row>
    <row r="31">
      <c r="A31" s="4" t="inlineStr">
        <is>
          <t>Mineral royalty interest</t>
        </is>
      </c>
      <c r="B31" s="6" t="n">
        <v>-10</v>
      </c>
      <c r="D31" s="6" t="n">
        <v>-3571</v>
      </c>
    </row>
    <row r="32">
      <c r="A32" s="4" t="inlineStr">
        <is>
          <t>Acquisition of long-term investments</t>
        </is>
      </c>
      <c r="B32" s="6" t="n">
        <v>-2377</v>
      </c>
      <c r="D32" s="6" t="n">
        <v>-2377</v>
      </c>
    </row>
    <row r="33">
      <c r="A33" s="4" t="inlineStr">
        <is>
          <t>Proceeds on disposal of long-term investments</t>
        </is>
      </c>
      <c r="C33" s="6" t="n">
        <v>123</v>
      </c>
      <c r="D33" s="6" t="n">
        <v>112188</v>
      </c>
      <c r="E33" s="6" t="n">
        <v>123</v>
      </c>
    </row>
    <row r="34">
      <c r="A34" s="4" t="inlineStr">
        <is>
          <t>Other</t>
        </is>
      </c>
      <c r="B34" s="6" t="n">
        <v>-386</v>
      </c>
      <c r="C34" s="6" t="n">
        <v>-71</v>
      </c>
      <c r="D34" s="6" t="n">
        <v>-520</v>
      </c>
      <c r="E34" s="6" t="n">
        <v>-328</v>
      </c>
    </row>
    <row r="35">
      <c r="A35" s="4" t="inlineStr">
        <is>
          <t>Cash generated from (used for) investing activities</t>
        </is>
      </c>
      <c r="B35" s="6" t="n">
        <v>-67544</v>
      </c>
      <c r="C35" s="6" t="n">
        <v>52</v>
      </c>
      <c r="D35" s="6" t="n">
        <v>-110820</v>
      </c>
      <c r="E35" s="6" t="n">
        <v>-955</v>
      </c>
    </row>
    <row r="36">
      <c r="A36" s="4" t="inlineStr">
        <is>
          <t>Effect of exchange rate changes on cash and cash equivalents</t>
        </is>
      </c>
      <c r="B36" s="6" t="n">
        <v>65</v>
      </c>
      <c r="C36" s="6" t="n">
        <v>298</v>
      </c>
      <c r="D36" s="6" t="n">
        <v>87</v>
      </c>
      <c r="E36" s="6" t="n">
        <v>12</v>
      </c>
    </row>
    <row r="37">
      <c r="A37" s="4" t="inlineStr">
        <is>
          <t>Increase in cash and cash equivalents</t>
        </is>
      </c>
      <c r="B37" s="6" t="n">
        <v>44284</v>
      </c>
      <c r="C37" s="6" t="n">
        <v>5088</v>
      </c>
      <c r="D37" s="6" t="n">
        <v>42763</v>
      </c>
      <c r="E37" s="6" t="n">
        <v>27778</v>
      </c>
    </row>
    <row r="38">
      <c r="A38" s="4" t="inlineStr">
        <is>
          <t>Cash and cash equivalents, beginning of period</t>
        </is>
      </c>
      <c r="B38" s="6" t="n">
        <v>191162</v>
      </c>
      <c r="C38" s="6" t="n">
        <v>126676</v>
      </c>
      <c r="D38" s="6" t="n">
        <v>192683</v>
      </c>
      <c r="E38" s="6" t="n">
        <v>103986</v>
      </c>
    </row>
    <row r="39">
      <c r="A39" s="4" t="inlineStr">
        <is>
          <t>Cash and cash equivalents, end of period</t>
        </is>
      </c>
      <c r="B39" s="5" t="n">
        <v>235446</v>
      </c>
      <c r="C39" s="5" t="n">
        <v>131764</v>
      </c>
      <c r="D39" s="5" t="n">
        <v>235446</v>
      </c>
      <c r="E39" s="5" t="n">
        <v>13176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6 Months Ended</t>
        </is>
      </c>
    </row>
    <row r="2">
      <c r="B2" s="2" t="inlineStr">
        <is>
          <t>Jun. 30, 2021</t>
        </is>
      </c>
    </row>
    <row r="3">
      <c r="A3" s="3" t="inlineStr">
        <is>
          <t>Text block [abstract]</t>
        </is>
      </c>
    </row>
    <row r="4">
      <c r="A4" s="4" t="inlineStr">
        <is>
          <t>Summary of Cash Flow Information</t>
        </is>
      </c>
      <c r="B4" s="4" t="inlineStr">
        <is>
          <t xml:space="preserve">Change in Non-Cash Three Months Ended June 30 Six Months Ended June 30 (in thousands) 2021 2020 2021 2020 Change in non-cash Accounts receivable $ (6,858) $ (2,828) $ (7,070) $ 1,494 Accounts payable and accrued liabilities 859 (1,285) (1,020) (742) Other (1,804) (1,392) (1,685) (1,637) Total change in non-cash $ (7,803) $ (5,505) $ (9,775) $ (885) </t>
        </is>
      </c>
    </row>
    <row r="5">
      <c r="A5" s="4" t="inlineStr">
        <is>
          <t>Summary of Cash and Cash Equivalents</t>
        </is>
      </c>
      <c r="B5" s="4" t="inlineStr">
        <is>
          <t xml:space="preserve">Cash and Cash Equivalents June 30 December 31 (in thousands) Note 2021 2020 Cash and cash equivalents comprised of: Cash $ 170,453 $ 192,683 Cash equivalents 64,993 - Total cash and cash equivalents $ 235,446 $ 192,68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6 Months Ended</t>
        </is>
      </c>
    </row>
    <row r="2">
      <c r="B2" s="2" t="inlineStr">
        <is>
          <t>Jun. 30, 2021</t>
        </is>
      </c>
    </row>
    <row r="3">
      <c r="A3" s="3" t="inlineStr">
        <is>
          <t>Text block [abstract]</t>
        </is>
      </c>
    </row>
    <row r="4">
      <c r="A4" s="4" t="inlineStr">
        <is>
          <t>Schedule of Income Tax Expense (Recovery)</t>
        </is>
      </c>
      <c r="B4" s="4" t="inlineStr">
        <is>
          <t xml:space="preserve">Income tax recognized in net earnings is comprised of the following: Three Months Ended June 30 Six Months Ended June 30 (in thousands) 2021 2020 2021 2020 Current income tax expense (recovery) $ (726) $ 36 $ (6,139) $ 85 Deferred income tax expense (recovery) related to: Origination and reversal of temporary differences $ 2,423 $ 1,650 $ 13,936 $ 4,875 Write down (reversal of write down) or recognition of prior period temporary differences (2,583) (6,485) (9,185) (1,317) Total deferred income tax expense (recovery) $ (160) $ (4,835) $ 4,751 $ 3,558 Income tax expense (recovery) recognized in net earnings $ (886) $ (4,799) $ (1,388) $ 3,643 </t>
        </is>
      </c>
    </row>
    <row r="5">
      <c r="A5" s="4" t="inlineStr">
        <is>
          <t>Schedule of Income Tax Recognized as Component of OCI</t>
        </is>
      </c>
      <c r="B5" s="4" t="inlineStr">
        <is>
          <t xml:space="preserve">Income tax recognized as a component of OCI is comprised of the following: Three Months Ended June 30 Six Months Ended June 30 (in thousands) 2021 2020 2021 2020 Income tax expense (recovery) related to LTIs - common shares held $ 479 $ 4,698 $ 2,616 $ (5,155 ) </t>
        </is>
      </c>
    </row>
    <row r="6">
      <c r="A6" s="4" t="inlineStr">
        <is>
          <t>Schedule of Income Tax Recognized Directly in Equity</t>
        </is>
      </c>
      <c r="B6" s="4" t="inlineStr">
        <is>
          <t xml:space="preserve">Income tax recognized directly in equity is comprised of the following: Three Months Ended June 30 Six Months Ended June 30 (in thousands) 2021 2020 2021 2020 Income tax expense (recovery) recognized in equity $ 463 $ 160 $ (1,107) $ 1,639 </t>
        </is>
      </c>
    </row>
    <row r="7">
      <c r="A7" s="4" t="inlineStr">
        <is>
          <t>Schedule of Provision for Income taxes</t>
        </is>
      </c>
      <c r="B7" s="4" t="inlineStr">
        <is>
          <t xml:space="preserve">The provision for income taxes differs from the amount that would be obtained by applying the statutory income tax rate to consolidated earnings before income taxes due to the following: Three Months Ended June 30 Six Months Ended June 30 (in thousands) 2021 2020 2021 2020 Earnings before income taxes $ 165,238 $ 101,013 $ 326,738 $ 204,351 Canadian federal and provincial income tax rates 27.00% 27.00% 27.00% 27.00% Income tax expense (recovery) based on above rates $ 44,614 $ 27,274 $ 88,219 $ 55,175 Non-deductible 130 610 893 1,468 Differences in tax rates in foreign jurisdictions (39,919) (27,905) (82,361) (57,251) Current period unrecognized temporary differences (3,128) 1,707 1,046 5,568 Write down (reversal of write down) or recognition of prior period temporary differences (2,583) (6,485) (9,185) (1,317) Income tax expense (recovery) $ (886) $ (4,799) $ (1,388) $ 3,643 </t>
        </is>
      </c>
    </row>
    <row r="8">
      <c r="A8" s="4" t="inlineStr">
        <is>
          <t>Deferred Income Tax Assets and Liabilities Recognized</t>
        </is>
      </c>
      <c r="B8" s="4" t="inlineStr">
        <is>
          <t xml:space="preserve">The recognized deferred income tax assets and liabilities are offset on the balance sheet and relate to Canada, except for the foreign withholding tax. The movement in deferred income tax assets and liabilities for the six months ended June 30, 2021 and the year ended December 31, 2020 is shown below: Six Months Ended June 30, 2021 Recognized deferred income tax assets and liabilities Opening Recovery Recovery Recovery Closing Balance Deferred tax assets Non-capital 1 $ 5,894 $ (207) $ - $ (82) $ 5,605 Capital loss carryforward 761 - (761) - - Other 2 5,500 (4,041) - - 1,459 Deferred tax liabilities Interest capitalized for accounting (87) - - - (87) Debt financing fees 3 (728) (9) - - (737) Unrealized gains on long-term investments (7,808) 22 5,556 - (2,230) Mineral stream interests 4 (3,532) (478) - - (4,010) Foreign withholding tax (214) (38) - - (252) Total $ (214) $ (4,751) $ 4,795 $ (82) $ (252) 1) As at June 30, 2021, the Company had recognized the tax effect on $21 million of non-capital 2) Other includes capital assets, charitable donation carryforward and PSU and pension liabilities. 3) Debt and share financing fees are deducted over a five year period for Canadian income tax purposes. For accounting purposes, debt financing fees are deducted over the term of the credit facility and share financing fees are charged directly to issued capital. 4) The Company’s position, as reflected in its filed Canadian income tax returns and consistent with the terms of the PMPAs, is that the cost of the precious metal acquired under the Canadian PMPAs is equal to the market value while a deposit is outstanding (where applicable to an agreement), and the cash cost thereafter. For accounting purposes, the cost of the mineral stream interests is depleted on a unit-of-production Year Ended December 31, 2020 Recognized deferred income tax assets and liabilities Opening Recovery Recovery Recovery Closing Balance Deferred tax assets Non-capital $ 8,756 $ (2,077) $ - $ (785) $ 5,894 Capital loss carryforward 8,953 (4,733) (3,459) - 761 Other 694 4,806 - - 5,500 Deferred tax liabilities Interest capitalized for accounting (87) - - - (87) Debt and share financing fees (711) 18 - (35) (728) Unrealized gains on long-term investments (14,073) (79) 6,344 - (7,808) Mineral stream interests (3,532) - - - (3,532) Foreign withholding tax (148) (66) - - (214) Total $ (148) $ (2,131) $ 2,885 $ (820) $ (214) </t>
        </is>
      </c>
    </row>
    <row r="9">
      <c r="A9" s="4" t="inlineStr">
        <is>
          <t>Schedule of Deferred Income Tax Assets Unrecognized</t>
        </is>
      </c>
      <c r="B9" s="4" t="inlineStr">
        <is>
          <t xml:space="preserve">Deferred income tax assets in Canada not recognized are shown below: June 30 December 31 (in thousands) 2021 2020 Non-capital 1 $ 22,464 $ 26,313 Mineral stream interests 89,611 96,646 Other 4,237 2,296 Kutcho Convertible Note 894 1,330 Unrealized losses on long-term investments 8,217 5,125 Total $ 125,423 $ 131,710 1) As at June 30, 2021, the Company had not recognized the tax effect on $83 million of non-capital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Assets (Tables)</t>
        </is>
      </c>
      <c r="B1" s="2" t="inlineStr">
        <is>
          <t>6 Months Ended</t>
        </is>
      </c>
    </row>
    <row r="2">
      <c r="B2" s="2" t="inlineStr">
        <is>
          <t>Jun. 30, 2021</t>
        </is>
      </c>
    </row>
    <row r="3">
      <c r="A3" s="3" t="inlineStr">
        <is>
          <t>Miscellaneous current assets [abstract]</t>
        </is>
      </c>
    </row>
    <row r="4">
      <c r="A4" s="4" t="inlineStr">
        <is>
          <t>Disclosure of other current assets</t>
        </is>
      </c>
      <c r="B4" s="4" t="inlineStr">
        <is>
          <t xml:space="preserve">The composition of other current assets is shown below: June 30 December 31 (in thousands) Note 2021 2020 Non-revolving $ 835 $ 813 Prepaid expenses 3,546 2,388 Cobalt inventory 1,606 - Other 63 64 Total other current assets $ 6,050 $ 3,26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Long-Term Assets (Tables)</t>
        </is>
      </c>
      <c r="B1" s="2" t="inlineStr">
        <is>
          <t>6 Months Ended</t>
        </is>
      </c>
    </row>
    <row r="2">
      <c r="B2" s="2" t="inlineStr">
        <is>
          <t>Jun. 30, 2021</t>
        </is>
      </c>
    </row>
    <row r="3">
      <c r="A3" s="3" t="inlineStr">
        <is>
          <t>Text block [abstract]</t>
        </is>
      </c>
    </row>
    <row r="4">
      <c r="A4" s="4" t="inlineStr">
        <is>
          <t>Composition of other long term assets table explanatory</t>
        </is>
      </c>
      <c r="B4" s="4" t="inlineStr">
        <is>
          <t xml:space="preserve">The composition of other long-term assets is shown below: June 30 December 31 (in thousands) Note 2021 2020 Intangible assets $ 2,844 $ 3,036 Debt issue costs - Revolving Facility 16.1 6,257 5,202 Other 5,463 5,004 Total other long-term assets $ 14,564 $ 13,24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Text block [abstract]</t>
        </is>
      </c>
    </row>
    <row r="4">
      <c r="A4" s="4" t="inlineStr">
        <is>
          <t>Summary of Commitments to Purchase Mineral Stream</t>
        </is>
      </c>
      <c r="B4" s="4" t="inlineStr">
        <is>
          <t xml:space="preserve">Mineral Stream Interests The following table summarizes the Company’s commitments to make per-ounce Mineral Stream Interests Attributable Payable Production to be Per Unit of Measurement Cash Payment 1 Term of Agreement Date of Original Contract Gold Silver Palladium Cobalt Gold Silver Palladium Cobalt Peñasquito 0% 25% 0% 0% n/a $ 4.29 n/a n/a Life of Mine 24-Jul-07 Constancia 50% 100% 0% 0% $ 412 ² $ 6.08 ² n/a n/a Life of Mine 8-Aug-12 Salobo 75% 0% 0% 0% $ 412 n/a n/a n/a Life of Mine 28-Feb-13 Sudbury 70% 0% 0% 0% $ 400 n/a n/a n/a 20 years 28-Feb-13 Antamina 0% 33.75% 0% 0% n/a 20% n/a n/a Life of Mine 3-Nov-15 San Dimas variable ³ 0% ³ 0% 0% $ 618 n/a n/a n/a Life of Mine 10-May-18 Stillwater 100% 0% 4.5% 4 0% 18% 5 n/a 18% 5 n/a Life of Mine 16-Jul-18 Voisey’s Bay 0% 0% 0% 42.4% 6 n/a n/a n/a 18% 7 Life of Mine 11-Jun-18 Other Los Filos 0% 100% 0% 0% n/a $ 4.46 n/a n/a 25 years 15-Oct-04 Zinkgruvan 0% 100% 0% 0% n/a $ 4.46 n/a n/a Life of Mine 8-Dec-04 Yauliyacu 0% 100% 8 0% 0% n/a $ 8.98 9 n/a n/a Life of Mine 23-Mar-06 Stratoni 0% 100% 0% 0% n/a $ 11.54 n/a n/a Life of Mine 23-Apr-07 Neves-Corvo 0% 100% 0% 0% n/a $ 4.38 n/a n/a 50 years 5-Jun-07 Aljustrel 0% 100% 10 0% 0% n/a 50% n/a n/a 50 years 5-Jun-07 Minto 100% ¹¹ 100% 0% 0% 65% 12 $ 4.31 n/a n/a Life of Mine 20-Nov-08 Keno Hill 0% 25% 0% 0% n/a variable 13 n/a n/a Life of Mine 2-Oct-08 Pascua-Lama 0% 25% 0% 0% n/a $ 3.90 n/a n/a Life of Mine 8-Sep-09 Rosemont 100% 100% 0% 0% $ 450 $ 3.90 n/a n/a Life of Mine 10-Feb-10 Loma de La Plata 0% 12.5% 0% 0% n/a $ 4.00 n/a n/a Life of Mine n/a 14 777 50% 100% 0% 0% $ 429 ² $ 6.32 2 n/a n/a Life of Mine 8-Aug-12 Marmato 6.5% 15 100% 15 0% 0% 18% 16 18% 16 n/a n/a Life of Mine 5-Nov-20 Cozamin 0% 50% 17 0% 0% n/a 10% n/a n/a Life of Mine 10-Dec-20 Santo Domingo 100% 15 0% 0% 0% 18% 5 n/a n/a n/a Life of Mine 24-Mar-21 Early Deposit Toroparu 10% 50% 0% 0% $ 400 $ 3.90 n/a n/a Life of Mine 11-Nov-13 Cotabambas 25% 18 100% 18 0% 0% $ 450 $ 5.90 n/a n/a Life of Mine 21-Mar-16 Kutcho 100% 19 100% 19 0% 0% 20% 20% n/a n/a Life of Mine 14-Dec-17 1) The production payment is measured as either a fixed amount per ounce of metal delivered, or as a percentage of the spot price of the underlying metal on the date of delivery. Contracts where the payment is a fixed amount per ounce of metal delivered are subject to an annual inflationary increase, with the exception of Loma de La Plata and Sudbury. Additionally, should the prevailing market price for the applicable metal be lower than this fixed amount, the per ounce cash payment will be reduced to the prevailing market price, with the exception of Yauliyacu where the per ounce cash payment will not be reduced below $4.48, subject to an annual inflationary factor. 2) Subject to an increase to $9.90 per ounce of silver and $550 per ounce of gold after the initial 40-year 3) Under the terms of the San Dimas PMPA, the Company is entitled to an amount equal to 25% of the payable gold production plus an additional amount of gold equal to 25% of the payable silver production converted to gold at a fixed gold to silver exchange ratio of 70:1 from the San Dimas mine. If the average gold to silver price ratio decreases to less than 50:1 or increases to more than 90:1 for a period of 6 months or more, then the “70” shall be revised to “50” or “90”, as the case may be, until such time as the average gold to silver price ratio is between 50:1 to 90:1 for a period of 6 months or more in which event the “70” shall be reinstated. Currently, the fixed gold to silver exchange ratio is 70:1. 4) The Company is committed to purchase 4.5% of Stillwater palladium production until 375,000 ounces are delivered to the Company, thereafter 2.25% of Stillwater palladium production until 550,000 ounces are delivered to the Company and 1% of Stillwater palladium production thereafter for the life of mine. 5) To be increased to 22% once the market value of metal delivered to Wheaton, net of the per ounce cash payment, exceeds the initial upfront cash deposit. 6) Once the Company has received 31 million pounds of cobalt, the Company’s attributable cobalt production will be reduced to 21.2%. 7) To be increased to 22% once the market value of cobalt delivered to Wheaton, net of the per pound cash payment, exceeds the initial upfront cash deposit. Additionally, on each sale of cobalt, the Company is committed to pay a variable commission depending on the market price of cobalt. 8) The Company will purchase an amount equal to 100% of the first 1.5 million ounces of payable silver produced at Yauliyacu per annum and 50% of any excess. 9) Should the market price of silver exceed $20 per ounce, in addition to the $8.98 per ounce, the Company is committed to pay Glencore an additional amount for each ounce of silver delivered equal to 50% of the excess, to a maximum of $10 per ounce, such that when the market price of silver is $40 or above, the Company will pay Glencore $18.98 per ounce of silver delivered. 10) Wheaton only has the rights to silver contained in concentrate containing less than 15% copper at the Aljustrel mine. 11) The Company is committed to acquire 100% of the first 30,000 ounces of gold produced per annum and 50% thereafter. 12) The Company is currently negotiating an amendment to the Minto PMPA such that the cash payment per ounce of gold delivered will be the lower of 65% of the spot price of gold and $1,250. This proposed amended pricing will end on the earlier of (i) January 27, 2023; or (ii) once 27,000 ounces of gold have been delivered to the Company. Once this proposed amended pricing ends, the cash payment per ounce of gold delivered will be the lower of 50% of the spot price of gold and $1,000. In the event that the parties are unable to finalize the terms of the proposed amendment, the production payment will remain as set out in the existing Minto PMPA, being a fixed price of $325 per ounce. 13) Effective July 2020, the price paid per ounce of silver delivered under the Keno Hill PMPA has been modified to be between 10% of the spot price of silver when the market price of silver is at or above $23.00 per ounce, to 90% of the spot price of silver when the market price of silver is at or below $15.00 per ounce. 14) Terms of the agreement not yet finalized. 15) Once Wheaton has received 190,000 ounces of gold and 2.15 million ounces of silver under the Marmato PMPA the Company’s attributable gold and silver production will be reduced to 3.25% and 50%, respectively. 16) To be increased to 22% of the spot price once the market value of gold and silver delivered to the Company, net of the per ounce cash payment, exceeds the initial upfront cash deposit. 17) Once Wheaton has received 10 million ounces, the Company’s attributable silver production will be reduced to 33% of silver production for the life of the mine. 18) Once 90 million silver equivalent ounces attributable to Wheaton have been produced, the attributable production will decrease to 16.67% of gold production and 66.67% of silver production for the life of mine. 19) Once 51,000 ounces of gold and 5.6 million ounces of silver have been delivered to Wheaton, attributable production will decrease to 66.67% of gold and silver production for the life of mine. 20) Once the Company has received 285,000 ounces of gold the Company’s attributable gold production will be reduced to 67%. </t>
        </is>
      </c>
    </row>
    <row r="5">
      <c r="A5" s="4" t="inlineStr">
        <is>
          <t>Summary of Other Contractual Obligations and Contingencies</t>
        </is>
      </c>
      <c r="B5" s="4" t="inlineStr">
        <is>
          <t xml:space="preserve"> Obligations With Scheduled Payment Dates (in thousands) 2021 2022 - 2024 2025 - 2026 After 2026 Sub-Total Other Total Payments for mineral stream interests Rosemont 1 $ - $ - $ - $ - $ - $ 231,150 $ 231,150 Loma de La Plata - - - - - 32,400 32,400 Marmato 4,000 - - - 4,000 72,000 76,000 Santo Domingo - - - - - 260,000 260,000 Salobo 2 - 670,000 - - 670,000 - 670,000 Constancia 3 4,000 - - - 4,000 - 4,000 Payments for early deposit mineral stream interest Toroparu 4 - 138,000 - - 138,000 - 138,000 Cotabambas 750 2,500 - - 3,250 126,000 129,250 Kutcho - - - - - 58,000 58,000 Non-revolving 5 214 - - - 214 - 214 Leases liabilities 455 2,781 345 - 3,581 - 3,581 Total contractual obligations $ 9,419 $ 813,281 $ 345 $ - $ 823,045 $ 779,550 $ 1,602,595 1) Includes contingent transaction costs of $1 million. 2) As more fully explained on the following page, assuming the Salobo III expansion project achieves 12 Mtpa of additional processing capacity (bringing total processing capacity at Salobo to 36 Mtpa) by the end of 2022, the Company would expect to pay an estimated expansion payment of between $570 million to $670 million. 3) As more fully explained on the following page, if Hudbay mines and processes four million tonnes of ore from the Pampacancha deposit by December 31, 2021, the Company will make an additional deposit payment of $4 million to Hudbay. 4) The Company anticipates construction to begin in this period. 5) Represents the maximum amount available to Kutcho under the non-revolving</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egmented Information (Tables)</t>
        </is>
      </c>
      <c r="B1" s="2" t="inlineStr">
        <is>
          <t>6 Months Ended</t>
        </is>
      </c>
    </row>
    <row r="2">
      <c r="B2" s="2" t="inlineStr">
        <is>
          <t>Jun. 30, 2021</t>
        </is>
      </c>
    </row>
    <row r="3">
      <c r="A3" s="3" t="inlineStr">
        <is>
          <t>Text block [abstract]</t>
        </is>
      </c>
    </row>
    <row r="4">
      <c r="A4" s="4" t="inlineStr">
        <is>
          <t>Schedule of Operating Segments</t>
        </is>
      </c>
      <c r="B4" s="4" t="inlineStr">
        <is>
          <t xml:space="preserve">The Company’s reportable operating segments, which are the components of the Company’s business where discrete financial information is available and which are evaluated on a regular basis by the Company’s Chief Executive Officer (“CEO”), who is the Company’s chief operating decision maker, for the purpose of assessing performance, are summarized in the tables below: Three Months Ended June 30, 2021 (in thousands) Sales Cost Depletion Net Cash Flow Total Assets Gold Salobo $ 103,039 $ 23,613 $ 21,411 $ 58,015 $ 79,426 $ 2,468,716 Sudbury 1 12,618 2,778 7,115 2,725 10,262 310,120 Constancia 4,174 947 731 2,496 3,227 104,310 San Dimas 20,167 6,925 3,615 9,627 13,242 175,275 Stillwater 4,629 838 1,022 2,769 3,791 222,069 Other 2 17,666 5,442 1,217 11,007 12,238 65,296 Total gold interests $ 162,293 $ 40,543 $ 35,111 $ 86,639 $ 122,186 $ 3,345,786 Silver Peñasquito $ 49,133 $ 7,909 $ 6,542 $ 34,682 $ 41,223 $ 336,314 Antamina 39,903 8,074 11,284 20,545 31,013 601,117 Constancia 7,865 1,777 2,230 3,858 6,088 212,197 Other 3 52,554 16,456 10,205 25,893 34,132 608,588 Total silver interests $ 149,455 $ 34,216 $ 30,261 $ 84,978 $ 112,456 $ 1,758,216 Palladium Stillwater $ 10,822 $ 1,946 $ 1,712 $ 7,164 $ 8,876 $ 237,407 Cobalt Voisey’s Bay $ 7,823 $ 1,740 $ 3,224 $ 2,859 $ 2,052 $ 222,106 Total mineral stream interests $ 330,393 $ 78,445 $ 70,308 $ 181,640 $ 245,570 $ 5,563,515 Other General and administrative $ (18,465) $ (26,566) Finance costs (1,357) (978) Other 3,420 (1,590) Income tax 886 (21) Total other $ (15,516) $ (29,155) $ 417,95 1 Consolidated $ 166,124 $ 216,415 $ 5,981,46 6 1) Comprised of the operating Coleman, Copper Cliff, Garson, Creighton and Totten gold interests as well as the non-operating Stobie and Victor gold interests. 2) Where a gold interest represents less than 10% of the Company’s sales, gross margin or aggregate asset book value and is not evaluated on a regular basis by the Company’s CEO for the purpose of assessing performance, the gold interest has been summarized under Other gold interests. Other gold interests are comprised of the operating 777, Minto and Marmato gold interests and the non-operating Rosemont and Santo Domingo gold interests. 3) Where a silver interest represents less than 10% of the Company’s sales, gross margin or aggregate asset book value and is not evaluated on a regular basis by the Company’s CEO for the purpose of assessing performance, the silver interest has been summarized under Other silver interests. Other silver interests are comprised of the operating Los Filos, Zinkgruvan, Yauliyacu, Stratoni, Neves-Corvo, Aljustrel, Minto, Keno Hill, Cozamin, Marmato and 777 silver interests and the non-operating Loma de La Plata, Pascua-Lama and Rosemont silver interests. Three Months Ended June 30, 2020 (in thousands) Sales Cost Depletion Net Cash Flow Total Assets Gold Salobo $ 117,706 $ 27,946 $ 25,638 $ 64,122 $ 90,059 $ 2,551,563 Sudbury 1 12,605 2,966 6,164 3,475 9,639 333,885 Constancia 5,196 1,221 1,021 2,954 3,975 108,260 San Dimas 10,364 3,673 1,900 4,791 6,691 188,888 Stillwater 5,269 929 1,377 2,963 4,339 227,042 Other 2 8,132 2,011 1,458 4,663 6,121 10,965 Total gold interests $ 159,272 $ 38,746 $ 37,558 $ 82,968 $ 120,824 $ 3,420,603 Silver Peñasquito $ 31,714 $ 8,165 $ 6,214 $ 17,335 $ 23,549 $ 360,998 Antamina 13,039 2,581 6,888 3,570 10,458 651,049 Constancia 4,203 1,514 1,937 752 2,689 223,583 Other 3 30,186 12,451 3,935 13,800 14,895 481,133 Total silver interests $ 79,142 $ 24,711 $ 18,974 $ 35,457 $ 51,591 $ 1,716,763 Palladium Stillwater $ 9,540 $ 1,754 $ 2,129 $ 5,657 $ 7,786 $ 245,727 Cobalt Voisey’s Bay $ - $ - $ - $ - $ - $ 227,510 Total mineral stream interests $ 247,954 $ 65,211 $ 58,661 $ 124,082 $ 180,201 $ 5,610,603 Other General and administrative $ (21,799) $ (20,452) Finance costs (4,636) (4,642) Other 3,366 (3,295) Income tax 4,799 (19) Total other $ (18,270) $ (28,408) $ 523,441 Consolidated $ 105,812 $ 151,793 $ 6,134,044 1) Comprised of the operating Coleman, Copper Cliff, Garson, Creighton and Totten gold interests as well as the non-operating Stobie and Victor gold interests. 2) Where a gold interest represents less than 10% of the Company’s sales, gross margin or aggregate asset book value and is not evaluated on a regular basis by the Company’s CEO for the purpose of assessing performance, the gold interest has been summarized under Other gold interests. Other gold interests are comprised of the operating 777 and Minto gold interests and the non-operating Rosemont gold interests. 3) Where a silver interest represents less than 10% of the Company’s sales, gross margin or aggregate asset book value and is not evaluated on a regular basis by the Company’s CEO for the purpose of assessing performance, the silver interest has been summarized under Other silver interests. Other silver interests are comprised of the operating Los Filos, Zinkgruvan, Yauliyacu, Stratoni, Aljustrel, Neves-Corvo, Minto and 777 silver interests and the non-operating Keno Hill, Loma de La Plata, Pascua-Lama and Rosemont silver interests. Six Months Ended June 30, 2021 (in thousands) Sales Cost Depletion Net Cash Flow Total Assets Gold Salobo $ 195,395 $ 44,805 $ 40,628 $ 109,962 $ 150,590 $ 2,468,716 Sudbury 1 19,306 4,254 10,896 4,156 15,480 310,120 Constancia 7,184 1,631 1,259 4,294 5,553 104,310 San Dimas 38,617 13,213 6,927 18,477 25,404 175,275 Stillwater 10,150 1,850 2,241 6,059 8,300 222,069 Other 2 26,667 8,565 1,217 16,885 18,093 65,296 Total gold interests $ 297,319 $ 74,318 $ 63,168 $ 159,833 $ 223,420 $ 3,345,786 Silver Peñasquito $ 106,116 $ 17,237 $ 14,258 $ 74,621 $ 88,879 $ 336,314 Antamina 90,485 18,065 25,817 46,603 71,604 601,117 Constancia 16,936 3,860 4,847 8,229 13,076 212,197 Other 3 109,800 37,213 24,105 48,482 73,230 608,588 Total silver interests $ 323,337 $ 76,375 $ 69,027 $ 177,935 $ 246,789 $ 1,758,216 Palladium Stillwater $ 23,097 $ 4,137 $ 3,982 $ 14,978 $ 18,960 $ 237,407 Cobalt Voisey’s Bay $ 10,759 $ 2,398 $ 4,305 $ 4,056 $ 1,086 $ 222,106 Total mineral stream interests $ 654,512 $ 157,228 $ 140,482 $ 356,802 $ 490,255 $ 5,563,515 Other General and administrative $ (30,435) $ (39,931) Finance costs (2,930) (2,207) Other 3,301 504 Income tax 1,388 (52) Total other $ (28,676) $ (41,686) $ 417,95 1 Consolidated $ 328,126 $ 448,569 $ 5,981,46 6 1) Comprised of the operating Coleman, Copper Cliff, Garson, Creighton and Totten gold interests as well as the non-operating Stobie and Victor gold interests. 2) Where a gold interest represents less than 10% of the Company’s sales, gross margin or aggregate asset book value and is not evaluated on a regular basis by the Company’s CEO for the purpose of assessing performance, the gold interest has been summarized under Other gold interests. Other gold interests are comprised of the operating 777, Minto and Marmato gold interests and the non-operating Rosemont and Santo Domingo gold interests. 3) Where a silver interest represents less than 10% of the Company’s sales, gross margin or aggregate asset book value and is not evaluated on a regular basis by the Company’s CEO for the purpose of assessing performance, the silver interest has been summarized under Other silver interests. Other silver interests are comprised of the operating Los Filos, Zinkgruvan, Yauliyacu, Stratoni, Neves-Corvo, Aljustrel, Minto, Keno Hill, Cozamin, Marmato and 777 silver interests and the non-operating Loma de La Plata, Pascua-Lama and Rosemont silver interests. Six Months Ended June 30, 2020 (in thousands) Sales Cost Depletion Net Cash Flow Total Assets Gold Salobo $ 236,800 $ 58,525 $ 53,694 $ 124,581 $ 179,196 $ 2,551,563 Sudbury 1 20,246 4,894 10,158 5,194 15,255 333,885 Constancia 10,490 2,568 2,146 5,776 7,923 108,260 San Dimas 28,413 10,556 5,479 12,378 17,857 188,888 Stillwater 10,847 1,926 2,952 5,969 8,921 227,042 Other 2 11,998 3,036 2,203 6,759 8,962 10,965 Total gold interests $ 318,794 $ 81,505 $ 76,632 $ 160,657 $ 238,114 $ 3,420,603 Silver Peñasquito $ 71,938 $ 18,005 $ 13,704 $ 40,229 $ 53,932 $ 360,998 Antamina 34,700 6,845 17,761 10,094 27,855 651,049 Constancia 10,291 3,598 4,604 2,089 6,693 223,583 Other 3 46,131 18,426 6,560 21,145 29,021 481,133 Total silver interests $ 163,060 $ 46,874 $ 42,629 $ 73,557 $ 117,501 $ 1,716,763 Palladium Stillwater $ 20,890 $ 3,740 $ 4,242 $ 12,908 $ 17,150 $ 245,727 Cobalt Voisey’s Bay $ - $ - $ - $ - $ - $ 227,510 Total mineral stream interests $ 502,744 $ 132,119 $ 123,503 $ 247,122 $ 372,765 $ 5,610,603 Other General and administrative $ (34,981) $ (31,291) Finance costs (11,753) (12,752) Other 3,963 589 Income tax (3,643) 70 Total other $ (46,414) $ (43,384) $ 523,441 Consolidated $ 200,708 $ 329,381 $ 6,134,044 1) Comprised of the operating Coleman, Copper Cliff, Garson, Creighton and Totten gold interests as well as the non-operating Stobie and Victor gold interests. 2) Where a gold interest represents less than 10% of the Company’s sales, gross margin or aggregate asset book value and is not evaluated on a regular basis by the Company’s CEO for the purpose of assessing performance, the gold interest has been summarized under Other gold interests. Other gold interests are comprised of the operating 777 and Minto gold interests and the non-operating Rosemont gold interest. 3) Where a silver interest represents less than 10% of the Company’s sales, gross margin or aggregate asset book value and is not evaluated on a regular basis by the Company’s CEO for the purpose of assessing performance, the silver interest has been summarized under Other silver interests. Other silver interests are comprised of the operating Los Filos, Zinkgruvan, Yauliyacu, Stratoni, Aljustrel, Neves-Corvo, Minto, and 777 silver interests, the non-operating Keno Hill, Loma de La Plata, Pascua-Lama and Rosemont silver interests. </t>
        </is>
      </c>
    </row>
    <row r="5">
      <c r="A5" s="4" t="inlineStr">
        <is>
          <t>Schedule of Company's Geographical Information</t>
        </is>
      </c>
      <c r="B5" s="4" t="inlineStr">
        <is>
          <t xml:space="preserve">The Company’s geographical information, which is based on the location of the mining operations to which the mineral stream interests relate, are summarized in the tables below: Sales Carrying Amount at (in thousands) Three Month Six Months Ended Gold Silver Palladium Cobalt Total North America Canada $ 39,657 12 % $ 60,533 9 % $ 317,647 $ 28,303 $ - $ 222,106 $ 568,056 10 % United States 15,451 5 % 33,247 5 % 222,069 566 237,407 - 460,042 8 % Mexico 74,877 23 % 155,544 24 % 175,274 483,012 - - 658,286 12 % Europe Greece 4,402 1 % 7,343 1 % - - - - - 0 % Portugal 11,492 3 % 24,294 4 % - 19,630 - - 19,630 0 % Sweden 9,538 3 % 16,982 3 % - 32,089 - - 32,089 1 % South America Argentina/Chile 1 - 0 % - 0 % - 253,514 - - 253,514 5 % Argentina - 0 % - 0 % - 10,889 - - 10,889 0 % Chile - 0 % - 0 % 31,269 - - - 31,269 1 % Brazil 103,039 30 % 195,395 30 % 2,468,717 - - - 2,468,717 44 % Peru 67,959 22 % 157,196 23 % 104,310 923,549 - - 1,027,859 18 % Colombia 3,978 1 % 3,978 1 % 26,500 6,664 - - 33,164 1 % Consolidated $ 330,393 100 % $ 654,512 100 % $ 3,345,786 $ 1,758,216 $ 237,407 $ 222,106 $ 5,563,515 100 % 1)  Includes the Pascua-Lama project, which straddles the border of Argentina and Chile.    Sales Carrying Amount at (in thousands) Three Month Six Months Ended Gold Silver Palladium Cobalt Total North America Canada $ 22,240 9 % $ 34,478 7 % $ 344,852 $ 31,551 $ - $ 227,510 $ 603,913 11 % United States 14,810 6 % 31,737 6 % 227,042 566 245,727 - 473,335 8 % Mexico 42,495 16 % 101,414 20 % 188,887 362,298 - - 551,185 10 % Europe Greece 1,471 1 % 3,694 1 % - - - - - 0 % Portugal 8,491 3 % 13,588 3 % - 20,743 - - 20,743 0 % Sweden 6,653 3 % 13,745 3 % - 34,005 - - 34,005 1 % South America Argentina/Chile 1 - 0 % - 0 % - 264,403 - - 264,403 5 % Brazil 117,706 48 % 236,801 47 % 2,551,563 - - - 2,551,563 45 % Peru 34,088 14 % 67,287 13 % 108,259 1,003,197 - - 1,111,456 20 % Consolidated $ 247,954 100 % $ 502,744 100 % $ 3,420,603 $ 1,716,763 $ 245,727 $ 227,510 $ 5,610,603 100 % 1)  Includes the Pascua-Lama project, which straddles the border of Argentina and Chil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Description of Business and Nature of Operations - Additional Information (Detail)</t>
        </is>
      </c>
      <c r="B1" s="2" t="inlineStr">
        <is>
          <t>6 Months Ended</t>
        </is>
      </c>
    </row>
    <row r="2">
      <c r="B2" s="2" t="inlineStr">
        <is>
          <t>Jun. 30, 2021AgreementAsset</t>
        </is>
      </c>
      <c r="C2" s="2" t="inlineStr">
        <is>
          <t>Jun. 30, 2020</t>
        </is>
      </c>
    </row>
    <row r="3">
      <c r="A3" s="3" t="inlineStr">
        <is>
          <t>Description Of Business And Nature Of Operations [Line Items]</t>
        </is>
      </c>
    </row>
    <row r="4">
      <c r="A4" s="4" t="inlineStr">
        <is>
          <t>Number of long-term purchase agreements | Agreement</t>
        </is>
      </c>
      <c r="B4" s="6" t="n">
        <v>26</v>
      </c>
    </row>
    <row r="5">
      <c r="A5" s="4" t="inlineStr">
        <is>
          <t>Number of early deposit long-term purchase agreements | Agreement</t>
        </is>
      </c>
      <c r="B5" s="6" t="n">
        <v>3</v>
      </c>
    </row>
    <row r="6">
      <c r="A6" s="4" t="inlineStr">
        <is>
          <t>Number of mining companies engaged in precious metal purchase agreements | Agreement</t>
        </is>
      </c>
      <c r="B6" s="6" t="n">
        <v>19</v>
      </c>
    </row>
    <row r="7">
      <c r="A7" s="4" t="inlineStr">
        <is>
          <t>Number of currently operating mining assets</t>
        </is>
      </c>
      <c r="B7" s="6" t="n">
        <v>24</v>
      </c>
    </row>
    <row r="8">
      <c r="A8" s="4" t="inlineStr">
        <is>
          <t>Number of mining assets under various stages of development</t>
        </is>
      </c>
      <c r="B8" s="6" t="n">
        <v>8</v>
      </c>
    </row>
    <row r="9">
      <c r="A9" s="4" t="inlineStr">
        <is>
          <t>Number of countries operating mining assets</t>
        </is>
      </c>
      <c r="B9" s="6" t="n">
        <v>12</v>
      </c>
    </row>
    <row r="10">
      <c r="A10" s="4" t="inlineStr">
        <is>
          <t>Number of mining assets placed in care and maintenance</t>
        </is>
      </c>
      <c r="B10" s="6" t="n">
        <v>1</v>
      </c>
    </row>
    <row r="11">
      <c r="A11" s="4" t="inlineStr">
        <is>
          <t>Peru And Mexico [Member]</t>
        </is>
      </c>
    </row>
    <row r="12">
      <c r="A12" s="3" t="inlineStr">
        <is>
          <t>Description Of Business And Nature Of Operations [Line Items]</t>
        </is>
      </c>
    </row>
    <row r="13">
      <c r="A13" s="4" t="inlineStr">
        <is>
          <t>Number of partner operations temporarily suspended due to COVID-19</t>
        </is>
      </c>
      <c r="C13" s="6" t="n">
        <v>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Key Sources of Estimation Uncertainty and Critical Accounting Judgments - Additional Information (Detail) - USD ($) $ in Thousands</t>
        </is>
      </c>
      <c r="B1" s="2" t="inlineStr">
        <is>
          <t>Jun. 30, 2021</t>
        </is>
      </c>
      <c r="C1" s="2" t="inlineStr">
        <is>
          <t>Dec. 31, 2020</t>
        </is>
      </c>
    </row>
    <row r="2">
      <c r="A2" s="3" t="inlineStr">
        <is>
          <t>Disclosure of key sources of estimation uncertainty [line items]</t>
        </is>
      </c>
    </row>
    <row r="3">
      <c r="A3" s="4" t="inlineStr">
        <is>
          <t>Mineral stream interests</t>
        </is>
      </c>
      <c r="B3" s="5" t="n">
        <v>5563515</v>
      </c>
      <c r="C3" s="5" t="n">
        <v>548839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ial Instruments - Classification of Financial Assets and Liabilities (Detail)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Financial assets</t>
        </is>
      </c>
    </row>
    <row r="3">
      <c r="A3" s="4" t="inlineStr">
        <is>
          <t>Cash and cash equivalents</t>
        </is>
      </c>
      <c r="B3" s="5" t="n">
        <v>235446</v>
      </c>
      <c r="C3" s="5" t="n">
        <v>191162</v>
      </c>
      <c r="D3" s="5" t="n">
        <v>192683</v>
      </c>
      <c r="E3" s="5" t="n">
        <v>131764</v>
      </c>
      <c r="F3" s="5" t="n">
        <v>126676</v>
      </c>
      <c r="G3" s="5" t="n">
        <v>103986</v>
      </c>
    </row>
    <row r="4">
      <c r="A4" s="4" t="inlineStr">
        <is>
          <t>Trade receivables from provisional concentrate sales, net of fair value adjustment</t>
        </is>
      </c>
      <c r="B4" s="6" t="n">
        <v>4034</v>
      </c>
      <c r="D4" s="6" t="n">
        <v>5429</v>
      </c>
    </row>
    <row r="5">
      <c r="A5" s="4" t="inlineStr">
        <is>
          <t>Long-term investments - warrants held</t>
        </is>
      </c>
      <c r="B5" s="6" t="n">
        <v>2492</v>
      </c>
      <c r="D5" s="6" t="n">
        <v>3637</v>
      </c>
    </row>
    <row r="6">
      <c r="A6" s="4" t="inlineStr">
        <is>
          <t>Convertible note receivable</t>
        </is>
      </c>
      <c r="B6" s="6" t="n">
        <v>15979</v>
      </c>
      <c r="D6" s="6" t="n">
        <v>11353</v>
      </c>
    </row>
    <row r="7">
      <c r="A7" s="4" t="inlineStr">
        <is>
          <t>Long-term investments - common shares held</t>
        </is>
      </c>
      <c r="B7" s="6" t="n">
        <v>83887</v>
      </c>
      <c r="C7" s="5" t="n">
        <v>83836</v>
      </c>
      <c r="D7" s="6" t="n">
        <v>196241</v>
      </c>
      <c r="E7" s="5" t="n">
        <v>262371</v>
      </c>
      <c r="F7" s="5" t="n">
        <v>156973</v>
      </c>
      <c r="G7" s="5" t="n">
        <v>309757</v>
      </c>
    </row>
    <row r="8">
      <c r="A8" s="4" t="inlineStr">
        <is>
          <t>Trade receivables from sales of cobalt</t>
        </is>
      </c>
      <c r="B8" s="6" t="n">
        <v>7177</v>
      </c>
    </row>
    <row r="9">
      <c r="A9" s="4" t="inlineStr">
        <is>
          <t>Total financial assets</t>
        </is>
      </c>
      <c r="B9" s="6" t="n">
        <v>351591</v>
      </c>
      <c r="D9" s="6" t="n">
        <v>410610</v>
      </c>
    </row>
    <row r="10">
      <c r="A10" s="3" t="inlineStr">
        <is>
          <t>Financial liabilities</t>
        </is>
      </c>
    </row>
    <row r="11">
      <c r="A11" s="4" t="inlineStr">
        <is>
          <t>Accounts payable and accrued liabilities</t>
        </is>
      </c>
      <c r="B11" s="6" t="n">
        <v>12781</v>
      </c>
      <c r="D11" s="6" t="n">
        <v>13023</v>
      </c>
    </row>
    <row r="12">
      <c r="A12" s="4" t="inlineStr">
        <is>
          <t>Bank debt</t>
        </is>
      </c>
      <c r="B12" s="6" t="n">
        <v>0</v>
      </c>
      <c r="D12" s="6" t="n">
        <v>195000</v>
      </c>
    </row>
    <row r="13">
      <c r="A13" s="4" t="inlineStr">
        <is>
          <t>Pension liability</t>
        </is>
      </c>
      <c r="B13" s="6" t="n">
        <v>2133</v>
      </c>
      <c r="D13" s="6" t="n">
        <v>1670</v>
      </c>
    </row>
    <row r="14">
      <c r="A14" s="4" t="inlineStr">
        <is>
          <t>Total financial liabilities</t>
        </is>
      </c>
      <c r="B14" s="6" t="n">
        <v>14914</v>
      </c>
      <c r="D14" s="6" t="n">
        <v>209693</v>
      </c>
    </row>
    <row r="15">
      <c r="A15" s="4" t="inlineStr">
        <is>
          <t>Financial assets at fair value through net earnings, category [member]</t>
        </is>
      </c>
    </row>
    <row r="16">
      <c r="A16" s="3" t="inlineStr">
        <is>
          <t>Financial assets</t>
        </is>
      </c>
    </row>
    <row r="17">
      <c r="A17" s="4" t="inlineStr">
        <is>
          <t>Cash and cash equivalents</t>
        </is>
      </c>
      <c r="B17" s="6" t="n">
        <v>235446</v>
      </c>
      <c r="D17" s="6" t="n">
        <v>192683</v>
      </c>
    </row>
    <row r="18">
      <c r="A18" s="4" t="inlineStr">
        <is>
          <t>Trade receivables from provisional concentrate sales, net of fair value adjustment</t>
        </is>
      </c>
      <c r="B18" s="6" t="n">
        <v>4034</v>
      </c>
      <c r="D18" s="6" t="n">
        <v>5429</v>
      </c>
    </row>
    <row r="19">
      <c r="A19" s="4" t="inlineStr">
        <is>
          <t>Long-term investments - warrants held</t>
        </is>
      </c>
      <c r="B19" s="6" t="n">
        <v>2492</v>
      </c>
      <c r="D19" s="6" t="n">
        <v>3637</v>
      </c>
    </row>
    <row r="20">
      <c r="A20" s="4" t="inlineStr">
        <is>
          <t>Convertible note receivable</t>
        </is>
      </c>
      <c r="B20" s="6" t="n">
        <v>15979</v>
      </c>
      <c r="D20" s="6" t="n">
        <v>11353</v>
      </c>
    </row>
    <row r="21">
      <c r="A21" s="4" t="inlineStr">
        <is>
          <t>Financial assets at fair value through other comprehensive income, category [member]</t>
        </is>
      </c>
    </row>
    <row r="22">
      <c r="A22" s="3" t="inlineStr">
        <is>
          <t>Financial assets</t>
        </is>
      </c>
    </row>
    <row r="23">
      <c r="A23" s="4" t="inlineStr">
        <is>
          <t>Long-term investments - common shares held</t>
        </is>
      </c>
      <c r="B23" s="6" t="n">
        <v>83887</v>
      </c>
      <c r="D23" s="6" t="n">
        <v>196241</v>
      </c>
    </row>
    <row r="24">
      <c r="A24" s="4" t="inlineStr">
        <is>
          <t>Financial assets at amortized cost, category [member]</t>
        </is>
      </c>
    </row>
    <row r="25">
      <c r="A25" s="3" t="inlineStr">
        <is>
          <t>Financial assets</t>
        </is>
      </c>
    </row>
    <row r="26">
      <c r="A26" s="4" t="inlineStr">
        <is>
          <t>Non-revolving term loan</t>
        </is>
      </c>
      <c r="B26" s="6" t="n">
        <v>835</v>
      </c>
      <c r="D26" s="6" t="n">
        <v>813</v>
      </c>
    </row>
    <row r="27">
      <c r="A27" s="4" t="inlineStr">
        <is>
          <t>Trade receivables from sales of cobalt</t>
        </is>
      </c>
      <c r="B27" s="6" t="n">
        <v>7177</v>
      </c>
      <c r="D27" s="6" t="n">
        <v>0</v>
      </c>
    </row>
    <row r="28">
      <c r="A28" s="4" t="inlineStr">
        <is>
          <t>Other accounts receivable</t>
        </is>
      </c>
      <c r="B28" s="6" t="n">
        <v>1741</v>
      </c>
      <c r="D28" s="6" t="n">
        <v>454</v>
      </c>
    </row>
    <row r="29">
      <c r="A29" s="4" t="inlineStr">
        <is>
          <t>Financial liabilities at amortized cost, category [member]</t>
        </is>
      </c>
    </row>
    <row r="30">
      <c r="A30" s="3" t="inlineStr">
        <is>
          <t>Financial liabilities</t>
        </is>
      </c>
    </row>
    <row r="31">
      <c r="A31" s="4" t="inlineStr">
        <is>
          <t>Accounts payable and accrued liabilities</t>
        </is>
      </c>
      <c r="B31" s="6" t="n">
        <v>12781</v>
      </c>
      <c r="D31" s="6" t="n">
        <v>13023</v>
      </c>
    </row>
    <row r="32">
      <c r="A32" s="4" t="inlineStr">
        <is>
          <t>Bank debt</t>
        </is>
      </c>
      <c r="B32" s="6" t="n">
        <v>0</v>
      </c>
      <c r="D32" s="6" t="n">
        <v>195000</v>
      </c>
    </row>
    <row r="33">
      <c r="A33" s="4" t="inlineStr">
        <is>
          <t>Pension liability</t>
        </is>
      </c>
      <c r="B33" s="5" t="n">
        <v>2133</v>
      </c>
      <c r="D33" s="5" t="n">
        <v>167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ial Instruments - Maximum Exposure to Credit Risk Related to Financial Assets (Detail)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Disclosure of detailed information about financial instruments [line items]</t>
        </is>
      </c>
    </row>
    <row r="3">
      <c r="A3" s="4" t="inlineStr">
        <is>
          <t>Cash and cash equivalents</t>
        </is>
      </c>
      <c r="B3" s="5" t="n">
        <v>235446</v>
      </c>
      <c r="C3" s="5" t="n">
        <v>191162</v>
      </c>
      <c r="D3" s="5" t="n">
        <v>192683</v>
      </c>
      <c r="E3" s="5" t="n">
        <v>131764</v>
      </c>
      <c r="F3" s="5" t="n">
        <v>126676</v>
      </c>
      <c r="G3" s="5" t="n">
        <v>103986</v>
      </c>
    </row>
    <row r="4">
      <c r="A4" s="4" t="inlineStr">
        <is>
          <t>Trade receivables from provisional concentrate sales, net of fair value adjustment</t>
        </is>
      </c>
      <c r="B4" s="6" t="n">
        <v>4034</v>
      </c>
      <c r="D4" s="6" t="n">
        <v>5429</v>
      </c>
    </row>
    <row r="5">
      <c r="A5" s="4" t="inlineStr">
        <is>
          <t>Trade receivables from sales of cobalt</t>
        </is>
      </c>
      <c r="B5" s="6" t="n">
        <v>7177</v>
      </c>
    </row>
    <row r="6">
      <c r="A6" s="4" t="inlineStr">
        <is>
          <t>Convertible note receivable</t>
        </is>
      </c>
      <c r="B6" s="6" t="n">
        <v>15979</v>
      </c>
      <c r="D6" s="6" t="n">
        <v>11353</v>
      </c>
    </row>
    <row r="7">
      <c r="A7" s="4" t="inlineStr">
        <is>
          <t>Maximum exposure to credit risk [member]</t>
        </is>
      </c>
    </row>
    <row r="8">
      <c r="A8" s="3" t="inlineStr">
        <is>
          <t>Disclosure of detailed information about financial instruments [line items]</t>
        </is>
      </c>
    </row>
    <row r="9">
      <c r="A9" s="4" t="inlineStr">
        <is>
          <t>Cash and cash equivalents</t>
        </is>
      </c>
      <c r="B9" s="6" t="n">
        <v>235446</v>
      </c>
      <c r="D9" s="6" t="n">
        <v>192683</v>
      </c>
    </row>
    <row r="10">
      <c r="A10" s="4" t="inlineStr">
        <is>
          <t>Trade receivables from provisional concentrate sales, net of fair value adjustment</t>
        </is>
      </c>
      <c r="B10" s="6" t="n">
        <v>4034</v>
      </c>
      <c r="D10" s="6" t="n">
        <v>5429</v>
      </c>
    </row>
    <row r="11">
      <c r="A11" s="4" t="inlineStr">
        <is>
          <t>Trade receivables from sales of cobalt</t>
        </is>
      </c>
      <c r="B11" s="6" t="n">
        <v>7177</v>
      </c>
    </row>
    <row r="12">
      <c r="A12" s="4" t="inlineStr">
        <is>
          <t>Other accounts receivables</t>
        </is>
      </c>
      <c r="B12" s="6" t="n">
        <v>1741</v>
      </c>
      <c r="D12" s="6" t="n">
        <v>454</v>
      </c>
    </row>
    <row r="13">
      <c r="A13" s="4" t="inlineStr">
        <is>
          <t>Non-revolving term loan</t>
        </is>
      </c>
      <c r="B13" s="6" t="n">
        <v>835</v>
      </c>
      <c r="D13" s="6" t="n">
        <v>813</v>
      </c>
    </row>
    <row r="14">
      <c r="A14" s="4" t="inlineStr">
        <is>
          <t>Convertible note receivable</t>
        </is>
      </c>
      <c r="B14" s="6" t="n">
        <v>15979</v>
      </c>
      <c r="D14" s="6" t="n">
        <v>11353</v>
      </c>
    </row>
    <row r="15">
      <c r="A15" s="4" t="inlineStr">
        <is>
          <t>Maximum exposure to credit risk related to financial assets</t>
        </is>
      </c>
      <c r="B15" s="5" t="n">
        <v>265212</v>
      </c>
      <c r="D15" s="5" t="n">
        <v>2107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98"/>
  <sheetViews>
    <sheetView workbookViewId="0">
      <selection activeCell="A1" sqref="A1"/>
    </sheetView>
  </sheetViews>
  <sheetFormatPr baseColWidth="8" defaultRowHeight="15"/>
  <cols>
    <col width="80" customWidth="1" min="1" max="1"/>
    <col width="80" customWidth="1" min="2" max="2"/>
    <col width="13" customWidth="1" min="3" max="3"/>
    <col width="26" customWidth="1" min="4" max="4"/>
    <col width="13" customWidth="1" min="5" max="5"/>
    <col width="24" customWidth="1" min="6" max="6"/>
    <col width="41" customWidth="1" min="7" max="7"/>
    <col width="40" customWidth="1" min="8" max="8"/>
    <col width="49" customWidth="1" min="9" max="9"/>
    <col width="46" customWidth="1" min="10" max="10"/>
    <col width="24" customWidth="1" min="11" max="11"/>
    <col width="27" customWidth="1" min="12" max="12"/>
  </cols>
  <sheetData>
    <row r="1">
      <c r="A1" s="1" t="inlineStr">
        <is>
          <t>Condensed Interim Consolidated Statements of Shareholders' Equity - USD ($) $ in Thousands</t>
        </is>
      </c>
      <c r="C1" s="2" t="inlineStr">
        <is>
          <t>Total</t>
        </is>
      </c>
      <c r="D1" s="2" t="inlineStr">
        <is>
          <t>Number of Shares [member]</t>
        </is>
      </c>
      <c r="F1" s="2" t="inlineStr">
        <is>
          <t>Issued Capital [member]</t>
        </is>
      </c>
      <c r="G1" s="2" t="inlineStr">
        <is>
          <t>Share Purchase Warrants Reserve [member]</t>
        </is>
      </c>
      <c r="H1" s="2" t="inlineStr">
        <is>
          <t>Share Purchase Options Reserve [member]</t>
        </is>
      </c>
      <c r="I1" s="2" t="inlineStr">
        <is>
          <t>Reserves Restricted Share Units Reserve [member]</t>
        </is>
      </c>
      <c r="J1" s="2" t="inlineStr">
        <is>
          <t>LTI revaluation reserve (net of tax) [member]</t>
        </is>
      </c>
      <c r="K1" s="2" t="inlineStr">
        <is>
          <t>Total Reserves [member]</t>
        </is>
      </c>
      <c r="L1" s="2" t="inlineStr">
        <is>
          <t>Retained Earnings [member]</t>
        </is>
      </c>
    </row>
    <row r="2">
      <c r="A2" s="4" t="inlineStr">
        <is>
          <t>Balance at beginning of period at Dec. 31, 2019</t>
        </is>
      </c>
      <c r="C2" s="5" t="n">
        <v>5325920</v>
      </c>
      <c r="F2" s="5" t="n">
        <v>3599203</v>
      </c>
      <c r="G2" s="5" t="n">
        <v>83077</v>
      </c>
      <c r="H2" s="5" t="n">
        <v>24010</v>
      </c>
      <c r="I2" s="5" t="n">
        <v>6405</v>
      </c>
      <c r="J2" s="5" t="n">
        <v>47209</v>
      </c>
      <c r="K2" s="5" t="n">
        <v>160701</v>
      </c>
      <c r="L2" s="5" t="n">
        <v>1566016</v>
      </c>
    </row>
    <row r="3">
      <c r="A3" s="4" t="inlineStr">
        <is>
          <t>Balance, shares at beginning of period at Dec. 31, 2019</t>
        </is>
      </c>
      <c r="C3" s="6" t="n">
        <v>447771433</v>
      </c>
      <c r="D3" s="6" t="n">
        <v>447771000</v>
      </c>
    </row>
    <row r="4">
      <c r="A4" s="3" t="inlineStr">
        <is>
          <t>Total comprehensive income</t>
        </is>
      </c>
    </row>
    <row r="5">
      <c r="A5" s="4" t="inlineStr">
        <is>
          <t>Net earnings</t>
        </is>
      </c>
      <c r="C5" s="5" t="n">
        <v>94896</v>
      </c>
      <c r="L5" s="6" t="n">
        <v>94896</v>
      </c>
    </row>
    <row r="6">
      <c r="A6" s="4" t="inlineStr">
        <is>
          <t>OCI</t>
        </is>
      </c>
      <c r="B6" s="4" t="inlineStr">
        <is>
          <t>[1]</t>
        </is>
      </c>
      <c r="C6" s="6" t="n">
        <v>-144290</v>
      </c>
      <c r="J6" s="6" t="n">
        <v>-144290</v>
      </c>
      <c r="K6" s="6" t="n">
        <v>-144290</v>
      </c>
    </row>
    <row r="7">
      <c r="A7" s="4" t="inlineStr">
        <is>
          <t>Total comprehensive income</t>
        </is>
      </c>
      <c r="C7" s="6" t="n">
        <v>-49394</v>
      </c>
      <c r="J7" s="6" t="n">
        <v>-144290</v>
      </c>
      <c r="K7" s="6" t="n">
        <v>-144290</v>
      </c>
      <c r="L7" s="6" t="n">
        <v>94896</v>
      </c>
    </row>
    <row r="8">
      <c r="A8" s="4" t="inlineStr">
        <is>
          <t>Income tax recovery (expense)</t>
        </is>
      </c>
      <c r="C8" s="6" t="n">
        <v>-1480</v>
      </c>
      <c r="F8" s="6" t="n">
        <v>-1480</v>
      </c>
    </row>
    <row r="9">
      <c r="A9" s="4" t="inlineStr">
        <is>
          <t>SBC expense</t>
        </is>
      </c>
      <c r="B9" s="4" t="inlineStr">
        <is>
          <t>[1]</t>
        </is>
      </c>
      <c r="C9" s="6" t="n">
        <v>1503</v>
      </c>
      <c r="H9" s="6" t="n">
        <v>647</v>
      </c>
      <c r="I9" s="6" t="n">
        <v>856</v>
      </c>
      <c r="K9" s="6" t="n">
        <v>1503</v>
      </c>
    </row>
    <row r="10">
      <c r="A10" s="4" t="inlineStr">
        <is>
          <t>Options exercised</t>
        </is>
      </c>
      <c r="B10" s="4" t="inlineStr">
        <is>
          <t>[1]</t>
        </is>
      </c>
      <c r="C10" s="5" t="n">
        <v>6491</v>
      </c>
      <c r="F10" s="6" t="n">
        <v>7994</v>
      </c>
      <c r="H10" s="6" t="n">
        <v>-1503</v>
      </c>
      <c r="K10" s="6" t="n">
        <v>-1503</v>
      </c>
    </row>
    <row r="11">
      <c r="A11" s="4" t="inlineStr">
        <is>
          <t>Options exercised, shares</t>
        </is>
      </c>
      <c r="C11" s="6" t="n">
        <v>374235</v>
      </c>
      <c r="D11" s="6" t="n">
        <v>375000</v>
      </c>
      <c r="E11" s="4" t="inlineStr">
        <is>
          <t>[1]</t>
        </is>
      </c>
    </row>
    <row r="12">
      <c r="A12" s="4" t="inlineStr">
        <is>
          <t>RSUs released</t>
        </is>
      </c>
      <c r="B12" s="4" t="inlineStr">
        <is>
          <t>[1]</t>
        </is>
      </c>
      <c r="F12" s="6" t="n">
        <v>2784</v>
      </c>
      <c r="I12" s="6" t="n">
        <v>-2784</v>
      </c>
      <c r="K12" s="6" t="n">
        <v>-2784</v>
      </c>
    </row>
    <row r="13">
      <c r="A13" s="4" t="inlineStr">
        <is>
          <t>RSUs released, shares</t>
        </is>
      </c>
      <c r="C13" s="6" t="n">
        <v>124910</v>
      </c>
      <c r="D13" s="6" t="n">
        <v>125000</v>
      </c>
      <c r="E13" s="4" t="inlineStr">
        <is>
          <t>[1]</t>
        </is>
      </c>
    </row>
    <row r="14">
      <c r="A14" s="4" t="inlineStr">
        <is>
          <t>Dividends (Note 17.2)</t>
        </is>
      </c>
      <c r="C14" s="5" t="n">
        <v>-44815</v>
      </c>
      <c r="L14" s="6" t="n">
        <v>-44815</v>
      </c>
    </row>
    <row r="15">
      <c r="A15" s="4" t="inlineStr">
        <is>
          <t>Balance end of period at Mar. 31, 2020</t>
        </is>
      </c>
      <c r="C15" s="5" t="n">
        <v>5238225</v>
      </c>
      <c r="F15" s="6" t="n">
        <v>3608501</v>
      </c>
      <c r="G15" s="6" t="n">
        <v>83077</v>
      </c>
      <c r="H15" s="6" t="n">
        <v>23154</v>
      </c>
      <c r="I15" s="6" t="n">
        <v>4477</v>
      </c>
      <c r="J15" s="6" t="n">
        <v>-97081</v>
      </c>
      <c r="K15" s="6" t="n">
        <v>13627</v>
      </c>
      <c r="L15" s="6" t="n">
        <v>1616097</v>
      </c>
    </row>
    <row r="16">
      <c r="A16" s="4" t="inlineStr">
        <is>
          <t>Balance, shares at end of period at Mar. 31, 2020</t>
        </is>
      </c>
      <c r="C16" s="6" t="n">
        <v>448270578</v>
      </c>
      <c r="D16" s="6" t="n">
        <v>448271000</v>
      </c>
    </row>
    <row r="17">
      <c r="A17" s="4" t="inlineStr">
        <is>
          <t>Balance at beginning of period at Dec. 31, 2019</t>
        </is>
      </c>
      <c r="C17" s="5" t="n">
        <v>5325920</v>
      </c>
      <c r="F17" s="6" t="n">
        <v>3599203</v>
      </c>
      <c r="G17" s="6" t="n">
        <v>83077</v>
      </c>
      <c r="H17" s="6" t="n">
        <v>24010</v>
      </c>
      <c r="I17" s="6" t="n">
        <v>6405</v>
      </c>
      <c r="J17" s="6" t="n">
        <v>47209</v>
      </c>
      <c r="K17" s="6" t="n">
        <v>160701</v>
      </c>
      <c r="L17" s="6" t="n">
        <v>1566016</v>
      </c>
    </row>
    <row r="18">
      <c r="A18" s="4" t="inlineStr">
        <is>
          <t>Balance, shares at beginning of period at Dec. 31, 2019</t>
        </is>
      </c>
      <c r="C18" s="6" t="n">
        <v>447771433</v>
      </c>
      <c r="D18" s="6" t="n">
        <v>447771000</v>
      </c>
    </row>
    <row r="19">
      <c r="A19" s="3" t="inlineStr">
        <is>
          <t>Total comprehensive income</t>
        </is>
      </c>
    </row>
    <row r="20">
      <c r="A20" s="4" t="inlineStr">
        <is>
          <t>Net earnings</t>
        </is>
      </c>
      <c r="C20" s="5" t="n">
        <v>200708</v>
      </c>
    </row>
    <row r="21">
      <c r="A21" s="4" t="inlineStr">
        <is>
          <t>OCI</t>
        </is>
      </c>
      <c r="C21" s="6" t="n">
        <v>-43467</v>
      </c>
    </row>
    <row r="22">
      <c r="A22" s="4" t="inlineStr">
        <is>
          <t>Total comprehensive income</t>
        </is>
      </c>
      <c r="C22" s="6" t="n">
        <v>157241</v>
      </c>
    </row>
    <row r="23">
      <c r="A23" s="4" t="inlineStr">
        <is>
          <t>Dividends (Note 17.2)</t>
        </is>
      </c>
      <c r="L23" s="6" t="n">
        <v>-89676</v>
      </c>
    </row>
    <row r="24">
      <c r="A24" s="4" t="inlineStr">
        <is>
          <t>Realized gain on disposal of LTIs</t>
        </is>
      </c>
      <c r="C24" s="6" t="n">
        <v>30</v>
      </c>
    </row>
    <row r="25">
      <c r="A25" s="4" t="inlineStr">
        <is>
          <t>Balance end of period at Jun. 30, 2020</t>
        </is>
      </c>
      <c r="C25" s="5" t="n">
        <v>5416943</v>
      </c>
      <c r="F25" s="6" t="n">
        <v>3626211</v>
      </c>
      <c r="G25" s="6" t="n">
        <v>83077</v>
      </c>
      <c r="H25" s="6" t="n">
        <v>21662</v>
      </c>
      <c r="I25" s="6" t="n">
        <v>5203</v>
      </c>
      <c r="J25" s="6" t="n">
        <v>3716</v>
      </c>
      <c r="K25" s="6" t="n">
        <v>113658</v>
      </c>
      <c r="L25" s="6" t="n">
        <v>1677074</v>
      </c>
    </row>
    <row r="26">
      <c r="A26" s="4" t="inlineStr">
        <is>
          <t>Balance, shares at end of period at Jun. 30, 2020</t>
        </is>
      </c>
      <c r="C26" s="6" t="n">
        <v>448946246</v>
      </c>
      <c r="D26" s="6" t="n">
        <v>448946000</v>
      </c>
    </row>
    <row r="27">
      <c r="A27" s="4" t="inlineStr">
        <is>
          <t>Balance at beginning of period at Mar. 31, 2020</t>
        </is>
      </c>
      <c r="C27" s="5" t="n">
        <v>5238225</v>
      </c>
      <c r="F27" s="6" t="n">
        <v>3608501</v>
      </c>
      <c r="G27" s="6" t="n">
        <v>83077</v>
      </c>
      <c r="H27" s="6" t="n">
        <v>23154</v>
      </c>
      <c r="I27" s="6" t="n">
        <v>4477</v>
      </c>
      <c r="J27" s="6" t="n">
        <v>-97081</v>
      </c>
      <c r="K27" s="6" t="n">
        <v>13627</v>
      </c>
      <c r="L27" s="6" t="n">
        <v>1616097</v>
      </c>
    </row>
    <row r="28">
      <c r="A28" s="4" t="inlineStr">
        <is>
          <t>Balance, shares at beginning of period at Mar. 31, 2020</t>
        </is>
      </c>
      <c r="C28" s="6" t="n">
        <v>448270578</v>
      </c>
      <c r="D28" s="6" t="n">
        <v>448271000</v>
      </c>
    </row>
    <row r="29">
      <c r="A29" s="3" t="inlineStr">
        <is>
          <t>Total comprehensive income</t>
        </is>
      </c>
    </row>
    <row r="30">
      <c r="A30" s="4" t="inlineStr">
        <is>
          <t>Net earnings</t>
        </is>
      </c>
      <c r="C30" s="5" t="n">
        <v>105812</v>
      </c>
      <c r="L30" s="6" t="n">
        <v>105812</v>
      </c>
    </row>
    <row r="31">
      <c r="A31" s="4" t="inlineStr">
        <is>
          <t>OCI</t>
        </is>
      </c>
      <c r="B31" s="4" t="inlineStr">
        <is>
          <t>[1]</t>
        </is>
      </c>
      <c r="C31" s="6" t="n">
        <v>100823</v>
      </c>
      <c r="J31" s="6" t="n">
        <v>100823</v>
      </c>
      <c r="K31" s="6" t="n">
        <v>100823</v>
      </c>
    </row>
    <row r="32">
      <c r="A32" s="4" t="inlineStr">
        <is>
          <t>Total comprehensive income</t>
        </is>
      </c>
      <c r="C32" s="6" t="n">
        <v>206635</v>
      </c>
      <c r="J32" s="6" t="n">
        <v>100823</v>
      </c>
      <c r="K32" s="6" t="n">
        <v>100823</v>
      </c>
      <c r="L32" s="6" t="n">
        <v>105812</v>
      </c>
    </row>
    <row r="33">
      <c r="A33" s="4" t="inlineStr">
        <is>
          <t>Income tax recovery (expense)</t>
        </is>
      </c>
      <c r="C33" s="6" t="n">
        <v>-160</v>
      </c>
      <c r="F33" s="6" t="n">
        <v>-160</v>
      </c>
    </row>
    <row r="34">
      <c r="A34" s="4" t="inlineStr">
        <is>
          <t>SBC expense</t>
        </is>
      </c>
      <c r="B34" s="4" t="inlineStr">
        <is>
          <t>[1]</t>
        </is>
      </c>
      <c r="C34" s="6" t="n">
        <v>1305</v>
      </c>
      <c r="H34" s="6" t="n">
        <v>506</v>
      </c>
      <c r="I34" s="6" t="n">
        <v>799</v>
      </c>
      <c r="K34" s="6" t="n">
        <v>1305</v>
      </c>
    </row>
    <row r="35">
      <c r="A35" s="4" t="inlineStr">
        <is>
          <t>Options exercised</t>
        </is>
      </c>
      <c r="B35" s="4" t="inlineStr">
        <is>
          <t>[1]</t>
        </is>
      </c>
      <c r="C35" s="5" t="n">
        <v>9126</v>
      </c>
      <c r="F35" s="6" t="n">
        <v>11124</v>
      </c>
      <c r="H35" s="6" t="n">
        <v>-1998</v>
      </c>
      <c r="K35" s="6" t="n">
        <v>-1998</v>
      </c>
    </row>
    <row r="36">
      <c r="A36" s="4" t="inlineStr">
        <is>
          <t>Options exercised, shares</t>
        </is>
      </c>
      <c r="C36" s="6" t="n">
        <v>486720</v>
      </c>
      <c r="D36" s="6" t="n">
        <v>487000</v>
      </c>
      <c r="E36" s="4" t="inlineStr">
        <is>
          <t>[1]</t>
        </is>
      </c>
    </row>
    <row r="37">
      <c r="A37" s="4" t="inlineStr">
        <is>
          <t>RSUs released</t>
        </is>
      </c>
      <c r="B37" s="4" t="inlineStr">
        <is>
          <t>[1]</t>
        </is>
      </c>
      <c r="F37" s="6" t="n">
        <v>73</v>
      </c>
      <c r="I37" s="6" t="n">
        <v>-73</v>
      </c>
      <c r="K37" s="6" t="n">
        <v>-73</v>
      </c>
    </row>
    <row r="38">
      <c r="A38" s="4" t="inlineStr">
        <is>
          <t>RSUs released, shares</t>
        </is>
      </c>
      <c r="C38" s="6" t="n">
        <v>3495</v>
      </c>
      <c r="D38" s="6" t="n">
        <v>3000</v>
      </c>
      <c r="E38" s="4" t="inlineStr">
        <is>
          <t>[1]</t>
        </is>
      </c>
    </row>
    <row r="39">
      <c r="A39" s="4" t="inlineStr">
        <is>
          <t>Dividends (Note 17.2)</t>
        </is>
      </c>
      <c r="C39" s="5" t="n">
        <v>-38188</v>
      </c>
      <c r="F39" s="6" t="n">
        <v>6673</v>
      </c>
      <c r="L39" s="6" t="n">
        <v>-44861</v>
      </c>
    </row>
    <row r="40">
      <c r="A40" s="4" t="inlineStr">
        <is>
          <t>Dividends (Note 17.2), shares</t>
        </is>
      </c>
      <c r="C40" s="6" t="n">
        <v>185453</v>
      </c>
      <c r="D40" s="6" t="n">
        <v>185000</v>
      </c>
    </row>
    <row r="41">
      <c r="A41" s="4" t="inlineStr">
        <is>
          <t>Realized gain on disposal of LTIs</t>
        </is>
      </c>
      <c r="C41" s="5" t="n">
        <v>30</v>
      </c>
      <c r="J41" s="6" t="n">
        <v>-26</v>
      </c>
      <c r="K41" s="6" t="n">
        <v>-26</v>
      </c>
      <c r="L41" s="6" t="n">
        <v>26</v>
      </c>
    </row>
    <row r="42">
      <c r="A42" s="4" t="inlineStr">
        <is>
          <t>Balance end of period at Jun. 30, 2020</t>
        </is>
      </c>
      <c r="C42" s="5" t="n">
        <v>5416943</v>
      </c>
      <c r="F42" s="6" t="n">
        <v>3626211</v>
      </c>
      <c r="G42" s="6" t="n">
        <v>83077</v>
      </c>
      <c r="H42" s="6" t="n">
        <v>21662</v>
      </c>
      <c r="I42" s="6" t="n">
        <v>5203</v>
      </c>
      <c r="J42" s="6" t="n">
        <v>3716</v>
      </c>
      <c r="K42" s="6" t="n">
        <v>113658</v>
      </c>
      <c r="L42" s="6" t="n">
        <v>1677074</v>
      </c>
    </row>
    <row r="43">
      <c r="A43" s="4" t="inlineStr">
        <is>
          <t>Balance, shares at end of period at Jun. 30, 2020</t>
        </is>
      </c>
      <c r="C43" s="6" t="n">
        <v>448946246</v>
      </c>
      <c r="D43" s="6" t="n">
        <v>448946000</v>
      </c>
    </row>
    <row r="44">
      <c r="A44" s="3" t="inlineStr">
        <is>
          <t>Total comprehensive income</t>
        </is>
      </c>
    </row>
    <row r="45">
      <c r="A45" s="4" t="inlineStr">
        <is>
          <t>Net earnings</t>
        </is>
      </c>
      <c r="C45" s="5" t="n">
        <v>307096</v>
      </c>
      <c r="L45" s="6" t="n">
        <v>307096</v>
      </c>
    </row>
    <row r="46">
      <c r="A46" s="4" t="inlineStr">
        <is>
          <t>OCI</t>
        </is>
      </c>
      <c r="B46" s="4" t="inlineStr">
        <is>
          <t>[1]</t>
        </is>
      </c>
      <c r="C46" s="6" t="n">
        <v>67457</v>
      </c>
      <c r="J46" s="6" t="n">
        <v>67457</v>
      </c>
      <c r="K46" s="6" t="n">
        <v>67457</v>
      </c>
    </row>
    <row r="47">
      <c r="A47" s="4" t="inlineStr">
        <is>
          <t>Total comprehensive income</t>
        </is>
      </c>
      <c r="C47" s="6" t="n">
        <v>374553</v>
      </c>
      <c r="J47" s="6" t="n">
        <v>67457</v>
      </c>
      <c r="K47" s="6" t="n">
        <v>67457</v>
      </c>
      <c r="L47" s="6" t="n">
        <v>307096</v>
      </c>
    </row>
    <row r="48">
      <c r="A48" s="4" t="inlineStr">
        <is>
          <t>Income tax recovery (expense)</t>
        </is>
      </c>
      <c r="C48" s="6" t="n">
        <v>820</v>
      </c>
      <c r="F48" s="6" t="n">
        <v>820</v>
      </c>
    </row>
    <row r="49">
      <c r="A49" s="4" t="inlineStr">
        <is>
          <t>SBC expense</t>
        </is>
      </c>
      <c r="B49" s="4" t="inlineStr">
        <is>
          <t>[1]</t>
        </is>
      </c>
      <c r="C49" s="6" t="n">
        <v>2624</v>
      </c>
      <c r="H49" s="6" t="n">
        <v>1012</v>
      </c>
      <c r="I49" s="6" t="n">
        <v>1612</v>
      </c>
      <c r="K49" s="6" t="n">
        <v>2624</v>
      </c>
    </row>
    <row r="50">
      <c r="A50" s="4" t="inlineStr">
        <is>
          <t>Options exercised</t>
        </is>
      </c>
      <c r="B50" s="4" t="inlineStr">
        <is>
          <t>[1]</t>
        </is>
      </c>
      <c r="C50" s="5" t="n">
        <v>3839</v>
      </c>
      <c r="F50" s="6" t="n">
        <v>4658</v>
      </c>
      <c r="H50" s="6" t="n">
        <v>-819</v>
      </c>
      <c r="K50" s="6" t="n">
        <v>-819</v>
      </c>
    </row>
    <row r="51">
      <c r="A51" s="4" t="inlineStr">
        <is>
          <t>Options exercised, shares</t>
        </is>
      </c>
      <c r="C51" s="6" t="n">
        <v>195408</v>
      </c>
      <c r="D51" s="6" t="n">
        <v>195000</v>
      </c>
      <c r="E51" s="4" t="inlineStr">
        <is>
          <t>[1]</t>
        </is>
      </c>
    </row>
    <row r="52">
      <c r="A52" s="4" t="inlineStr">
        <is>
          <t>Dividends (Note 17.2)</t>
        </is>
      </c>
      <c r="C52" s="5" t="n">
        <v>-84208</v>
      </c>
      <c r="F52" s="6" t="n">
        <v>14602</v>
      </c>
      <c r="L52" s="6" t="n">
        <v>-98810</v>
      </c>
    </row>
    <row r="53">
      <c r="A53" s="4" t="inlineStr">
        <is>
          <t>Dividends (Note 17.2), shares</t>
        </is>
      </c>
      <c r="C53" s="6" t="n">
        <v>316740</v>
      </c>
      <c r="D53" s="6" t="n">
        <v>317000</v>
      </c>
    </row>
    <row r="54">
      <c r="A54" s="4" t="inlineStr">
        <is>
          <t>Realized gain on disposal of LTIs</t>
        </is>
      </c>
      <c r="J54" s="6" t="n">
        <v>-56038</v>
      </c>
      <c r="K54" s="6" t="n">
        <v>-56038</v>
      </c>
      <c r="L54" s="6" t="n">
        <v>56038</v>
      </c>
    </row>
    <row r="55">
      <c r="A55" s="4" t="inlineStr">
        <is>
          <t>Balance end of period at Dec. 31, 2020</t>
        </is>
      </c>
      <c r="C55" s="5" t="n">
        <v>5714571</v>
      </c>
      <c r="F55" s="5" t="n">
        <v>3646291</v>
      </c>
      <c r="G55" s="6" t="n">
        <v>83077</v>
      </c>
      <c r="H55" s="6" t="n">
        <v>21855</v>
      </c>
      <c r="I55" s="6" t="n">
        <v>6815</v>
      </c>
      <c r="J55" s="6" t="n">
        <v>15135</v>
      </c>
      <c r="K55" s="6" t="n">
        <v>126882</v>
      </c>
      <c r="L55" s="6" t="n">
        <v>1941398</v>
      </c>
    </row>
    <row r="56">
      <c r="A56" s="4" t="inlineStr">
        <is>
          <t>Balance, shares at end of period at Dec. 31, 2020</t>
        </is>
      </c>
      <c r="C56" s="6" t="n">
        <v>449458394</v>
      </c>
      <c r="D56" s="6" t="n">
        <v>449458000</v>
      </c>
      <c r="F56" s="6" t="n">
        <v>449458394</v>
      </c>
    </row>
    <row r="57">
      <c r="A57" s="3" t="inlineStr">
        <is>
          <t>Total comprehensive income</t>
        </is>
      </c>
    </row>
    <row r="58">
      <c r="A58" s="4" t="inlineStr">
        <is>
          <t>Net earnings</t>
        </is>
      </c>
      <c r="C58" s="5" t="n">
        <v>162002</v>
      </c>
      <c r="L58" s="6" t="n">
        <v>162002</v>
      </c>
    </row>
    <row r="59">
      <c r="A59" s="4" t="inlineStr">
        <is>
          <t>OCI</t>
        </is>
      </c>
      <c r="B59" s="4" t="inlineStr">
        <is>
          <t>[1]</t>
        </is>
      </c>
      <c r="C59" s="6" t="n">
        <v>-2354</v>
      </c>
      <c r="J59" s="6" t="n">
        <v>-2354</v>
      </c>
      <c r="K59" s="6" t="n">
        <v>-2354</v>
      </c>
    </row>
    <row r="60">
      <c r="A60" s="4" t="inlineStr">
        <is>
          <t>Total comprehensive income</t>
        </is>
      </c>
      <c r="C60" s="6" t="n">
        <v>159648</v>
      </c>
      <c r="J60" s="6" t="n">
        <v>-2354</v>
      </c>
      <c r="K60" s="6" t="n">
        <v>-2354</v>
      </c>
      <c r="L60" s="6" t="n">
        <v>162002</v>
      </c>
    </row>
    <row r="61">
      <c r="A61" s="4" t="inlineStr">
        <is>
          <t>Income tax recovery (expense)</t>
        </is>
      </c>
      <c r="C61" s="6" t="n">
        <v>1570</v>
      </c>
      <c r="F61" s="5" t="n">
        <v>1570</v>
      </c>
    </row>
    <row r="62">
      <c r="A62" s="4" t="inlineStr">
        <is>
          <t>SBC expense</t>
        </is>
      </c>
      <c r="B62" s="4" t="inlineStr">
        <is>
          <t>[1]</t>
        </is>
      </c>
      <c r="C62" s="6" t="n">
        <v>1325</v>
      </c>
      <c r="H62" s="6" t="n">
        <v>516</v>
      </c>
      <c r="I62" s="6" t="n">
        <v>809</v>
      </c>
      <c r="K62" s="6" t="n">
        <v>1325</v>
      </c>
    </row>
    <row r="63">
      <c r="A63" s="4" t="inlineStr">
        <is>
          <t>Options exercised</t>
        </is>
      </c>
      <c r="B63" s="4" t="inlineStr">
        <is>
          <t>[1]</t>
        </is>
      </c>
      <c r="C63" s="5" t="n">
        <v>4793</v>
      </c>
      <c r="F63" s="6" t="n">
        <v>5741</v>
      </c>
      <c r="H63" s="6" t="n">
        <v>-948</v>
      </c>
      <c r="K63" s="6" t="n">
        <v>-948</v>
      </c>
    </row>
    <row r="64">
      <c r="A64" s="4" t="inlineStr">
        <is>
          <t>Options exercised, shares</t>
        </is>
      </c>
      <c r="C64" s="6" t="n">
        <v>258000</v>
      </c>
      <c r="D64" s="6" t="n">
        <v>258000</v>
      </c>
      <c r="E64" s="4" t="inlineStr">
        <is>
          <t>[1]</t>
        </is>
      </c>
    </row>
    <row r="65">
      <c r="A65" s="4" t="inlineStr">
        <is>
          <t>RSUs released</t>
        </is>
      </c>
      <c r="B65" s="4" t="inlineStr">
        <is>
          <t>[1]</t>
        </is>
      </c>
      <c r="F65" s="6" t="n">
        <v>2800</v>
      </c>
      <c r="I65" s="6" t="n">
        <v>-2800</v>
      </c>
      <c r="K65" s="6" t="n">
        <v>-2800</v>
      </c>
    </row>
    <row r="66">
      <c r="A66" s="4" t="inlineStr">
        <is>
          <t>RSUs released, shares</t>
        </is>
      </c>
      <c r="C66" s="6" t="n">
        <v>116180</v>
      </c>
      <c r="D66" s="6" t="n">
        <v>116000</v>
      </c>
      <c r="E66" s="4" t="inlineStr">
        <is>
          <t>[1]</t>
        </is>
      </c>
    </row>
    <row r="67">
      <c r="A67" s="4" t="inlineStr">
        <is>
          <t>Dividends (Note 17.2)</t>
        </is>
      </c>
      <c r="C67" s="5" t="n">
        <v>-58478</v>
      </c>
      <c r="L67" s="6" t="n">
        <v>-58478</v>
      </c>
    </row>
    <row r="68">
      <c r="A68" s="4" t="inlineStr">
        <is>
          <t>Realized gain on disposal of LTIs</t>
        </is>
      </c>
      <c r="J68" s="6" t="n">
        <v>-53119</v>
      </c>
      <c r="K68" s="6" t="n">
        <v>-53119</v>
      </c>
      <c r="L68" s="6" t="n">
        <v>53119</v>
      </c>
    </row>
    <row r="69">
      <c r="A69" s="4" t="inlineStr">
        <is>
          <t>Balance end of period at Mar. 31, 2021</t>
        </is>
      </c>
      <c r="C69" s="5" t="n">
        <v>5823429</v>
      </c>
      <c r="F69" s="6" t="n">
        <v>3656402</v>
      </c>
      <c r="G69" s="6" t="n">
        <v>83077</v>
      </c>
      <c r="H69" s="6" t="n">
        <v>21423</v>
      </c>
      <c r="I69" s="6" t="n">
        <v>4824</v>
      </c>
      <c r="J69" s="6" t="n">
        <v>-40338</v>
      </c>
      <c r="K69" s="6" t="n">
        <v>68986</v>
      </c>
      <c r="L69" s="6" t="n">
        <v>2098041</v>
      </c>
    </row>
    <row r="70">
      <c r="A70" s="4" t="inlineStr">
        <is>
          <t>Balance, shares at end of period at Mar. 31, 2021</t>
        </is>
      </c>
      <c r="C70" s="6" t="n">
        <v>449832574</v>
      </c>
      <c r="D70" s="6" t="n">
        <v>449832000</v>
      </c>
    </row>
    <row r="71">
      <c r="A71" s="4" t="inlineStr">
        <is>
          <t>Balance at beginning of period at Dec. 31, 2020</t>
        </is>
      </c>
      <c r="C71" s="5" t="n">
        <v>5714571</v>
      </c>
      <c r="F71" s="5" t="n">
        <v>3646291</v>
      </c>
      <c r="G71" s="6" t="n">
        <v>83077</v>
      </c>
      <c r="H71" s="6" t="n">
        <v>21855</v>
      </c>
      <c r="I71" s="6" t="n">
        <v>6815</v>
      </c>
      <c r="J71" s="6" t="n">
        <v>15135</v>
      </c>
      <c r="K71" s="6" t="n">
        <v>126882</v>
      </c>
      <c r="L71" s="6" t="n">
        <v>1941398</v>
      </c>
    </row>
    <row r="72">
      <c r="A72" s="4" t="inlineStr">
        <is>
          <t>Balance, shares at beginning of period at Dec. 31, 2020</t>
        </is>
      </c>
      <c r="C72" s="6" t="n">
        <v>449458394</v>
      </c>
      <c r="D72" s="6" t="n">
        <v>449458000</v>
      </c>
      <c r="F72" s="6" t="n">
        <v>449458394</v>
      </c>
    </row>
    <row r="73">
      <c r="A73" s="3" t="inlineStr">
        <is>
          <t>Total comprehensive income</t>
        </is>
      </c>
    </row>
    <row r="74">
      <c r="A74" s="4" t="inlineStr">
        <is>
          <t>Net earnings</t>
        </is>
      </c>
      <c r="C74" s="5" t="n">
        <v>328126</v>
      </c>
    </row>
    <row r="75">
      <c r="A75" s="4" t="inlineStr">
        <is>
          <t>OCI</t>
        </is>
      </c>
      <c r="C75" s="6" t="n">
        <v>-5159</v>
      </c>
    </row>
    <row r="76">
      <c r="A76" s="4" t="inlineStr">
        <is>
          <t>Total comprehensive income</t>
        </is>
      </c>
      <c r="C76" s="6" t="n">
        <v>322967</v>
      </c>
    </row>
    <row r="77">
      <c r="A77" s="4" t="inlineStr">
        <is>
          <t>Dividends (Note 17.2)</t>
        </is>
      </c>
      <c r="L77" s="6" t="n">
        <v>-121487</v>
      </c>
    </row>
    <row r="78">
      <c r="A78" s="4" t="inlineStr">
        <is>
          <t>Realized gain on disposal of LTIs</t>
        </is>
      </c>
      <c r="C78" s="6" t="n">
        <v>60530</v>
      </c>
    </row>
    <row r="79">
      <c r="A79" s="4" t="inlineStr">
        <is>
          <t>Balance end of period at Jun. 30, 2021</t>
        </is>
      </c>
      <c r="C79" s="5" t="n">
        <v>5943264</v>
      </c>
      <c r="F79" s="5" t="n">
        <v>3674783</v>
      </c>
      <c r="G79" s="6" t="n">
        <v>83077</v>
      </c>
      <c r="H79" s="6" t="n">
        <v>21789</v>
      </c>
      <c r="I79" s="6" t="n">
        <v>5602</v>
      </c>
      <c r="J79" s="6" t="n">
        <v>-43143</v>
      </c>
      <c r="K79" s="6" t="n">
        <v>67325</v>
      </c>
      <c r="L79" s="6" t="n">
        <v>2201156</v>
      </c>
    </row>
    <row r="80">
      <c r="A80" s="4" t="inlineStr">
        <is>
          <t>Balance, shares at end of period at Jun. 30, 2021</t>
        </is>
      </c>
      <c r="C80" s="6" t="n">
        <v>450271489</v>
      </c>
      <c r="D80" s="6" t="n">
        <v>450271000</v>
      </c>
      <c r="F80" s="6" t="n">
        <v>450271489</v>
      </c>
    </row>
    <row r="81">
      <c r="A81" s="4" t="inlineStr">
        <is>
          <t>Balance at beginning of period at Mar. 31, 2021</t>
        </is>
      </c>
      <c r="C81" s="5" t="n">
        <v>5823429</v>
      </c>
      <c r="F81" s="5" t="n">
        <v>3656402</v>
      </c>
      <c r="G81" s="6" t="n">
        <v>83077</v>
      </c>
      <c r="H81" s="6" t="n">
        <v>21423</v>
      </c>
      <c r="I81" s="6" t="n">
        <v>4824</v>
      </c>
      <c r="J81" s="6" t="n">
        <v>-40338</v>
      </c>
      <c r="K81" s="6" t="n">
        <v>68986</v>
      </c>
      <c r="L81" s="6" t="n">
        <v>2098041</v>
      </c>
    </row>
    <row r="82">
      <c r="A82" s="4" t="inlineStr">
        <is>
          <t>Balance, shares at beginning of period at Mar. 31, 2021</t>
        </is>
      </c>
      <c r="C82" s="6" t="n">
        <v>449832574</v>
      </c>
      <c r="D82" s="6" t="n">
        <v>449832000</v>
      </c>
    </row>
    <row r="83">
      <c r="A83" s="3" t="inlineStr">
        <is>
          <t>Total comprehensive income</t>
        </is>
      </c>
    </row>
    <row r="84">
      <c r="A84" s="4" t="inlineStr">
        <is>
          <t>Net earnings</t>
        </is>
      </c>
      <c r="C84" s="5" t="n">
        <v>166124</v>
      </c>
      <c r="L84" s="6" t="n">
        <v>166124</v>
      </c>
    </row>
    <row r="85">
      <c r="A85" s="4" t="inlineStr">
        <is>
          <t>OCI</t>
        </is>
      </c>
      <c r="B85" s="4" t="inlineStr">
        <is>
          <t>[1]</t>
        </is>
      </c>
      <c r="C85" s="6" t="n">
        <v>-2805</v>
      </c>
      <c r="J85" s="6" t="n">
        <v>-2805</v>
      </c>
      <c r="K85" s="6" t="n">
        <v>-2805</v>
      </c>
    </row>
    <row r="86">
      <c r="A86" s="4" t="inlineStr">
        <is>
          <t>Total comprehensive income</t>
        </is>
      </c>
      <c r="C86" s="6" t="n">
        <v>163319</v>
      </c>
      <c r="J86" s="6" t="n">
        <v>-2805</v>
      </c>
      <c r="K86" s="6" t="n">
        <v>-2805</v>
      </c>
      <c r="L86" s="6" t="n">
        <v>166124</v>
      </c>
    </row>
    <row r="87">
      <c r="A87" s="4" t="inlineStr">
        <is>
          <t>Income tax recovery (expense)</t>
        </is>
      </c>
      <c r="C87" s="6" t="n">
        <v>-463</v>
      </c>
      <c r="F87" s="6" t="n">
        <v>-463</v>
      </c>
    </row>
    <row r="88">
      <c r="A88" s="4" t="inlineStr">
        <is>
          <t>SBC expense</t>
        </is>
      </c>
      <c r="B88" s="4" t="inlineStr">
        <is>
          <t>[1]</t>
        </is>
      </c>
      <c r="C88" s="6" t="n">
        <v>1307</v>
      </c>
      <c r="H88" s="6" t="n">
        <v>514</v>
      </c>
      <c r="I88" s="6" t="n">
        <v>793</v>
      </c>
      <c r="K88" s="6" t="n">
        <v>1307</v>
      </c>
    </row>
    <row r="89">
      <c r="A89" s="4" t="inlineStr">
        <is>
          <t>Options exercised</t>
        </is>
      </c>
      <c r="B89" s="4" t="inlineStr">
        <is>
          <t>[1]</t>
        </is>
      </c>
      <c r="C89" s="5" t="n">
        <v>743</v>
      </c>
      <c r="F89" s="6" t="n">
        <v>891</v>
      </c>
      <c r="H89" s="6" t="n">
        <v>-148</v>
      </c>
      <c r="K89" s="6" t="n">
        <v>-148</v>
      </c>
    </row>
    <row r="90">
      <c r="A90" s="4" t="inlineStr">
        <is>
          <t>Options exercised, shares</t>
        </is>
      </c>
      <c r="C90" s="6" t="n">
        <v>31745</v>
      </c>
      <c r="D90" s="6" t="n">
        <v>32000</v>
      </c>
      <c r="E90" s="4" t="inlineStr">
        <is>
          <t>[1]</t>
        </is>
      </c>
    </row>
    <row r="91">
      <c r="A91" s="4" t="inlineStr">
        <is>
          <t>RSUs released</t>
        </is>
      </c>
      <c r="B91" s="4" t="inlineStr">
        <is>
          <t>[1]</t>
        </is>
      </c>
      <c r="F91" s="6" t="n">
        <v>15</v>
      </c>
      <c r="I91" s="6" t="n">
        <v>-15</v>
      </c>
      <c r="K91" s="6" t="n">
        <v>-15</v>
      </c>
    </row>
    <row r="92">
      <c r="A92" s="4" t="inlineStr">
        <is>
          <t>RSUs released, shares</t>
        </is>
      </c>
      <c r="C92" s="6" t="n">
        <v>700</v>
      </c>
      <c r="D92" s="6" t="n">
        <v>1000</v>
      </c>
      <c r="E92" s="4" t="inlineStr">
        <is>
          <t>[1]</t>
        </is>
      </c>
    </row>
    <row r="93">
      <c r="A93" s="4" t="inlineStr">
        <is>
          <t>Dividends (Note 17.2)</t>
        </is>
      </c>
      <c r="C93" s="5" t="n">
        <v>-45071</v>
      </c>
      <c r="F93" s="6" t="n">
        <v>17938</v>
      </c>
      <c r="L93" s="6" t="n">
        <v>-63009</v>
      </c>
    </row>
    <row r="94">
      <c r="A94" s="4" t="inlineStr">
        <is>
          <t>Dividends (Note 17.2), shares</t>
        </is>
      </c>
      <c r="C94" s="6" t="n">
        <v>406470</v>
      </c>
      <c r="D94" s="6" t="n">
        <v>406000</v>
      </c>
    </row>
    <row r="95">
      <c r="A95" s="4" t="inlineStr">
        <is>
          <t>Balance end of period at Jun. 30, 2021</t>
        </is>
      </c>
      <c r="C95" s="5" t="n">
        <v>5943264</v>
      </c>
      <c r="F95" s="5" t="n">
        <v>3674783</v>
      </c>
      <c r="G95" s="5" t="n">
        <v>83077</v>
      </c>
      <c r="H95" s="5" t="n">
        <v>21789</v>
      </c>
      <c r="I95" s="5" t="n">
        <v>5602</v>
      </c>
      <c r="J95" s="5" t="n">
        <v>-43143</v>
      </c>
      <c r="K95" s="5" t="n">
        <v>67325</v>
      </c>
      <c r="L95" s="5" t="n">
        <v>2201156</v>
      </c>
    </row>
    <row r="96">
      <c r="A96" s="4" t="inlineStr">
        <is>
          <t>Balance, shares at end of period at Jun. 30, 2021</t>
        </is>
      </c>
      <c r="C96" s="6" t="n">
        <v>450271489</v>
      </c>
      <c r="D96" s="6" t="n">
        <v>450271000</v>
      </c>
      <c r="F96" s="6" t="n">
        <v>450271489</v>
      </c>
    </row>
    <row r="97"/>
    <row r="98">
      <c r="A98" s="4" t="inlineStr">
        <is>
          <t>[1]</t>
        </is>
      </c>
      <c r="B98" s="4" t="inlineStr">
        <is>
          <t>Definitions as follows: “OCI” = Other Comprehensive Income (Loss); “SBC” = Equity Settled Stock Based Compensation; “Options” = Share Purchase Options; “RSUs” = Restricted Share Units; “LTI’s” = Long-Term Investments; “Warrants” = Share Purchase Warrants.</t>
        </is>
      </c>
    </row>
  </sheetData>
  <mergeCells count="4">
    <mergeCell ref="A1:B1"/>
    <mergeCell ref="D1:E1"/>
    <mergeCell ref="A97:K97"/>
    <mergeCell ref="B98:K9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inancial Instruments - Additional Informa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31, 2021</t>
        </is>
      </c>
      <c r="G2" s="2" t="inlineStr">
        <is>
          <t>Dec. 31, 2020</t>
        </is>
      </c>
      <c r="H2" s="2" t="inlineStr">
        <is>
          <t>Mar. 31, 2020</t>
        </is>
      </c>
      <c r="I2" s="2" t="inlineStr">
        <is>
          <t>Dec. 31, 2019</t>
        </is>
      </c>
    </row>
    <row r="3">
      <c r="A3" s="3" t="inlineStr">
        <is>
          <t>Disclosure of detailed information about financial instruments [line items]</t>
        </is>
      </c>
    </row>
    <row r="4">
      <c r="A4" s="4" t="inlineStr">
        <is>
          <t>Cash and cash equivalents</t>
        </is>
      </c>
      <c r="B4" s="5" t="n">
        <v>235446</v>
      </c>
      <c r="C4" s="5" t="n">
        <v>131764</v>
      </c>
      <c r="D4" s="5" t="n">
        <v>235446</v>
      </c>
      <c r="E4" s="5" t="n">
        <v>131764</v>
      </c>
      <c r="F4" s="5" t="n">
        <v>191162</v>
      </c>
      <c r="G4" s="5" t="n">
        <v>192683</v>
      </c>
      <c r="H4" s="5" t="n">
        <v>126676</v>
      </c>
      <c r="I4" s="5" t="n">
        <v>103986</v>
      </c>
    </row>
    <row r="5">
      <c r="A5" s="4" t="inlineStr">
        <is>
          <t>Working capital</t>
        </is>
      </c>
      <c r="B5" s="6" t="n">
        <v>228000</v>
      </c>
      <c r="D5" s="6" t="n">
        <v>228000</v>
      </c>
      <c r="G5" s="6" t="n">
        <v>171000</v>
      </c>
    </row>
    <row r="6">
      <c r="A6" s="4" t="inlineStr">
        <is>
          <t>Long-term investments-equity investments held</t>
        </is>
      </c>
      <c r="B6" s="6" t="n">
        <v>83887</v>
      </c>
      <c r="C6" s="6" t="n">
        <v>262371</v>
      </c>
      <c r="D6" s="6" t="n">
        <v>83887</v>
      </c>
      <c r="E6" s="6" t="n">
        <v>262371</v>
      </c>
      <c r="F6" s="5" t="n">
        <v>83836</v>
      </c>
      <c r="G6" s="6" t="n">
        <v>196241</v>
      </c>
      <c r="H6" s="5" t="n">
        <v>156973</v>
      </c>
      <c r="I6" s="5" t="n">
        <v>309757</v>
      </c>
    </row>
    <row r="7">
      <c r="A7" s="4" t="inlineStr">
        <is>
          <t>Increased/decreased in other comprehensive income on assumption</t>
        </is>
      </c>
      <c r="B7" s="6" t="n">
        <v>8000</v>
      </c>
      <c r="C7" s="5" t="n">
        <v>26000</v>
      </c>
      <c r="D7" s="6" t="n">
        <v>8000</v>
      </c>
      <c r="E7" s="5" t="n">
        <v>26000</v>
      </c>
    </row>
    <row r="8">
      <c r="A8" s="4" t="inlineStr">
        <is>
          <t>Borrowings</t>
        </is>
      </c>
      <c r="B8" s="6" t="n">
        <v>0</v>
      </c>
      <c r="D8" s="6" t="n">
        <v>0</v>
      </c>
      <c r="G8" s="6" t="n">
        <v>195000</v>
      </c>
    </row>
    <row r="9">
      <c r="A9" s="4" t="inlineStr">
        <is>
          <t>Trade receivables from sales of cobalt</t>
        </is>
      </c>
      <c r="B9" s="6" t="n">
        <v>7177</v>
      </c>
      <c r="D9" s="6" t="n">
        <v>7177</v>
      </c>
    </row>
    <row r="10">
      <c r="A10" s="4" t="inlineStr">
        <is>
          <t>Maximum exposure to credit risk [member]</t>
        </is>
      </c>
    </row>
    <row r="11">
      <c r="A11" s="3" t="inlineStr">
        <is>
          <t>Disclosure of detailed information about financial instruments [line items]</t>
        </is>
      </c>
    </row>
    <row r="12">
      <c r="A12" s="4" t="inlineStr">
        <is>
          <t>Cash and cash equivalents</t>
        </is>
      </c>
      <c r="B12" s="6" t="n">
        <v>235446</v>
      </c>
      <c r="D12" s="6" t="n">
        <v>235446</v>
      </c>
      <c r="G12" s="6" t="n">
        <v>192683</v>
      </c>
    </row>
    <row r="13">
      <c r="A13" s="4" t="inlineStr">
        <is>
          <t>Trade receivables from sales of cobalt</t>
        </is>
      </c>
      <c r="B13" s="6" t="n">
        <v>7177</v>
      </c>
      <c r="D13" s="5" t="n">
        <v>7177</v>
      </c>
    </row>
    <row r="14">
      <c r="A14" s="4" t="inlineStr">
        <is>
          <t>Interest rate risk [member]</t>
        </is>
      </c>
    </row>
    <row r="15">
      <c r="A15" s="3" t="inlineStr">
        <is>
          <t>Disclosure of detailed information about financial instruments [line items]</t>
        </is>
      </c>
    </row>
    <row r="16">
      <c r="A16" s="4" t="inlineStr">
        <is>
          <t>Weighted average effective interest rate paid on its outstanding borrowings, percentage</t>
        </is>
      </c>
      <c r="C16" s="4" t="inlineStr">
        <is>
          <t>1.97%</t>
        </is>
      </c>
      <c r="D16" s="4" t="inlineStr">
        <is>
          <t>1.17%</t>
        </is>
      </c>
      <c r="E16" s="4" t="inlineStr">
        <is>
          <t>2.53%</t>
        </is>
      </c>
    </row>
    <row r="17">
      <c r="A17" s="4" t="inlineStr">
        <is>
          <t>Change in interest rate, percentage</t>
        </is>
      </c>
      <c r="D17" s="4" t="inlineStr">
        <is>
          <t>1.00%</t>
        </is>
      </c>
    </row>
    <row r="18">
      <c r="A18" s="4" t="inlineStr">
        <is>
          <t>Impacted in interest expense due to fluctuation in interest rates</t>
        </is>
      </c>
      <c r="B18" s="6" t="n">
        <v>0</v>
      </c>
      <c r="C18" s="5" t="n">
        <v>2000</v>
      </c>
      <c r="D18" s="5" t="n">
        <v>200</v>
      </c>
      <c r="E18" s="5" t="n">
        <v>4000</v>
      </c>
    </row>
    <row r="19">
      <c r="A19" s="4" t="inlineStr">
        <is>
          <t>Financial assets at fair value through other comprehensive income, category [member]</t>
        </is>
      </c>
    </row>
    <row r="20">
      <c r="A20" s="3" t="inlineStr">
        <is>
          <t>Disclosure of detailed information about financial instruments [line items]</t>
        </is>
      </c>
    </row>
    <row r="21">
      <c r="A21" s="4" t="inlineStr">
        <is>
          <t>Long-term investments-equity investments held</t>
        </is>
      </c>
      <c r="B21" s="6" t="n">
        <v>83887</v>
      </c>
      <c r="D21" s="6" t="n">
        <v>83887</v>
      </c>
      <c r="G21" s="5" t="n">
        <v>196241</v>
      </c>
    </row>
    <row r="22">
      <c r="A22" s="4" t="inlineStr">
        <is>
          <t>Letter of Credit [Member] | Maximum exposure to credit risk [member]</t>
        </is>
      </c>
    </row>
    <row r="23">
      <c r="A23" s="3" t="inlineStr">
        <is>
          <t>Disclosure of detailed information about financial instruments [line items]</t>
        </is>
      </c>
    </row>
    <row r="24">
      <c r="A24" s="4" t="inlineStr">
        <is>
          <t>Trade receivables from sales of cobalt</t>
        </is>
      </c>
      <c r="B24" s="5" t="n">
        <v>10000</v>
      </c>
      <c r="D24" s="5" t="n">
        <v>10000</v>
      </c>
    </row>
    <row r="25">
      <c r="A25" s="4" t="inlineStr">
        <is>
          <t>Kutcho [member]</t>
        </is>
      </c>
    </row>
    <row r="26">
      <c r="A26" s="3" t="inlineStr">
        <is>
          <t>Disclosure of detailed information about financial instruments [line items]</t>
        </is>
      </c>
    </row>
    <row r="27">
      <c r="A27" s="4" t="inlineStr">
        <is>
          <t>Interest rate</t>
        </is>
      </c>
      <c r="B27" s="4" t="inlineStr">
        <is>
          <t>29.00%</t>
        </is>
      </c>
      <c r="D27" s="4" t="inlineStr">
        <is>
          <t>29.00%</t>
        </is>
      </c>
    </row>
    <row r="28">
      <c r="A28" s="4" t="inlineStr">
        <is>
          <t>Volatility rate</t>
        </is>
      </c>
      <c r="D28" s="4" t="inlineStr">
        <is>
          <t>30.00%</t>
        </is>
      </c>
    </row>
    <row r="29">
      <c r="A29" s="4" t="inlineStr">
        <is>
          <t>Non convertible debt interest rate, fluctuation</t>
        </is>
      </c>
      <c r="B29" s="4" t="inlineStr">
        <is>
          <t>1.00%</t>
        </is>
      </c>
      <c r="D29" s="4" t="inlineStr">
        <is>
          <t>1.00%</t>
        </is>
      </c>
    </row>
    <row r="30">
      <c r="A30" s="4" t="inlineStr">
        <is>
          <t>Convertible debt volatility rate, fluctuation</t>
        </is>
      </c>
      <c r="D30" s="4" t="inlineStr">
        <is>
          <t>5.00%</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Timing Associated with Remaining Contractual Payments Relating to Financial Liabilities (Detail) - USD ($) $ in Thousands</t>
        </is>
      </c>
      <c r="B1" s="2" t="inlineStr">
        <is>
          <t>Jun. 30, 2021</t>
        </is>
      </c>
      <c r="C1" s="2" t="inlineStr">
        <is>
          <t>Dec. 31, 2020</t>
        </is>
      </c>
    </row>
    <row r="2">
      <c r="A2" s="3" t="inlineStr">
        <is>
          <t>Non-derivative financial liabilities</t>
        </is>
      </c>
    </row>
    <row r="3">
      <c r="A3" s="4" t="inlineStr">
        <is>
          <t>Accounts payable and accrued liabilities</t>
        </is>
      </c>
      <c r="B3" s="5" t="n">
        <v>12781</v>
      </c>
      <c r="C3" s="5" t="n">
        <v>13023</v>
      </c>
    </row>
    <row r="4">
      <c r="A4" s="4" t="inlineStr">
        <is>
          <t>Non-Derivative Financial Instrument [Member]</t>
        </is>
      </c>
    </row>
    <row r="5">
      <c r="A5" s="3" t="inlineStr">
        <is>
          <t>Non-derivative financial liabilities</t>
        </is>
      </c>
    </row>
    <row r="6">
      <c r="A6" s="4" t="inlineStr">
        <is>
          <t>Accounts payable and accrued liabilities</t>
        </is>
      </c>
      <c r="B6" s="6" t="n">
        <v>12781</v>
      </c>
    </row>
    <row r="7">
      <c r="A7" s="4" t="inlineStr">
        <is>
          <t>Performance share units</t>
        </is>
      </c>
      <c r="B7" s="6" t="n">
        <v>19620</v>
      </c>
    </row>
    <row r="8">
      <c r="A8" s="4" t="inlineStr">
        <is>
          <t>Pension liability</t>
        </is>
      </c>
      <c r="B8" s="6" t="n">
        <v>2133</v>
      </c>
    </row>
    <row r="9">
      <c r="A9" s="4" t="inlineStr">
        <is>
          <t>Lease liability</t>
        </is>
      </c>
      <c r="B9" s="6" t="n">
        <v>3581</v>
      </c>
    </row>
    <row r="10">
      <c r="A10" s="4" t="inlineStr">
        <is>
          <t>Financial liabilities and contractual commitments, undiscounted cash flows</t>
        </is>
      </c>
      <c r="B10" s="6" t="n">
        <v>38115</v>
      </c>
    </row>
    <row r="11">
      <c r="A11" s="4" t="inlineStr">
        <is>
          <t>Non-Derivative Financial Instrument [Member] | 2021 [member]</t>
        </is>
      </c>
    </row>
    <row r="12">
      <c r="A12" s="3" t="inlineStr">
        <is>
          <t>Non-derivative financial liabilities</t>
        </is>
      </c>
    </row>
    <row r="13">
      <c r="A13" s="4" t="inlineStr">
        <is>
          <t>Accounts payable and accrued liabilities</t>
        </is>
      </c>
      <c r="B13" s="6" t="n">
        <v>12781</v>
      </c>
    </row>
    <row r="14">
      <c r="A14" s="4" t="inlineStr">
        <is>
          <t>Performance share units</t>
        </is>
      </c>
      <c r="B14" s="6" t="n">
        <v>0</v>
      </c>
    </row>
    <row r="15">
      <c r="A15" s="4" t="inlineStr">
        <is>
          <t>Pension liability</t>
        </is>
      </c>
      <c r="B15" s="6" t="n">
        <v>2133</v>
      </c>
    </row>
    <row r="16">
      <c r="A16" s="4" t="inlineStr">
        <is>
          <t>Lease liability</t>
        </is>
      </c>
      <c r="B16" s="6" t="n">
        <v>455</v>
      </c>
    </row>
    <row r="17">
      <c r="A17" s="4" t="inlineStr">
        <is>
          <t>Financial liabilities and contractual commitments, undiscounted cash flows</t>
        </is>
      </c>
      <c r="B17" s="6" t="n">
        <v>15369</v>
      </c>
    </row>
    <row r="18">
      <c r="A18" s="4" t="inlineStr">
        <is>
          <t>Non-Derivative Financial Instrument [Member] | 2022-2024 [member]</t>
        </is>
      </c>
    </row>
    <row r="19">
      <c r="A19" s="3" t="inlineStr">
        <is>
          <t>Non-derivative financial liabilities</t>
        </is>
      </c>
    </row>
    <row r="20">
      <c r="A20" s="4" t="inlineStr">
        <is>
          <t>Performance share units</t>
        </is>
      </c>
      <c r="B20" s="6" t="n">
        <v>19620</v>
      </c>
    </row>
    <row r="21">
      <c r="A21" s="4" t="inlineStr">
        <is>
          <t>Lease liability</t>
        </is>
      </c>
      <c r="B21" s="6" t="n">
        <v>2781</v>
      </c>
    </row>
    <row r="22">
      <c r="A22" s="4" t="inlineStr">
        <is>
          <t>Financial liabilities and contractual commitments, undiscounted cash flows</t>
        </is>
      </c>
      <c r="B22" s="6" t="n">
        <v>22401</v>
      </c>
    </row>
    <row r="23">
      <c r="A23" s="4" t="inlineStr">
        <is>
          <t>Non-Derivative Financial Instrument [Member] | 2025 - 2026 [member]</t>
        </is>
      </c>
    </row>
    <row r="24">
      <c r="A24" s="3" t="inlineStr">
        <is>
          <t>Non-derivative financial liabilities</t>
        </is>
      </c>
    </row>
    <row r="25">
      <c r="A25" s="4" t="inlineStr">
        <is>
          <t>Lease liability</t>
        </is>
      </c>
      <c r="B25" s="6" t="n">
        <v>345</v>
      </c>
    </row>
    <row r="26">
      <c r="A26" s="4" t="inlineStr">
        <is>
          <t>Financial liabilities and contractual commitments, undiscounted cash flows</t>
        </is>
      </c>
      <c r="B26" s="6" t="n">
        <v>345</v>
      </c>
    </row>
    <row r="27">
      <c r="A27" s="4" t="inlineStr">
        <is>
          <t>Non-Derivative Financial Instrument [Member] | 2026 [member]</t>
        </is>
      </c>
    </row>
    <row r="28">
      <c r="A28" s="3" t="inlineStr">
        <is>
          <t>Non-derivative financial liabilities</t>
        </is>
      </c>
    </row>
    <row r="29">
      <c r="A29" s="4" t="inlineStr">
        <is>
          <t>Accounts payable and accrued liabilities</t>
        </is>
      </c>
      <c r="B29" s="4" t="inlineStr">
        <is>
          <t xml:space="preserve"> </t>
        </is>
      </c>
    </row>
    <row r="30">
      <c r="A30" s="4" t="inlineStr">
        <is>
          <t>Performance share units</t>
        </is>
      </c>
      <c r="B30" s="4" t="inlineStr">
        <is>
          <t xml:space="preserve"> </t>
        </is>
      </c>
    </row>
    <row r="31">
      <c r="A31" s="4" t="inlineStr">
        <is>
          <t>Pension liability</t>
        </is>
      </c>
      <c r="B31" s="4" t="inlineStr">
        <is>
          <t xml:space="preserve"> </t>
        </is>
      </c>
    </row>
    <row r="32">
      <c r="A32" s="4" t="inlineStr">
        <is>
          <t>Lease liability</t>
        </is>
      </c>
      <c r="B32" s="4" t="inlineStr">
        <is>
          <t xml:space="preserve"> </t>
        </is>
      </c>
    </row>
    <row r="33">
      <c r="A33" s="4" t="inlineStr">
        <is>
          <t>Financial liabilities and contractual commitments, undiscounted cash flows</t>
        </is>
      </c>
      <c r="B3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ial Instruments - Summary of Carrying Amounts of Canadian Dollar Denominated Monetary Assets and Monetary Liabilities (Detail)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Monetary assets</t>
        </is>
      </c>
    </row>
    <row r="3">
      <c r="A3" s="4" t="inlineStr">
        <is>
          <t>Cash and cash equivalents</t>
        </is>
      </c>
      <c r="B3" s="5" t="n">
        <v>235446</v>
      </c>
      <c r="C3" s="5" t="n">
        <v>191162</v>
      </c>
      <c r="D3" s="5" t="n">
        <v>192683</v>
      </c>
      <c r="E3" s="5" t="n">
        <v>131764</v>
      </c>
      <c r="F3" s="5" t="n">
        <v>126676</v>
      </c>
      <c r="G3" s="5" t="n">
        <v>103986</v>
      </c>
    </row>
    <row r="4">
      <c r="A4" s="4" t="inlineStr">
        <is>
          <t>Accounts receivable</t>
        </is>
      </c>
      <c r="B4" s="6" t="n">
        <v>12952</v>
      </c>
      <c r="D4" s="6" t="n">
        <v>5883</v>
      </c>
    </row>
    <row r="5">
      <c r="A5" s="4" t="inlineStr">
        <is>
          <t>Long-term investments - common shares held</t>
        </is>
      </c>
      <c r="B5" s="6" t="n">
        <v>83887</v>
      </c>
      <c r="C5" s="5" t="n">
        <v>83836</v>
      </c>
      <c r="D5" s="6" t="n">
        <v>196241</v>
      </c>
      <c r="E5" s="5" t="n">
        <v>262371</v>
      </c>
      <c r="F5" s="5" t="n">
        <v>156973</v>
      </c>
      <c r="G5" s="5" t="n">
        <v>309757</v>
      </c>
    </row>
    <row r="6">
      <c r="A6" s="4" t="inlineStr">
        <is>
          <t>Long-term investments - warrants held</t>
        </is>
      </c>
      <c r="B6" s="6" t="n">
        <v>2492</v>
      </c>
      <c r="D6" s="6" t="n">
        <v>3637</v>
      </c>
    </row>
    <row r="7">
      <c r="A7" s="4" t="inlineStr">
        <is>
          <t>Convertible note receivable</t>
        </is>
      </c>
      <c r="B7" s="6" t="n">
        <v>15979</v>
      </c>
      <c r="D7" s="6" t="n">
        <v>11353</v>
      </c>
    </row>
    <row r="8">
      <c r="A8" s="4" t="inlineStr">
        <is>
          <t>Other long-term assets</t>
        </is>
      </c>
      <c r="B8" s="6" t="n">
        <v>14564</v>
      </c>
      <c r="D8" s="6" t="n">
        <v>13242</v>
      </c>
    </row>
    <row r="9">
      <c r="A9" s="3" t="inlineStr">
        <is>
          <t>Monetary liabilities</t>
        </is>
      </c>
    </row>
    <row r="10">
      <c r="A10" s="4" t="inlineStr">
        <is>
          <t>Accounts payable and accrued liabilities</t>
        </is>
      </c>
      <c r="B10" s="6" t="n">
        <v>12781</v>
      </c>
      <c r="D10" s="6" t="n">
        <v>13023</v>
      </c>
    </row>
    <row r="11">
      <c r="A11" s="4" t="inlineStr">
        <is>
          <t>Lease Liability</t>
        </is>
      </c>
      <c r="B11" s="6" t="n">
        <v>3313</v>
      </c>
      <c r="D11" s="6" t="n">
        <v>3637</v>
      </c>
    </row>
    <row r="12">
      <c r="A12" s="4" t="inlineStr">
        <is>
          <t>Pension liability</t>
        </is>
      </c>
      <c r="B12" s="6" t="n">
        <v>2133</v>
      </c>
      <c r="D12" s="6" t="n">
        <v>1670</v>
      </c>
    </row>
    <row r="13">
      <c r="A13" s="4" t="inlineStr">
        <is>
          <t>Currency risk [member]</t>
        </is>
      </c>
    </row>
    <row r="14">
      <c r="A14" s="3" t="inlineStr">
        <is>
          <t>Monetary assets</t>
        </is>
      </c>
    </row>
    <row r="15">
      <c r="A15" s="4" t="inlineStr">
        <is>
          <t>Cash and cash equivalents</t>
        </is>
      </c>
      <c r="B15" s="6" t="n">
        <v>705</v>
      </c>
      <c r="D15" s="6" t="n">
        <v>5041</v>
      </c>
    </row>
    <row r="16">
      <c r="A16" s="4" t="inlineStr">
        <is>
          <t>Accounts receivable</t>
        </is>
      </c>
      <c r="B16" s="6" t="n">
        <v>136</v>
      </c>
      <c r="D16" s="6" t="n">
        <v>71</v>
      </c>
    </row>
    <row r="17">
      <c r="A17" s="4" t="inlineStr">
        <is>
          <t>Long-term investments - common shares held</t>
        </is>
      </c>
      <c r="B17" s="6" t="n">
        <v>83463</v>
      </c>
      <c r="D17" s="6" t="n">
        <v>195816</v>
      </c>
    </row>
    <row r="18">
      <c r="A18" s="4" t="inlineStr">
        <is>
          <t>Long-term investments - warrants held</t>
        </is>
      </c>
      <c r="B18" s="6" t="n">
        <v>2492</v>
      </c>
      <c r="D18" s="6" t="n">
        <v>3637</v>
      </c>
    </row>
    <row r="19">
      <c r="A19" s="4" t="inlineStr">
        <is>
          <t>Convertible note receivable</t>
        </is>
      </c>
      <c r="B19" s="6" t="n">
        <v>15979</v>
      </c>
      <c r="D19" s="6" t="n">
        <v>11353</v>
      </c>
    </row>
    <row r="20">
      <c r="A20" s="4" t="inlineStr">
        <is>
          <t>Non-revolving term loan</t>
        </is>
      </c>
      <c r="B20" s="6" t="n">
        <v>835</v>
      </c>
      <c r="D20" s="6" t="n">
        <v>813</v>
      </c>
    </row>
    <row r="21">
      <c r="A21" s="4" t="inlineStr">
        <is>
          <t>Other long-term assets</t>
        </is>
      </c>
      <c r="B21" s="6" t="n">
        <v>3615</v>
      </c>
      <c r="D21" s="6" t="n">
        <v>3519</v>
      </c>
    </row>
    <row r="22">
      <c r="A22" s="4" t="inlineStr">
        <is>
          <t>Total Canadian dollar denominated monetary assets</t>
        </is>
      </c>
      <c r="B22" s="6" t="n">
        <v>107225</v>
      </c>
      <c r="D22" s="6" t="n">
        <v>220250</v>
      </c>
    </row>
    <row r="23">
      <c r="A23" s="3" t="inlineStr">
        <is>
          <t>Monetary liabilities</t>
        </is>
      </c>
    </row>
    <row r="24">
      <c r="A24" s="4" t="inlineStr">
        <is>
          <t>Accounts payable and accrued liabilities</t>
        </is>
      </c>
      <c r="B24" s="6" t="n">
        <v>6174</v>
      </c>
      <c r="D24" s="6" t="n">
        <v>8011</v>
      </c>
    </row>
    <row r="25">
      <c r="A25" s="4" t="inlineStr">
        <is>
          <t>Performance share units</t>
        </is>
      </c>
      <c r="B25" s="6" t="n">
        <v>15726</v>
      </c>
      <c r="D25" s="6" t="n">
        <v>23405</v>
      </c>
    </row>
    <row r="26">
      <c r="A26" s="4" t="inlineStr">
        <is>
          <t>Lease Liability</t>
        </is>
      </c>
      <c r="B26" s="6" t="n">
        <v>2218</v>
      </c>
      <c r="D26" s="6" t="n">
        <v>2403</v>
      </c>
    </row>
    <row r="27">
      <c r="A27" s="4" t="inlineStr">
        <is>
          <t>Pension liability</t>
        </is>
      </c>
      <c r="B27" s="6" t="n">
        <v>2133</v>
      </c>
      <c r="D27" s="6" t="n">
        <v>1670</v>
      </c>
    </row>
    <row r="28">
      <c r="A28" s="4" t="inlineStr">
        <is>
          <t>Total Canadian dollar denominated monetary liabilities</t>
        </is>
      </c>
      <c r="B28" s="5" t="n">
        <v>26251</v>
      </c>
      <c r="D28" s="5" t="n">
        <v>3548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 Summary of Sensitivity to 10% Increase or Decrease in Canadian Dollar Relative to United States Dollar (Detail) - USD ($) $ in Thousands</t>
        </is>
      </c>
      <c r="B1" s="2" t="inlineStr">
        <is>
          <t>6 Months Ended</t>
        </is>
      </c>
      <c r="C1" s="2" t="inlineStr">
        <is>
          <t>12 Months Ended</t>
        </is>
      </c>
    </row>
    <row r="2">
      <c r="B2" s="2" t="inlineStr">
        <is>
          <t>Jun. 30, 2021</t>
        </is>
      </c>
      <c r="C2" s="2" t="inlineStr">
        <is>
          <t>Dec. 31, 2020</t>
        </is>
      </c>
    </row>
    <row r="3">
      <c r="A3" s="3" t="inlineStr">
        <is>
          <t>Disclosure of sensitivity to ten percentage increase or decrease in exchange rate [abstract]</t>
        </is>
      </c>
    </row>
    <row r="4">
      <c r="A4" s="4" t="inlineStr">
        <is>
          <t>Increase (decrease) in net earnings</t>
        </is>
      </c>
      <c r="B4" s="5" t="n">
        <v>-249</v>
      </c>
      <c r="C4" s="5" t="n">
        <v>-1105</v>
      </c>
    </row>
    <row r="5">
      <c r="A5" s="4" t="inlineStr">
        <is>
          <t>Increase (decrease) in other comprehensive income</t>
        </is>
      </c>
      <c r="B5" s="6" t="n">
        <v>8346</v>
      </c>
      <c r="C5" s="6" t="n">
        <v>19582</v>
      </c>
    </row>
    <row r="6">
      <c r="A6" s="4" t="inlineStr">
        <is>
          <t>Increase (decrease) in total comprehensive income</t>
        </is>
      </c>
      <c r="B6" s="6" t="n">
        <v>8097</v>
      </c>
      <c r="C6" s="6" t="n">
        <v>18477</v>
      </c>
    </row>
    <row r="7">
      <c r="A7" s="4" t="inlineStr">
        <is>
          <t>Increase (decrease) in net earnings</t>
        </is>
      </c>
      <c r="B7" s="6" t="n">
        <v>249</v>
      </c>
      <c r="C7" s="6" t="n">
        <v>1105</v>
      </c>
    </row>
    <row r="8">
      <c r="A8" s="4" t="inlineStr">
        <is>
          <t>Increase (decrease) in other comprehensive income</t>
        </is>
      </c>
      <c r="B8" s="6" t="n">
        <v>-8346</v>
      </c>
      <c r="C8" s="6" t="n">
        <v>-19582</v>
      </c>
    </row>
    <row r="9">
      <c r="A9" s="4" t="inlineStr">
        <is>
          <t>Increase (decrease) in total comprehensive income</t>
        </is>
      </c>
      <c r="B9" s="5" t="n">
        <v>-8097</v>
      </c>
      <c r="C9" s="5" t="n">
        <v>-1847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ial Instruments - Summary of Financial Assets and Liabilities Measured at Fair Value by Level within Fair Value Hierarchy (Detail)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Disclosure of fair value measurements of assets and liabilities [line items]</t>
        </is>
      </c>
    </row>
    <row r="3">
      <c r="A3" s="4" t="inlineStr">
        <is>
          <t>Cash and cash equivalents</t>
        </is>
      </c>
      <c r="B3" s="5" t="n">
        <v>235446</v>
      </c>
      <c r="C3" s="5" t="n">
        <v>191162</v>
      </c>
      <c r="D3" s="5" t="n">
        <v>192683</v>
      </c>
      <c r="E3" s="5" t="n">
        <v>131764</v>
      </c>
      <c r="F3" s="5" t="n">
        <v>126676</v>
      </c>
      <c r="G3" s="5" t="n">
        <v>103986</v>
      </c>
    </row>
    <row r="4">
      <c r="A4" s="4" t="inlineStr">
        <is>
          <t>Trade receivables from provisional concentrate sales, net of fair value adjustment</t>
        </is>
      </c>
      <c r="B4" s="6" t="n">
        <v>4034</v>
      </c>
      <c r="D4" s="6" t="n">
        <v>5429</v>
      </c>
    </row>
    <row r="5">
      <c r="A5" s="4" t="inlineStr">
        <is>
          <t>Long-term investments - common shares held</t>
        </is>
      </c>
      <c r="B5" s="6" t="n">
        <v>83887</v>
      </c>
      <c r="C5" s="5" t="n">
        <v>83836</v>
      </c>
      <c r="D5" s="6" t="n">
        <v>196241</v>
      </c>
      <c r="E5" s="5" t="n">
        <v>262371</v>
      </c>
      <c r="F5" s="5" t="n">
        <v>156973</v>
      </c>
      <c r="G5" s="5" t="n">
        <v>309757</v>
      </c>
    </row>
    <row r="6">
      <c r="A6" s="4" t="inlineStr">
        <is>
          <t>Long-term investments - warrants held</t>
        </is>
      </c>
      <c r="B6" s="6" t="n">
        <v>2492</v>
      </c>
      <c r="D6" s="6" t="n">
        <v>3637</v>
      </c>
    </row>
    <row r="7">
      <c r="A7" s="4" t="inlineStr">
        <is>
          <t>Convertible notes receivable</t>
        </is>
      </c>
      <c r="B7" s="6" t="n">
        <v>15979</v>
      </c>
      <c r="D7" s="6" t="n">
        <v>11353</v>
      </c>
    </row>
    <row r="8">
      <c r="A8" s="4" t="inlineStr">
        <is>
          <t>Total net financial assets measured at fair value</t>
        </is>
      </c>
      <c r="B8" s="6" t="n">
        <v>341838</v>
      </c>
      <c r="D8" s="6" t="n">
        <v>409343</v>
      </c>
    </row>
    <row r="9">
      <c r="A9" s="4" t="inlineStr">
        <is>
          <t>Investments in equity instruments designated at fair value through other comprehensive income [member]</t>
        </is>
      </c>
    </row>
    <row r="10">
      <c r="A10" s="3" t="inlineStr">
        <is>
          <t>Disclosure of fair value measurements of assets and liabilities [line items]</t>
        </is>
      </c>
    </row>
    <row r="11">
      <c r="A11" s="4" t="inlineStr">
        <is>
          <t>Long-term investments - common shares held</t>
        </is>
      </c>
      <c r="B11" s="6" t="n">
        <v>83887</v>
      </c>
      <c r="D11" s="6" t="n">
        <v>196241</v>
      </c>
    </row>
    <row r="12">
      <c r="A12" s="4" t="inlineStr">
        <is>
          <t>Level 1 [member]</t>
        </is>
      </c>
    </row>
    <row r="13">
      <c r="A13" s="3" t="inlineStr">
        <is>
          <t>Disclosure of fair value measurements of assets and liabilities [line items]</t>
        </is>
      </c>
    </row>
    <row r="14">
      <c r="A14" s="4" t="inlineStr">
        <is>
          <t>Cash and cash equivalents</t>
        </is>
      </c>
      <c r="B14" s="6" t="n">
        <v>235446</v>
      </c>
      <c r="D14" s="6" t="n">
        <v>192683</v>
      </c>
    </row>
    <row r="15">
      <c r="A15" s="4" t="inlineStr">
        <is>
          <t>Total net financial assets measured at fair value</t>
        </is>
      </c>
      <c r="B15" s="6" t="n">
        <v>319333</v>
      </c>
      <c r="D15" s="6" t="n">
        <v>388924</v>
      </c>
    </row>
    <row r="16">
      <c r="A16" s="4" t="inlineStr">
        <is>
          <t>Level 1 [member] | Investments in equity instruments designated at fair value through other comprehensive income [member]</t>
        </is>
      </c>
    </row>
    <row r="17">
      <c r="A17" s="3" t="inlineStr">
        <is>
          <t>Disclosure of fair value measurements of assets and liabilities [line items]</t>
        </is>
      </c>
    </row>
    <row r="18">
      <c r="A18" s="4" t="inlineStr">
        <is>
          <t>Long-term investments - common shares held</t>
        </is>
      </c>
      <c r="B18" s="6" t="n">
        <v>83887</v>
      </c>
      <c r="D18" s="6" t="n">
        <v>196241</v>
      </c>
    </row>
    <row r="19">
      <c r="A19" s="4" t="inlineStr">
        <is>
          <t>Level 2 [member]</t>
        </is>
      </c>
    </row>
    <row r="20">
      <c r="A20" s="3" t="inlineStr">
        <is>
          <t>Disclosure of fair value measurements of assets and liabilities [line items]</t>
        </is>
      </c>
    </row>
    <row r="21">
      <c r="A21" s="4" t="inlineStr">
        <is>
          <t>Trade receivables from provisional concentrate sales, net of fair value adjustment</t>
        </is>
      </c>
      <c r="B21" s="6" t="n">
        <v>4034</v>
      </c>
      <c r="D21" s="6" t="n">
        <v>5429</v>
      </c>
    </row>
    <row r="22">
      <c r="A22" s="4" t="inlineStr">
        <is>
          <t>Long-term investments - warrants held</t>
        </is>
      </c>
      <c r="B22" s="6" t="n">
        <v>2492</v>
      </c>
      <c r="D22" s="6" t="n">
        <v>3637</v>
      </c>
    </row>
    <row r="23">
      <c r="A23" s="4" t="inlineStr">
        <is>
          <t>Total net financial assets measured at fair value</t>
        </is>
      </c>
      <c r="B23" s="6" t="n">
        <v>6526</v>
      </c>
      <c r="D23" s="6" t="n">
        <v>9066</v>
      </c>
    </row>
    <row r="24">
      <c r="A24" s="4" t="inlineStr">
        <is>
          <t>Level 3 [member]</t>
        </is>
      </c>
    </row>
    <row r="25">
      <c r="A25" s="3" t="inlineStr">
        <is>
          <t>Disclosure of fair value measurements of assets and liabilities [line items]</t>
        </is>
      </c>
    </row>
    <row r="26">
      <c r="A26" s="4" t="inlineStr">
        <is>
          <t>Convertible notes receivable</t>
        </is>
      </c>
      <c r="B26" s="6" t="n">
        <v>15979</v>
      </c>
      <c r="D26" s="6" t="n">
        <v>11353</v>
      </c>
    </row>
    <row r="27">
      <c r="A27" s="4" t="inlineStr">
        <is>
          <t>Total net financial assets measured at fair value</t>
        </is>
      </c>
      <c r="B27" s="5" t="n">
        <v>15979</v>
      </c>
      <c r="D27" s="5" t="n">
        <v>1135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Summary of Sensitivity Analysis of Fair Value Measurement to Changes in Unobservable Inputs (Detail) - Kutcho convertible note [member] $ in Thousands</t>
        </is>
      </c>
      <c r="B1" s="2" t="inlineStr">
        <is>
          <t>6 Months Ended</t>
        </is>
      </c>
    </row>
    <row r="2">
      <c r="B2" s="2" t="inlineStr">
        <is>
          <t>Jun. 30, 2021USD ($)</t>
        </is>
      </c>
    </row>
    <row r="3">
      <c r="A3" s="4" t="inlineStr">
        <is>
          <t>Interest rate, measurement input [member]</t>
        </is>
      </c>
    </row>
    <row r="4">
      <c r="A4" s="3" t="inlineStr">
        <is>
          <t>Disclosure of sensitivity analysis of fair value measurement to changes in unobservable inputs [line items]</t>
        </is>
      </c>
    </row>
    <row r="5">
      <c r="A5" s="4" t="inlineStr">
        <is>
          <t>Increase In Fair Value Measurement Due To Reasonably Possible Increase In Unobservable Input</t>
        </is>
      </c>
      <c r="B5" s="5" t="n">
        <v>-369</v>
      </c>
    </row>
    <row r="6">
      <c r="A6" s="4" t="inlineStr">
        <is>
          <t>Decrease In Fair Value Measurement Due To Reasonably Possible Increase In Unobservable Input</t>
        </is>
      </c>
      <c r="B6" s="6" t="n">
        <v>382</v>
      </c>
    </row>
    <row r="7">
      <c r="A7" s="4" t="inlineStr">
        <is>
          <t>Volatility Measurement Input [Member]</t>
        </is>
      </c>
    </row>
    <row r="8">
      <c r="A8" s="3" t="inlineStr">
        <is>
          <t>Disclosure of sensitivity analysis of fair value measurement to changes in unobservable inputs [line items]</t>
        </is>
      </c>
    </row>
    <row r="9">
      <c r="A9" s="4" t="inlineStr">
        <is>
          <t>Increase In Fair Value Measurement Due To Reasonably Possible Increase In Unobservable Input</t>
        </is>
      </c>
      <c r="B9" s="6" t="n">
        <v>560</v>
      </c>
    </row>
    <row r="10">
      <c r="A10" s="4" t="inlineStr">
        <is>
          <t>Decrease In Fair Value Measurement Due To Reasonably Possible Increase In Unobservable Input</t>
        </is>
      </c>
      <c r="B10" s="5" t="n">
        <v>-56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Revenue - Summary of Revenue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abstract]</t>
        </is>
      </c>
    </row>
    <row r="4">
      <c r="A4" s="4" t="inlineStr">
        <is>
          <t>Gold credit sales</t>
        </is>
      </c>
      <c r="B4" s="5" t="n">
        <v>162293</v>
      </c>
      <c r="C4" s="5" t="n">
        <v>159272</v>
      </c>
      <c r="D4" s="5" t="n">
        <v>297319</v>
      </c>
      <c r="E4" s="5" t="n">
        <v>318794</v>
      </c>
    </row>
    <row r="5">
      <c r="A5" s="4" t="inlineStr">
        <is>
          <t>Silver credit sales</t>
        </is>
      </c>
      <c r="B5" s="6" t="n">
        <v>119562</v>
      </c>
      <c r="C5" s="6" t="n">
        <v>62526</v>
      </c>
      <c r="D5" s="6" t="n">
        <v>265724</v>
      </c>
      <c r="E5" s="6" t="n">
        <v>132033</v>
      </c>
    </row>
    <row r="6">
      <c r="A6" s="4" t="inlineStr">
        <is>
          <t>Concentrate sales</t>
        </is>
      </c>
      <c r="B6" s="6" t="n">
        <v>29893</v>
      </c>
      <c r="C6" s="6" t="n">
        <v>16616</v>
      </c>
      <c r="D6" s="6" t="n">
        <v>57613</v>
      </c>
      <c r="E6" s="6" t="n">
        <v>31027</v>
      </c>
    </row>
    <row r="7">
      <c r="A7" s="4" t="inlineStr">
        <is>
          <t>Revenue from sale of silver</t>
        </is>
      </c>
      <c r="B7" s="6" t="n">
        <v>149455</v>
      </c>
      <c r="C7" s="6" t="n">
        <v>79142</v>
      </c>
      <c r="D7" s="6" t="n">
        <v>323337</v>
      </c>
      <c r="E7" s="6" t="n">
        <v>163060</v>
      </c>
    </row>
    <row r="8">
      <c r="A8" s="4" t="inlineStr">
        <is>
          <t>Palladium credit sales</t>
        </is>
      </c>
      <c r="B8" s="6" t="n">
        <v>10822</v>
      </c>
      <c r="C8" s="6" t="n">
        <v>9540</v>
      </c>
      <c r="D8" s="6" t="n">
        <v>23097</v>
      </c>
      <c r="E8" s="6" t="n">
        <v>20890</v>
      </c>
    </row>
    <row r="9">
      <c r="A9" s="4" t="inlineStr">
        <is>
          <t>Cobalt sales</t>
        </is>
      </c>
      <c r="B9" s="6" t="n">
        <v>7823</v>
      </c>
      <c r="D9" s="6" t="n">
        <v>10759</v>
      </c>
    </row>
    <row r="10">
      <c r="A10" s="4" t="inlineStr">
        <is>
          <t>Total sales revenue</t>
        </is>
      </c>
      <c r="B10" s="5" t="n">
        <v>330393</v>
      </c>
      <c r="C10" s="5" t="n">
        <v>247954</v>
      </c>
      <c r="D10" s="5" t="n">
        <v>654512</v>
      </c>
      <c r="E10" s="5" t="n">
        <v>502744</v>
      </c>
    </row>
    <row r="11">
      <c r="A11" s="3" t="inlineStr">
        <is>
          <t>Gold</t>
        </is>
      </c>
    </row>
    <row r="12">
      <c r="A12" s="4" t="inlineStr">
        <is>
          <t>Gold credit sales</t>
        </is>
      </c>
      <c r="B12" s="4" t="inlineStr">
        <is>
          <t>50.00%</t>
        </is>
      </c>
      <c r="C12" s="4" t="inlineStr">
        <is>
          <t>64.00%</t>
        </is>
      </c>
      <c r="D12" s="4" t="inlineStr">
        <is>
          <t>44.00%</t>
        </is>
      </c>
      <c r="E12" s="4" t="inlineStr">
        <is>
          <t>64.00%</t>
        </is>
      </c>
    </row>
    <row r="13">
      <c r="A13" s="3" t="inlineStr">
        <is>
          <t>Silver</t>
        </is>
      </c>
    </row>
    <row r="14">
      <c r="A14" s="4" t="inlineStr">
        <is>
          <t>Silver credit sales</t>
        </is>
      </c>
      <c r="B14" s="4" t="inlineStr">
        <is>
          <t>36.00%</t>
        </is>
      </c>
      <c r="C14" s="4" t="inlineStr">
        <is>
          <t>25.00%</t>
        </is>
      </c>
      <c r="D14" s="4" t="inlineStr">
        <is>
          <t>41.00%</t>
        </is>
      </c>
      <c r="E14" s="4" t="inlineStr">
        <is>
          <t>26.00%</t>
        </is>
      </c>
    </row>
    <row r="15">
      <c r="A15" s="4" t="inlineStr">
        <is>
          <t>Concentrate sales</t>
        </is>
      </c>
      <c r="B15" s="4" t="inlineStr">
        <is>
          <t>9.00%</t>
        </is>
      </c>
      <c r="C15" s="4" t="inlineStr">
        <is>
          <t>7.00%</t>
        </is>
      </c>
      <c r="D15" s="4" t="inlineStr">
        <is>
          <t>9.00%</t>
        </is>
      </c>
      <c r="E15" s="4" t="inlineStr">
        <is>
          <t>6.00%</t>
        </is>
      </c>
    </row>
    <row r="16">
      <c r="A16" s="4" t="inlineStr">
        <is>
          <t>Revenue from sale</t>
        </is>
      </c>
      <c r="B16" s="4" t="inlineStr">
        <is>
          <t>45.00%</t>
        </is>
      </c>
      <c r="C16" s="4" t="inlineStr">
        <is>
          <t>32.00%</t>
        </is>
      </c>
      <c r="D16" s="4" t="inlineStr">
        <is>
          <t>50.00%</t>
        </is>
      </c>
      <c r="E16" s="4" t="inlineStr">
        <is>
          <t>32.00%</t>
        </is>
      </c>
    </row>
    <row r="17">
      <c r="A17" s="3" t="inlineStr">
        <is>
          <t>Palladium</t>
        </is>
      </c>
    </row>
    <row r="18">
      <c r="A18" s="4" t="inlineStr">
        <is>
          <t>Palladium credit sales</t>
        </is>
      </c>
      <c r="B18" s="4" t="inlineStr">
        <is>
          <t>3.00%</t>
        </is>
      </c>
      <c r="C18" s="4" t="inlineStr">
        <is>
          <t>4.00%</t>
        </is>
      </c>
      <c r="D18" s="4" t="inlineStr">
        <is>
          <t>4.00%</t>
        </is>
      </c>
      <c r="E18" s="4" t="inlineStr">
        <is>
          <t>4.00%</t>
        </is>
      </c>
    </row>
    <row r="19">
      <c r="A19" s="4" t="inlineStr">
        <is>
          <t>Cobalt sales</t>
        </is>
      </c>
      <c r="B19" s="4" t="inlineStr">
        <is>
          <t>2.00%</t>
        </is>
      </c>
      <c r="C19" s="4" t="inlineStr">
        <is>
          <t>0.00%</t>
        </is>
      </c>
      <c r="D19" s="4" t="inlineStr">
        <is>
          <t>2.00%</t>
        </is>
      </c>
      <c r="E19" s="4" t="inlineStr">
        <is>
          <t>0.00%</t>
        </is>
      </c>
    </row>
    <row r="20">
      <c r="A20" s="4" t="inlineStr">
        <is>
          <t>Total sales revenue</t>
        </is>
      </c>
      <c r="B20" s="4" t="inlineStr">
        <is>
          <t>100.00%</t>
        </is>
      </c>
      <c r="C20" s="4" t="inlineStr">
        <is>
          <t>100.00%</t>
        </is>
      </c>
      <c r="D20" s="4" t="inlineStr">
        <is>
          <t>100.00%</t>
        </is>
      </c>
      <c r="E20" s="4" t="inlineStr">
        <is>
          <t>100.00%</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Revenue - Additional Information (Detail) - Contract</t>
        </is>
      </c>
      <c r="B1" s="2" t="inlineStr">
        <is>
          <t>Jun. 30, 2021</t>
        </is>
      </c>
      <c r="C1" s="2" t="inlineStr">
        <is>
          <t>Dec. 31, 2020</t>
        </is>
      </c>
    </row>
    <row r="2">
      <c r="A2" s="3" t="inlineStr">
        <is>
          <t>Disclosure of revenue [line items]</t>
        </is>
      </c>
    </row>
    <row r="3">
      <c r="A3" s="4" t="inlineStr">
        <is>
          <t>Number of forward contracts outstanding</t>
        </is>
      </c>
      <c r="B3" s="6" t="n">
        <v>0</v>
      </c>
      <c r="C3"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General and Administrative - Summary of General and Administrative Expense (Detail)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Salaries and benefits</t>
        </is>
      </c>
    </row>
    <row r="4">
      <c r="A4" s="4" t="inlineStr">
        <is>
          <t>Salaries and benefits, excluding PSUs</t>
        </is>
      </c>
      <c r="C4" s="5" t="n">
        <v>4634</v>
      </c>
      <c r="D4" s="5" t="n">
        <v>4095</v>
      </c>
      <c r="E4" s="5" t="n">
        <v>9343</v>
      </c>
      <c r="F4" s="5" t="n">
        <v>8230</v>
      </c>
    </row>
    <row r="5">
      <c r="A5" s="4" t="inlineStr">
        <is>
          <t>PSUs</t>
        </is>
      </c>
      <c r="B5" s="4" t="inlineStr">
        <is>
          <t>[1]</t>
        </is>
      </c>
      <c r="C5" s="6" t="n">
        <v>6672</v>
      </c>
      <c r="D5" s="6" t="n">
        <v>10097</v>
      </c>
      <c r="E5" s="6" t="n">
        <v>6977</v>
      </c>
      <c r="F5" s="6" t="n">
        <v>13374</v>
      </c>
    </row>
    <row r="6">
      <c r="A6" s="4" t="inlineStr">
        <is>
          <t>Total salaries and benefits</t>
        </is>
      </c>
      <c r="C6" s="6" t="n">
        <v>11306</v>
      </c>
      <c r="D6" s="6" t="n">
        <v>14192</v>
      </c>
      <c r="E6" s="6" t="n">
        <v>16320</v>
      </c>
      <c r="F6" s="6" t="n">
        <v>21604</v>
      </c>
    </row>
    <row r="7">
      <c r="A7" s="4" t="inlineStr">
        <is>
          <t>Depreciation</t>
        </is>
      </c>
      <c r="C7" s="6" t="n">
        <v>467</v>
      </c>
      <c r="D7" s="6" t="n">
        <v>478</v>
      </c>
      <c r="E7" s="6" t="n">
        <v>942</v>
      </c>
      <c r="F7" s="6" t="n">
        <v>989</v>
      </c>
    </row>
    <row r="8">
      <c r="A8" s="4" t="inlineStr">
        <is>
          <t>Donations</t>
        </is>
      </c>
      <c r="C8" s="6" t="n">
        <v>1487</v>
      </c>
      <c r="D8" s="6" t="n">
        <v>2293</v>
      </c>
      <c r="E8" s="6" t="n">
        <v>1997</v>
      </c>
      <c r="F8" s="6" t="n">
        <v>2634</v>
      </c>
    </row>
    <row r="9">
      <c r="A9" s="4" t="inlineStr">
        <is>
          <t>Professional fees</t>
        </is>
      </c>
      <c r="C9" s="6" t="n">
        <v>937</v>
      </c>
      <c r="D9" s="6" t="n">
        <v>936</v>
      </c>
      <c r="E9" s="6" t="n">
        <v>2554</v>
      </c>
      <c r="F9" s="6" t="n">
        <v>1339</v>
      </c>
    </row>
    <row r="10">
      <c r="A10" s="4" t="inlineStr">
        <is>
          <t>Other</t>
        </is>
      </c>
      <c r="C10" s="6" t="n">
        <v>2961</v>
      </c>
      <c r="D10" s="6" t="n">
        <v>2595</v>
      </c>
      <c r="E10" s="6" t="n">
        <v>5990</v>
      </c>
      <c r="F10" s="6" t="n">
        <v>5607</v>
      </c>
    </row>
    <row r="11">
      <c r="A11" s="4" t="inlineStr">
        <is>
          <t>General and administrative before equity settled stock based compensation</t>
        </is>
      </c>
      <c r="C11" s="6" t="n">
        <v>17158</v>
      </c>
      <c r="D11" s="6" t="n">
        <v>20494</v>
      </c>
      <c r="E11" s="6" t="n">
        <v>27803</v>
      </c>
      <c r="F11" s="6" t="n">
        <v>32173</v>
      </c>
    </row>
    <row r="12">
      <c r="A12" s="4" t="inlineStr">
        <is>
          <t>Total equity settled stock based compensation</t>
        </is>
      </c>
      <c r="C12" s="6" t="n">
        <v>1307</v>
      </c>
      <c r="D12" s="6" t="n">
        <v>1305</v>
      </c>
      <c r="E12" s="6" t="n">
        <v>2632</v>
      </c>
      <c r="F12" s="6" t="n">
        <v>2808</v>
      </c>
    </row>
    <row r="13">
      <c r="A13" s="4" t="inlineStr">
        <is>
          <t>Total general and administrative</t>
        </is>
      </c>
      <c r="C13" s="6" t="n">
        <v>18465</v>
      </c>
      <c r="D13" s="6" t="n">
        <v>21799</v>
      </c>
      <c r="E13" s="6" t="n">
        <v>30435</v>
      </c>
      <c r="F13" s="6" t="n">
        <v>34981</v>
      </c>
    </row>
    <row r="14">
      <c r="A14" s="4" t="inlineStr">
        <is>
          <t>Employee stock options [member]</t>
        </is>
      </c>
    </row>
    <row r="15">
      <c r="A15" s="3" t="inlineStr">
        <is>
          <t>Salaries and benefits</t>
        </is>
      </c>
    </row>
    <row r="16">
      <c r="A16" s="4" t="inlineStr">
        <is>
          <t>Total equity settled stock based compensation</t>
        </is>
      </c>
      <c r="B16" s="4" t="inlineStr">
        <is>
          <t>[2]</t>
        </is>
      </c>
      <c r="C16" s="6" t="n">
        <v>514</v>
      </c>
      <c r="D16" s="6" t="n">
        <v>506</v>
      </c>
      <c r="E16" s="6" t="n">
        <v>1030</v>
      </c>
      <c r="F16" s="6" t="n">
        <v>1153</v>
      </c>
    </row>
    <row r="17">
      <c r="A17" s="4" t="inlineStr">
        <is>
          <t>Restricted stock units [member]</t>
        </is>
      </c>
    </row>
    <row r="18">
      <c r="A18" s="3" t="inlineStr">
        <is>
          <t>Salaries and benefits</t>
        </is>
      </c>
    </row>
    <row r="19">
      <c r="A19" s="4" t="inlineStr">
        <is>
          <t>Total equity settled stock based compensation</t>
        </is>
      </c>
      <c r="B19" s="4" t="inlineStr">
        <is>
          <t>[2]</t>
        </is>
      </c>
      <c r="C19" s="5" t="n">
        <v>793</v>
      </c>
      <c r="D19" s="5" t="n">
        <v>799</v>
      </c>
      <c r="E19" s="5" t="n">
        <v>1602</v>
      </c>
      <c r="F19" s="5" t="n">
        <v>1655</v>
      </c>
    </row>
    <row r="20"/>
    <row r="21">
      <c r="A21" s="4" t="inlineStr">
        <is>
          <t>[1]</t>
        </is>
      </c>
      <c r="B21" s="4" t="inlineStr">
        <is>
          <t>The PSU accrual related to the anticipated fair value of the PSUs issued uses a weighted average performance factor of 179% during the three and six months ended June 30, 2021 as compared to 184% during the comparable period of 2020.</t>
        </is>
      </c>
    </row>
    <row r="22">
      <c r="A22" s="4" t="inlineStr">
        <is>
          <t>[2]</t>
        </is>
      </c>
      <c r="B22" s="4" t="inlineStr">
        <is>
          <t>Equity settled stock based compensation is a non-cash expense.</t>
        </is>
      </c>
    </row>
  </sheetData>
  <mergeCells count="6">
    <mergeCell ref="A1:B2"/>
    <mergeCell ref="C1:D1"/>
    <mergeCell ref="E1:F1"/>
    <mergeCell ref="A20:E20"/>
    <mergeCell ref="B21:E21"/>
    <mergeCell ref="B22:E2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and Administrative - Summary of General and Administrative Expense (Parenthetical) (Detail)</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ignificant non cash charges [abstract]</t>
        </is>
      </c>
    </row>
    <row r="4">
      <c r="A4" s="4" t="inlineStr">
        <is>
          <t>Average performance factor used to calculate the accrual related to the anticipated fair value of the PSUs issue</t>
        </is>
      </c>
      <c r="B4" s="4" t="inlineStr">
        <is>
          <t>179.00%</t>
        </is>
      </c>
      <c r="C4" s="4" t="inlineStr">
        <is>
          <t>184.00%</t>
        </is>
      </c>
      <c r="D4" s="4" t="inlineStr">
        <is>
          <t>179.00%</t>
        </is>
      </c>
      <c r="E4" s="4" t="inlineStr">
        <is>
          <t>184.00%</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scription of Business and Nature of Operations</t>
        </is>
      </c>
      <c r="B1" s="2" t="inlineStr">
        <is>
          <t>6 Months Ended</t>
        </is>
      </c>
    </row>
    <row r="2">
      <c r="B2" s="2" t="inlineStr">
        <is>
          <t>Jun. 30, 2021</t>
        </is>
      </c>
    </row>
    <row r="3">
      <c r="A3" s="3" t="inlineStr">
        <is>
          <t>Text block [abstract]</t>
        </is>
      </c>
    </row>
    <row r="4">
      <c r="A4" s="4" t="inlineStr">
        <is>
          <t>Description of Business and Nature of Operations</t>
        </is>
      </c>
      <c r="B4" s="4" t="inlineStr">
        <is>
          <t>1. Description of Business and Nature of Operations Wheaton Precious Metals Corp. is a precious metal streaming company which generates its revenue primarily from the sale of precious metals (gold, silver and palladium) and cobalt. Wheaton Precious Metals Corp. (“Wheaton” or the “Company”), which is the ultimate parent company of its consolidated group, is incorporated and domiciled in Canada, and its principal place of business is at Suite 3500 - 1021 West Hastings Street, Vancouver, British Columbia, V6E 0C3. The Company trades on the Toronto Stock Exchange (“TSX”), the New York Stock Exchange (“NYSE”) and the London Stock Exchange (“LSE”) under the symbol WPM. As of June 30, 2021, the Company has entered into 26 long-term purchase agreements (three of which are early deposit agreements), with 19 different mining companies, for the purchase of precious metals and cobalt (“precious metal purchase agreements” or “PMPA”) relating to 24 mining assets which are currently operating, 8 which are at various stages of development and 1 which has been placed in care and maintenance, located in 12 countries. Pursuant to the PMPAs, Wheaton acquires metal production from the counterparties for an initial upfront payment plus an additional cash payment for each ounce or pound delivered which is fixed by contract, generally at or below the prevailing market price. The condensed interim consolidated financial statements of the Company for the three and six months ended June 30, 2021 were authorized for issue as of August 12, 2021 in accordance with a resolution of the Board of Directors. Business Continuity and Employee Health and Safety In accordance with local government restrictions and guidelines, Wheaton temporarily closed its physical offices in mid-March re-opened Partner Operations During the second quarter of 2020, six partner operations located in Mexico and Peru on which the Company has PMPAs were temporarily suspended due to government restrictions focused on reducing the impacts of the COVID-19 COVID-19</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 Summary of Other (Income) Expense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other operating income [line items]</t>
        </is>
      </c>
    </row>
    <row r="4">
      <c r="A4" s="4" t="inlineStr">
        <is>
          <t>Interest income</t>
        </is>
      </c>
      <c r="B4" s="5" t="n">
        <v>-95</v>
      </c>
      <c r="C4" s="5" t="n">
        <v>-37</v>
      </c>
      <c r="D4" s="5" t="n">
        <v>-97</v>
      </c>
      <c r="E4" s="5" t="n">
        <v>-155</v>
      </c>
    </row>
    <row r="5">
      <c r="A5" s="4" t="inlineStr">
        <is>
          <t>Foreign exchange loss (gain)</t>
        </is>
      </c>
      <c r="B5" s="6" t="n">
        <v>221</v>
      </c>
      <c r="C5" s="6" t="n">
        <v>261</v>
      </c>
      <c r="D5" s="6" t="n">
        <v>637</v>
      </c>
      <c r="E5" s="6" t="n">
        <v>-1221</v>
      </c>
    </row>
    <row r="6">
      <c r="A6" s="4" t="inlineStr">
        <is>
          <t>(Gain) loss on fair value adjustment of share purchase warrants held</t>
        </is>
      </c>
      <c r="B6" s="6" t="n">
        <v>194</v>
      </c>
      <c r="C6" s="6" t="n">
        <v>-333</v>
      </c>
      <c r="D6" s="6" t="n">
        <v>1145</v>
      </c>
      <c r="E6" s="6" t="n">
        <v>-262</v>
      </c>
    </row>
    <row r="7">
      <c r="A7" s="4" t="inlineStr">
        <is>
          <t>(Gain) loss on fair value adjustment of convertible notes receivable</t>
        </is>
      </c>
      <c r="B7" s="6" t="n">
        <v>-3388</v>
      </c>
      <c r="C7" s="6" t="n">
        <v>-3267</v>
      </c>
      <c r="D7" s="6" t="n">
        <v>-4626</v>
      </c>
      <c r="E7" s="6" t="n">
        <v>-2477</v>
      </c>
    </row>
    <row r="8">
      <c r="A8" s="4" t="inlineStr">
        <is>
          <t>Other</t>
        </is>
      </c>
      <c r="B8" s="6" t="n">
        <v>-352</v>
      </c>
      <c r="C8" s="6" t="n">
        <v>10</v>
      </c>
      <c r="D8" s="6" t="n">
        <v>-360</v>
      </c>
      <c r="E8" s="6" t="n">
        <v>152</v>
      </c>
    </row>
    <row r="9">
      <c r="A9" s="4" t="inlineStr">
        <is>
          <t>Total other (income) expense</t>
        </is>
      </c>
      <c r="B9" s="5" t="n">
        <v>-3420</v>
      </c>
      <c r="C9" s="5" t="n">
        <v>-3366</v>
      </c>
      <c r="D9" s="5" t="n">
        <v>-3301</v>
      </c>
      <c r="E9" s="5" t="n">
        <v>-396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ummary of Accounts Receivable (Detail) - USD ($) $ in Thousands</t>
        </is>
      </c>
      <c r="B1" s="2" t="inlineStr">
        <is>
          <t>Jun. 30, 2021</t>
        </is>
      </c>
      <c r="C1" s="2" t="inlineStr">
        <is>
          <t>Dec. 31, 2020</t>
        </is>
      </c>
    </row>
    <row r="2">
      <c r="A2" s="3" t="inlineStr">
        <is>
          <t>Trade and other receivables [abstract]</t>
        </is>
      </c>
    </row>
    <row r="3">
      <c r="A3" s="4" t="inlineStr">
        <is>
          <t>Trade receivables from provisional concentrate sales, net of fair value adjustment</t>
        </is>
      </c>
      <c r="B3" s="5" t="n">
        <v>4034</v>
      </c>
      <c r="C3" s="5" t="n">
        <v>5429</v>
      </c>
    </row>
    <row r="4">
      <c r="A4" s="4" t="inlineStr">
        <is>
          <t>Trade receivables from sales of cobalt</t>
        </is>
      </c>
      <c r="B4" s="6" t="n">
        <v>7177</v>
      </c>
    </row>
    <row r="5">
      <c r="A5" s="4" t="inlineStr">
        <is>
          <t>Other accounts receivable</t>
        </is>
      </c>
      <c r="B5" s="6" t="n">
        <v>1741</v>
      </c>
      <c r="C5" s="6" t="n">
        <v>454</v>
      </c>
    </row>
    <row r="6">
      <c r="A6" s="4" t="inlineStr">
        <is>
          <t>Total accounts receivable</t>
        </is>
      </c>
      <c r="B6" s="5" t="n">
        <v>12952</v>
      </c>
      <c r="C6" s="5" t="n">
        <v>588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ineral Stream Interests - Schedule of Mineral Stream Interests (Detail) - USD ($) $ in Thousands</t>
        </is>
      </c>
      <c r="B1" s="2" t="inlineStr">
        <is>
          <t>6 Months Ended</t>
        </is>
      </c>
      <c r="C1" s="2" t="inlineStr">
        <is>
          <t>12 Months Ended</t>
        </is>
      </c>
    </row>
    <row r="2">
      <c r="B2" s="2" t="inlineStr">
        <is>
          <t>Jun. 30, 2021</t>
        </is>
      </c>
      <c r="C2" s="2" t="inlineStr">
        <is>
          <t>Dec. 31, 2020</t>
        </is>
      </c>
    </row>
    <row r="3">
      <c r="A3" s="3" t="inlineStr">
        <is>
          <t>Disclosure Of Mineral Stream Interests [line items]</t>
        </is>
      </c>
    </row>
    <row r="4">
      <c r="A4" s="4" t="inlineStr">
        <is>
          <t>Beginning balance</t>
        </is>
      </c>
      <c r="B4" s="5" t="n">
        <v>5488391</v>
      </c>
    </row>
    <row r="5">
      <c r="A5" s="4" t="inlineStr">
        <is>
          <t>Ending balance</t>
        </is>
      </c>
      <c r="B5" s="6" t="n">
        <v>5563515</v>
      </c>
      <c r="C5" s="5" t="n">
        <v>5488391</v>
      </c>
    </row>
    <row r="6">
      <c r="A6" s="4" t="inlineStr">
        <is>
          <t>Gold interests [member]</t>
        </is>
      </c>
    </row>
    <row r="7">
      <c r="A7" s="3" t="inlineStr">
        <is>
          <t>Disclosure Of Mineral Stream Interests [line items]</t>
        </is>
      </c>
    </row>
    <row r="8">
      <c r="A8" s="4" t="inlineStr">
        <is>
          <t>Beginning balance</t>
        </is>
      </c>
      <c r="B8" s="6" t="n">
        <v>3349967</v>
      </c>
    </row>
    <row r="9">
      <c r="A9" s="4" t="inlineStr">
        <is>
          <t>Ending balance</t>
        </is>
      </c>
      <c r="B9" s="6" t="n">
        <v>3345786</v>
      </c>
      <c r="C9" s="6" t="n">
        <v>3349967</v>
      </c>
    </row>
    <row r="10">
      <c r="A10" s="4" t="inlineStr">
        <is>
          <t>Gold interests [member] | Sudbury [member]</t>
        </is>
      </c>
    </row>
    <row r="11">
      <c r="A11" s="3" t="inlineStr">
        <is>
          <t>Disclosure Of Mineral Stream Interests [line items]</t>
        </is>
      </c>
    </row>
    <row r="12">
      <c r="A12" s="4" t="inlineStr">
        <is>
          <t>Beginning balance</t>
        </is>
      </c>
      <c r="B12" s="6" t="n">
        <v>321016</v>
      </c>
    </row>
    <row r="13">
      <c r="A13" s="4" t="inlineStr">
        <is>
          <t>Ending balance</t>
        </is>
      </c>
      <c r="B13" s="6" t="n">
        <v>310120</v>
      </c>
      <c r="C13" s="6" t="n">
        <v>321016</v>
      </c>
    </row>
    <row r="14">
      <c r="A14" s="4" t="inlineStr">
        <is>
          <t>Gold interests [member] | Salobo [member]</t>
        </is>
      </c>
    </row>
    <row r="15">
      <c r="A15" s="3" t="inlineStr">
        <is>
          <t>Disclosure Of Mineral Stream Interests [line items]</t>
        </is>
      </c>
    </row>
    <row r="16">
      <c r="A16" s="4" t="inlineStr">
        <is>
          <t>Beginning balance</t>
        </is>
      </c>
      <c r="B16" s="6" t="n">
        <v>2509344</v>
      </c>
    </row>
    <row r="17">
      <c r="A17" s="4" t="inlineStr">
        <is>
          <t>Ending balance</t>
        </is>
      </c>
      <c r="B17" s="6" t="n">
        <v>2468716</v>
      </c>
      <c r="C17" s="6" t="n">
        <v>2509344</v>
      </c>
    </row>
    <row r="18">
      <c r="A18" s="4" t="inlineStr">
        <is>
          <t>Gold interests [member] | Constancia [member]</t>
        </is>
      </c>
    </row>
    <row r="19">
      <c r="A19" s="3" t="inlineStr">
        <is>
          <t>Disclosure Of Mineral Stream Interests [line items]</t>
        </is>
      </c>
    </row>
    <row r="20">
      <c r="A20" s="4" t="inlineStr">
        <is>
          <t>Beginning balance</t>
        </is>
      </c>
      <c r="B20" s="6" t="n">
        <v>105569</v>
      </c>
    </row>
    <row r="21">
      <c r="A21" s="4" t="inlineStr">
        <is>
          <t>Ending balance</t>
        </is>
      </c>
      <c r="B21" s="6" t="n">
        <v>104310</v>
      </c>
      <c r="C21" s="6" t="n">
        <v>105569</v>
      </c>
    </row>
    <row r="22">
      <c r="A22" s="4" t="inlineStr">
        <is>
          <t>Gold interests [member] | San Dimas [member]</t>
        </is>
      </c>
    </row>
    <row r="23">
      <c r="A23" s="3" t="inlineStr">
        <is>
          <t>Disclosure Of Mineral Stream Interests [line items]</t>
        </is>
      </c>
    </row>
    <row r="24">
      <c r="A24" s="4" t="inlineStr">
        <is>
          <t>Beginning balance</t>
        </is>
      </c>
      <c r="B24" s="6" t="n">
        <v>182202</v>
      </c>
    </row>
    <row r="25">
      <c r="A25" s="4" t="inlineStr">
        <is>
          <t>Ending balance</t>
        </is>
      </c>
      <c r="B25" s="6" t="n">
        <v>175275</v>
      </c>
      <c r="C25" s="6" t="n">
        <v>182202</v>
      </c>
    </row>
    <row r="26">
      <c r="A26" s="4" t="inlineStr">
        <is>
          <t>Gold interests [member] | Stillwater [member]</t>
        </is>
      </c>
    </row>
    <row r="27">
      <c r="A27" s="3" t="inlineStr">
        <is>
          <t>Disclosure Of Mineral Stream Interests [line items]</t>
        </is>
      </c>
    </row>
    <row r="28">
      <c r="A28" s="4" t="inlineStr">
        <is>
          <t>Beginning balance</t>
        </is>
      </c>
      <c r="B28" s="6" t="n">
        <v>224310</v>
      </c>
    </row>
    <row r="29">
      <c r="A29" s="4" t="inlineStr">
        <is>
          <t>Ending balance</t>
        </is>
      </c>
      <c r="B29" s="6" t="n">
        <v>222069</v>
      </c>
      <c r="C29" s="6" t="n">
        <v>224310</v>
      </c>
    </row>
    <row r="30">
      <c r="A30" s="4" t="inlineStr">
        <is>
          <t>Gold interests [member] | Other gold interests [member]</t>
        </is>
      </c>
    </row>
    <row r="31">
      <c r="A31" s="3" t="inlineStr">
        <is>
          <t>Disclosure Of Mineral Stream Interests [line items]</t>
        </is>
      </c>
    </row>
    <row r="32">
      <c r="A32" s="4" t="inlineStr">
        <is>
          <t>Beginning balance</t>
        </is>
      </c>
      <c r="B32" s="6" t="n">
        <v>7526</v>
      </c>
    </row>
    <row r="33">
      <c r="A33" s="4" t="inlineStr">
        <is>
          <t>Ending balance</t>
        </is>
      </c>
      <c r="B33" s="6" t="n">
        <v>65296</v>
      </c>
      <c r="C33" s="6" t="n">
        <v>7526</v>
      </c>
    </row>
    <row r="34">
      <c r="A34" s="4" t="inlineStr">
        <is>
          <t>Gold interests [member] | Cost [member]</t>
        </is>
      </c>
    </row>
    <row r="35">
      <c r="A35" s="3" t="inlineStr">
        <is>
          <t>Disclosure Of Mineral Stream Interests [line items]</t>
        </is>
      </c>
    </row>
    <row r="36">
      <c r="A36" s="4" t="inlineStr">
        <is>
          <t>Beginning balance</t>
        </is>
      </c>
      <c r="B36" s="6" t="n">
        <v>4681811</v>
      </c>
      <c r="C36" s="6" t="n">
        <v>4681811</v>
      </c>
    </row>
    <row r="37">
      <c r="A37" s="4" t="inlineStr">
        <is>
          <t>Additions (Reductions)</t>
        </is>
      </c>
      <c r="B37" s="6" t="n">
        <v>58987</v>
      </c>
    </row>
    <row r="38">
      <c r="A38" s="4" t="inlineStr">
        <is>
          <t>Ending balance</t>
        </is>
      </c>
      <c r="B38" s="6" t="n">
        <v>4740798</v>
      </c>
      <c r="C38" s="6" t="n">
        <v>4681811</v>
      </c>
    </row>
    <row r="39">
      <c r="A39" s="4" t="inlineStr">
        <is>
          <t>Gold interests [member] | Cost [member] | Sudbury [member]</t>
        </is>
      </c>
    </row>
    <row r="40">
      <c r="A40" s="3" t="inlineStr">
        <is>
          <t>Disclosure Of Mineral Stream Interests [line items]</t>
        </is>
      </c>
    </row>
    <row r="41">
      <c r="A41" s="4" t="inlineStr">
        <is>
          <t>Beginning balance</t>
        </is>
      </c>
      <c r="B41" s="6" t="n">
        <v>623864</v>
      </c>
      <c r="C41" s="6" t="n">
        <v>623864</v>
      </c>
    </row>
    <row r="42">
      <c r="A42" s="4" t="inlineStr">
        <is>
          <t>Ending balance</t>
        </is>
      </c>
      <c r="B42" s="6" t="n">
        <v>623864</v>
      </c>
      <c r="C42" s="6" t="n">
        <v>623864</v>
      </c>
    </row>
    <row r="43">
      <c r="A43" s="4" t="inlineStr">
        <is>
          <t>Gold interests [member] | Cost [member] | Salobo [member]</t>
        </is>
      </c>
    </row>
    <row r="44">
      <c r="A44" s="3" t="inlineStr">
        <is>
          <t>Disclosure Of Mineral Stream Interests [line items]</t>
        </is>
      </c>
    </row>
    <row r="45">
      <c r="A45" s="4" t="inlineStr">
        <is>
          <t>Beginning balance</t>
        </is>
      </c>
      <c r="B45" s="6" t="n">
        <v>3059876</v>
      </c>
      <c r="C45" s="6" t="n">
        <v>3059876</v>
      </c>
    </row>
    <row r="46">
      <c r="A46" s="4" t="inlineStr">
        <is>
          <t>Ending balance</t>
        </is>
      </c>
      <c r="B46" s="6" t="n">
        <v>3059876</v>
      </c>
      <c r="C46" s="6" t="n">
        <v>3059876</v>
      </c>
    </row>
    <row r="47">
      <c r="A47" s="4" t="inlineStr">
        <is>
          <t>Gold interests [member] | Cost [member] | Constancia [member]</t>
        </is>
      </c>
    </row>
    <row r="48">
      <c r="A48" s="3" t="inlineStr">
        <is>
          <t>Disclosure Of Mineral Stream Interests [line items]</t>
        </is>
      </c>
    </row>
    <row r="49">
      <c r="A49" s="4" t="inlineStr">
        <is>
          <t>Beginning balance</t>
        </is>
      </c>
      <c r="B49" s="6" t="n">
        <v>136058</v>
      </c>
      <c r="C49" s="6" t="n">
        <v>136058</v>
      </c>
    </row>
    <row r="50">
      <c r="A50" s="4" t="inlineStr">
        <is>
          <t>Ending balance</t>
        </is>
      </c>
      <c r="B50" s="6" t="n">
        <v>136058</v>
      </c>
      <c r="C50" s="6" t="n">
        <v>136058</v>
      </c>
    </row>
    <row r="51">
      <c r="A51" s="4" t="inlineStr">
        <is>
          <t>Gold interests [member] | Cost [member] | San Dimas [member]</t>
        </is>
      </c>
    </row>
    <row r="52">
      <c r="A52" s="3" t="inlineStr">
        <is>
          <t>Disclosure Of Mineral Stream Interests [line items]</t>
        </is>
      </c>
    </row>
    <row r="53">
      <c r="A53" s="4" t="inlineStr">
        <is>
          <t>Beginning balance</t>
        </is>
      </c>
      <c r="B53" s="6" t="n">
        <v>220429</v>
      </c>
      <c r="C53" s="6" t="n">
        <v>220429</v>
      </c>
    </row>
    <row r="54">
      <c r="A54" s="4" t="inlineStr">
        <is>
          <t>Ending balance</t>
        </is>
      </c>
      <c r="B54" s="6" t="n">
        <v>220429</v>
      </c>
      <c r="C54" s="6" t="n">
        <v>220429</v>
      </c>
    </row>
    <row r="55">
      <c r="A55" s="4" t="inlineStr">
        <is>
          <t>Gold interests [member] | Cost [member] | Stillwater [member]</t>
        </is>
      </c>
    </row>
    <row r="56">
      <c r="A56" s="3" t="inlineStr">
        <is>
          <t>Disclosure Of Mineral Stream Interests [line items]</t>
        </is>
      </c>
    </row>
    <row r="57">
      <c r="A57" s="4" t="inlineStr">
        <is>
          <t>Beginning balance</t>
        </is>
      </c>
      <c r="B57" s="6" t="n">
        <v>239352</v>
      </c>
      <c r="C57" s="6" t="n">
        <v>239352</v>
      </c>
    </row>
    <row r="58">
      <c r="A58" s="4" t="inlineStr">
        <is>
          <t>Ending balance</t>
        </is>
      </c>
      <c r="B58" s="6" t="n">
        <v>239352</v>
      </c>
      <c r="C58" s="6" t="n">
        <v>239352</v>
      </c>
    </row>
    <row r="59">
      <c r="A59" s="4" t="inlineStr">
        <is>
          <t>Gold interests [member] | Cost [member] | Other gold interests [member]</t>
        </is>
      </c>
    </row>
    <row r="60">
      <c r="A60" s="3" t="inlineStr">
        <is>
          <t>Disclosure Of Mineral Stream Interests [line items]</t>
        </is>
      </c>
    </row>
    <row r="61">
      <c r="A61" s="4" t="inlineStr">
        <is>
          <t>Beginning balance</t>
        </is>
      </c>
      <c r="B61" s="6" t="n">
        <v>402232</v>
      </c>
      <c r="C61" s="6" t="n">
        <v>402232</v>
      </c>
    </row>
    <row r="62">
      <c r="A62" s="4" t="inlineStr">
        <is>
          <t>Additions (Reductions)</t>
        </is>
      </c>
      <c r="B62" s="6" t="n">
        <v>58987</v>
      </c>
    </row>
    <row r="63">
      <c r="A63" s="4" t="inlineStr">
        <is>
          <t>Ending balance</t>
        </is>
      </c>
      <c r="B63" s="6" t="n">
        <v>461219</v>
      </c>
      <c r="C63" s="6" t="n">
        <v>402232</v>
      </c>
    </row>
    <row r="64">
      <c r="A64" s="4" t="inlineStr">
        <is>
          <t>Gold interests [member] | Accumulated Depletion &amp; Impairment [member]</t>
        </is>
      </c>
    </row>
    <row r="65">
      <c r="A65" s="3" t="inlineStr">
        <is>
          <t>Disclosure Of Mineral Stream Interests [line items]</t>
        </is>
      </c>
    </row>
    <row r="66">
      <c r="A66" s="4" t="inlineStr">
        <is>
          <t>Beginning balance</t>
        </is>
      </c>
      <c r="B66" s="6" t="n">
        <v>-1331844</v>
      </c>
      <c r="C66" s="6" t="n">
        <v>-1184576</v>
      </c>
    </row>
    <row r="67">
      <c r="A67" s="4" t="inlineStr">
        <is>
          <t>Ending balance</t>
        </is>
      </c>
      <c r="B67" s="6" t="n">
        <v>-1395012</v>
      </c>
      <c r="C67" s="6" t="n">
        <v>-1331844</v>
      </c>
    </row>
    <row r="68">
      <c r="A68" s="4" t="inlineStr">
        <is>
          <t>Depletion</t>
        </is>
      </c>
      <c r="B68" s="6" t="n">
        <v>-63168</v>
      </c>
      <c r="C68" s="6" t="n">
        <v>-147268</v>
      </c>
    </row>
    <row r="69">
      <c r="A69" s="4" t="inlineStr">
        <is>
          <t>Gold interests [member] | Accumulated Depletion &amp; Impairment [member] | Sudbury [member]</t>
        </is>
      </c>
    </row>
    <row r="70">
      <c r="A70" s="3" t="inlineStr">
        <is>
          <t>Disclosure Of Mineral Stream Interests [line items]</t>
        </is>
      </c>
    </row>
    <row r="71">
      <c r="A71" s="4" t="inlineStr">
        <is>
          <t>Beginning balance</t>
        </is>
      </c>
      <c r="B71" s="6" t="n">
        <v>-302848</v>
      </c>
      <c r="C71" s="6" t="n">
        <v>-279821</v>
      </c>
    </row>
    <row r="72">
      <c r="A72" s="4" t="inlineStr">
        <is>
          <t>Ending balance</t>
        </is>
      </c>
      <c r="B72" s="6" t="n">
        <v>-313744</v>
      </c>
      <c r="C72" s="6" t="n">
        <v>-302848</v>
      </c>
    </row>
    <row r="73">
      <c r="A73" s="4" t="inlineStr">
        <is>
          <t>Depletion</t>
        </is>
      </c>
      <c r="B73" s="6" t="n">
        <v>-10896</v>
      </c>
      <c r="C73" s="6" t="n">
        <v>-23027</v>
      </c>
    </row>
    <row r="74">
      <c r="A74" s="4" t="inlineStr">
        <is>
          <t>Gold interests [member] | Accumulated Depletion &amp; Impairment [member] | Salobo [member]</t>
        </is>
      </c>
    </row>
    <row r="75">
      <c r="A75" s="3" t="inlineStr">
        <is>
          <t>Disclosure Of Mineral Stream Interests [line items]</t>
        </is>
      </c>
    </row>
    <row r="76">
      <c r="A76" s="4" t="inlineStr">
        <is>
          <t>Beginning balance</t>
        </is>
      </c>
      <c r="B76" s="6" t="n">
        <v>-550532</v>
      </c>
      <c r="C76" s="6" t="n">
        <v>-454619</v>
      </c>
    </row>
    <row r="77">
      <c r="A77" s="4" t="inlineStr">
        <is>
          <t>Ending balance</t>
        </is>
      </c>
      <c r="B77" s="6" t="n">
        <v>-591160</v>
      </c>
      <c r="C77" s="6" t="n">
        <v>-550532</v>
      </c>
    </row>
    <row r="78">
      <c r="A78" s="4" t="inlineStr">
        <is>
          <t>Depletion</t>
        </is>
      </c>
      <c r="B78" s="6" t="n">
        <v>-40628</v>
      </c>
      <c r="C78" s="6" t="n">
        <v>-95913</v>
      </c>
    </row>
    <row r="79">
      <c r="A79" s="4" t="inlineStr">
        <is>
          <t>Gold interests [member] | Accumulated Depletion &amp; Impairment [member] | Constancia [member]</t>
        </is>
      </c>
    </row>
    <row r="80">
      <c r="A80" s="3" t="inlineStr">
        <is>
          <t>Disclosure Of Mineral Stream Interests [line items]</t>
        </is>
      </c>
    </row>
    <row r="81">
      <c r="A81" s="4" t="inlineStr">
        <is>
          <t>Beginning balance</t>
        </is>
      </c>
      <c r="B81" s="6" t="n">
        <v>-30489</v>
      </c>
      <c r="C81" s="6" t="n">
        <v>-25652</v>
      </c>
    </row>
    <row r="82">
      <c r="A82" s="4" t="inlineStr">
        <is>
          <t>Ending balance</t>
        </is>
      </c>
      <c r="B82" s="6" t="n">
        <v>-31748</v>
      </c>
      <c r="C82" s="6" t="n">
        <v>-30489</v>
      </c>
    </row>
    <row r="83">
      <c r="A83" s="4" t="inlineStr">
        <is>
          <t>Depletion</t>
        </is>
      </c>
      <c r="B83" s="6" t="n">
        <v>-1259</v>
      </c>
      <c r="C83" s="6" t="n">
        <v>-4837</v>
      </c>
    </row>
    <row r="84">
      <c r="A84" s="4" t="inlineStr">
        <is>
          <t>Gold interests [member] | Accumulated Depletion &amp; Impairment [member] | San Dimas [member]</t>
        </is>
      </c>
    </row>
    <row r="85">
      <c r="A85" s="3" t="inlineStr">
        <is>
          <t>Disclosure Of Mineral Stream Interests [line items]</t>
        </is>
      </c>
    </row>
    <row r="86">
      <c r="A86" s="4" t="inlineStr">
        <is>
          <t>Beginning balance</t>
        </is>
      </c>
      <c r="B86" s="6" t="n">
        <v>-38227</v>
      </c>
      <c r="C86" s="6" t="n">
        <v>-26062</v>
      </c>
    </row>
    <row r="87">
      <c r="A87" s="4" t="inlineStr">
        <is>
          <t>Ending balance</t>
        </is>
      </c>
      <c r="B87" s="6" t="n">
        <v>-45154</v>
      </c>
      <c r="C87" s="6" t="n">
        <v>-38227</v>
      </c>
    </row>
    <row r="88">
      <c r="A88" s="4" t="inlineStr">
        <is>
          <t>Depletion</t>
        </is>
      </c>
      <c r="B88" s="6" t="n">
        <v>-6927</v>
      </c>
      <c r="C88" s="6" t="n">
        <v>-12165</v>
      </c>
    </row>
    <row r="89">
      <c r="A89" s="4" t="inlineStr">
        <is>
          <t>Gold interests [member] | Accumulated Depletion &amp; Impairment [member] | Stillwater [member]</t>
        </is>
      </c>
    </row>
    <row r="90">
      <c r="A90" s="3" t="inlineStr">
        <is>
          <t>Disclosure Of Mineral Stream Interests [line items]</t>
        </is>
      </c>
    </row>
    <row r="91">
      <c r="A91" s="4" t="inlineStr">
        <is>
          <t>Beginning balance</t>
        </is>
      </c>
      <c r="B91" s="6" t="n">
        <v>-15042</v>
      </c>
      <c r="C91" s="6" t="n">
        <v>-9358</v>
      </c>
    </row>
    <row r="92">
      <c r="A92" s="4" t="inlineStr">
        <is>
          <t>Ending balance</t>
        </is>
      </c>
      <c r="B92" s="6" t="n">
        <v>-17283</v>
      </c>
      <c r="C92" s="6" t="n">
        <v>-15042</v>
      </c>
    </row>
    <row r="93">
      <c r="A93" s="4" t="inlineStr">
        <is>
          <t>Depletion</t>
        </is>
      </c>
      <c r="B93" s="6" t="n">
        <v>-2241</v>
      </c>
      <c r="C93" s="6" t="n">
        <v>-5684</v>
      </c>
    </row>
    <row r="94">
      <c r="A94" s="4" t="inlineStr">
        <is>
          <t>Gold interests [member] | Accumulated Depletion &amp; Impairment [member] | Other gold interests [member]</t>
        </is>
      </c>
    </row>
    <row r="95">
      <c r="A95" s="3" t="inlineStr">
        <is>
          <t>Disclosure Of Mineral Stream Interests [line items]</t>
        </is>
      </c>
    </row>
    <row r="96">
      <c r="A96" s="4" t="inlineStr">
        <is>
          <t>Beginning balance</t>
        </is>
      </c>
      <c r="B96" s="6" t="n">
        <v>-394706</v>
      </c>
      <c r="C96" s="6" t="n">
        <v>-389064</v>
      </c>
    </row>
    <row r="97">
      <c r="A97" s="4" t="inlineStr">
        <is>
          <t>Ending balance</t>
        </is>
      </c>
      <c r="B97" s="6" t="n">
        <v>-395923</v>
      </c>
      <c r="C97" s="6" t="n">
        <v>-394706</v>
      </c>
    </row>
    <row r="98">
      <c r="A98" s="4" t="inlineStr">
        <is>
          <t>Depletion</t>
        </is>
      </c>
      <c r="B98" s="6" t="n">
        <v>-1217</v>
      </c>
      <c r="C98" s="6" t="n">
        <v>-5642</v>
      </c>
    </row>
    <row r="99">
      <c r="A99" s="4" t="inlineStr">
        <is>
          <t>Silver interests [member]</t>
        </is>
      </c>
    </row>
    <row r="100">
      <c r="A100" s="3" t="inlineStr">
        <is>
          <t>Disclosure Of Mineral Stream Interests [line items]</t>
        </is>
      </c>
    </row>
    <row r="101">
      <c r="A101" s="4" t="inlineStr">
        <is>
          <t>Beginning balance</t>
        </is>
      </c>
      <c r="B101" s="6" t="n">
        <v>1669525</v>
      </c>
    </row>
    <row r="102">
      <c r="A102" s="4" t="inlineStr">
        <is>
          <t>Ending balance</t>
        </is>
      </c>
      <c r="B102" s="6" t="n">
        <v>1758216</v>
      </c>
      <c r="C102" s="6" t="n">
        <v>1669525</v>
      </c>
    </row>
    <row r="103">
      <c r="A103" s="4" t="inlineStr">
        <is>
          <t>Silver interests [member] | Penasquito [member]</t>
        </is>
      </c>
    </row>
    <row r="104">
      <c r="A104" s="3" t="inlineStr">
        <is>
          <t>Disclosure Of Mineral Stream Interests [line items]</t>
        </is>
      </c>
    </row>
    <row r="105">
      <c r="A105" s="4" t="inlineStr">
        <is>
          <t>Beginning balance</t>
        </is>
      </c>
      <c r="B105" s="6" t="n">
        <v>350572</v>
      </c>
    </row>
    <row r="106">
      <c r="A106" s="4" t="inlineStr">
        <is>
          <t>Ending balance</t>
        </is>
      </c>
      <c r="B106" s="6" t="n">
        <v>336314</v>
      </c>
      <c r="C106" s="6" t="n">
        <v>350572</v>
      </c>
    </row>
    <row r="107">
      <c r="A107" s="4" t="inlineStr">
        <is>
          <t>Silver interests [member] | Antamina [member]</t>
        </is>
      </c>
    </row>
    <row r="108">
      <c r="A108" s="3" t="inlineStr">
        <is>
          <t>Disclosure Of Mineral Stream Interests [line items]</t>
        </is>
      </c>
    </row>
    <row r="109">
      <c r="A109" s="4" t="inlineStr">
        <is>
          <t>Beginning balance</t>
        </is>
      </c>
      <c r="B109" s="6" t="n">
        <v>626934</v>
      </c>
    </row>
    <row r="110">
      <c r="A110" s="4" t="inlineStr">
        <is>
          <t>Ending balance</t>
        </is>
      </c>
      <c r="B110" s="6" t="n">
        <v>601117</v>
      </c>
      <c r="C110" s="6" t="n">
        <v>626934</v>
      </c>
    </row>
    <row r="111">
      <c r="A111" s="4" t="inlineStr">
        <is>
          <t>Silver interests [member] | Constancia [member]</t>
        </is>
      </c>
    </row>
    <row r="112">
      <c r="A112" s="3" t="inlineStr">
        <is>
          <t>Disclosure Of Mineral Stream Interests [line items]</t>
        </is>
      </c>
    </row>
    <row r="113">
      <c r="A113" s="4" t="inlineStr">
        <is>
          <t>Beginning balance</t>
        </is>
      </c>
      <c r="B113" s="6" t="n">
        <v>217044</v>
      </c>
    </row>
    <row r="114">
      <c r="A114" s="4" t="inlineStr">
        <is>
          <t>Ending balance</t>
        </is>
      </c>
      <c r="B114" s="6" t="n">
        <v>212197</v>
      </c>
      <c r="C114" s="6" t="n">
        <v>217044</v>
      </c>
    </row>
    <row r="115">
      <c r="A115" s="4" t="inlineStr">
        <is>
          <t>Silver interests [member] | Other silver interests [member]</t>
        </is>
      </c>
    </row>
    <row r="116">
      <c r="A116" s="3" t="inlineStr">
        <is>
          <t>Disclosure Of Mineral Stream Interests [line items]</t>
        </is>
      </c>
    </row>
    <row r="117">
      <c r="A117" s="4" t="inlineStr">
        <is>
          <t>Beginning balance</t>
        </is>
      </c>
      <c r="B117" s="6" t="n">
        <v>474975</v>
      </c>
    </row>
    <row r="118">
      <c r="A118" s="4" t="inlineStr">
        <is>
          <t>Ending balance</t>
        </is>
      </c>
      <c r="B118" s="6" t="n">
        <v>608588</v>
      </c>
      <c r="C118" s="6" t="n">
        <v>474975</v>
      </c>
    </row>
    <row r="119">
      <c r="A119" s="4" t="inlineStr">
        <is>
          <t>Silver interests [member] | Cost [member]</t>
        </is>
      </c>
    </row>
    <row r="120">
      <c r="A120" s="3" t="inlineStr">
        <is>
          <t>Disclosure Of Mineral Stream Interests [line items]</t>
        </is>
      </c>
    </row>
    <row r="121">
      <c r="A121" s="4" t="inlineStr">
        <is>
          <t>Beginning balance</t>
        </is>
      </c>
      <c r="B121" s="6" t="n">
        <v>3009145</v>
      </c>
      <c r="C121" s="6" t="n">
        <v>3010971</v>
      </c>
    </row>
    <row r="122">
      <c r="A122" s="4" t="inlineStr">
        <is>
          <t>Additions (Reductions)</t>
        </is>
      </c>
      <c r="B122" s="6" t="n">
        <v>157718</v>
      </c>
      <c r="C122" s="6" t="n">
        <v>-1826</v>
      </c>
    </row>
    <row r="123">
      <c r="A123" s="4" t="inlineStr">
        <is>
          <t>Ending balance</t>
        </is>
      </c>
      <c r="B123" s="6" t="n">
        <v>3166863</v>
      </c>
      <c r="C123" s="6" t="n">
        <v>3009145</v>
      </c>
    </row>
    <row r="124">
      <c r="A124" s="4" t="inlineStr">
        <is>
          <t>Silver interests [member] | Cost [member] | Penasquito [member]</t>
        </is>
      </c>
    </row>
    <row r="125">
      <c r="A125" s="3" t="inlineStr">
        <is>
          <t>Disclosure Of Mineral Stream Interests [line items]</t>
        </is>
      </c>
    </row>
    <row r="126">
      <c r="A126" s="4" t="inlineStr">
        <is>
          <t>Beginning balance</t>
        </is>
      </c>
      <c r="B126" s="6" t="n">
        <v>524626</v>
      </c>
      <c r="C126" s="6" t="n">
        <v>524626</v>
      </c>
    </row>
    <row r="127">
      <c r="A127" s="4" t="inlineStr">
        <is>
          <t>Ending balance</t>
        </is>
      </c>
      <c r="B127" s="6" t="n">
        <v>524626</v>
      </c>
      <c r="C127" s="6" t="n">
        <v>524626</v>
      </c>
    </row>
    <row r="128">
      <c r="A128" s="4" t="inlineStr">
        <is>
          <t>Silver interests [member] | Cost [member] | Antamina [member]</t>
        </is>
      </c>
    </row>
    <row r="129">
      <c r="A129" s="3" t="inlineStr">
        <is>
          <t>Disclosure Of Mineral Stream Interests [line items]</t>
        </is>
      </c>
    </row>
    <row r="130">
      <c r="A130" s="4" t="inlineStr">
        <is>
          <t>Beginning balance</t>
        </is>
      </c>
      <c r="B130" s="6" t="n">
        <v>900343</v>
      </c>
      <c r="C130" s="6" t="n">
        <v>900343</v>
      </c>
    </row>
    <row r="131">
      <c r="A131" s="4" t="inlineStr">
        <is>
          <t>Ending balance</t>
        </is>
      </c>
      <c r="B131" s="6" t="n">
        <v>900343</v>
      </c>
      <c r="C131" s="6" t="n">
        <v>900343</v>
      </c>
    </row>
    <row r="132">
      <c r="A132" s="4" t="inlineStr">
        <is>
          <t>Silver interests [member] | Cost [member] | Constancia [member]</t>
        </is>
      </c>
    </row>
    <row r="133">
      <c r="A133" s="3" t="inlineStr">
        <is>
          <t>Disclosure Of Mineral Stream Interests [line items]</t>
        </is>
      </c>
    </row>
    <row r="134">
      <c r="A134" s="4" t="inlineStr">
        <is>
          <t>Beginning balance</t>
        </is>
      </c>
      <c r="B134" s="6" t="n">
        <v>302948</v>
      </c>
      <c r="C134" s="6" t="n">
        <v>302948</v>
      </c>
    </row>
    <row r="135">
      <c r="A135" s="4" t="inlineStr">
        <is>
          <t>Ending balance</t>
        </is>
      </c>
      <c r="B135" s="6" t="n">
        <v>302948</v>
      </c>
      <c r="C135" s="6" t="n">
        <v>302948</v>
      </c>
    </row>
    <row r="136">
      <c r="A136" s="4" t="inlineStr">
        <is>
          <t>Silver interests [member] | Cost [member] | Other silver interests [member]</t>
        </is>
      </c>
    </row>
    <row r="137">
      <c r="A137" s="3" t="inlineStr">
        <is>
          <t>Disclosure Of Mineral Stream Interests [line items]</t>
        </is>
      </c>
    </row>
    <row r="138">
      <c r="A138" s="4" t="inlineStr">
        <is>
          <t>Beginning balance</t>
        </is>
      </c>
      <c r="B138" s="6" t="n">
        <v>1281228</v>
      </c>
      <c r="C138" s="6" t="n">
        <v>1283054</v>
      </c>
    </row>
    <row r="139">
      <c r="A139" s="4" t="inlineStr">
        <is>
          <t>Additions (Reductions)</t>
        </is>
      </c>
      <c r="B139" s="6" t="n">
        <v>157718</v>
      </c>
      <c r="C139" s="6" t="n">
        <v>-1826</v>
      </c>
    </row>
    <row r="140">
      <c r="A140" s="4" t="inlineStr">
        <is>
          <t>Ending balance</t>
        </is>
      </c>
      <c r="B140" s="6" t="n">
        <v>1438946</v>
      </c>
      <c r="C140" s="6" t="n">
        <v>1281228</v>
      </c>
    </row>
    <row r="141">
      <c r="A141" s="4" t="inlineStr">
        <is>
          <t>Silver interests [member] | Accumulated Depletion &amp; Impairment [member]</t>
        </is>
      </c>
    </row>
    <row r="142">
      <c r="A142" s="3" t="inlineStr">
        <is>
          <t>Disclosure Of Mineral Stream Interests [line items]</t>
        </is>
      </c>
    </row>
    <row r="143">
      <c r="A143" s="4" t="inlineStr">
        <is>
          <t>Beginning balance</t>
        </is>
      </c>
      <c r="B143" s="6" t="n">
        <v>-1339620</v>
      </c>
      <c r="C143" s="6" t="n">
        <v>-1251579</v>
      </c>
    </row>
    <row r="144">
      <c r="A144" s="4" t="inlineStr">
        <is>
          <t>Ending balance</t>
        </is>
      </c>
      <c r="B144" s="6" t="n">
        <v>-1408647</v>
      </c>
      <c r="C144" s="6" t="n">
        <v>-1339620</v>
      </c>
    </row>
    <row r="145">
      <c r="A145" s="4" t="inlineStr">
        <is>
          <t>Depletion</t>
        </is>
      </c>
      <c r="B145" s="6" t="n">
        <v>-69027</v>
      </c>
      <c r="C145" s="6" t="n">
        <v>-88041</v>
      </c>
    </row>
    <row r="146">
      <c r="A146" s="4" t="inlineStr">
        <is>
          <t>Silver interests [member] | Accumulated Depletion &amp; Impairment [member] | Penasquito [member]</t>
        </is>
      </c>
    </row>
    <row r="147">
      <c r="A147" s="3" t="inlineStr">
        <is>
          <t>Disclosure Of Mineral Stream Interests [line items]</t>
        </is>
      </c>
    </row>
    <row r="148">
      <c r="A148" s="4" t="inlineStr">
        <is>
          <t>Beginning balance</t>
        </is>
      </c>
      <c r="B148" s="6" t="n">
        <v>-174054</v>
      </c>
      <c r="C148" s="6" t="n">
        <v>-149924</v>
      </c>
    </row>
    <row r="149">
      <c r="A149" s="4" t="inlineStr">
        <is>
          <t>Ending balance</t>
        </is>
      </c>
      <c r="B149" s="6" t="n">
        <v>-188312</v>
      </c>
      <c r="C149" s="6" t="n">
        <v>-174054</v>
      </c>
    </row>
    <row r="150">
      <c r="A150" s="4" t="inlineStr">
        <is>
          <t>Depletion</t>
        </is>
      </c>
      <c r="B150" s="6" t="n">
        <v>-14258</v>
      </c>
      <c r="C150" s="6" t="n">
        <v>-24130</v>
      </c>
    </row>
    <row r="151">
      <c r="A151" s="4" t="inlineStr">
        <is>
          <t>Silver interests [member] | Accumulated Depletion &amp; Impairment [member] | Antamina [member]</t>
        </is>
      </c>
    </row>
    <row r="152">
      <c r="A152" s="3" t="inlineStr">
        <is>
          <t>Disclosure Of Mineral Stream Interests [line items]</t>
        </is>
      </c>
    </row>
    <row r="153">
      <c r="A153" s="4" t="inlineStr">
        <is>
          <t>Beginning balance</t>
        </is>
      </c>
      <c r="B153" s="6" t="n">
        <v>-273409</v>
      </c>
      <c r="C153" s="6" t="n">
        <v>-231533</v>
      </c>
    </row>
    <row r="154">
      <c r="A154" s="4" t="inlineStr">
        <is>
          <t>Ending balance</t>
        </is>
      </c>
      <c r="B154" s="6" t="n">
        <v>-299226</v>
      </c>
      <c r="C154" s="6" t="n">
        <v>-273409</v>
      </c>
    </row>
    <row r="155">
      <c r="A155" s="4" t="inlineStr">
        <is>
          <t>Depletion</t>
        </is>
      </c>
      <c r="B155" s="6" t="n">
        <v>-25817</v>
      </c>
      <c r="C155" s="6" t="n">
        <v>-41876</v>
      </c>
    </row>
    <row r="156">
      <c r="A156" s="4" t="inlineStr">
        <is>
          <t>Silver interests [member] | Accumulated Depletion &amp; Impairment [member] | Constancia [member]</t>
        </is>
      </c>
    </row>
    <row r="157">
      <c r="A157" s="3" t="inlineStr">
        <is>
          <t>Disclosure Of Mineral Stream Interests [line items]</t>
        </is>
      </c>
    </row>
    <row r="158">
      <c r="A158" s="4" t="inlineStr">
        <is>
          <t>Beginning balance</t>
        </is>
      </c>
      <c r="B158" s="6" t="n">
        <v>-85904</v>
      </c>
      <c r="C158" s="6" t="n">
        <v>-74761</v>
      </c>
    </row>
    <row r="159">
      <c r="A159" s="4" t="inlineStr">
        <is>
          <t>Ending balance</t>
        </is>
      </c>
      <c r="B159" s="6" t="n">
        <v>-90751</v>
      </c>
      <c r="C159" s="6" t="n">
        <v>-85904</v>
      </c>
    </row>
    <row r="160">
      <c r="A160" s="4" t="inlineStr">
        <is>
          <t>Depletion</t>
        </is>
      </c>
      <c r="B160" s="6" t="n">
        <v>-4847</v>
      </c>
      <c r="C160" s="6" t="n">
        <v>-11143</v>
      </c>
    </row>
    <row r="161">
      <c r="A161" s="4" t="inlineStr">
        <is>
          <t>Silver interests [member] | Accumulated Depletion &amp; Impairment [member] | Other silver interests [member]</t>
        </is>
      </c>
    </row>
    <row r="162">
      <c r="A162" s="3" t="inlineStr">
        <is>
          <t>Disclosure Of Mineral Stream Interests [line items]</t>
        </is>
      </c>
    </row>
    <row r="163">
      <c r="A163" s="4" t="inlineStr">
        <is>
          <t>Beginning balance</t>
        </is>
      </c>
      <c r="B163" s="6" t="n">
        <v>-806253</v>
      </c>
      <c r="C163" s="6" t="n">
        <v>-795361</v>
      </c>
    </row>
    <row r="164">
      <c r="A164" s="4" t="inlineStr">
        <is>
          <t>Ending balance</t>
        </is>
      </c>
      <c r="B164" s="6" t="n">
        <v>-830358</v>
      </c>
      <c r="C164" s="6" t="n">
        <v>-806253</v>
      </c>
    </row>
    <row r="165">
      <c r="A165" s="4" t="inlineStr">
        <is>
          <t>Depletion</t>
        </is>
      </c>
      <c r="B165" s="6" t="n">
        <v>-24105</v>
      </c>
      <c r="C165" s="6" t="n">
        <v>-10892</v>
      </c>
    </row>
    <row r="166">
      <c r="A166" s="4" t="inlineStr">
        <is>
          <t>Palladium interest [member]</t>
        </is>
      </c>
    </row>
    <row r="167">
      <c r="A167" s="3" t="inlineStr">
        <is>
          <t>Disclosure Of Mineral Stream Interests [line items]</t>
        </is>
      </c>
    </row>
    <row r="168">
      <c r="A168" s="4" t="inlineStr">
        <is>
          <t>Ending balance</t>
        </is>
      </c>
      <c r="B168" s="6" t="n">
        <v>237407</v>
      </c>
    </row>
    <row r="169">
      <c r="A169" s="4" t="inlineStr">
        <is>
          <t>Palladium interest [member] | Stillwater [member]</t>
        </is>
      </c>
    </row>
    <row r="170">
      <c r="A170" s="3" t="inlineStr">
        <is>
          <t>Disclosure Of Mineral Stream Interests [line items]</t>
        </is>
      </c>
    </row>
    <row r="171">
      <c r="A171" s="4" t="inlineStr">
        <is>
          <t>Beginning balance</t>
        </is>
      </c>
      <c r="B171" s="6" t="n">
        <v>241389</v>
      </c>
    </row>
    <row r="172">
      <c r="A172" s="4" t="inlineStr">
        <is>
          <t>Ending balance</t>
        </is>
      </c>
      <c r="B172" s="6" t="n">
        <v>237407</v>
      </c>
      <c r="C172" s="6" t="n">
        <v>241389</v>
      </c>
    </row>
    <row r="173">
      <c r="A173" s="4" t="inlineStr">
        <is>
          <t>Palladium interest [member] | Cost [member] | Stillwater [member]</t>
        </is>
      </c>
    </row>
    <row r="174">
      <c r="A174" s="3" t="inlineStr">
        <is>
          <t>Disclosure Of Mineral Stream Interests [line items]</t>
        </is>
      </c>
    </row>
    <row r="175">
      <c r="A175" s="4" t="inlineStr">
        <is>
          <t>Beginning balance</t>
        </is>
      </c>
      <c r="B175" s="6" t="n">
        <v>263721</v>
      </c>
      <c r="C175" s="6" t="n">
        <v>263721</v>
      </c>
    </row>
    <row r="176">
      <c r="A176" s="4" t="inlineStr">
        <is>
          <t>Ending balance</t>
        </is>
      </c>
      <c r="B176" s="6" t="n">
        <v>263721</v>
      </c>
      <c r="C176" s="6" t="n">
        <v>263721</v>
      </c>
    </row>
    <row r="177">
      <c r="A177" s="4" t="inlineStr">
        <is>
          <t>Palladium interest [member] | Accumulated Depletion &amp; Impairment [member] | Stillwater [member]</t>
        </is>
      </c>
    </row>
    <row r="178">
      <c r="A178" s="3" t="inlineStr">
        <is>
          <t>Disclosure Of Mineral Stream Interests [line items]</t>
        </is>
      </c>
    </row>
    <row r="179">
      <c r="A179" s="4" t="inlineStr">
        <is>
          <t>Beginning balance</t>
        </is>
      </c>
      <c r="B179" s="6" t="n">
        <v>-22332</v>
      </c>
      <c r="C179" s="6" t="n">
        <v>-13752</v>
      </c>
    </row>
    <row r="180">
      <c r="A180" s="4" t="inlineStr">
        <is>
          <t>Ending balance</t>
        </is>
      </c>
      <c r="B180" s="6" t="n">
        <v>-26314</v>
      </c>
      <c r="C180" s="6" t="n">
        <v>-22332</v>
      </c>
    </row>
    <row r="181">
      <c r="A181" s="4" t="inlineStr">
        <is>
          <t>Depletion</t>
        </is>
      </c>
      <c r="B181" s="6" t="n">
        <v>-3982</v>
      </c>
      <c r="C181" s="6" t="n">
        <v>-8580</v>
      </c>
    </row>
    <row r="182">
      <c r="A182" s="4" t="inlineStr">
        <is>
          <t>Cobalt Interests [member]</t>
        </is>
      </c>
    </row>
    <row r="183">
      <c r="A183" s="3" t="inlineStr">
        <is>
          <t>Disclosure Of Mineral Stream Interests [line items]</t>
        </is>
      </c>
    </row>
    <row r="184">
      <c r="A184" s="4" t="inlineStr">
        <is>
          <t>Beginning balance</t>
        </is>
      </c>
      <c r="B184" s="6" t="n">
        <v>227510</v>
      </c>
    </row>
    <row r="185">
      <c r="A185" s="4" t="inlineStr">
        <is>
          <t>Ending balance</t>
        </is>
      </c>
      <c r="B185" s="6" t="n">
        <v>222106</v>
      </c>
      <c r="C185" s="6" t="n">
        <v>227510</v>
      </c>
    </row>
    <row r="186">
      <c r="A186" s="4" t="inlineStr">
        <is>
          <t>Cobalt Interests [member] | Cost [member]</t>
        </is>
      </c>
    </row>
    <row r="187">
      <c r="A187" s="3" t="inlineStr">
        <is>
          <t>Disclosure Of Mineral Stream Interests [line items]</t>
        </is>
      </c>
    </row>
    <row r="188">
      <c r="A188" s="4" t="inlineStr">
        <is>
          <t>Beginning balance</t>
        </is>
      </c>
      <c r="B188" s="6" t="n">
        <v>393422</v>
      </c>
      <c r="C188" s="6" t="n">
        <v>393422</v>
      </c>
    </row>
    <row r="189">
      <c r="A189" s="4" t="inlineStr">
        <is>
          <t>Ending balance</t>
        </is>
      </c>
      <c r="B189" s="6" t="n">
        <v>393422</v>
      </c>
      <c r="C189" s="6" t="n">
        <v>393422</v>
      </c>
    </row>
    <row r="190">
      <c r="A190" s="4" t="inlineStr">
        <is>
          <t>Cobalt Interests [member] | Accumulated Depletion &amp; Impairment [member]</t>
        </is>
      </c>
    </row>
    <row r="191">
      <c r="A191" s="3" t="inlineStr">
        <is>
          <t>Disclosure Of Mineral Stream Interests [line items]</t>
        </is>
      </c>
    </row>
    <row r="192">
      <c r="A192" s="4" t="inlineStr">
        <is>
          <t>Beginning balance</t>
        </is>
      </c>
      <c r="B192" s="6" t="n">
        <v>-165912</v>
      </c>
      <c r="C192" s="6" t="n">
        <v>-165912</v>
      </c>
    </row>
    <row r="193">
      <c r="A193" s="4" t="inlineStr">
        <is>
          <t>Ending balance</t>
        </is>
      </c>
      <c r="B193" s="6" t="n">
        <v>-171316</v>
      </c>
      <c r="C193" s="6" t="n">
        <v>-165912</v>
      </c>
    </row>
    <row r="194">
      <c r="A194" s="4" t="inlineStr">
        <is>
          <t>Depletion</t>
        </is>
      </c>
      <c r="B194" s="6" t="n">
        <v>-5404</v>
      </c>
    </row>
    <row r="195">
      <c r="A195" s="4" t="inlineStr">
        <is>
          <t>Mineral Stream Interests [member] | Cost [member]</t>
        </is>
      </c>
    </row>
    <row r="196">
      <c r="A196" s="3" t="inlineStr">
        <is>
          <t>Disclosure Of Mineral Stream Interests [line items]</t>
        </is>
      </c>
    </row>
    <row r="197">
      <c r="A197" s="4" t="inlineStr">
        <is>
          <t>Beginning balance</t>
        </is>
      </c>
      <c r="B197" s="6" t="n">
        <v>8348099</v>
      </c>
      <c r="C197" s="6" t="n">
        <v>8349925</v>
      </c>
    </row>
    <row r="198">
      <c r="A198" s="4" t="inlineStr">
        <is>
          <t>Additions (Reductions)</t>
        </is>
      </c>
      <c r="B198" s="6" t="n">
        <v>216705</v>
      </c>
      <c r="C198" s="6" t="n">
        <v>-1826</v>
      </c>
    </row>
    <row r="199">
      <c r="A199" s="4" t="inlineStr">
        <is>
          <t>Ending balance</t>
        </is>
      </c>
      <c r="B199" s="6" t="n">
        <v>8564804</v>
      </c>
      <c r="C199" s="6" t="n">
        <v>8348099</v>
      </c>
    </row>
    <row r="200">
      <c r="A200" s="4" t="inlineStr">
        <is>
          <t>Mineral Stream Interests [member] | Accumulated Depletion &amp; Impairment [member]</t>
        </is>
      </c>
    </row>
    <row r="201">
      <c r="A201" s="3" t="inlineStr">
        <is>
          <t>Disclosure Of Mineral Stream Interests [line items]</t>
        </is>
      </c>
    </row>
    <row r="202">
      <c r="A202" s="4" t="inlineStr">
        <is>
          <t>Beginning balance</t>
        </is>
      </c>
      <c r="B202" s="6" t="n">
        <v>-2859708</v>
      </c>
      <c r="C202" s="6" t="n">
        <v>-2615819</v>
      </c>
    </row>
    <row r="203">
      <c r="A203" s="4" t="inlineStr">
        <is>
          <t>Ending balance</t>
        </is>
      </c>
      <c r="B203" s="6" t="n">
        <v>-3001289</v>
      </c>
      <c r="C203" s="6" t="n">
        <v>-2859708</v>
      </c>
    </row>
    <row r="204">
      <c r="A204" s="4" t="inlineStr">
        <is>
          <t>Depletion</t>
        </is>
      </c>
      <c r="B204" s="5" t="n">
        <v>-141581</v>
      </c>
      <c r="C204" s="5" t="n">
        <v>-24388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ineral Stream Interests - Schedule of Mineral Stream Interests (Parenthetical) (Detail) - Accumulated impairment [member] - USD ($) $ in Millions</t>
        </is>
      </c>
      <c r="B1" s="2" t="inlineStr">
        <is>
          <t>Jun. 30, 2021</t>
        </is>
      </c>
      <c r="C1" s="2" t="inlineStr">
        <is>
          <t>Dec. 31, 2020</t>
        </is>
      </c>
    </row>
    <row r="2">
      <c r="A2" s="4" t="inlineStr">
        <is>
          <t>Gold interests [member] | Sudbury [member]</t>
        </is>
      </c>
    </row>
    <row r="3">
      <c r="A3" s="3" t="inlineStr">
        <is>
          <t>Disclosure Of Mineral Stream Interests [line items]</t>
        </is>
      </c>
    </row>
    <row r="4">
      <c r="A4" s="4" t="inlineStr">
        <is>
          <t>Cumulative impairment charges</t>
        </is>
      </c>
      <c r="B4" s="5" t="n">
        <v>120</v>
      </c>
      <c r="C4" s="5" t="n">
        <v>120</v>
      </c>
    </row>
    <row r="5">
      <c r="A5" s="4" t="inlineStr">
        <is>
          <t>Gold interests [member] | 777 [member]</t>
        </is>
      </c>
    </row>
    <row r="6">
      <c r="A6" s="3" t="inlineStr">
        <is>
          <t>Disclosure Of Mineral Stream Interests [line items]</t>
        </is>
      </c>
    </row>
    <row r="7">
      <c r="A7" s="4" t="inlineStr">
        <is>
          <t>Cumulative impairment charges</t>
        </is>
      </c>
      <c r="B7" s="6" t="n">
        <v>151</v>
      </c>
      <c r="C7" s="6" t="n">
        <v>151</v>
      </c>
    </row>
    <row r="8">
      <c r="A8" s="4" t="inlineStr">
        <is>
          <t>Silver interests [member] | Keno Hill [member]</t>
        </is>
      </c>
    </row>
    <row r="9">
      <c r="A9" s="3" t="inlineStr">
        <is>
          <t>Disclosure Of Mineral Stream Interests [line items]</t>
        </is>
      </c>
    </row>
    <row r="10">
      <c r="A10" s="4" t="inlineStr">
        <is>
          <t>Cumulative impairment charges</t>
        </is>
      </c>
      <c r="B10" s="6" t="n">
        <v>11</v>
      </c>
      <c r="C10" s="6" t="n">
        <v>11</v>
      </c>
    </row>
    <row r="11">
      <c r="A11" s="4" t="inlineStr">
        <is>
          <t>Silver interests [member] | Pascua-Lama [member]</t>
        </is>
      </c>
    </row>
    <row r="12">
      <c r="A12" s="3" t="inlineStr">
        <is>
          <t>Disclosure Of Mineral Stream Interests [line items]</t>
        </is>
      </c>
    </row>
    <row r="13">
      <c r="A13" s="4" t="inlineStr">
        <is>
          <t>Cumulative impairment charges</t>
        </is>
      </c>
      <c r="B13" s="6" t="n">
        <v>338</v>
      </c>
      <c r="C13" s="6" t="n">
        <v>338</v>
      </c>
    </row>
    <row r="14">
      <c r="A14" s="4" t="inlineStr">
        <is>
          <t>Silver interests [member] | 777 [member]</t>
        </is>
      </c>
    </row>
    <row r="15">
      <c r="A15" s="3" t="inlineStr">
        <is>
          <t>Disclosure Of Mineral Stream Interests [line items]</t>
        </is>
      </c>
    </row>
    <row r="16">
      <c r="A16" s="4" t="inlineStr">
        <is>
          <t>Cumulative impairment charges</t>
        </is>
      </c>
      <c r="B16" s="6" t="n">
        <v>64</v>
      </c>
      <c r="C16" s="6" t="n">
        <v>64</v>
      </c>
    </row>
    <row r="17">
      <c r="A17" s="4" t="inlineStr">
        <is>
          <t>Cobalt Interests [member] | Voisey's Bay [member]</t>
        </is>
      </c>
    </row>
    <row r="18">
      <c r="A18" s="3" t="inlineStr">
        <is>
          <t>Disclosure Of Mineral Stream Interests [line items]</t>
        </is>
      </c>
    </row>
    <row r="19">
      <c r="A19" s="4" t="inlineStr">
        <is>
          <t>Cumulative impairment charges</t>
        </is>
      </c>
      <c r="B19" s="5" t="n">
        <v>166</v>
      </c>
      <c r="C19" s="5" t="n">
        <v>16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ineral Stream Interests - Classification of Mining Interest (Detail) - USD ($) $ in Thousands</t>
        </is>
      </c>
      <c r="B1" s="2" t="inlineStr">
        <is>
          <t>Jun. 30, 2021</t>
        </is>
      </c>
      <c r="C1" s="2" t="inlineStr">
        <is>
          <t>Dec. 31, 2020</t>
        </is>
      </c>
    </row>
    <row r="2">
      <c r="A2" s="4" t="inlineStr">
        <is>
          <t>Gold interests [member]</t>
        </is>
      </c>
    </row>
    <row r="3">
      <c r="A3" s="3" t="inlineStr">
        <is>
          <t>Disclosure Of Mineral Stream Interests [line items]</t>
        </is>
      </c>
    </row>
    <row r="4">
      <c r="A4" s="4" t="inlineStr">
        <is>
          <t>Depletable</t>
        </is>
      </c>
      <c r="B4" s="5" t="n">
        <v>2717538</v>
      </c>
      <c r="C4" s="5" t="n">
        <v>2733388</v>
      </c>
    </row>
    <row r="5">
      <c r="A5" s="4" t="inlineStr">
        <is>
          <t>Non-Depletable</t>
        </is>
      </c>
      <c r="B5" s="6" t="n">
        <v>628248</v>
      </c>
      <c r="C5" s="6" t="n">
        <v>616579</v>
      </c>
    </row>
    <row r="6">
      <c r="A6" s="4" t="inlineStr">
        <is>
          <t>Total</t>
        </is>
      </c>
      <c r="B6" s="6" t="n">
        <v>3345786</v>
      </c>
      <c r="C6" s="6" t="n">
        <v>3349967</v>
      </c>
    </row>
    <row r="7">
      <c r="A7" s="4" t="inlineStr">
        <is>
          <t>Silver interests [member]</t>
        </is>
      </c>
    </row>
    <row r="8">
      <c r="A8" s="3" t="inlineStr">
        <is>
          <t>Disclosure Of Mineral Stream Interests [line items]</t>
        </is>
      </c>
    </row>
    <row r="9">
      <c r="A9" s="4" t="inlineStr">
        <is>
          <t>Depletable</t>
        </is>
      </c>
      <c r="B9" s="6" t="n">
        <v>994756</v>
      </c>
      <c r="C9" s="6" t="n">
        <v>838984</v>
      </c>
    </row>
    <row r="10">
      <c r="A10" s="4" t="inlineStr">
        <is>
          <t>Non-Depletable</t>
        </is>
      </c>
      <c r="B10" s="6" t="n">
        <v>763460</v>
      </c>
      <c r="C10" s="6" t="n">
        <v>830541</v>
      </c>
    </row>
    <row r="11">
      <c r="A11" s="4" t="inlineStr">
        <is>
          <t>Total</t>
        </is>
      </c>
      <c r="B11" s="6" t="n">
        <v>1758216</v>
      </c>
      <c r="C11" s="6" t="n">
        <v>1669525</v>
      </c>
    </row>
    <row r="12">
      <c r="A12" s="4" t="inlineStr">
        <is>
          <t>Mineral Stream Interests [member]</t>
        </is>
      </c>
    </row>
    <row r="13">
      <c r="A13" s="3" t="inlineStr">
        <is>
          <t>Disclosure Of Mineral Stream Interests [line items]</t>
        </is>
      </c>
    </row>
    <row r="14">
      <c r="A14" s="4" t="inlineStr">
        <is>
          <t>Depletable</t>
        </is>
      </c>
      <c r="B14" s="6" t="n">
        <v>4138229</v>
      </c>
      <c r="C14" s="6" t="n">
        <v>4007555</v>
      </c>
    </row>
    <row r="15">
      <c r="A15" s="4" t="inlineStr">
        <is>
          <t>Non-Depletable</t>
        </is>
      </c>
      <c r="B15" s="6" t="n">
        <v>1425286</v>
      </c>
      <c r="C15" s="6" t="n">
        <v>1480836</v>
      </c>
    </row>
    <row r="16">
      <c r="A16" s="4" t="inlineStr">
        <is>
          <t>Total</t>
        </is>
      </c>
      <c r="B16" s="6" t="n">
        <v>5563515</v>
      </c>
      <c r="C16" s="6" t="n">
        <v>5488391</v>
      </c>
    </row>
    <row r="17">
      <c r="A17" s="4" t="inlineStr">
        <is>
          <t>Voisey's Bay [member] | Cobalt Interests [member]</t>
        </is>
      </c>
    </row>
    <row r="18">
      <c r="A18" s="3" t="inlineStr">
        <is>
          <t>Disclosure Of Mineral Stream Interests [line items]</t>
        </is>
      </c>
    </row>
    <row r="19">
      <c r="A19" s="4" t="inlineStr">
        <is>
          <t>Depletable</t>
        </is>
      </c>
      <c r="B19" s="6" t="n">
        <v>198499</v>
      </c>
      <c r="C19" s="6" t="n">
        <v>203436</v>
      </c>
    </row>
    <row r="20">
      <c r="A20" s="4" t="inlineStr">
        <is>
          <t>Non-Depletable</t>
        </is>
      </c>
      <c r="B20" s="6" t="n">
        <v>23607</v>
      </c>
      <c r="C20" s="6" t="n">
        <v>24074</v>
      </c>
    </row>
    <row r="21">
      <c r="A21" s="4" t="inlineStr">
        <is>
          <t>Total</t>
        </is>
      </c>
      <c r="B21" s="6" t="n">
        <v>222106</v>
      </c>
      <c r="C21" s="6" t="n">
        <v>227510</v>
      </c>
    </row>
    <row r="22">
      <c r="A22" s="4" t="inlineStr">
        <is>
          <t>Penasquito [member] | Silver interests [member]</t>
        </is>
      </c>
    </row>
    <row r="23">
      <c r="A23" s="3" t="inlineStr">
        <is>
          <t>Disclosure Of Mineral Stream Interests [line items]</t>
        </is>
      </c>
    </row>
    <row r="24">
      <c r="A24" s="4" t="inlineStr">
        <is>
          <t>Depletable</t>
        </is>
      </c>
      <c r="B24" s="6" t="n">
        <v>252016</v>
      </c>
      <c r="C24" s="6" t="n">
        <v>258267</v>
      </c>
    </row>
    <row r="25">
      <c r="A25" s="4" t="inlineStr">
        <is>
          <t>Non-Depletable</t>
        </is>
      </c>
      <c r="B25" s="6" t="n">
        <v>84298</v>
      </c>
      <c r="C25" s="6" t="n">
        <v>92305</v>
      </c>
    </row>
    <row r="26">
      <c r="A26" s="4" t="inlineStr">
        <is>
          <t>Total</t>
        </is>
      </c>
      <c r="B26" s="6" t="n">
        <v>336314</v>
      </c>
      <c r="C26" s="6" t="n">
        <v>350572</v>
      </c>
    </row>
    <row r="27">
      <c r="A27" s="4" t="inlineStr">
        <is>
          <t>Antamina [member] | Silver interests [member]</t>
        </is>
      </c>
    </row>
    <row r="28">
      <c r="A28" s="3" t="inlineStr">
        <is>
          <t>Disclosure Of Mineral Stream Interests [line items]</t>
        </is>
      </c>
    </row>
    <row r="29">
      <c r="A29" s="4" t="inlineStr">
        <is>
          <t>Depletable</t>
        </is>
      </c>
      <c r="B29" s="6" t="n">
        <v>254042</v>
      </c>
      <c r="C29" s="6" t="n">
        <v>279859</v>
      </c>
    </row>
    <row r="30">
      <c r="A30" s="4" t="inlineStr">
        <is>
          <t>Non-Depletable</t>
        </is>
      </c>
      <c r="B30" s="6" t="n">
        <v>347075</v>
      </c>
      <c r="C30" s="6" t="n">
        <v>347075</v>
      </c>
    </row>
    <row r="31">
      <c r="A31" s="4" t="inlineStr">
        <is>
          <t>Total</t>
        </is>
      </c>
      <c r="B31" s="6" t="n">
        <v>601117</v>
      </c>
      <c r="C31" s="6" t="n">
        <v>626934</v>
      </c>
    </row>
    <row r="32">
      <c r="A32" s="4" t="inlineStr">
        <is>
          <t>Constancia [member] | Silver interests [member]</t>
        </is>
      </c>
    </row>
    <row r="33">
      <c r="A33" s="3" t="inlineStr">
        <is>
          <t>Disclosure Of Mineral Stream Interests [line items]</t>
        </is>
      </c>
    </row>
    <row r="34">
      <c r="A34" s="4" t="inlineStr">
        <is>
          <t>Depletable</t>
        </is>
      </c>
      <c r="B34" s="6" t="n">
        <v>200677</v>
      </c>
      <c r="C34" s="6" t="n">
        <v>202475</v>
      </c>
    </row>
    <row r="35">
      <c r="A35" s="4" t="inlineStr">
        <is>
          <t>Non-Depletable</t>
        </is>
      </c>
      <c r="B35" s="6" t="n">
        <v>11520</v>
      </c>
      <c r="C35" s="6" t="n">
        <v>14569</v>
      </c>
    </row>
    <row r="36">
      <c r="A36" s="4" t="inlineStr">
        <is>
          <t>Total</t>
        </is>
      </c>
      <c r="B36" s="6" t="n">
        <v>212197</v>
      </c>
      <c r="C36" s="6" t="n">
        <v>217044</v>
      </c>
    </row>
    <row r="37">
      <c r="A37" s="4" t="inlineStr">
        <is>
          <t>Other silver interests [member] | Silver interests [member]</t>
        </is>
      </c>
    </row>
    <row r="38">
      <c r="A38" s="3" t="inlineStr">
        <is>
          <t>Disclosure Of Mineral Stream Interests [line items]</t>
        </is>
      </c>
    </row>
    <row r="39">
      <c r="A39" s="4" t="inlineStr">
        <is>
          <t>Depletable</t>
        </is>
      </c>
      <c r="B39" s="6" t="n">
        <v>288021</v>
      </c>
      <c r="C39" s="6" t="n">
        <v>98383</v>
      </c>
    </row>
    <row r="40">
      <c r="A40" s="4" t="inlineStr">
        <is>
          <t>Non-Depletable</t>
        </is>
      </c>
      <c r="B40" s="6" t="n">
        <v>320567</v>
      </c>
      <c r="C40" s="6" t="n">
        <v>376592</v>
      </c>
    </row>
    <row r="41">
      <c r="A41" s="4" t="inlineStr">
        <is>
          <t>Total</t>
        </is>
      </c>
      <c r="B41" s="6" t="n">
        <v>608588</v>
      </c>
      <c r="C41" s="6" t="n">
        <v>474975</v>
      </c>
    </row>
    <row r="42">
      <c r="A42" s="4" t="inlineStr">
        <is>
          <t>Sudbury [member] | Gold interests [member]</t>
        </is>
      </c>
    </row>
    <row r="43">
      <c r="A43" s="3" t="inlineStr">
        <is>
          <t>Disclosure Of Mineral Stream Interests [line items]</t>
        </is>
      </c>
    </row>
    <row r="44">
      <c r="A44" s="4" t="inlineStr">
        <is>
          <t>Depletable</t>
        </is>
      </c>
      <c r="B44" s="6" t="n">
        <v>247060</v>
      </c>
      <c r="C44" s="6" t="n">
        <v>269834</v>
      </c>
    </row>
    <row r="45">
      <c r="A45" s="4" t="inlineStr">
        <is>
          <t>Non-Depletable</t>
        </is>
      </c>
      <c r="B45" s="6" t="n">
        <v>63060</v>
      </c>
      <c r="C45" s="6" t="n">
        <v>51182</v>
      </c>
    </row>
    <row r="46">
      <c r="A46" s="4" t="inlineStr">
        <is>
          <t>Total</t>
        </is>
      </c>
      <c r="B46" s="6" t="n">
        <v>310120</v>
      </c>
      <c r="C46" s="6" t="n">
        <v>321016</v>
      </c>
    </row>
    <row r="47">
      <c r="A47" s="4" t="inlineStr">
        <is>
          <t>Salobo [member] | Gold interests [member]</t>
        </is>
      </c>
    </row>
    <row r="48">
      <c r="A48" s="3" t="inlineStr">
        <is>
          <t>Disclosure Of Mineral Stream Interests [line items]</t>
        </is>
      </c>
    </row>
    <row r="49">
      <c r="A49" s="4" t="inlineStr">
        <is>
          <t>Depletable</t>
        </is>
      </c>
      <c r="B49" s="6" t="n">
        <v>2076243</v>
      </c>
      <c r="C49" s="6" t="n">
        <v>2085359</v>
      </c>
    </row>
    <row r="50">
      <c r="A50" s="4" t="inlineStr">
        <is>
          <t>Non-Depletable</t>
        </is>
      </c>
      <c r="B50" s="6" t="n">
        <v>392473</v>
      </c>
      <c r="C50" s="6" t="n">
        <v>423985</v>
      </c>
    </row>
    <row r="51">
      <c r="A51" s="4" t="inlineStr">
        <is>
          <t>Total</t>
        </is>
      </c>
      <c r="B51" s="6" t="n">
        <v>2468716</v>
      </c>
      <c r="C51" s="6" t="n">
        <v>2509344</v>
      </c>
    </row>
    <row r="52">
      <c r="A52" s="4" t="inlineStr">
        <is>
          <t>Constancia [member] | Gold interests [member]</t>
        </is>
      </c>
    </row>
    <row r="53">
      <c r="A53" s="3" t="inlineStr">
        <is>
          <t>Disclosure Of Mineral Stream Interests [line items]</t>
        </is>
      </c>
    </row>
    <row r="54">
      <c r="A54" s="4" t="inlineStr">
        <is>
          <t>Depletable</t>
        </is>
      </c>
      <c r="B54" s="6" t="n">
        <v>97329</v>
      </c>
      <c r="C54" s="6" t="n">
        <v>97539</v>
      </c>
    </row>
    <row r="55">
      <c r="A55" s="4" t="inlineStr">
        <is>
          <t>Non-Depletable</t>
        </is>
      </c>
      <c r="B55" s="6" t="n">
        <v>6981</v>
      </c>
      <c r="C55" s="6" t="n">
        <v>8030</v>
      </c>
    </row>
    <row r="56">
      <c r="A56" s="4" t="inlineStr">
        <is>
          <t>Total</t>
        </is>
      </c>
      <c r="B56" s="6" t="n">
        <v>104310</v>
      </c>
      <c r="C56" s="6" t="n">
        <v>105569</v>
      </c>
    </row>
    <row r="57">
      <c r="A57" s="4" t="inlineStr">
        <is>
          <t>San Dimas [member] | Gold interests [member]</t>
        </is>
      </c>
    </row>
    <row r="58">
      <c r="A58" s="3" t="inlineStr">
        <is>
          <t>Disclosure Of Mineral Stream Interests [line items]</t>
        </is>
      </c>
    </row>
    <row r="59">
      <c r="A59" s="4" t="inlineStr">
        <is>
          <t>Depletable</t>
        </is>
      </c>
      <c r="B59" s="6" t="n">
        <v>69126</v>
      </c>
      <c r="C59" s="6" t="n">
        <v>73514</v>
      </c>
    </row>
    <row r="60">
      <c r="A60" s="4" t="inlineStr">
        <is>
          <t>Non-Depletable</t>
        </is>
      </c>
      <c r="B60" s="6" t="n">
        <v>106149</v>
      </c>
      <c r="C60" s="6" t="n">
        <v>108688</v>
      </c>
    </row>
    <row r="61">
      <c r="A61" s="4" t="inlineStr">
        <is>
          <t>Total</t>
        </is>
      </c>
      <c r="B61" s="6" t="n">
        <v>175275</v>
      </c>
      <c r="C61" s="6" t="n">
        <v>182202</v>
      </c>
    </row>
    <row r="62">
      <c r="A62" s="4" t="inlineStr">
        <is>
          <t>Stillwater [member] | Gold interests [member]</t>
        </is>
      </c>
    </row>
    <row r="63">
      <c r="A63" s="3" t="inlineStr">
        <is>
          <t>Disclosure Of Mineral Stream Interests [line items]</t>
        </is>
      </c>
    </row>
    <row r="64">
      <c r="A64" s="4" t="inlineStr">
        <is>
          <t>Depletable</t>
        </is>
      </c>
      <c r="B64" s="6" t="n">
        <v>199136</v>
      </c>
      <c r="C64" s="6" t="n">
        <v>199616</v>
      </c>
    </row>
    <row r="65">
      <c r="A65" s="4" t="inlineStr">
        <is>
          <t>Non-Depletable</t>
        </is>
      </c>
      <c r="B65" s="6" t="n">
        <v>22933</v>
      </c>
      <c r="C65" s="6" t="n">
        <v>24694</v>
      </c>
    </row>
    <row r="66">
      <c r="A66" s="4" t="inlineStr">
        <is>
          <t>Total</t>
        </is>
      </c>
      <c r="B66" s="6" t="n">
        <v>222069</v>
      </c>
      <c r="C66" s="6" t="n">
        <v>224310</v>
      </c>
    </row>
    <row r="67">
      <c r="A67" s="4" t="inlineStr">
        <is>
          <t>Stillwater [member] | Palladium interest [member]</t>
        </is>
      </c>
    </row>
    <row r="68">
      <c r="A68" s="3" t="inlineStr">
        <is>
          <t>Disclosure Of Mineral Stream Interests [line items]</t>
        </is>
      </c>
    </row>
    <row r="69">
      <c r="A69" s="4" t="inlineStr">
        <is>
          <t>Depletable</t>
        </is>
      </c>
      <c r="B69" s="6" t="n">
        <v>227436</v>
      </c>
      <c r="C69" s="6" t="n">
        <v>231747</v>
      </c>
    </row>
    <row r="70">
      <c r="A70" s="4" t="inlineStr">
        <is>
          <t>Non-Depletable</t>
        </is>
      </c>
      <c r="B70" s="6" t="n">
        <v>9971</v>
      </c>
      <c r="C70" s="6" t="n">
        <v>9642</v>
      </c>
    </row>
    <row r="71">
      <c r="A71" s="4" t="inlineStr">
        <is>
          <t>Total</t>
        </is>
      </c>
      <c r="B71" s="6" t="n">
        <v>237407</v>
      </c>
      <c r="C71" s="6" t="n">
        <v>241389</v>
      </c>
    </row>
    <row r="72">
      <c r="A72" s="4" t="inlineStr">
        <is>
          <t>Other gold interests [member] | Gold interests [member]</t>
        </is>
      </c>
    </row>
    <row r="73">
      <c r="A73" s="3" t="inlineStr">
        <is>
          <t>Disclosure Of Mineral Stream Interests [line items]</t>
        </is>
      </c>
    </row>
    <row r="74">
      <c r="A74" s="4" t="inlineStr">
        <is>
          <t>Depletable</t>
        </is>
      </c>
      <c r="B74" s="6" t="n">
        <v>28644</v>
      </c>
      <c r="C74" s="6" t="n">
        <v>7526</v>
      </c>
    </row>
    <row r="75">
      <c r="A75" s="4" t="inlineStr">
        <is>
          <t>Non-Depletable</t>
        </is>
      </c>
      <c r="B75" s="6" t="n">
        <v>36652</v>
      </c>
    </row>
    <row r="76">
      <c r="A76" s="4" t="inlineStr">
        <is>
          <t>Total</t>
        </is>
      </c>
      <c r="B76" s="5" t="n">
        <v>65296</v>
      </c>
      <c r="C76" s="5" t="n">
        <v>752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23" customWidth="1" min="3" max="3"/>
    <col width="21" customWidth="1" min="4" max="4"/>
    <col width="21" customWidth="1" min="5" max="5"/>
  </cols>
  <sheetData>
    <row r="1">
      <c r="A1" s="1" t="inlineStr">
        <is>
          <t>Mineral Stream Interests - Additional Information (Detail) $ in Thousands</t>
        </is>
      </c>
      <c r="C1" s="2" t="inlineStr">
        <is>
          <t>Mar. 25, 2021USD ($)oz</t>
        </is>
      </c>
      <c r="D1" s="2" t="inlineStr">
        <is>
          <t>Jun. 30, 2021USD ($)</t>
        </is>
      </c>
      <c r="E1" s="2" t="inlineStr">
        <is>
          <t>Apr. 21, 2021USD ($)</t>
        </is>
      </c>
    </row>
    <row r="2">
      <c r="A2" s="3" t="inlineStr">
        <is>
          <t>Disclosure Of Mineral Stream Interests [line items]</t>
        </is>
      </c>
    </row>
    <row r="3">
      <c r="A3" s="4" t="inlineStr">
        <is>
          <t>Percentage of production to be purchased</t>
        </is>
      </c>
      <c r="D3" s="4" t="inlineStr">
        <is>
          <t>0.00%</t>
        </is>
      </c>
    </row>
    <row r="4">
      <c r="A4" s="4" t="inlineStr">
        <is>
          <t>Upfront cash consideration paid</t>
        </is>
      </c>
      <c r="B4" s="4" t="inlineStr">
        <is>
          <t>[1]</t>
        </is>
      </c>
      <c r="D4" s="5" t="n">
        <v>33250</v>
      </c>
    </row>
    <row r="5">
      <c r="A5" s="4" t="inlineStr">
        <is>
          <t>Upfront cash consideration to be paid</t>
        </is>
      </c>
      <c r="B5" s="4" t="inlineStr">
        <is>
          <t>[1],[2]</t>
        </is>
      </c>
      <c r="D5" s="5" t="n">
        <v>325250</v>
      </c>
    </row>
    <row r="6">
      <c r="A6" s="4" t="inlineStr">
        <is>
          <t>Santo Domingo [Member]</t>
        </is>
      </c>
    </row>
    <row r="7">
      <c r="A7" s="3" t="inlineStr">
        <is>
          <t>Disclosure Of Mineral Stream Interests [line items]</t>
        </is>
      </c>
    </row>
    <row r="8">
      <c r="A8" s="4" t="inlineStr">
        <is>
          <t>Upfront cash consideration paid</t>
        </is>
      </c>
      <c r="E8" s="5" t="n">
        <v>30000</v>
      </c>
    </row>
    <row r="9">
      <c r="A9" s="4" t="inlineStr">
        <is>
          <t>Gold [member] | Santo Domingo [Member]</t>
        </is>
      </c>
    </row>
    <row r="10">
      <c r="A10" s="3" t="inlineStr">
        <is>
          <t>Disclosure Of Mineral Stream Interests [line items]</t>
        </is>
      </c>
    </row>
    <row r="11">
      <c r="A11" s="4" t="inlineStr">
        <is>
          <t>Percentage of production to be purchased</t>
        </is>
      </c>
      <c r="C11" s="4" t="inlineStr">
        <is>
          <t>100.00%</t>
        </is>
      </c>
      <c r="D11" s="4" t="inlineStr">
        <is>
          <t>100.00%</t>
        </is>
      </c>
    </row>
    <row r="12">
      <c r="A12" s="4" t="inlineStr">
        <is>
          <t>Upfront cash consideration paid</t>
        </is>
      </c>
      <c r="C12" s="5" t="n">
        <v>30000</v>
      </c>
      <c r="E12" s="5" t="n">
        <v>30000</v>
      </c>
    </row>
    <row r="13">
      <c r="A13" s="4" t="inlineStr">
        <is>
          <t>Percentage of metal production at the mine which WPM is entitled to after step down</t>
        </is>
      </c>
      <c r="C13" s="4" t="inlineStr">
        <is>
          <t>67.00%</t>
        </is>
      </c>
    </row>
    <row r="14">
      <c r="A14" s="4" t="inlineStr">
        <is>
          <t>Per ounce cash payment as a percentage of the spot price of metal delivered</t>
        </is>
      </c>
      <c r="C14" s="4" t="inlineStr">
        <is>
          <t>18.00%</t>
        </is>
      </c>
      <c r="D14" s="4" t="inlineStr">
        <is>
          <t>18.00%</t>
        </is>
      </c>
    </row>
    <row r="15">
      <c r="A15" s="4" t="inlineStr">
        <is>
          <t>Per ounce cash payment as a percentage of the spot price of metal delivered after upfront deposit reduced to NIL</t>
        </is>
      </c>
      <c r="C15" s="4" t="inlineStr">
        <is>
          <t>22.00%</t>
        </is>
      </c>
    </row>
    <row r="16">
      <c r="A16" s="4" t="inlineStr">
        <is>
          <t>Upfront cash consideration to be paid</t>
        </is>
      </c>
      <c r="C16" s="5" t="n">
        <v>290000</v>
      </c>
    </row>
    <row r="17">
      <c r="A17" s="4" t="inlineStr">
        <is>
          <t>Gold ounces to be delivered before entitlement step down takes effect | oz</t>
        </is>
      </c>
      <c r="C17" s="6" t="n">
        <v>285000</v>
      </c>
    </row>
    <row r="18"/>
    <row r="19">
      <c r="A19" s="4" t="inlineStr">
        <is>
          <t>[1]</t>
        </is>
      </c>
      <c r="B19" s="4" t="inlineStr">
        <is>
          <t>Expressed in thousands of United States dollars; excludes closing costs and capitalized interest, where applicable.</t>
        </is>
      </c>
    </row>
    <row r="20">
      <c r="A20" s="4" t="inlineStr">
        <is>
          <t>[2]</t>
        </is>
      </c>
      <c r="B20" s="4" t="inlineStr">
        <is>
          <t>Please refer to Note 25 for details of when the remaining upfront consideration to be paid becomes due.</t>
        </is>
      </c>
    </row>
  </sheetData>
  <mergeCells count="4">
    <mergeCell ref="A1:B1"/>
    <mergeCell ref="A18:D18"/>
    <mergeCell ref="B19:D19"/>
    <mergeCell ref="B20:D20"/>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Early Deposit Mineral Stream Interests - Summary of Early Deposit Mineral Stream Interests (Detail) $ in Thousands</t>
        </is>
      </c>
      <c r="B1" s="2" t="inlineStr">
        <is>
          <t>6 Months Ended</t>
        </is>
      </c>
    </row>
    <row r="2">
      <c r="B2" s="2" t="inlineStr">
        <is>
          <t>Jun. 30, 2021USD ($)</t>
        </is>
      </c>
    </row>
    <row r="3">
      <c r="A3" s="3" t="inlineStr">
        <is>
          <t>Disclosure Of Mineral Stream Interests [line items]</t>
        </is>
      </c>
    </row>
    <row r="4">
      <c r="A4" s="4" t="inlineStr">
        <is>
          <t>Upfront Consideration Paid to Date</t>
        </is>
      </c>
      <c r="B4" s="5" t="n">
        <v>33250</v>
      </c>
      <c r="C4" s="4" t="inlineStr">
        <is>
          <t>[1]</t>
        </is>
      </c>
    </row>
    <row r="5">
      <c r="A5" s="4" t="inlineStr">
        <is>
          <t>Upfront Consideration to be Paid</t>
        </is>
      </c>
      <c r="B5" s="6" t="n">
        <v>325250</v>
      </c>
      <c r="C5" s="4" t="inlineStr">
        <is>
          <t>[1],[2]</t>
        </is>
      </c>
    </row>
    <row r="6">
      <c r="A6" s="4" t="inlineStr">
        <is>
          <t>Total Upfront Consideration</t>
        </is>
      </c>
      <c r="B6" s="5" t="n">
        <v>358500</v>
      </c>
    </row>
    <row r="7">
      <c r="A7" s="4" t="inlineStr">
        <is>
          <t>Toroparu [member]</t>
        </is>
      </c>
    </row>
    <row r="8">
      <c r="A8" s="3" t="inlineStr">
        <is>
          <t>Disclosure Of Mineral Stream Interests [line items]</t>
        </is>
      </c>
    </row>
    <row r="9">
      <c r="A9" s="4" t="inlineStr">
        <is>
          <t>Name of mine owner</t>
        </is>
      </c>
      <c r="B9" s="4" t="inlineStr">
        <is>
          <t>Gran Colombia</t>
        </is>
      </c>
    </row>
    <row r="10">
      <c r="A10" s="4" t="inlineStr">
        <is>
          <t>Location of Mine</t>
        </is>
      </c>
      <c r="B10" s="4" t="inlineStr">
        <is>
          <t>Guyana</t>
        </is>
      </c>
    </row>
    <row r="11">
      <c r="A11" s="4" t="inlineStr">
        <is>
          <t>Upfront Consideration Paid to Date</t>
        </is>
      </c>
      <c r="B11" s="5" t="n">
        <v>15500</v>
      </c>
      <c r="C11" s="4" t="inlineStr">
        <is>
          <t>[1]</t>
        </is>
      </c>
    </row>
    <row r="12">
      <c r="A12" s="4" t="inlineStr">
        <is>
          <t>Upfront Consideration to be Paid</t>
        </is>
      </c>
      <c r="B12" s="6" t="n">
        <v>138000</v>
      </c>
      <c r="C12" s="4" t="inlineStr">
        <is>
          <t>[1],[2]</t>
        </is>
      </c>
    </row>
    <row r="13">
      <c r="A13" s="4" t="inlineStr">
        <is>
          <t>Total Upfront Consideration</t>
        </is>
      </c>
      <c r="B13" s="5" t="n">
        <v>153500</v>
      </c>
    </row>
    <row r="14">
      <c r="A14" s="4" t="inlineStr">
        <is>
          <t>Gold</t>
        </is>
      </c>
      <c r="B14" s="4" t="inlineStr">
        <is>
          <t>10.00%</t>
        </is>
      </c>
    </row>
    <row r="15">
      <c r="A15" s="4" t="inlineStr">
        <is>
          <t>Silver</t>
        </is>
      </c>
      <c r="B15" s="4" t="inlineStr">
        <is>
          <t>50.00%</t>
        </is>
      </c>
    </row>
    <row r="16">
      <c r="A16" s="4" t="inlineStr">
        <is>
          <t>Term of Agreement</t>
        </is>
      </c>
      <c r="B16" s="4" t="inlineStr">
        <is>
          <t>Life of Mine</t>
        </is>
      </c>
    </row>
    <row r="17">
      <c r="A17" s="4" t="inlineStr">
        <is>
          <t>Cotabambas [member]</t>
        </is>
      </c>
    </row>
    <row r="18">
      <c r="A18" s="3" t="inlineStr">
        <is>
          <t>Disclosure Of Mineral Stream Interests [line items]</t>
        </is>
      </c>
    </row>
    <row r="19">
      <c r="A19" s="4" t="inlineStr">
        <is>
          <t>Name of mine owner</t>
        </is>
      </c>
      <c r="B19" s="4" t="inlineStr">
        <is>
          <t>Panoro</t>
        </is>
      </c>
    </row>
    <row r="20">
      <c r="A20" s="4" t="inlineStr">
        <is>
          <t>Location of Mine</t>
        </is>
      </c>
      <c r="B20" s="4" t="inlineStr">
        <is>
          <t>Peru</t>
        </is>
      </c>
    </row>
    <row r="21">
      <c r="A21" s="4" t="inlineStr">
        <is>
          <t>Upfront Consideration Paid to Date</t>
        </is>
      </c>
      <c r="B21" s="5" t="n">
        <v>10750</v>
      </c>
      <c r="C21" s="4" t="inlineStr">
        <is>
          <t>[1]</t>
        </is>
      </c>
    </row>
    <row r="22">
      <c r="A22" s="4" t="inlineStr">
        <is>
          <t>Upfront Consideration to be Paid</t>
        </is>
      </c>
      <c r="B22" s="6" t="n">
        <v>129250</v>
      </c>
      <c r="C22" s="4" t="inlineStr">
        <is>
          <t>[1],[2]</t>
        </is>
      </c>
    </row>
    <row r="23">
      <c r="A23" s="4" t="inlineStr">
        <is>
          <t>Total Upfront Consideration</t>
        </is>
      </c>
      <c r="B23" s="5" t="n">
        <v>140000</v>
      </c>
    </row>
    <row r="24">
      <c r="A24" s="4" t="inlineStr">
        <is>
          <t>Gold</t>
        </is>
      </c>
      <c r="B24" s="4" t="inlineStr">
        <is>
          <t>25.00%</t>
        </is>
      </c>
      <c r="C24" s="4" t="inlineStr">
        <is>
          <t>[3]</t>
        </is>
      </c>
    </row>
    <row r="25">
      <c r="A25" s="4" t="inlineStr">
        <is>
          <t>Silver</t>
        </is>
      </c>
      <c r="B25" s="4" t="inlineStr">
        <is>
          <t>100.00%</t>
        </is>
      </c>
      <c r="C25" s="4" t="inlineStr">
        <is>
          <t>[3]</t>
        </is>
      </c>
    </row>
    <row r="26">
      <c r="A26" s="4" t="inlineStr">
        <is>
          <t>Term of Agreement</t>
        </is>
      </c>
      <c r="B26" s="4" t="inlineStr">
        <is>
          <t>Life of Mine</t>
        </is>
      </c>
    </row>
    <row r="27">
      <c r="A27" s="4" t="inlineStr">
        <is>
          <t>Kutcho [member]</t>
        </is>
      </c>
    </row>
    <row r="28">
      <c r="A28" s="3" t="inlineStr">
        <is>
          <t>Disclosure Of Mineral Stream Interests [line items]</t>
        </is>
      </c>
    </row>
    <row r="29">
      <c r="A29" s="4" t="inlineStr">
        <is>
          <t>Name of mine owner</t>
        </is>
      </c>
      <c r="B29" s="4" t="inlineStr">
        <is>
          <t>Kutcho</t>
        </is>
      </c>
    </row>
    <row r="30">
      <c r="A30" s="4" t="inlineStr">
        <is>
          <t>Location of Mine</t>
        </is>
      </c>
      <c r="B30" s="4" t="inlineStr">
        <is>
          <t>Canada</t>
        </is>
      </c>
    </row>
    <row r="31">
      <c r="A31" s="4" t="inlineStr">
        <is>
          <t>Upfront Consideration Paid to Date</t>
        </is>
      </c>
      <c r="B31" s="5" t="n">
        <v>7000</v>
      </c>
      <c r="C31" s="4" t="inlineStr">
        <is>
          <t>[1]</t>
        </is>
      </c>
    </row>
    <row r="32">
      <c r="A32" s="4" t="inlineStr">
        <is>
          <t>Upfront Consideration to be Paid</t>
        </is>
      </c>
      <c r="B32" s="6" t="n">
        <v>58000</v>
      </c>
      <c r="C32" s="4" t="inlineStr">
        <is>
          <t>[1],[2]</t>
        </is>
      </c>
    </row>
    <row r="33">
      <c r="A33" s="4" t="inlineStr">
        <is>
          <t>Total Upfront Consideration</t>
        </is>
      </c>
      <c r="B33" s="5" t="n">
        <v>65000</v>
      </c>
    </row>
    <row r="34">
      <c r="A34" s="4" t="inlineStr">
        <is>
          <t>Gold</t>
        </is>
      </c>
      <c r="B34" s="4" t="inlineStr">
        <is>
          <t>100.00%</t>
        </is>
      </c>
      <c r="C34" s="4" t="inlineStr">
        <is>
          <t>[4]</t>
        </is>
      </c>
    </row>
    <row r="35">
      <c r="A35" s="4" t="inlineStr">
        <is>
          <t>Silver</t>
        </is>
      </c>
      <c r="B35" s="4" t="inlineStr">
        <is>
          <t>100.00%</t>
        </is>
      </c>
      <c r="C35" s="4" t="inlineStr">
        <is>
          <t>[4]</t>
        </is>
      </c>
    </row>
    <row r="36">
      <c r="A36" s="4" t="inlineStr">
        <is>
          <t>Term of Agreement</t>
        </is>
      </c>
      <c r="B36" s="4" t="inlineStr">
        <is>
          <t>Life of Mine</t>
        </is>
      </c>
    </row>
    <row r="37"/>
    <row r="38">
      <c r="A38" s="4" t="inlineStr">
        <is>
          <t>[1]</t>
        </is>
      </c>
      <c r="B38" s="4" t="inlineStr">
        <is>
          <t>Expressed in thousands of United States dollars; excludes closing costs and capitalized interest, where applicable.</t>
        </is>
      </c>
    </row>
    <row r="39">
      <c r="A39" s="4" t="inlineStr">
        <is>
          <t>[2]</t>
        </is>
      </c>
      <c r="B39" s="4" t="inlineStr">
        <is>
          <t>Please refer to Note 25 for details of when the remaining upfront consideration to be paid becomes due.</t>
        </is>
      </c>
    </row>
    <row r="40">
      <c r="A40" s="4" t="inlineStr">
        <is>
          <t>[3]</t>
        </is>
      </c>
      <c r="B40" s="4" t="inlineStr">
        <is>
          <t>Once 90 million silver equivalent ounces attributable to Wheaton have been produced, the attributable production will decrease to 16.67% of gold production and 66.67% of silver production for the life of mine.</t>
        </is>
      </c>
    </row>
    <row r="41">
      <c r="A41" s="4" t="inlineStr">
        <is>
          <t>[4]</t>
        </is>
      </c>
      <c r="B41" s="4" t="inlineStr">
        <is>
          <t>Once 51,000 ounces of gold and 5.6 million ounces of silver have been delivered to Wheaton, the stream will decrease to 66.67% of gold and silver production for the life of mine.</t>
        </is>
      </c>
    </row>
  </sheetData>
  <mergeCells count="8">
    <mergeCell ref="A1:A2"/>
    <mergeCell ref="B1:C1"/>
    <mergeCell ref="B2:C2"/>
    <mergeCell ref="A37:C37"/>
    <mergeCell ref="B38:C38"/>
    <mergeCell ref="B39:C39"/>
    <mergeCell ref="B40:C40"/>
    <mergeCell ref="B41:C4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6" customWidth="1" min="2" max="2"/>
  </cols>
  <sheetData>
    <row r="1">
      <c r="A1" s="1" t="inlineStr">
        <is>
          <t>Early Deposit Mineral Stream Interests - Summary of Early Deposit Mineral Stream Interests (Parenthetical) (Detail)</t>
        </is>
      </c>
      <c r="B1" s="2" t="inlineStr">
        <is>
          <t>6 Months Ended</t>
        </is>
      </c>
    </row>
    <row r="2">
      <c r="B2" s="2" t="inlineStr">
        <is>
          <t>Jun. 30, 2021oz</t>
        </is>
      </c>
    </row>
    <row r="3">
      <c r="A3" s="4" t="inlineStr">
        <is>
          <t>Cotabambas [member]</t>
        </is>
      </c>
    </row>
    <row r="4">
      <c r="A4" s="3" t="inlineStr">
        <is>
          <t>Disclosure Of Mineral Stream Interests [line items]</t>
        </is>
      </c>
    </row>
    <row r="5">
      <c r="A5" s="4" t="inlineStr">
        <is>
          <t>Silver Equivalent ounces to be delivered before entitlement step down takes effect</t>
        </is>
      </c>
      <c r="B5" s="6" t="n">
        <v>90000000</v>
      </c>
    </row>
    <row r="6">
      <c r="A6" s="4" t="inlineStr">
        <is>
          <t>Percentage of silver production at the mine which WPM is entitled to after step down</t>
        </is>
      </c>
      <c r="B6" s="4" t="inlineStr">
        <is>
          <t>66.67%</t>
        </is>
      </c>
    </row>
    <row r="7">
      <c r="A7" s="4" t="inlineStr">
        <is>
          <t>Percentage of gold production at the mine which WPM is entitled to after step down</t>
        </is>
      </c>
      <c r="B7" s="4" t="inlineStr">
        <is>
          <t>16.67%</t>
        </is>
      </c>
    </row>
    <row r="8">
      <c r="A8" s="4" t="inlineStr">
        <is>
          <t>Gold [member] | Kutcho [member]</t>
        </is>
      </c>
    </row>
    <row r="9">
      <c r="A9" s="3" t="inlineStr">
        <is>
          <t>Disclosure Of Mineral Stream Interests [line items]</t>
        </is>
      </c>
    </row>
    <row r="10">
      <c r="A10" s="4" t="inlineStr">
        <is>
          <t>Percentage of gold production at the mine which WPM is entitled to after step down</t>
        </is>
      </c>
      <c r="B10" s="4" t="inlineStr">
        <is>
          <t>66.67%</t>
        </is>
      </c>
    </row>
    <row r="11">
      <c r="A11" s="4" t="inlineStr">
        <is>
          <t>Gold ounces to be delivered before entitlement step down takes effect</t>
        </is>
      </c>
      <c r="B11" s="6" t="n">
        <v>51000</v>
      </c>
    </row>
    <row r="12">
      <c r="A12" s="4" t="inlineStr">
        <is>
          <t>Silver [member] | Kutcho [member]</t>
        </is>
      </c>
    </row>
    <row r="13">
      <c r="A13" s="3" t="inlineStr">
        <is>
          <t>Disclosure Of Mineral Stream Interests [line items]</t>
        </is>
      </c>
    </row>
    <row r="14">
      <c r="A14" s="4" t="inlineStr">
        <is>
          <t>Percentage of silver production at the mine which WPM is entitled to after step down</t>
        </is>
      </c>
      <c r="B14" s="4" t="inlineStr">
        <is>
          <t>66.67%</t>
        </is>
      </c>
    </row>
    <row r="15">
      <c r="A15" s="4" t="inlineStr">
        <is>
          <t>Silver ounces to be delivered before entitlement step down takes effect</t>
        </is>
      </c>
      <c r="B15" s="6" t="n">
        <v>5600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3" customWidth="1" min="3" max="3"/>
    <col width="21" customWidth="1" min="4" max="4"/>
    <col width="21" customWidth="1" min="5" max="5"/>
  </cols>
  <sheetData>
    <row r="1">
      <c r="A1" s="1" t="inlineStr">
        <is>
          <t>Mineral Royalty Interest - Additional Information (Detail) $ in Millions</t>
        </is>
      </c>
      <c r="B1" s="2" t="inlineStr">
        <is>
          <t>Jun. 30, 2021CAD ($)</t>
        </is>
      </c>
      <c r="C1" s="2" t="inlineStr">
        <is>
          <t>Jan. 05, 2021USD ($)oz</t>
        </is>
      </c>
      <c r="D1" s="2" t="inlineStr">
        <is>
          <t>Jun. 30, 2021USD ($)</t>
        </is>
      </c>
      <c r="E1" s="2" t="inlineStr">
        <is>
          <t>Jan. 05, 2021CAD ($)</t>
        </is>
      </c>
    </row>
    <row r="2">
      <c r="A2" s="4" t="inlineStr">
        <is>
          <t>Metates Properties [member]</t>
        </is>
      </c>
    </row>
    <row r="3">
      <c r="A3" s="3" t="inlineStr">
        <is>
          <t>Disclosure Of Royalty Arrangements [line items]</t>
        </is>
      </c>
    </row>
    <row r="4">
      <c r="A4" s="4" t="inlineStr">
        <is>
          <t>Net smelter return royalty percentage</t>
        </is>
      </c>
      <c r="D4" s="4" t="inlineStr">
        <is>
          <t>0.50%</t>
        </is>
      </c>
    </row>
    <row r="5">
      <c r="A5" s="4" t="inlineStr">
        <is>
          <t>Revenues recognized in royalty agreement</t>
        </is>
      </c>
      <c r="D5" s="5" t="n">
        <v>0</v>
      </c>
    </row>
    <row r="6">
      <c r="A6" s="4" t="inlineStr">
        <is>
          <t>Depletion in royalty agreement</t>
        </is>
      </c>
      <c r="D6" s="6" t="n">
        <v>0</v>
      </c>
    </row>
    <row r="7">
      <c r="A7" s="4" t="inlineStr">
        <is>
          <t>Carrying cost of royalty</t>
        </is>
      </c>
      <c r="D7" s="5" t="n">
        <v>3000000</v>
      </c>
    </row>
    <row r="8">
      <c r="A8" s="4" t="inlineStr">
        <is>
          <t>Brewery Creek Royalty [Member]</t>
        </is>
      </c>
    </row>
    <row r="9">
      <c r="A9" s="3" t="inlineStr">
        <is>
          <t>Disclosure Of Royalty Arrangements [line items]</t>
        </is>
      </c>
    </row>
    <row r="10">
      <c r="A10" s="4" t="inlineStr">
        <is>
          <t>Net smelter return royalty percentage</t>
        </is>
      </c>
      <c r="C10" s="4" t="inlineStr">
        <is>
          <t>2.00%</t>
        </is>
      </c>
    </row>
    <row r="11">
      <c r="A11" s="4" t="inlineStr">
        <is>
          <t>Ounces of gold mined from ore extracted from the property before step up in royalty percentage | oz</t>
        </is>
      </c>
      <c r="C11" s="6" t="n">
        <v>600000</v>
      </c>
    </row>
    <row r="12">
      <c r="A12" s="4" t="inlineStr">
        <is>
          <t>Upfront cash payment for Royalty interest</t>
        </is>
      </c>
      <c r="C12" s="5" t="n">
        <v>3000000</v>
      </c>
      <c r="E12" s="5" t="n">
        <v>4</v>
      </c>
    </row>
    <row r="13">
      <c r="A13" s="4" t="inlineStr">
        <is>
          <t>Total consideration owed by Mine Operator upon election of reacquisition of royalty interest</t>
        </is>
      </c>
      <c r="B13" s="5" t="n">
        <v>2</v>
      </c>
    </row>
    <row r="14">
      <c r="A14" s="4" t="inlineStr">
        <is>
          <t>Net​ smelter​ return​ royalty​ percentage after potential buy back</t>
        </is>
      </c>
      <c r="B14" s="4" t="inlineStr">
        <is>
          <t>2.125%</t>
        </is>
      </c>
    </row>
    <row r="15">
      <c r="A15" s="4" t="inlineStr">
        <is>
          <t>Net smelter return royalty percentage after step up</t>
        </is>
      </c>
      <c r="C15" s="4" t="inlineStr">
        <is>
          <t>2.75%</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4" customWidth="1" min="2" max="2"/>
    <col width="80" customWidth="1" min="3" max="3"/>
    <col width="21" customWidth="1" min="4" max="4"/>
    <col width="24" customWidth="1" min="5" max="5"/>
    <col width="21" customWidth="1" min="6" max="6"/>
    <col width="30" customWidth="1" min="7" max="7"/>
    <col width="24" customWidth="1" min="8" max="8"/>
    <col width="21" customWidth="1" min="9" max="9"/>
    <col width="31" customWidth="1" min="10" max="10"/>
  </cols>
  <sheetData>
    <row r="1">
      <c r="A1" s="1" t="inlineStr">
        <is>
          <t>Convertible Notes Receivable - Additional Information (Detail) $ / shares in Units, $ / shares in Units, $ in Thousands, $ in Millions</t>
        </is>
      </c>
      <c r="B1" s="2" t="inlineStr">
        <is>
          <t>Nov. 27, 2019</t>
        </is>
      </c>
      <c r="C1" s="2" t="inlineStr">
        <is>
          <t>Dec. 14, 2017USD ($)</t>
        </is>
      </c>
      <c r="D1" s="2" t="inlineStr">
        <is>
          <t>Jun. 30, 2021USD ($)</t>
        </is>
      </c>
      <c r="E1" s="2" t="inlineStr">
        <is>
          <t>Jun. 04, 2021$ / shares</t>
        </is>
      </c>
      <c r="F1" s="2" t="inlineStr">
        <is>
          <t>Dec. 31, 2020USD ($)</t>
        </is>
      </c>
      <c r="G1" s="2" t="inlineStr">
        <is>
          <t>Jul. 14, 2020$ / sharesshares</t>
        </is>
      </c>
      <c r="H1" s="2" t="inlineStr">
        <is>
          <t>Jul. 13, 2020$ / shares</t>
        </is>
      </c>
      <c r="I1" s="2" t="inlineStr">
        <is>
          <t>Dec. 24, 2019USD ($)</t>
        </is>
      </c>
      <c r="J1" s="2" t="inlineStr">
        <is>
          <t>Dec. 14, 2017CAD ($)$ / shares</t>
        </is>
      </c>
    </row>
    <row r="2">
      <c r="A2" s="3" t="inlineStr">
        <is>
          <t>Convertible notes receivable [line items]</t>
        </is>
      </c>
    </row>
    <row r="3">
      <c r="A3" s="4" t="inlineStr">
        <is>
          <t>Amount advanced in exchange for convertible note receivable | $</t>
        </is>
      </c>
      <c r="D3" s="5" t="n">
        <v>15979</v>
      </c>
      <c r="F3" s="5" t="n">
        <v>11353</v>
      </c>
    </row>
    <row r="4">
      <c r="A4" s="4" t="inlineStr">
        <is>
          <t>Gran Columbia [Member]</t>
        </is>
      </c>
    </row>
    <row r="5">
      <c r="A5" s="3" t="inlineStr">
        <is>
          <t>Convertible notes receivable [line items]</t>
        </is>
      </c>
    </row>
    <row r="6">
      <c r="A6" s="4" t="inlineStr">
        <is>
          <t>Exchange rate of shares received in exchange for gold X shares | $ / shares</t>
        </is>
      </c>
      <c r="E6" s="8" t="n">
        <v>0.6948</v>
      </c>
    </row>
    <row r="7">
      <c r="A7" s="4" t="inlineStr">
        <is>
          <t>Gold X Mining Corp [Member]</t>
        </is>
      </c>
    </row>
    <row r="8">
      <c r="A8" s="3" t="inlineStr">
        <is>
          <t>Convertible notes receivable [line items]</t>
        </is>
      </c>
    </row>
    <row r="9">
      <c r="A9" s="4" t="inlineStr">
        <is>
          <t>Amount advanced in exchange for convertible note receivable | $</t>
        </is>
      </c>
      <c r="I9" s="5" t="n">
        <v>10000</v>
      </c>
    </row>
    <row r="10">
      <c r="A10" s="4" t="inlineStr">
        <is>
          <t>Coupon rate on convertible note receivable</t>
        </is>
      </c>
      <c r="I10" s="4" t="inlineStr">
        <is>
          <t>10.00%</t>
        </is>
      </c>
    </row>
    <row r="11">
      <c r="A11" s="4" t="inlineStr">
        <is>
          <t>Convertible notes receivable face value | $</t>
        </is>
      </c>
      <c r="I11" s="5" t="n">
        <v>20000</v>
      </c>
    </row>
    <row r="12">
      <c r="A12" s="4" t="inlineStr">
        <is>
          <t>Interest rate</t>
        </is>
      </c>
      <c r="I12" s="4" t="inlineStr">
        <is>
          <t>10.00%</t>
        </is>
      </c>
    </row>
    <row r="13">
      <c r="A13" s="4" t="inlineStr">
        <is>
          <t>Number of common shares received | shares</t>
        </is>
      </c>
      <c r="G13" s="6" t="n">
        <v>4467317</v>
      </c>
    </row>
    <row r="14">
      <c r="A14" s="4" t="inlineStr">
        <is>
          <t>Conversion price per share for outstanding interest | $ / shares</t>
        </is>
      </c>
      <c r="G14" s="9" t="n">
        <v>3.2</v>
      </c>
      <c r="H14" s="9" t="n">
        <v>3.57</v>
      </c>
    </row>
    <row r="15">
      <c r="A15" s="4" t="inlineStr">
        <is>
          <t>Convertible note receivable [member] | Kutcho [member]</t>
        </is>
      </c>
    </row>
    <row r="16">
      <c r="A16" s="3" t="inlineStr">
        <is>
          <t>Convertible notes receivable [line items]</t>
        </is>
      </c>
    </row>
    <row r="17">
      <c r="A17" s="4" t="inlineStr">
        <is>
          <t>Amount advanced in exchange for convertible note receivable</t>
        </is>
      </c>
      <c r="C17" s="5" t="n">
        <v>16000</v>
      </c>
      <c r="J17" s="5" t="n">
        <v>20</v>
      </c>
    </row>
    <row r="18">
      <c r="A18" s="4" t="inlineStr">
        <is>
          <t>Coupon rate on convertible note receivable</t>
        </is>
      </c>
      <c r="C18" s="4" t="inlineStr">
        <is>
          <t>10.00%</t>
        </is>
      </c>
      <c r="J18" s="4" t="inlineStr">
        <is>
          <t>10.00%</t>
        </is>
      </c>
    </row>
    <row r="19">
      <c r="A19" s="4" t="inlineStr">
        <is>
          <t>Interest rate charged On deferred interest</t>
        </is>
      </c>
      <c r="B19" s="4" t="inlineStr">
        <is>
          <t>15.00%</t>
        </is>
      </c>
    </row>
    <row r="20">
      <c r="A20" s="4" t="inlineStr">
        <is>
          <t>Convertible note original term to maturity</t>
        </is>
      </c>
      <c r="C20" s="4" t="inlineStr">
        <is>
          <t>seven</t>
        </is>
      </c>
    </row>
    <row r="21">
      <c r="A21" s="4" t="inlineStr">
        <is>
          <t>Option to defer interest payment criteria</t>
        </is>
      </c>
      <c r="C21" s="4" t="inlineStr">
        <is>
          <t>Kutcho elected to defer the first seven interest payments, with all deferred payments being due no later than December 31, 2023.</t>
        </is>
      </c>
    </row>
    <row r="22">
      <c r="A22" s="4" t="inlineStr">
        <is>
          <t>Conversion price per share | $ / shares</t>
        </is>
      </c>
      <c r="J22" s="8" t="n">
        <v>0.8125</v>
      </c>
    </row>
    <row r="23">
      <c r="A23" s="4" t="inlineStr">
        <is>
          <t>Prepayment cash penalty as a percentage of the outstanding loan amount if pre-paid on or after 36 months until 60 months</t>
        </is>
      </c>
      <c r="C23" s="4" t="inlineStr">
        <is>
          <t>20.00%</t>
        </is>
      </c>
      <c r="J23" s="4" t="inlineStr">
        <is>
          <t>20.00%</t>
        </is>
      </c>
    </row>
    <row r="24">
      <c r="A24" s="4" t="inlineStr">
        <is>
          <t>Loan amount outstanding period for covering 20% of prepayment penalty</t>
        </is>
      </c>
      <c r="C24" s="4" t="inlineStr">
        <is>
          <t>after 36 months until 60 months</t>
        </is>
      </c>
    </row>
    <row r="25">
      <c r="A25" s="4" t="inlineStr">
        <is>
          <t>Prepayment cash penalty as a percentage of the outstanding loan amount if pre-paid on or after 60 months until maturity</t>
        </is>
      </c>
      <c r="C25" s="4" t="inlineStr">
        <is>
          <t>15.00%</t>
        </is>
      </c>
      <c r="J25" s="4" t="inlineStr">
        <is>
          <t>15.00%</t>
        </is>
      </c>
    </row>
    <row r="26">
      <c r="A26" s="4" t="inlineStr">
        <is>
          <t>Loan amount outstanding period for covering 15% of prepayment penalty</t>
        </is>
      </c>
      <c r="C26" s="4" t="inlineStr">
        <is>
          <t>after 60 months until maturity</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sis of Presentation and Statement of Compliance</t>
        </is>
      </c>
      <c r="B1" s="2" t="inlineStr">
        <is>
          <t>6 Months Ended</t>
        </is>
      </c>
    </row>
    <row r="2">
      <c r="B2" s="2" t="inlineStr">
        <is>
          <t>Jun. 30, 2021</t>
        </is>
      </c>
    </row>
    <row r="3">
      <c r="A3" s="3" t="inlineStr">
        <is>
          <t>Text block [abstract]</t>
        </is>
      </c>
    </row>
    <row r="4">
      <c r="A4" s="4" t="inlineStr">
        <is>
          <t>Basis of Presentation and Statement of Compliance</t>
        </is>
      </c>
      <c r="B4" s="4" t="inlineStr">
        <is>
          <t xml:space="preserve">2. Basis of Presentation and Statement of Compliance These unaudited condensed interim consolidated financial statements have been prepared on a historical cost basis, except for certain financial instruments which have been measured at fair value as at the relevant balance sheet date. The consolidated financial statements are presented in United States (“US”) dollars, which is the Company’s functional currency, and all values are rounded to the nearest thousand US dollars (US$ 000’s) unless otherwise noted. References to “Cdn$” refer to Canadian dollars. These unaudited condensed interim consolidated financial statements have been prepared in accordance with IAS 34, Interim Financial Reporting (“IAS 34”) as issued by the International Accounting Standards Board. The accounting policies applied in these unaudited condensed interim consolidated financial statements are based on International Financial Reporting Standards (“IFRS”) as issued by the International Accounting Standards Board (“IASB”) and have been prepared using the same accounting policies and methods of application as disclosed in Note 3 to the audited consolidated financial statements for the year ended December 31, 2020 and were consistently applied to all the periods presented unless otherwise stated below. These unaudited condensed interim consolidated financial statements do not include all the information and note disclosures required by IFRS for annual consolidated financial statements and therefore should be read in conjunction with the audited consolidated financial statements for the year ended December 31, 2020. The preparation of financial statements in accordance with IAS 34 requires the use of certain accounting estimates. It also requires management to exercise judgment in applying the Company’s accounting policies. The areas involving a higher degree of judgment or complexity, or areas where assumptions and estimates are significant to the financial statements, are disclosed in Note 4. In the opinion of management, all adjustments (including normal recurring adjustments) necessary to present fairly the financial position at June 30, 2021 and the results of operations and cash flows for all periods presented have been made. The interim results are not necessarily indicative of results for a full year.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Notes Receivable - Schedule of Company's Convertible Note Receivable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vertible notes receivable [line items]</t>
        </is>
      </c>
    </row>
    <row r="4">
      <c r="A4" s="4" t="inlineStr">
        <is>
          <t>Beginning balance</t>
        </is>
      </c>
      <c r="C4" s="5" t="n">
        <v>21066</v>
      </c>
      <c r="E4" s="5" t="n">
        <v>21856</v>
      </c>
    </row>
    <row r="5">
      <c r="A5" s="4" t="inlineStr">
        <is>
          <t>Fair value gain (loss) reflected in net earnings</t>
        </is>
      </c>
      <c r="C5" s="6" t="n">
        <v>3267</v>
      </c>
      <c r="E5" s="6" t="n">
        <v>2477</v>
      </c>
    </row>
    <row r="6">
      <c r="A6" s="4" t="inlineStr">
        <is>
          <t>Ending balance</t>
        </is>
      </c>
      <c r="C6" s="6" t="n">
        <v>24333</v>
      </c>
      <c r="E6" s="6" t="n">
        <v>24333</v>
      </c>
    </row>
    <row r="7">
      <c r="A7" s="4" t="inlineStr">
        <is>
          <t>Gold X</t>
        </is>
      </c>
    </row>
    <row r="8">
      <c r="A8" s="3" t="inlineStr">
        <is>
          <t>Convertible notes receivable [line items]</t>
        </is>
      </c>
    </row>
    <row r="9">
      <c r="A9" s="4" t="inlineStr">
        <is>
          <t>Beginning balance</t>
        </is>
      </c>
      <c r="C9" s="6" t="n">
        <v>10230</v>
      </c>
      <c r="E9" s="6" t="n">
        <v>10019</v>
      </c>
    </row>
    <row r="10">
      <c r="A10" s="4" t="inlineStr">
        <is>
          <t>Fair value gain (loss) reflected in net earnings</t>
        </is>
      </c>
      <c r="C10" s="6" t="n">
        <v>3267</v>
      </c>
      <c r="E10" s="6" t="n">
        <v>3478</v>
      </c>
    </row>
    <row r="11">
      <c r="A11" s="4" t="inlineStr">
        <is>
          <t>Ending balance</t>
        </is>
      </c>
      <c r="C11" s="6" t="n">
        <v>13497</v>
      </c>
      <c r="E11" s="6" t="n">
        <v>13497</v>
      </c>
    </row>
    <row r="12">
      <c r="A12" s="4" t="inlineStr">
        <is>
          <t>Convertible note receivable [member] | Kutcho [member]</t>
        </is>
      </c>
    </row>
    <row r="13">
      <c r="A13" s="3" t="inlineStr">
        <is>
          <t>Convertible notes receivable [line items]</t>
        </is>
      </c>
    </row>
    <row r="14">
      <c r="A14" s="4" t="inlineStr">
        <is>
          <t>Beginning balance</t>
        </is>
      </c>
      <c r="B14" s="5" t="n">
        <v>12591</v>
      </c>
      <c r="C14" s="6" t="n">
        <v>10836</v>
      </c>
      <c r="D14" s="5" t="n">
        <v>11353</v>
      </c>
      <c r="E14" s="6" t="n">
        <v>11837</v>
      </c>
    </row>
    <row r="15">
      <c r="A15" s="4" t="inlineStr">
        <is>
          <t>Fair value gain (loss) reflected in net earnings</t>
        </is>
      </c>
      <c r="B15" s="6" t="n">
        <v>3388</v>
      </c>
      <c r="D15" s="6" t="n">
        <v>4626</v>
      </c>
      <c r="E15" s="6" t="n">
        <v>-1001</v>
      </c>
    </row>
    <row r="16">
      <c r="A16" s="4" t="inlineStr">
        <is>
          <t>Ending balance</t>
        </is>
      </c>
      <c r="B16" s="5" t="n">
        <v>15979</v>
      </c>
      <c r="C16" s="5" t="n">
        <v>10836</v>
      </c>
      <c r="D16" s="5" t="n">
        <v>15979</v>
      </c>
      <c r="E16" s="5" t="n">
        <v>10836</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51"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Long-Term Equity Investments - Summary of Common Shares Held (Detail) - USD ($) shares in Thousands,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c r="G2" s="2" t="inlineStr">
        <is>
          <t>Mar. 31, 2021</t>
        </is>
      </c>
      <c r="H2" s="2" t="inlineStr">
        <is>
          <t>Dec. 31, 2020</t>
        </is>
      </c>
      <c r="I2" s="2" t="inlineStr">
        <is>
          <t>Mar. 31, 2020</t>
        </is>
      </c>
      <c r="J2" s="2" t="inlineStr">
        <is>
          <t>Dec. 31, 2019</t>
        </is>
      </c>
    </row>
    <row r="3">
      <c r="A3" s="3" t="inlineStr">
        <is>
          <t>Long term investments - common shares held [line items]</t>
        </is>
      </c>
    </row>
    <row r="4">
      <c r="A4" s="4" t="inlineStr">
        <is>
          <t>Fair value</t>
        </is>
      </c>
      <c r="C4" s="5" t="n">
        <v>83887</v>
      </c>
      <c r="D4" s="5" t="n">
        <v>262371</v>
      </c>
      <c r="E4" s="5" t="n">
        <v>83887</v>
      </c>
      <c r="F4" s="5" t="n">
        <v>262371</v>
      </c>
      <c r="G4" s="5" t="n">
        <v>83836</v>
      </c>
      <c r="H4" s="5" t="n">
        <v>196241</v>
      </c>
      <c r="I4" s="5" t="n">
        <v>156973</v>
      </c>
      <c r="J4" s="5" t="n">
        <v>309757</v>
      </c>
    </row>
    <row r="5">
      <c r="A5" s="4" t="inlineStr">
        <is>
          <t>Cost of Addition</t>
        </is>
      </c>
      <c r="C5" s="6" t="n">
        <v>2377</v>
      </c>
      <c r="E5" s="6" t="n">
        <v>2377</v>
      </c>
      <c r="F5" s="6" t="n">
        <v>1359</v>
      </c>
    </row>
    <row r="6">
      <c r="A6" s="4" t="inlineStr">
        <is>
          <t>Proceeds of Disposition</t>
        </is>
      </c>
      <c r="D6" s="6" t="n">
        <v>-123</v>
      </c>
      <c r="E6" s="6" t="n">
        <v>-112188</v>
      </c>
      <c r="F6" s="6" t="n">
        <v>-123</v>
      </c>
    </row>
    <row r="7">
      <c r="A7" s="4" t="inlineStr">
        <is>
          <t>Fair value adjustment gains (losses)</t>
        </is>
      </c>
      <c r="B7" s="4" t="inlineStr">
        <is>
          <t>[1]</t>
        </is>
      </c>
      <c r="C7" s="5" t="n">
        <v>-2326</v>
      </c>
      <c r="D7" s="6" t="n">
        <v>105521</v>
      </c>
      <c r="E7" s="6" t="n">
        <v>-2543</v>
      </c>
      <c r="F7" s="6" t="n">
        <v>-48622</v>
      </c>
    </row>
    <row r="8">
      <c r="A8" s="4" t="inlineStr">
        <is>
          <t>Realized gain (loss) on disposal</t>
        </is>
      </c>
      <c r="D8" s="5" t="n">
        <v>30</v>
      </c>
      <c r="E8" s="5" t="n">
        <v>60530</v>
      </c>
      <c r="F8" s="5" t="n">
        <v>30</v>
      </c>
    </row>
    <row r="9">
      <c r="A9" s="4" t="inlineStr">
        <is>
          <t>Bear Creek [member]</t>
        </is>
      </c>
    </row>
    <row r="10">
      <c r="A10" s="3" t="inlineStr">
        <is>
          <t>Long term investments - common shares held [line items]</t>
        </is>
      </c>
    </row>
    <row r="11">
      <c r="A11" s="4" t="inlineStr">
        <is>
          <t>Shares owned</t>
        </is>
      </c>
      <c r="C11" s="6" t="n">
        <v>13264</v>
      </c>
      <c r="D11" s="6" t="n">
        <v>13264</v>
      </c>
      <c r="E11" s="6" t="n">
        <v>13264</v>
      </c>
      <c r="F11" s="6" t="n">
        <v>13264</v>
      </c>
    </row>
    <row r="12">
      <c r="A12" s="4" t="inlineStr">
        <is>
          <t>Percentage of outstanding shares owned</t>
        </is>
      </c>
      <c r="C12" s="4" t="inlineStr">
        <is>
          <t>10.70%</t>
        </is>
      </c>
      <c r="D12" s="4" t="inlineStr">
        <is>
          <t>11.84%</t>
        </is>
      </c>
      <c r="E12" s="4" t="inlineStr">
        <is>
          <t>10.70%</t>
        </is>
      </c>
      <c r="F12" s="4" t="inlineStr">
        <is>
          <t>11.84%</t>
        </is>
      </c>
    </row>
    <row r="13">
      <c r="A13" s="4" t="inlineStr">
        <is>
          <t>Fair value</t>
        </is>
      </c>
      <c r="C13" s="5" t="n">
        <v>17338</v>
      </c>
      <c r="D13" s="5" t="n">
        <v>23555</v>
      </c>
      <c r="E13" s="5" t="n">
        <v>17338</v>
      </c>
      <c r="F13" s="5" t="n">
        <v>23555</v>
      </c>
      <c r="G13" s="6" t="n">
        <v>22889</v>
      </c>
      <c r="H13" s="6" t="n">
        <v>32609</v>
      </c>
      <c r="I13" s="6" t="n">
        <v>11033</v>
      </c>
      <c r="J13" s="6" t="n">
        <v>27983</v>
      </c>
    </row>
    <row r="14">
      <c r="A14" s="4" t="inlineStr">
        <is>
          <t>Fair value adjustment gains (losses)</t>
        </is>
      </c>
      <c r="C14" s="5" t="n">
        <v>-5551</v>
      </c>
      <c r="D14" s="5" t="n">
        <v>12522</v>
      </c>
      <c r="E14" s="5" t="n">
        <v>-15271</v>
      </c>
      <c r="F14" s="5" t="n">
        <v>-4428</v>
      </c>
    </row>
    <row r="15">
      <c r="A15" s="4" t="inlineStr">
        <is>
          <t>Sabina [member]</t>
        </is>
      </c>
    </row>
    <row r="16">
      <c r="A16" s="3" t="inlineStr">
        <is>
          <t>Long term investments - common shares held [line items]</t>
        </is>
      </c>
    </row>
    <row r="17">
      <c r="A17" s="4" t="inlineStr">
        <is>
          <t>Shares owned</t>
        </is>
      </c>
      <c r="C17" s="6" t="n">
        <v>11700</v>
      </c>
      <c r="D17" s="6" t="n">
        <v>11700</v>
      </c>
      <c r="E17" s="6" t="n">
        <v>11700</v>
      </c>
      <c r="F17" s="6" t="n">
        <v>11700</v>
      </c>
    </row>
    <row r="18">
      <c r="A18" s="4" t="inlineStr">
        <is>
          <t>Percentage of outstanding shares owned</t>
        </is>
      </c>
      <c r="C18" s="4" t="inlineStr">
        <is>
          <t>3.36%</t>
        </is>
      </c>
      <c r="D18" s="4" t="inlineStr">
        <is>
          <t>3.59%</t>
        </is>
      </c>
      <c r="E18" s="4" t="inlineStr">
        <is>
          <t>3.36%</t>
        </is>
      </c>
      <c r="F18" s="4" t="inlineStr">
        <is>
          <t>3.59%</t>
        </is>
      </c>
    </row>
    <row r="19">
      <c r="A19" s="4" t="inlineStr">
        <is>
          <t>Fair value</t>
        </is>
      </c>
      <c r="C19" s="5" t="n">
        <v>16520</v>
      </c>
      <c r="D19" s="5" t="n">
        <v>16741</v>
      </c>
      <c r="E19" s="5" t="n">
        <v>16520</v>
      </c>
      <c r="F19" s="5" t="n">
        <v>16741</v>
      </c>
      <c r="G19" s="6" t="n">
        <v>16841</v>
      </c>
      <c r="H19" s="6" t="n">
        <v>30233</v>
      </c>
      <c r="I19" s="6" t="n">
        <v>9649</v>
      </c>
      <c r="J19" s="6" t="n">
        <v>17296</v>
      </c>
    </row>
    <row r="20">
      <c r="A20" s="4" t="inlineStr">
        <is>
          <t>Fair value adjustment gains (losses)</t>
        </is>
      </c>
      <c r="C20" s="5" t="n">
        <v>-321</v>
      </c>
      <c r="D20" s="5" t="n">
        <v>7092</v>
      </c>
      <c r="E20" s="5" t="n">
        <v>-13713</v>
      </c>
      <c r="F20" s="5" t="n">
        <v>-555</v>
      </c>
    </row>
    <row r="21">
      <c r="A21" s="4" t="inlineStr">
        <is>
          <t>First Majestic [member]</t>
        </is>
      </c>
    </row>
    <row r="22">
      <c r="A22" s="3" t="inlineStr">
        <is>
          <t>Long term investments - common shares held [line items]</t>
        </is>
      </c>
    </row>
    <row r="23">
      <c r="A23" s="4" t="inlineStr">
        <is>
          <t>Shares owned</t>
        </is>
      </c>
      <c r="D23" s="6" t="n">
        <v>20240</v>
      </c>
      <c r="F23" s="6" t="n">
        <v>20240</v>
      </c>
    </row>
    <row r="24">
      <c r="A24" s="4" t="inlineStr">
        <is>
          <t>Percentage of outstanding shares owned</t>
        </is>
      </c>
      <c r="C24" s="4" t="inlineStr">
        <is>
          <t>0.00%</t>
        </is>
      </c>
      <c r="D24" s="4" t="inlineStr">
        <is>
          <t>9.66%</t>
        </is>
      </c>
      <c r="E24" s="4" t="inlineStr">
        <is>
          <t>0.00%</t>
        </is>
      </c>
      <c r="F24" s="4" t="inlineStr">
        <is>
          <t>9.66%</t>
        </is>
      </c>
    </row>
    <row r="25">
      <c r="A25" s="4" t="inlineStr">
        <is>
          <t>Fair value</t>
        </is>
      </c>
      <c r="D25" s="5" t="n">
        <v>201384</v>
      </c>
      <c r="F25" s="5" t="n">
        <v>201384</v>
      </c>
      <c r="H25" s="6" t="n">
        <v>95984</v>
      </c>
      <c r="I25" s="6" t="n">
        <v>125283</v>
      </c>
      <c r="J25" s="6" t="n">
        <v>248137</v>
      </c>
    </row>
    <row r="26">
      <c r="A26" s="4" t="inlineStr">
        <is>
          <t>Proceeds of Disposition</t>
        </is>
      </c>
      <c r="E26" s="5" t="n">
        <v>-112188</v>
      </c>
    </row>
    <row r="27">
      <c r="A27" s="4" t="inlineStr">
        <is>
          <t>Fair value adjustment gains (losses)</t>
        </is>
      </c>
      <c r="D27" s="6" t="n">
        <v>76101</v>
      </c>
      <c r="E27" s="6" t="n">
        <v>16204</v>
      </c>
      <c r="F27" s="6" t="n">
        <v>-46753</v>
      </c>
    </row>
    <row r="28">
      <c r="A28" s="4" t="inlineStr">
        <is>
          <t>Realized gain (loss) on disposal</t>
        </is>
      </c>
      <c r="E28" s="6" t="n">
        <v>60530</v>
      </c>
    </row>
    <row r="29">
      <c r="A29" s="4" t="inlineStr">
        <is>
          <t>Other investments [member]</t>
        </is>
      </c>
    </row>
    <row r="30">
      <c r="A30" s="3" t="inlineStr">
        <is>
          <t>Long term investments - common shares held [line items]</t>
        </is>
      </c>
    </row>
    <row r="31">
      <c r="A31" s="4" t="inlineStr">
        <is>
          <t>Fair value</t>
        </is>
      </c>
      <c r="C31" s="5" t="n">
        <v>50029</v>
      </c>
      <c r="D31" s="6" t="n">
        <v>20691</v>
      </c>
      <c r="E31" s="6" t="n">
        <v>50029</v>
      </c>
      <c r="F31" s="6" t="n">
        <v>20691</v>
      </c>
      <c r="G31" s="5" t="n">
        <v>44106</v>
      </c>
      <c r="H31" s="5" t="n">
        <v>37415</v>
      </c>
      <c r="I31" s="5" t="n">
        <v>11008</v>
      </c>
      <c r="J31" s="5" t="n">
        <v>16341</v>
      </c>
    </row>
    <row r="32">
      <c r="A32" s="4" t="inlineStr">
        <is>
          <t>Cost of Addition</t>
        </is>
      </c>
      <c r="C32" s="6" t="n">
        <v>2377</v>
      </c>
      <c r="E32" s="6" t="n">
        <v>2377</v>
      </c>
      <c r="F32" s="6" t="n">
        <v>1359</v>
      </c>
    </row>
    <row r="33">
      <c r="A33" s="4" t="inlineStr">
        <is>
          <t>Proceeds of Disposition</t>
        </is>
      </c>
      <c r="D33" s="6" t="n">
        <v>-123</v>
      </c>
      <c r="F33" s="6" t="n">
        <v>-123</v>
      </c>
    </row>
    <row r="34">
      <c r="A34" s="4" t="inlineStr">
        <is>
          <t>Fair value adjustment gains (losses)</t>
        </is>
      </c>
      <c r="C34" s="5" t="n">
        <v>3546</v>
      </c>
      <c r="D34" s="6" t="n">
        <v>9806</v>
      </c>
      <c r="E34" s="5" t="n">
        <v>10237</v>
      </c>
      <c r="F34" s="6" t="n">
        <v>3114</v>
      </c>
    </row>
    <row r="35">
      <c r="A35" s="4" t="inlineStr">
        <is>
          <t>Realized gain (loss) on disposal</t>
        </is>
      </c>
      <c r="D35" s="5" t="n">
        <v>30</v>
      </c>
      <c r="F35" s="5" t="n">
        <v>30</v>
      </c>
    </row>
    <row r="36"/>
    <row r="37">
      <c r="A37" s="4" t="inlineStr">
        <is>
          <t>[1]</t>
        </is>
      </c>
      <c r="B37" s="4" t="inlineStr">
        <is>
          <t>LTIs = long-term investments – common shares held.</t>
        </is>
      </c>
    </row>
  </sheetData>
  <mergeCells count="5">
    <mergeCell ref="A1:B2"/>
    <mergeCell ref="C1:D1"/>
    <mergeCell ref="E1:F1"/>
    <mergeCell ref="A36:I36"/>
    <mergeCell ref="B37:I37"/>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ng-Term Equity Investments - Summary of Common Shares Held (Parenthetical) (Detail) $ in Thousands</t>
        </is>
      </c>
      <c r="B1" s="2" t="inlineStr">
        <is>
          <t>3 Months Ended</t>
        </is>
      </c>
      <c r="C1" s="2" t="inlineStr">
        <is>
          <t>6 Months Ended</t>
        </is>
      </c>
    </row>
    <row r="2">
      <c r="B2" s="2" t="inlineStr">
        <is>
          <t>Jun. 30, 2021USD ($)shares</t>
        </is>
      </c>
      <c r="C2" s="2" t="inlineStr">
        <is>
          <t>Jun. 30, 2021USD ($)shares</t>
        </is>
      </c>
    </row>
    <row r="3">
      <c r="A3" s="3" t="inlineStr">
        <is>
          <t>Long term investments - common shares held [line items]</t>
        </is>
      </c>
    </row>
    <row r="4">
      <c r="A4" s="4" t="inlineStr">
        <is>
          <t>Payment for acquiring equity or debt instruments of other entities</t>
        </is>
      </c>
      <c r="B4" s="5" t="n">
        <v>2377</v>
      </c>
      <c r="C4" s="5" t="n">
        <v>2377</v>
      </c>
    </row>
    <row r="5">
      <c r="A5" s="4" t="inlineStr">
        <is>
          <t>Alexco [member]</t>
        </is>
      </c>
    </row>
    <row r="6">
      <c r="A6" s="3" t="inlineStr">
        <is>
          <t>Long term investments - common shares held [line items]</t>
        </is>
      </c>
    </row>
    <row r="7">
      <c r="A7" s="4" t="inlineStr">
        <is>
          <t>Number of shares acquired | shares | shares</t>
        </is>
      </c>
      <c r="B7" s="6" t="n">
        <v>821445</v>
      </c>
      <c r="C7" s="6" t="n">
        <v>821445</v>
      </c>
    </row>
    <row r="8">
      <c r="A8" s="4" t="inlineStr">
        <is>
          <t>Payment for acquiring equity or debt instruments of other entities</t>
        </is>
      </c>
      <c r="B8" s="5" t="n">
        <v>2300</v>
      </c>
      <c r="C8" s="5" t="n">
        <v>23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Equity Investments - Summary of Warrants Held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ong Term Investments - warrants held [line items]</t>
        </is>
      </c>
    </row>
    <row r="4">
      <c r="A4" s="4" t="inlineStr">
        <is>
          <t>Fair Value at Beginning</t>
        </is>
      </c>
      <c r="D4" s="5" t="n">
        <v>3637</v>
      </c>
    </row>
    <row r="5">
      <c r="A5" s="4" t="inlineStr">
        <is>
          <t>Fair Value Adjustment Gains (Losses)</t>
        </is>
      </c>
      <c r="B5" s="5" t="n">
        <v>-194</v>
      </c>
      <c r="C5" s="5" t="n">
        <v>333</v>
      </c>
      <c r="D5" s="6" t="n">
        <v>-1145</v>
      </c>
      <c r="E5" s="5" t="n">
        <v>262</v>
      </c>
    </row>
    <row r="6">
      <c r="A6" s="4" t="inlineStr">
        <is>
          <t>Fair Value at Ending</t>
        </is>
      </c>
      <c r="B6" s="6" t="n">
        <v>2492</v>
      </c>
      <c r="D6" s="6" t="n">
        <v>2492</v>
      </c>
    </row>
    <row r="7">
      <c r="A7" s="4" t="inlineStr">
        <is>
          <t>Other Long Term Warrants Held Member [Member]</t>
        </is>
      </c>
    </row>
    <row r="8">
      <c r="A8" s="3" t="inlineStr">
        <is>
          <t>Long Term Investments - warrants held [line items]</t>
        </is>
      </c>
    </row>
    <row r="9">
      <c r="A9" s="4" t="inlineStr">
        <is>
          <t>Fair Value at Beginning</t>
        </is>
      </c>
      <c r="B9" s="6" t="n">
        <v>2686</v>
      </c>
      <c r="C9" s="6" t="n">
        <v>94</v>
      </c>
      <c r="D9" s="6" t="n">
        <v>3637</v>
      </c>
    </row>
    <row r="10">
      <c r="A10" s="4" t="inlineStr">
        <is>
          <t>Cost of Addition</t>
        </is>
      </c>
      <c r="E10" s="6" t="n">
        <v>165</v>
      </c>
    </row>
    <row r="11">
      <c r="A11" s="4" t="inlineStr">
        <is>
          <t>Fair Value Adjustment Gains (Losses)</t>
        </is>
      </c>
      <c r="B11" s="6" t="n">
        <v>-194</v>
      </c>
      <c r="C11" s="6" t="n">
        <v>333</v>
      </c>
      <c r="D11" s="6" t="n">
        <v>-1145</v>
      </c>
      <c r="E11" s="6" t="n">
        <v>262</v>
      </c>
    </row>
    <row r="12">
      <c r="A12" s="4" t="inlineStr">
        <is>
          <t>Fair Value at Ending</t>
        </is>
      </c>
      <c r="B12" s="5" t="n">
        <v>2492</v>
      </c>
      <c r="C12" s="5" t="n">
        <v>427</v>
      </c>
      <c r="D12" s="5" t="n">
        <v>2492</v>
      </c>
      <c r="E12" s="5" t="n">
        <v>427</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Plant and Equipment - Summary of Property Plant and Equipment (Detail) - USD ($) $ in Thousands</t>
        </is>
      </c>
      <c r="B1" s="2" t="inlineStr">
        <is>
          <t>6 Months Ended</t>
        </is>
      </c>
      <c r="C1" s="2" t="inlineStr">
        <is>
          <t>12 Months Ended</t>
        </is>
      </c>
    </row>
    <row r="2">
      <c r="B2" s="2" t="inlineStr">
        <is>
          <t>Jun. 30, 2021</t>
        </is>
      </c>
      <c r="C2" s="2" t="inlineStr">
        <is>
          <t>Dec. 31, 2020</t>
        </is>
      </c>
    </row>
    <row r="3">
      <c r="A3" s="3" t="inlineStr">
        <is>
          <t>Statement [Line Items]</t>
        </is>
      </c>
    </row>
    <row r="4">
      <c r="A4" s="4" t="inlineStr">
        <is>
          <t>Beginning balance</t>
        </is>
      </c>
      <c r="B4" s="5" t="n">
        <v>6289</v>
      </c>
    </row>
    <row r="5">
      <c r="A5" s="4" t="inlineStr">
        <is>
          <t>Ending balance</t>
        </is>
      </c>
      <c r="B5" s="6" t="n">
        <v>5984</v>
      </c>
      <c r="C5" s="5" t="n">
        <v>6289</v>
      </c>
    </row>
    <row r="6">
      <c r="A6" s="4" t="inlineStr">
        <is>
          <t>Leasehold improvements [member]</t>
        </is>
      </c>
    </row>
    <row r="7">
      <c r="A7" s="3" t="inlineStr">
        <is>
          <t>Statement [Line Items]</t>
        </is>
      </c>
    </row>
    <row r="8">
      <c r="A8" s="4" t="inlineStr">
        <is>
          <t>Beginning balance</t>
        </is>
      </c>
      <c r="B8" s="6" t="n">
        <v>1476</v>
      </c>
    </row>
    <row r="9">
      <c r="A9" s="4" t="inlineStr">
        <is>
          <t>Ending balance</t>
        </is>
      </c>
      <c r="B9" s="6" t="n">
        <v>1316</v>
      </c>
      <c r="C9" s="6" t="n">
        <v>1476</v>
      </c>
    </row>
    <row r="10">
      <c r="A10" s="4" t="inlineStr">
        <is>
          <t>Right-of-use assets [member]</t>
        </is>
      </c>
    </row>
    <row r="11">
      <c r="A11" s="3" t="inlineStr">
        <is>
          <t>Statement [Line Items]</t>
        </is>
      </c>
    </row>
    <row r="12">
      <c r="A12" s="4" t="inlineStr">
        <is>
          <t>Beginning balance</t>
        </is>
      </c>
      <c r="B12" s="6" t="n">
        <v>3349</v>
      </c>
    </row>
    <row r="13">
      <c r="A13" s="4" t="inlineStr">
        <is>
          <t>Ending balance</t>
        </is>
      </c>
      <c r="B13" s="6" t="n">
        <v>2975</v>
      </c>
      <c r="C13" s="6" t="n">
        <v>3349</v>
      </c>
    </row>
    <row r="14">
      <c r="A14" s="4" t="inlineStr">
        <is>
          <t>Other</t>
        </is>
      </c>
    </row>
    <row r="15">
      <c r="A15" s="3" t="inlineStr">
        <is>
          <t>Statement [Line Items]</t>
        </is>
      </c>
    </row>
    <row r="16">
      <c r="A16" s="4" t="inlineStr">
        <is>
          <t>Beginning balance</t>
        </is>
      </c>
      <c r="B16" s="6" t="n">
        <v>1464</v>
      </c>
    </row>
    <row r="17">
      <c r="A17" s="4" t="inlineStr">
        <is>
          <t>Ending balance</t>
        </is>
      </c>
      <c r="B17" s="6" t="n">
        <v>1693</v>
      </c>
      <c r="C17" s="6" t="n">
        <v>1464</v>
      </c>
    </row>
    <row r="18">
      <c r="A18" s="4" t="inlineStr">
        <is>
          <t>At Cost [member]</t>
        </is>
      </c>
    </row>
    <row r="19">
      <c r="A19" s="3" t="inlineStr">
        <is>
          <t>Statement [Line Items]</t>
        </is>
      </c>
    </row>
    <row r="20">
      <c r="A20" s="4" t="inlineStr">
        <is>
          <t>Beginning balance</t>
        </is>
      </c>
      <c r="B20" s="6" t="n">
        <v>13306</v>
      </c>
      <c r="C20" s="6" t="n">
        <v>12954</v>
      </c>
    </row>
    <row r="21">
      <c r="A21" s="4" t="inlineStr">
        <is>
          <t>Additions</t>
        </is>
      </c>
      <c r="B21" s="6" t="n">
        <v>445</v>
      </c>
      <c r="C21" s="6" t="n">
        <v>486</v>
      </c>
    </row>
    <row r="22">
      <c r="A22" s="4" t="inlineStr">
        <is>
          <t>Disposals</t>
        </is>
      </c>
      <c r="B22" s="6" t="n">
        <v>-4</v>
      </c>
      <c r="C22" s="6" t="n">
        <v>-134</v>
      </c>
    </row>
    <row r="23">
      <c r="A23" s="4" t="inlineStr">
        <is>
          <t>Ending balance</t>
        </is>
      </c>
      <c r="B23" s="6" t="n">
        <v>13747</v>
      </c>
      <c r="C23" s="6" t="n">
        <v>13306</v>
      </c>
    </row>
    <row r="24">
      <c r="A24" s="4" t="inlineStr">
        <is>
          <t>At Cost [member] | Leasehold improvements [member]</t>
        </is>
      </c>
    </row>
    <row r="25">
      <c r="A25" s="3" t="inlineStr">
        <is>
          <t>Statement [Line Items]</t>
        </is>
      </c>
    </row>
    <row r="26">
      <c r="A26" s="4" t="inlineStr">
        <is>
          <t>Beginning balance</t>
        </is>
      </c>
      <c r="B26" s="6" t="n">
        <v>4382</v>
      </c>
      <c r="C26" s="6" t="n">
        <v>4380</v>
      </c>
    </row>
    <row r="27">
      <c r="A27" s="4" t="inlineStr">
        <is>
          <t>Additions</t>
        </is>
      </c>
      <c r="C27" s="6" t="n">
        <v>2</v>
      </c>
    </row>
    <row r="28">
      <c r="A28" s="4" t="inlineStr">
        <is>
          <t>Ending balance</t>
        </is>
      </c>
      <c r="B28" s="6" t="n">
        <v>4382</v>
      </c>
      <c r="C28" s="6" t="n">
        <v>4382</v>
      </c>
    </row>
    <row r="29">
      <c r="A29" s="4" t="inlineStr">
        <is>
          <t>At Cost [member] | Right-of-use assets [member]</t>
        </is>
      </c>
    </row>
    <row r="30">
      <c r="A30" s="3" t="inlineStr">
        <is>
          <t>Statement [Line Items]</t>
        </is>
      </c>
    </row>
    <row r="31">
      <c r="A31" s="4" t="inlineStr">
        <is>
          <t>Beginning balance</t>
        </is>
      </c>
      <c r="B31" s="6" t="n">
        <v>4793</v>
      </c>
      <c r="C31" s="6" t="n">
        <v>4738</v>
      </c>
    </row>
    <row r="32">
      <c r="A32" s="4" t="inlineStr">
        <is>
          <t>Additions</t>
        </is>
      </c>
      <c r="C32" s="6" t="n">
        <v>55</v>
      </c>
    </row>
    <row r="33">
      <c r="A33" s="4" t="inlineStr">
        <is>
          <t>Ending balance</t>
        </is>
      </c>
      <c r="B33" s="6" t="n">
        <v>4793</v>
      </c>
      <c r="C33" s="6" t="n">
        <v>4793</v>
      </c>
    </row>
    <row r="34">
      <c r="A34" s="4" t="inlineStr">
        <is>
          <t>At Cost [member] | Other</t>
        </is>
      </c>
    </row>
    <row r="35">
      <c r="A35" s="3" t="inlineStr">
        <is>
          <t>Statement [Line Items]</t>
        </is>
      </c>
    </row>
    <row r="36">
      <c r="A36" s="4" t="inlineStr">
        <is>
          <t>Beginning balance</t>
        </is>
      </c>
      <c r="B36" s="6" t="n">
        <v>4131</v>
      </c>
      <c r="C36" s="6" t="n">
        <v>3836</v>
      </c>
    </row>
    <row r="37">
      <c r="A37" s="4" t="inlineStr">
        <is>
          <t>Additions</t>
        </is>
      </c>
      <c r="B37" s="6" t="n">
        <v>445</v>
      </c>
      <c r="C37" s="6" t="n">
        <v>429</v>
      </c>
    </row>
    <row r="38">
      <c r="A38" s="4" t="inlineStr">
        <is>
          <t>Disposals</t>
        </is>
      </c>
      <c r="B38" s="6" t="n">
        <v>-4</v>
      </c>
      <c r="C38" s="6" t="n">
        <v>-134</v>
      </c>
    </row>
    <row r="39">
      <c r="A39" s="4" t="inlineStr">
        <is>
          <t>Ending balance</t>
        </is>
      </c>
      <c r="B39" s="6" t="n">
        <v>4572</v>
      </c>
      <c r="C39" s="6" t="n">
        <v>4131</v>
      </c>
    </row>
    <row r="40">
      <c r="A40" s="4" t="inlineStr">
        <is>
          <t>Accumulated depreciation and amortisation [member]</t>
        </is>
      </c>
    </row>
    <row r="41">
      <c r="A41" s="3" t="inlineStr">
        <is>
          <t>Statement [Line Items]</t>
        </is>
      </c>
    </row>
    <row r="42">
      <c r="A42" s="4" t="inlineStr">
        <is>
          <t>Beginning balance</t>
        </is>
      </c>
      <c r="B42" s="6" t="n">
        <v>-7017</v>
      </c>
      <c r="C42" s="6" t="n">
        <v>-5643</v>
      </c>
    </row>
    <row r="43">
      <c r="A43" s="4" t="inlineStr">
        <is>
          <t>Disposals</t>
        </is>
      </c>
      <c r="B43" s="6" t="n">
        <v>4</v>
      </c>
      <c r="C43" s="6" t="n">
        <v>134</v>
      </c>
    </row>
    <row r="44">
      <c r="A44" s="4" t="inlineStr">
        <is>
          <t>Depreciation</t>
        </is>
      </c>
      <c r="B44" s="6" t="n">
        <v>-750</v>
      </c>
      <c r="C44" s="6" t="n">
        <v>-1508</v>
      </c>
    </row>
    <row r="45">
      <c r="A45" s="4" t="inlineStr">
        <is>
          <t>Ending balance</t>
        </is>
      </c>
      <c r="B45" s="6" t="n">
        <v>-7763</v>
      </c>
      <c r="C45" s="6" t="n">
        <v>-7017</v>
      </c>
    </row>
    <row r="46">
      <c r="A46" s="4" t="inlineStr">
        <is>
          <t>Accumulated depreciation and amortisation [member] | Leasehold improvements [member]</t>
        </is>
      </c>
    </row>
    <row r="47">
      <c r="A47" s="3" t="inlineStr">
        <is>
          <t>Statement [Line Items]</t>
        </is>
      </c>
    </row>
    <row r="48">
      <c r="A48" s="4" t="inlineStr">
        <is>
          <t>Beginning balance</t>
        </is>
      </c>
      <c r="B48" s="6" t="n">
        <v>-2906</v>
      </c>
      <c r="C48" s="6" t="n">
        <v>-2518</v>
      </c>
    </row>
    <row r="49">
      <c r="A49" s="4" t="inlineStr">
        <is>
          <t>Depreciation</t>
        </is>
      </c>
      <c r="B49" s="6" t="n">
        <v>-160</v>
      </c>
      <c r="C49" s="6" t="n">
        <v>-388</v>
      </c>
    </row>
    <row r="50">
      <c r="A50" s="4" t="inlineStr">
        <is>
          <t>Ending balance</t>
        </is>
      </c>
      <c r="B50" s="6" t="n">
        <v>-3066</v>
      </c>
      <c r="C50" s="6" t="n">
        <v>-2906</v>
      </c>
    </row>
    <row r="51">
      <c r="A51" s="4" t="inlineStr">
        <is>
          <t>Accumulated depreciation and amortisation [member] | Right-of-use assets [member]</t>
        </is>
      </c>
    </row>
    <row r="52">
      <c r="A52" s="3" t="inlineStr">
        <is>
          <t>Statement [Line Items]</t>
        </is>
      </c>
    </row>
    <row r="53">
      <c r="A53" s="4" t="inlineStr">
        <is>
          <t>Beginning balance</t>
        </is>
      </c>
      <c r="B53" s="6" t="n">
        <v>-1444</v>
      </c>
      <c r="C53" s="6" t="n">
        <v>-704</v>
      </c>
    </row>
    <row r="54">
      <c r="A54" s="4" t="inlineStr">
        <is>
          <t>Depreciation</t>
        </is>
      </c>
      <c r="B54" s="6" t="n">
        <v>-374</v>
      </c>
      <c r="C54" s="6" t="n">
        <v>-740</v>
      </c>
    </row>
    <row r="55">
      <c r="A55" s="4" t="inlineStr">
        <is>
          <t>Ending balance</t>
        </is>
      </c>
      <c r="B55" s="6" t="n">
        <v>-1818</v>
      </c>
      <c r="C55" s="6" t="n">
        <v>-1444</v>
      </c>
    </row>
    <row r="56">
      <c r="A56" s="4" t="inlineStr">
        <is>
          <t>Accumulated depreciation and amortisation [member] | Other</t>
        </is>
      </c>
    </row>
    <row r="57">
      <c r="A57" s="3" t="inlineStr">
        <is>
          <t>Statement [Line Items]</t>
        </is>
      </c>
    </row>
    <row r="58">
      <c r="A58" s="4" t="inlineStr">
        <is>
          <t>Beginning balance</t>
        </is>
      </c>
      <c r="B58" s="6" t="n">
        <v>-2667</v>
      </c>
      <c r="C58" s="6" t="n">
        <v>-2421</v>
      </c>
    </row>
    <row r="59">
      <c r="A59" s="4" t="inlineStr">
        <is>
          <t>Disposals</t>
        </is>
      </c>
      <c r="B59" s="6" t="n">
        <v>4</v>
      </c>
      <c r="C59" s="6" t="n">
        <v>134</v>
      </c>
    </row>
    <row r="60">
      <c r="A60" s="4" t="inlineStr">
        <is>
          <t>Depreciation</t>
        </is>
      </c>
      <c r="B60" s="6" t="n">
        <v>-216</v>
      </c>
      <c r="C60" s="6" t="n">
        <v>-380</v>
      </c>
    </row>
    <row r="61">
      <c r="A61" s="4" t="inlineStr">
        <is>
          <t>Ending balance</t>
        </is>
      </c>
      <c r="B61" s="5" t="n">
        <v>-2879</v>
      </c>
      <c r="C61" s="5" t="n">
        <v>-2667</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redit Facilities - Bank Debt (Detail) - USD ($) $ in Thousands</t>
        </is>
      </c>
      <c r="B1" s="2" t="inlineStr">
        <is>
          <t>Jun. 30, 2021</t>
        </is>
      </c>
      <c r="C1" s="2" t="inlineStr">
        <is>
          <t>Dec. 31, 2020</t>
        </is>
      </c>
    </row>
    <row r="2">
      <c r="A2" s="3" t="inlineStr">
        <is>
          <t>Disclosure Of Bank Debt Facilities</t>
        </is>
      </c>
    </row>
    <row r="3">
      <c r="A3" s="4" t="inlineStr">
        <is>
          <t>Gross bank debt outstanding</t>
        </is>
      </c>
      <c r="B3" s="5" t="n">
        <v>0</v>
      </c>
      <c r="C3" s="5" t="n">
        <v>195000</v>
      </c>
    </row>
    <row r="4">
      <c r="A4" s="4" t="inlineStr">
        <is>
          <t>Revolving Term Loan [member]</t>
        </is>
      </c>
    </row>
    <row r="5">
      <c r="A5" s="3" t="inlineStr">
        <is>
          <t>Disclosure Of Bank Debt Facilities</t>
        </is>
      </c>
    </row>
    <row r="6">
      <c r="A6" s="4" t="inlineStr">
        <is>
          <t>Current portion</t>
        </is>
      </c>
      <c r="B6" s="6" t="n">
        <v>0</v>
      </c>
      <c r="C6" s="6" t="n">
        <v>0</v>
      </c>
    </row>
    <row r="7">
      <c r="A7" s="4" t="inlineStr">
        <is>
          <t>Long-term portion</t>
        </is>
      </c>
      <c r="B7" s="6" t="n">
        <v>0</v>
      </c>
      <c r="C7" s="6" t="n">
        <v>195000</v>
      </c>
    </row>
    <row r="8">
      <c r="A8" s="4" t="inlineStr">
        <is>
          <t>Gross bank debt outstanding</t>
        </is>
      </c>
      <c r="B8" s="5" t="n">
        <v>0</v>
      </c>
      <c r="C8" s="5" t="n">
        <v>195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1" customWidth="1" min="2" max="2"/>
    <col width="80" customWidth="1" min="3" max="3"/>
  </cols>
  <sheetData>
    <row r="1">
      <c r="A1" s="1" t="inlineStr">
        <is>
          <t>Credit Facilities - Additional Information (Detail) - Revolving Term Loan [member] $ in Millions</t>
        </is>
      </c>
      <c r="B1" s="2" t="inlineStr">
        <is>
          <t>Jun. 09, 2021USD ($)</t>
        </is>
      </c>
      <c r="C1" s="2" t="inlineStr">
        <is>
          <t>Jun. 30, 2021</t>
        </is>
      </c>
    </row>
    <row r="2">
      <c r="A2" s="3" t="inlineStr">
        <is>
          <t>Disclosure Of Bank Debt Facilities</t>
        </is>
      </c>
    </row>
    <row r="3">
      <c r="A3" s="4" t="inlineStr">
        <is>
          <t>Credit facility extension fees</t>
        </is>
      </c>
      <c r="B3" s="5" t="n">
        <v>2</v>
      </c>
    </row>
    <row r="4">
      <c r="A4" s="4" t="inlineStr">
        <is>
          <t>Maximum available credit under revolving term loan</t>
        </is>
      </c>
      <c r="B4" s="5" t="n">
        <v>2000</v>
      </c>
    </row>
    <row r="5">
      <c r="A5" s="4" t="inlineStr">
        <is>
          <t>Information about covenants imposed by lenders on credit facilities</t>
        </is>
      </c>
      <c r="C5" s="4" t="inlineStr">
        <is>
          <t>The Company&amp;#8217;s Revolving Facility has financial covenants which require the Company to maintain: (i) a net debt to tangible net worth ratio of less than or equal to 0.75:1; and (ii) an interest coverage ratio of greater than or equal to 3.00:1. Only cash interest expenses are included for the purposes of calculating the interest coverage ratio. The Company is in compliance with these debt covenants as at June 30, 2021.</t>
        </is>
      </c>
    </row>
    <row r="6">
      <c r="A6" s="4" t="inlineStr">
        <is>
          <t>Maximum net debt to tangible net worth ratio</t>
        </is>
      </c>
      <c r="C6" s="4" t="inlineStr">
        <is>
          <t>75.00%</t>
        </is>
      </c>
    </row>
    <row r="7">
      <c r="A7" s="4" t="inlineStr">
        <is>
          <t>Minimum interest coverage ratio</t>
        </is>
      </c>
      <c r="C7" s="6" t="n">
        <v>3</v>
      </c>
    </row>
    <row r="8">
      <c r="A8" s="4" t="inlineStr">
        <is>
          <t>Minimum interest rate on revolving facility</t>
        </is>
      </c>
      <c r="C8" s="4" t="inlineStr">
        <is>
          <t>0.00%</t>
        </is>
      </c>
    </row>
    <row r="9">
      <c r="A9" s="4" t="inlineStr">
        <is>
          <t>Bottom of range [member] | LIBOR [member]</t>
        </is>
      </c>
    </row>
    <row r="10">
      <c r="A10" s="3" t="inlineStr">
        <is>
          <t>Disclosure Of Bank Debt Facilities</t>
        </is>
      </c>
    </row>
    <row r="11">
      <c r="A11" s="4" t="inlineStr">
        <is>
          <t>Basis spread</t>
        </is>
      </c>
      <c r="C11" s="4" t="inlineStr">
        <is>
          <t>1.00%</t>
        </is>
      </c>
    </row>
    <row r="12">
      <c r="A12" s="4" t="inlineStr">
        <is>
          <t>Bottom of range [member] | Bank of Nova Scotia Base Rate [member]</t>
        </is>
      </c>
    </row>
    <row r="13">
      <c r="A13" s="3" t="inlineStr">
        <is>
          <t>Disclosure Of Bank Debt Facilities</t>
        </is>
      </c>
    </row>
    <row r="14">
      <c r="A14" s="4" t="inlineStr">
        <is>
          <t>Basis spread</t>
        </is>
      </c>
      <c r="C14" s="4" t="inlineStr">
        <is>
          <t>0.00%</t>
        </is>
      </c>
    </row>
    <row r="15">
      <c r="A15" s="4" t="inlineStr">
        <is>
          <t>Top of range [member] | LIBOR [member]</t>
        </is>
      </c>
    </row>
    <row r="16">
      <c r="A16" s="3" t="inlineStr">
        <is>
          <t>Disclosure Of Bank Debt Facilities</t>
        </is>
      </c>
    </row>
    <row r="17">
      <c r="A17" s="4" t="inlineStr">
        <is>
          <t>Basis spread</t>
        </is>
      </c>
      <c r="C17" s="4" t="inlineStr">
        <is>
          <t>2.05%</t>
        </is>
      </c>
    </row>
    <row r="18">
      <c r="A18" s="4" t="inlineStr">
        <is>
          <t>Top of range [member] | Bank of Nova Scotia Base Rate [member]</t>
        </is>
      </c>
    </row>
    <row r="19">
      <c r="A19" s="3" t="inlineStr">
        <is>
          <t>Disclosure Of Bank Debt Facilities</t>
        </is>
      </c>
    </row>
    <row r="20">
      <c r="A20" s="4" t="inlineStr">
        <is>
          <t>Basis spread</t>
        </is>
      </c>
      <c r="C20" s="4" t="inlineStr">
        <is>
          <t>1.05%</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 Summary of Lease Liabilities (Detail) - USD ($) $ in Thousands</t>
        </is>
      </c>
      <c r="B1" s="2" t="inlineStr">
        <is>
          <t>Jun. 30, 2021</t>
        </is>
      </c>
      <c r="C1" s="2" t="inlineStr">
        <is>
          <t>Dec. 31, 2020</t>
        </is>
      </c>
    </row>
    <row r="2">
      <c r="A2" s="3" t="inlineStr">
        <is>
          <t>Presentation of leases for lessee [abstract]</t>
        </is>
      </c>
    </row>
    <row r="3">
      <c r="A3" s="4" t="inlineStr">
        <is>
          <t>Current portion</t>
        </is>
      </c>
      <c r="B3" s="5" t="n">
        <v>805</v>
      </c>
      <c r="C3" s="5" t="n">
        <v>773</v>
      </c>
    </row>
    <row r="4">
      <c r="A4" s="4" t="inlineStr">
        <is>
          <t>Long-term portion</t>
        </is>
      </c>
      <c r="B4" s="6" t="n">
        <v>2508</v>
      </c>
      <c r="C4" s="6" t="n">
        <v>2864</v>
      </c>
    </row>
    <row r="5">
      <c r="A5" s="4" t="inlineStr">
        <is>
          <t>Total lease liabilities</t>
        </is>
      </c>
      <c r="B5" s="5" t="n">
        <v>3313</v>
      </c>
      <c r="C5" s="5" t="n">
        <v>363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 Summary of Lease Maturities (Detail) - USD ($) $ in Thousands</t>
        </is>
      </c>
      <c r="B1" s="2" t="inlineStr">
        <is>
          <t>Jun. 30, 2021</t>
        </is>
      </c>
      <c r="C1" s="2" t="inlineStr">
        <is>
          <t>Dec. 31, 2020</t>
        </is>
      </c>
    </row>
    <row r="2">
      <c r="A2" s="3" t="inlineStr">
        <is>
          <t>Disclosure of Lease liabilities [Line Items]</t>
        </is>
      </c>
    </row>
    <row r="3">
      <c r="A3" s="4" t="inlineStr">
        <is>
          <t>Total lease liabilities</t>
        </is>
      </c>
      <c r="B3" s="5" t="n">
        <v>3313</v>
      </c>
      <c r="C3" s="5" t="n">
        <v>3637</v>
      </c>
    </row>
    <row r="4">
      <c r="A4" s="4" t="inlineStr">
        <is>
          <t>Not later than 1 year [member]</t>
        </is>
      </c>
    </row>
    <row r="5">
      <c r="A5" s="3" t="inlineStr">
        <is>
          <t>Disclosure of Lease liabilities [Line Items]</t>
        </is>
      </c>
    </row>
    <row r="6">
      <c r="A6" s="4" t="inlineStr">
        <is>
          <t>Total lease liabilities</t>
        </is>
      </c>
      <c r="B6" s="6" t="n">
        <v>805</v>
      </c>
    </row>
    <row r="7">
      <c r="A7" s="4" t="inlineStr">
        <is>
          <t>Later than 1 year and not later than 5 years</t>
        </is>
      </c>
    </row>
    <row r="8">
      <c r="A8" s="3" t="inlineStr">
        <is>
          <t>Disclosure of Lease liabilities [Line Items]</t>
        </is>
      </c>
    </row>
    <row r="9">
      <c r="A9" s="4" t="inlineStr">
        <is>
          <t>Total lease liabilities</t>
        </is>
      </c>
      <c r="B9" s="6" t="n">
        <v>2508</v>
      </c>
    </row>
    <row r="10">
      <c r="A10" s="4" t="inlineStr">
        <is>
          <t>Later than 5 years [member]</t>
        </is>
      </c>
    </row>
    <row r="11">
      <c r="A11" s="3" t="inlineStr">
        <is>
          <t>Disclosure of Lease liabilities [Line Items]</t>
        </is>
      </c>
    </row>
    <row r="12">
      <c r="A12" s="4" t="inlineStr">
        <is>
          <t>Total lease liabilities</t>
        </is>
      </c>
      <c r="B12"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redit Facilities - Summary of Company's Finance Cost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Finance Cost [abstract]</t>
        </is>
      </c>
    </row>
    <row r="4">
      <c r="A4" s="4" t="inlineStr">
        <is>
          <t>Average principal outstanding during period</t>
        </is>
      </c>
      <c r="B4" s="5" t="n">
        <v>0</v>
      </c>
      <c r="C4" s="5" t="n">
        <v>708450</v>
      </c>
      <c r="D4" s="5" t="n">
        <v>39011</v>
      </c>
      <c r="E4" s="5" t="n">
        <v>746461</v>
      </c>
    </row>
    <row r="5">
      <c r="A5" s="4" t="inlineStr">
        <is>
          <t>Average effective interest rate during period</t>
        </is>
      </c>
      <c r="B5" s="4" t="inlineStr">
        <is>
          <t>0.00%</t>
        </is>
      </c>
      <c r="C5" s="4" t="inlineStr">
        <is>
          <t>1.97%</t>
        </is>
      </c>
      <c r="D5" s="4" t="inlineStr">
        <is>
          <t>1.17%</t>
        </is>
      </c>
      <c r="E5" s="4" t="inlineStr">
        <is>
          <t>2.53%</t>
        </is>
      </c>
    </row>
    <row r="6">
      <c r="A6" s="4" t="inlineStr">
        <is>
          <t>Total interest expense incurred during period</t>
        </is>
      </c>
      <c r="B6" s="5" t="n">
        <v>0</v>
      </c>
      <c r="C6" s="5" t="n">
        <v>3487</v>
      </c>
      <c r="D6" s="5" t="n">
        <v>229</v>
      </c>
      <c r="E6" s="5" t="n">
        <v>9432</v>
      </c>
    </row>
    <row r="7">
      <c r="A7" s="4" t="inlineStr">
        <is>
          <t>Costs related to undrawn credit facilities</t>
        </is>
      </c>
      <c r="B7" s="6" t="n">
        <v>1325</v>
      </c>
      <c r="C7" s="6" t="n">
        <v>1121</v>
      </c>
      <c r="D7" s="6" t="n">
        <v>2636</v>
      </c>
      <c r="E7" s="6" t="n">
        <v>2259</v>
      </c>
    </row>
    <row r="8">
      <c r="A8" s="4" t="inlineStr">
        <is>
          <t>Interest expense - lease liabilities</t>
        </is>
      </c>
      <c r="B8" s="6" t="n">
        <v>32</v>
      </c>
      <c r="C8" s="6" t="n">
        <v>28</v>
      </c>
      <c r="D8" s="6" t="n">
        <v>65</v>
      </c>
      <c r="E8" s="6" t="n">
        <v>62</v>
      </c>
    </row>
    <row r="9">
      <c r="A9" s="4" t="inlineStr">
        <is>
          <t>Total finance costs</t>
        </is>
      </c>
      <c r="B9" s="5" t="n">
        <v>1357</v>
      </c>
      <c r="C9" s="5" t="n">
        <v>4636</v>
      </c>
      <c r="D9" s="5" t="n">
        <v>2930</v>
      </c>
      <c r="E9" s="5" t="n">
        <v>1175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Text block [abstract]</t>
        </is>
      </c>
    </row>
    <row r="4">
      <c r="A4" s="4" t="inlineStr">
        <is>
          <t>Significant Accounting Policies</t>
        </is>
      </c>
      <c r="B4" s="4" t="inlineStr">
        <is>
          <t xml:space="preserve">3. Significant Accounting Policies 3.1. Future Changes to Accounting Policies The IASB has issued the following new or amended standards: Amendment to IAS 16 - Property, Plant and Equipment The amendments to IAS 16 prohibit deducting from the cost of property, plant and equipment the proceeds from selling items produced while bringing the assets to the location and condition necessary for them to be capable of operating in the manner intended by management. Instead, a company will recognize such sales proceeds and related cost in the Statement of Earnings. This amendment is in effect January 1, 2022 with early adoption permitted. The adoption of this guidance is not expected to have a material impact on the Company’s Consolidated Statement of Earnings. Amendment to IAS 12 - Deferred Tax related to Assets and Liabilities arising from a Single Transaction The amendments to IAS 12 clarify that the initial recognition exemption does not apply to transactions in which equal amounts of deductible and taxable temporary differences arise on initial recognition. The amendments are effective for annual reporting periods beginning on or after January 1, 2023. Early application of the amendments is permitted. The amendments apply to transactions that occur on or after the beginning of the earliest comparative period presented. In addition, at the beginning of the earliest comparative period the following would be recognized: ● a deferred tax asset to the extent that it is probable that taxable profit will be available against which the deductible temporary difference can be utilised and a deferred tax liability for all deductible and taxable temporary differences associated with right-of-use ● the cumulative effect of initially applying the amendments as an adjustment to the opening balance of retained earnings (or other component of equity, as appropriate) at that date. The Company is currently evaluating the impact of this amendmen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ssued Capital - Summary of Capital Issued (Detail) - USD ($) $ in Thousands</t>
        </is>
      </c>
      <c r="B1" s="2" t="inlineStr">
        <is>
          <t>Jun. 30, 2021</t>
        </is>
      </c>
      <c r="C1" s="2" t="inlineStr">
        <is>
          <t>Dec. 31, 2020</t>
        </is>
      </c>
    </row>
    <row r="2">
      <c r="A2" s="3" t="inlineStr">
        <is>
          <t>Disclosure of Capital and Reserve [line items]</t>
        </is>
      </c>
    </row>
    <row r="3">
      <c r="A3" s="4" t="inlineStr">
        <is>
          <t>Issued capital</t>
        </is>
      </c>
      <c r="B3" s="5" t="n">
        <v>3674783</v>
      </c>
      <c r="C3" s="5" t="n">
        <v>3646291</v>
      </c>
    </row>
    <row r="4">
      <c r="A4" s="4" t="inlineStr">
        <is>
          <t>Issued Capital [member]</t>
        </is>
      </c>
    </row>
    <row r="5">
      <c r="A5" s="3" t="inlineStr">
        <is>
          <t>Disclosure of Capital and Reserve [line items]</t>
        </is>
      </c>
    </row>
    <row r="6">
      <c r="A6" s="4" t="inlineStr">
        <is>
          <t>Issued capital</t>
        </is>
      </c>
      <c r="B6" s="5" t="n">
        <v>3674783</v>
      </c>
      <c r="C6" s="5" t="n">
        <v>364629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ssued Capital - Summary of Capital Issued (Parenthetical) (Detail) - share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Disclosure of Capital and Reserve [line items]</t>
        </is>
      </c>
    </row>
    <row r="3">
      <c r="A3" s="4" t="inlineStr">
        <is>
          <t>Common shares outstanding</t>
        </is>
      </c>
      <c r="B3" s="6" t="n">
        <v>450271489</v>
      </c>
      <c r="C3" s="6" t="n">
        <v>449832574</v>
      </c>
      <c r="D3" s="6" t="n">
        <v>449458394</v>
      </c>
      <c r="E3" s="6" t="n">
        <v>448946246</v>
      </c>
      <c r="F3" s="6" t="n">
        <v>448270578</v>
      </c>
      <c r="G3" s="6" t="n">
        <v>447771433</v>
      </c>
    </row>
    <row r="4">
      <c r="A4" s="4" t="inlineStr">
        <is>
          <t>Issued Capital [member]</t>
        </is>
      </c>
    </row>
    <row r="5">
      <c r="A5" s="3" t="inlineStr">
        <is>
          <t>Disclosure of Capital and Reserve [line items]</t>
        </is>
      </c>
    </row>
    <row r="6">
      <c r="A6" s="4" t="inlineStr">
        <is>
          <t>Common shares issued</t>
        </is>
      </c>
      <c r="B6" s="6" t="n">
        <v>450271489</v>
      </c>
      <c r="D6" s="6" t="n">
        <v>449458394</v>
      </c>
    </row>
    <row r="7">
      <c r="A7" s="4" t="inlineStr">
        <is>
          <t>Common shares outstanding</t>
        </is>
      </c>
      <c r="B7" s="6" t="n">
        <v>450271489</v>
      </c>
      <c r="D7" s="6" t="n">
        <v>44945839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7" customWidth="1" min="2" max="2"/>
  </cols>
  <sheetData>
    <row r="1">
      <c r="A1" s="1" t="inlineStr">
        <is>
          <t>Issued Capital - Additional Information (Detail) $ / shares in Units, $ in Millions</t>
        </is>
      </c>
      <c r="B1" s="2" t="inlineStr">
        <is>
          <t>6 Months Ended</t>
        </is>
      </c>
    </row>
    <row r="2">
      <c r="B2" s="2" t="inlineStr">
        <is>
          <t>Jun. 30, 2021USD ($)$ / sharesshares</t>
        </is>
      </c>
    </row>
    <row r="3">
      <c r="A3" s="3" t="inlineStr">
        <is>
          <t>Statement [Line Items]</t>
        </is>
      </c>
    </row>
    <row r="4">
      <c r="A4" s="4" t="inlineStr">
        <is>
          <t>Par value per common share | $ / shares</t>
        </is>
      </c>
      <c r="B4" s="5" t="n">
        <v>0</v>
      </c>
    </row>
    <row r="5">
      <c r="A5" s="4" t="inlineStr">
        <is>
          <t>Preference shares outstanding | shares</t>
        </is>
      </c>
      <c r="B5" s="6" t="n">
        <v>0</v>
      </c>
    </row>
    <row r="6">
      <c r="A6" s="4" t="inlineStr">
        <is>
          <t>At The Market Equity Program [Member]</t>
        </is>
      </c>
    </row>
    <row r="7">
      <c r="A7" s="3" t="inlineStr">
        <is>
          <t>Statement [Line Items]</t>
        </is>
      </c>
    </row>
    <row r="8">
      <c r="A8" s="4" t="inlineStr">
        <is>
          <t>Maximum value of common shares that can be issued under the at-the-market equity program | $</t>
        </is>
      </c>
      <c r="B8" s="5" t="n">
        <v>30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74" customWidth="1" min="1" max="1"/>
    <col width="30" customWidth="1" min="2" max="2"/>
    <col width="30" customWidth="1" min="3" max="3"/>
    <col width="30" customWidth="1" min="4" max="4"/>
    <col width="30" customWidth="1" min="5" max="5"/>
    <col width="30" customWidth="1" min="6" max="6"/>
    <col width="30" customWidth="1" min="7" max="7"/>
    <col width="30" customWidth="1" min="8" max="8"/>
    <col width="30" customWidth="1" min="9" max="9"/>
  </cols>
  <sheetData>
    <row r="1">
      <c r="A1" s="1" t="inlineStr">
        <is>
          <t>Issued Capital - Summary of Common Shares Issued and Outstanding (Detail)</t>
        </is>
      </c>
      <c r="B1" s="2" t="inlineStr">
        <is>
          <t>3 Months Ended</t>
        </is>
      </c>
      <c r="H1" s="2" t="inlineStr">
        <is>
          <t>6 Months Ended</t>
        </is>
      </c>
    </row>
    <row r="2">
      <c r="B2" s="2" t="inlineStr">
        <is>
          <t>Jun. 30, 2021$ / sharesshares</t>
        </is>
      </c>
      <c r="C2" s="2" t="inlineStr">
        <is>
          <t>Jun. 30, 2021$ / sharesshares</t>
        </is>
      </c>
      <c r="D2" s="2" t="inlineStr">
        <is>
          <t>Mar. 31, 2021$ / sharesshares</t>
        </is>
      </c>
      <c r="E2" s="2" t="inlineStr">
        <is>
          <t>Jun. 30, 2020$ / sharesshares</t>
        </is>
      </c>
      <c r="F2" s="2" t="inlineStr">
        <is>
          <t>Jun. 30, 2020$ / sharesshares</t>
        </is>
      </c>
      <c r="G2" s="2" t="inlineStr">
        <is>
          <t>Mar. 31, 2020$ / sharesshares</t>
        </is>
      </c>
      <c r="H2" s="2" t="inlineStr">
        <is>
          <t>Dec. 31, 2020$ / sharesshares</t>
        </is>
      </c>
      <c r="I2" s="2" t="inlineStr">
        <is>
          <t>Dec. 31, 2020$ / sharesshares</t>
        </is>
      </c>
    </row>
    <row r="3">
      <c r="A3" s="3" t="inlineStr">
        <is>
          <t>Disclosure of classes of share capital [abstract]</t>
        </is>
      </c>
    </row>
    <row r="4">
      <c r="A4" s="4" t="inlineStr">
        <is>
          <t>Balance, shares at beginning of period</t>
        </is>
      </c>
      <c r="B4" s="6" t="n">
        <v>449832574</v>
      </c>
      <c r="C4" s="6" t="n">
        <v>449832574</v>
      </c>
      <c r="D4" s="6" t="n">
        <v>449458394</v>
      </c>
      <c r="E4" s="6" t="n">
        <v>448270578</v>
      </c>
      <c r="F4" s="6" t="n">
        <v>448270578</v>
      </c>
      <c r="G4" s="6" t="n">
        <v>447771433</v>
      </c>
      <c r="H4" s="6" t="n">
        <v>448946246</v>
      </c>
      <c r="I4" s="6" t="n">
        <v>448946246</v>
      </c>
    </row>
    <row r="5">
      <c r="A5" s="4" t="inlineStr">
        <is>
          <t>Share purchase options exercised | $ / shares</t>
        </is>
      </c>
      <c r="C5" s="9" t="n">
        <v>28.29</v>
      </c>
      <c r="D5" s="9" t="n">
        <v>23.24</v>
      </c>
      <c r="F5" s="9" t="n">
        <v>26.25</v>
      </c>
      <c r="G5" s="9" t="n">
        <v>24.83</v>
      </c>
      <c r="I5" s="9" t="n">
        <v>25.98</v>
      </c>
    </row>
    <row r="6">
      <c r="A6" s="4" t="inlineStr">
        <is>
          <t>Restricted share units released | $ / shares</t>
        </is>
      </c>
      <c r="C6" s="5" t="n">
        <v>0</v>
      </c>
      <c r="D6" s="5" t="n">
        <v>0</v>
      </c>
      <c r="F6" s="5" t="n">
        <v>0</v>
      </c>
      <c r="G6" s="5" t="n">
        <v>0</v>
      </c>
    </row>
    <row r="7">
      <c r="A7" s="4" t="inlineStr">
        <is>
          <t>Dividend reinvestment plan | $ / shares</t>
        </is>
      </c>
      <c r="B7" s="9" t="n">
        <v>44.13</v>
      </c>
      <c r="E7" s="9" t="n">
        <v>23.81</v>
      </c>
      <c r="H7" s="9" t="n">
        <v>46.1</v>
      </c>
    </row>
    <row r="8">
      <c r="A8" s="4" t="inlineStr">
        <is>
          <t>Share purchase options exercised</t>
        </is>
      </c>
      <c r="B8" s="6" t="n">
        <v>31745</v>
      </c>
      <c r="C8" s="6" t="n">
        <v>31745</v>
      </c>
      <c r="D8" s="6" t="n">
        <v>258000</v>
      </c>
      <c r="E8" s="6" t="n">
        <v>486720</v>
      </c>
      <c r="F8" s="6" t="n">
        <v>486720</v>
      </c>
      <c r="G8" s="6" t="n">
        <v>374235</v>
      </c>
      <c r="H8" s="6" t="n">
        <v>195408</v>
      </c>
      <c r="I8" s="6" t="n">
        <v>195408</v>
      </c>
    </row>
    <row r="9">
      <c r="A9" s="4" t="inlineStr">
        <is>
          <t>Restricted share units released</t>
        </is>
      </c>
      <c r="B9" s="6" t="n">
        <v>700</v>
      </c>
      <c r="C9" s="6" t="n">
        <v>700</v>
      </c>
      <c r="D9" s="6" t="n">
        <v>116180</v>
      </c>
      <c r="E9" s="6" t="n">
        <v>3495</v>
      </c>
      <c r="F9" s="6" t="n">
        <v>3495</v>
      </c>
      <c r="G9" s="6" t="n">
        <v>124910</v>
      </c>
    </row>
    <row r="10">
      <c r="A10" s="4" t="inlineStr">
        <is>
          <t>Dividend reinvestment plan</t>
        </is>
      </c>
      <c r="B10" s="6" t="n">
        <v>406470</v>
      </c>
      <c r="C10" s="6" t="n">
        <v>406470</v>
      </c>
      <c r="E10" s="6" t="n">
        <v>185453</v>
      </c>
      <c r="F10" s="6" t="n">
        <v>185453</v>
      </c>
      <c r="H10" s="6" t="n">
        <v>316740</v>
      </c>
      <c r="I10" s="6" t="n">
        <v>316740</v>
      </c>
    </row>
    <row r="11">
      <c r="A11" s="4" t="inlineStr">
        <is>
          <t>Balance, shares at end of period</t>
        </is>
      </c>
      <c r="B11" s="6" t="n">
        <v>450271489</v>
      </c>
      <c r="C11" s="6" t="n">
        <v>450271489</v>
      </c>
      <c r="D11" s="6" t="n">
        <v>449832574</v>
      </c>
      <c r="E11" s="6" t="n">
        <v>448946246</v>
      </c>
      <c r="F11" s="6" t="n">
        <v>448946246</v>
      </c>
      <c r="G11" s="6" t="n">
        <v>448270578</v>
      </c>
      <c r="H11" s="6" t="n">
        <v>449458394</v>
      </c>
      <c r="I11" s="6" t="n">
        <v>449458394</v>
      </c>
    </row>
  </sheetData>
  <mergeCells count="3">
    <mergeCell ref="A1:A2"/>
    <mergeCell ref="B1:G1"/>
    <mergeCell ref="H1:I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Issued Capital - Summary of Common Shares Issued and Outstanding (Parenthetical) (Detail)</t>
        </is>
      </c>
      <c r="B1" s="2" t="inlineStr">
        <is>
          <t>6 Months Ended</t>
        </is>
      </c>
    </row>
    <row r="2">
      <c r="B2" s="2" t="inlineStr">
        <is>
          <t>Jun. 30, 2021</t>
        </is>
      </c>
    </row>
    <row r="3">
      <c r="A3" s="3" t="inlineStr">
        <is>
          <t>Disclosure of classes of share capital [abstract]</t>
        </is>
      </c>
    </row>
    <row r="4">
      <c r="A4" s="4" t="inlineStr">
        <is>
          <t>Discount applied to average share price in determining number of shares to be issued under DRIP</t>
        </is>
      </c>
      <c r="B4" s="4" t="inlineStr">
        <is>
          <t>1.00%</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7" customWidth="1" min="9" max="9"/>
  </cols>
  <sheetData>
    <row r="1">
      <c r="A1" s="1" t="inlineStr">
        <is>
          <t>Issued Capital - Schedule of Dividends Declared (Detail) - USD ($) $ / shares in Units, shares in Thousands, $ in Thousands</t>
        </is>
      </c>
      <c r="B1" s="2" t="inlineStr">
        <is>
          <t>3 Months Ended</t>
        </is>
      </c>
      <c r="F1" s="2" t="inlineStr">
        <is>
          <t>6 Months Ended</t>
        </is>
      </c>
      <c r="I1" s="2" t="inlineStr">
        <is>
          <t>126 Months Ended</t>
        </is>
      </c>
    </row>
    <row r="2">
      <c r="B2" s="2" t="inlineStr">
        <is>
          <t>Jun. 30, 2021</t>
        </is>
      </c>
      <c r="C2" s="2" t="inlineStr">
        <is>
          <t>Mar. 31, 2021</t>
        </is>
      </c>
      <c r="D2" s="2" t="inlineStr">
        <is>
          <t>Jun. 30, 2020</t>
        </is>
      </c>
      <c r="E2" s="2" t="inlineStr">
        <is>
          <t>Mar. 31, 2020</t>
        </is>
      </c>
      <c r="F2" s="2" t="inlineStr">
        <is>
          <t>Jun. 30, 2021</t>
        </is>
      </c>
      <c r="G2" s="2" t="inlineStr">
        <is>
          <t>Dec. 31, 2020</t>
        </is>
      </c>
      <c r="H2" s="2" t="inlineStr">
        <is>
          <t>Jun. 30, 2020</t>
        </is>
      </c>
      <c r="I2" s="2" t="inlineStr">
        <is>
          <t>Jun. 30, 2021</t>
        </is>
      </c>
    </row>
    <row r="3">
      <c r="A3" s="3" t="inlineStr">
        <is>
          <t>Disclosure of Dividends [line items]</t>
        </is>
      </c>
    </row>
    <row r="4">
      <c r="A4" s="4" t="inlineStr">
        <is>
          <t>Dividends declared per share</t>
        </is>
      </c>
      <c r="B4" s="9" t="n">
        <v>0.14</v>
      </c>
      <c r="D4" s="9" t="n">
        <v>0.1</v>
      </c>
      <c r="F4" s="9" t="n">
        <v>0.27</v>
      </c>
      <c r="H4" s="9" t="n">
        <v>0.2</v>
      </c>
    </row>
    <row r="5">
      <c r="A5" s="4" t="inlineStr">
        <is>
          <t>Average number of shares eligible for dividend</t>
        </is>
      </c>
      <c r="B5" s="6" t="n">
        <v>450063</v>
      </c>
      <c r="D5" s="6" t="n">
        <v>448616</v>
      </c>
      <c r="F5" s="6" t="n">
        <v>449950</v>
      </c>
      <c r="H5" s="6" t="n">
        <v>448381</v>
      </c>
    </row>
    <row r="6">
      <c r="A6" s="4" t="inlineStr">
        <is>
          <t>Total dividends paid</t>
        </is>
      </c>
      <c r="B6" s="5" t="n">
        <v>45071</v>
      </c>
      <c r="C6" s="5" t="n">
        <v>58478</v>
      </c>
      <c r="D6" s="5" t="n">
        <v>38188</v>
      </c>
      <c r="E6" s="5" t="n">
        <v>44815</v>
      </c>
      <c r="G6" s="5" t="n">
        <v>84208</v>
      </c>
      <c r="I6" s="5" t="n">
        <v>1388000</v>
      </c>
    </row>
    <row r="7">
      <c r="A7" s="4" t="inlineStr">
        <is>
          <t>Cash percentage</t>
        </is>
      </c>
      <c r="B7" s="4" t="inlineStr">
        <is>
          <t>86.00%</t>
        </is>
      </c>
      <c r="D7" s="4" t="inlineStr">
        <is>
          <t>90.00%</t>
        </is>
      </c>
      <c r="F7" s="4" t="inlineStr">
        <is>
          <t>85.00%</t>
        </is>
      </c>
      <c r="H7" s="4" t="inlineStr">
        <is>
          <t>93.00%</t>
        </is>
      </c>
    </row>
    <row r="8">
      <c r="A8" s="4" t="inlineStr">
        <is>
          <t>DRIP percentage</t>
        </is>
      </c>
      <c r="B8" s="4" t="inlineStr">
        <is>
          <t>14.00%</t>
        </is>
      </c>
      <c r="D8" s="4" t="inlineStr">
        <is>
          <t>10.00%</t>
        </is>
      </c>
      <c r="F8" s="4" t="inlineStr">
        <is>
          <t>15.00%</t>
        </is>
      </c>
      <c r="H8" s="4" t="inlineStr">
        <is>
          <t>7.00%</t>
        </is>
      </c>
    </row>
    <row r="9">
      <c r="A9" s="4" t="inlineStr">
        <is>
          <t>Total dividends paid percentage</t>
        </is>
      </c>
      <c r="B9" s="4" t="inlineStr">
        <is>
          <t>100.00%</t>
        </is>
      </c>
      <c r="D9" s="4" t="inlineStr">
        <is>
          <t>100.00%</t>
        </is>
      </c>
      <c r="F9" s="4" t="inlineStr">
        <is>
          <t>100.00%</t>
        </is>
      </c>
      <c r="H9" s="4" t="inlineStr">
        <is>
          <t>100.00%</t>
        </is>
      </c>
    </row>
    <row r="10">
      <c r="A10" s="4" t="inlineStr">
        <is>
          <t>Shares issued under the DRIP</t>
        </is>
      </c>
      <c r="B10" s="6" t="n">
        <v>190</v>
      </c>
      <c r="D10" s="6" t="n">
        <v>107</v>
      </c>
      <c r="F10" s="6" t="n">
        <v>406</v>
      </c>
      <c r="H10" s="6" t="n">
        <v>185</v>
      </c>
    </row>
    <row r="11">
      <c r="A11" s="4" t="inlineStr">
        <is>
          <t>Retained Earnings [member]</t>
        </is>
      </c>
    </row>
    <row r="12">
      <c r="A12" s="3" t="inlineStr">
        <is>
          <t>Disclosure of Dividends [line items]</t>
        </is>
      </c>
    </row>
    <row r="13">
      <c r="A13" s="4" t="inlineStr">
        <is>
          <t>Total dividends paid</t>
        </is>
      </c>
      <c r="B13" s="5" t="n">
        <v>63009</v>
      </c>
      <c r="C13" s="5" t="n">
        <v>58478</v>
      </c>
      <c r="D13" s="5" t="n">
        <v>44861</v>
      </c>
      <c r="E13" s="5" t="n">
        <v>44815</v>
      </c>
      <c r="F13" s="5" t="n">
        <v>121487</v>
      </c>
      <c r="G13" s="5" t="n">
        <v>98810</v>
      </c>
      <c r="H13" s="5" t="n">
        <v>89676</v>
      </c>
    </row>
    <row r="14">
      <c r="A14" s="4" t="inlineStr">
        <is>
          <t>Dividends Paid in Cash [member]</t>
        </is>
      </c>
    </row>
    <row r="15">
      <c r="A15" s="3" t="inlineStr">
        <is>
          <t>Disclosure of Dividends [line items]</t>
        </is>
      </c>
    </row>
    <row r="16">
      <c r="A16" s="4" t="inlineStr">
        <is>
          <t>Total dividends paid</t>
        </is>
      </c>
      <c r="B16" s="6" t="n">
        <v>53943</v>
      </c>
      <c r="D16" s="6" t="n">
        <v>40446</v>
      </c>
      <c r="F16" s="6" t="n">
        <v>103549</v>
      </c>
      <c r="H16" s="6" t="n">
        <v>83002</v>
      </c>
    </row>
    <row r="17">
      <c r="A17" s="4" t="inlineStr">
        <is>
          <t>Dividends Paid in DRIP [member]</t>
        </is>
      </c>
    </row>
    <row r="18">
      <c r="A18" s="3" t="inlineStr">
        <is>
          <t>Disclosure of Dividends [line items]</t>
        </is>
      </c>
    </row>
    <row r="19">
      <c r="A19" s="4" t="inlineStr">
        <is>
          <t>Total dividends paid</t>
        </is>
      </c>
      <c r="B19" s="5" t="n">
        <v>9066</v>
      </c>
      <c r="D19" s="5" t="n">
        <v>4415</v>
      </c>
      <c r="F19" s="5" t="n">
        <v>17938</v>
      </c>
      <c r="H19" s="5" t="n">
        <v>6674</v>
      </c>
    </row>
  </sheetData>
  <mergeCells count="3">
    <mergeCell ref="A1:A2"/>
    <mergeCell ref="B1:E1"/>
    <mergeCell ref="F1:H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7" customWidth="1" min="7" max="7"/>
  </cols>
  <sheetData>
    <row r="1">
      <c r="A1" s="1" t="inlineStr">
        <is>
          <t>Issued Capital - Schedule of Dividends Declared (Parenthetical) (Detail) - USD ($) $ in Thousands</t>
        </is>
      </c>
      <c r="B1" s="2" t="inlineStr">
        <is>
          <t>3 Months Ended</t>
        </is>
      </c>
      <c r="F1" s="2" t="inlineStr">
        <is>
          <t>6 Months Ended</t>
        </is>
      </c>
      <c r="G1" s="2" t="inlineStr">
        <is>
          <t>126 Months Ended</t>
        </is>
      </c>
    </row>
    <row r="2">
      <c r="B2" s="2" t="inlineStr">
        <is>
          <t>Jun. 30, 2021</t>
        </is>
      </c>
      <c r="C2" s="2" t="inlineStr">
        <is>
          <t>Mar. 31, 2021</t>
        </is>
      </c>
      <c r="D2" s="2" t="inlineStr">
        <is>
          <t>Jun. 30, 2020</t>
        </is>
      </c>
      <c r="E2" s="2" t="inlineStr">
        <is>
          <t>Mar. 31, 2020</t>
        </is>
      </c>
      <c r="F2" s="2" t="inlineStr">
        <is>
          <t>Dec. 31, 2020</t>
        </is>
      </c>
      <c r="G2" s="2" t="inlineStr">
        <is>
          <t>Jun. 30, 2021</t>
        </is>
      </c>
    </row>
    <row r="3">
      <c r="A3" s="3" t="inlineStr">
        <is>
          <t>Disclosure of dividend [abstract]</t>
        </is>
      </c>
    </row>
    <row r="4">
      <c r="A4" s="4" t="inlineStr">
        <is>
          <t>Dividend declared</t>
        </is>
      </c>
      <c r="B4" s="5" t="n">
        <v>45071</v>
      </c>
      <c r="C4" s="5" t="n">
        <v>58478</v>
      </c>
      <c r="D4" s="5" t="n">
        <v>38188</v>
      </c>
      <c r="E4" s="5" t="n">
        <v>44815</v>
      </c>
      <c r="F4" s="5" t="n">
        <v>84208</v>
      </c>
      <c r="G4" s="5" t="n">
        <v>1388000</v>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serves - Summary of Reserves (Detail) - USD ($) $ in Thousands</t>
        </is>
      </c>
      <c r="B1" s="2" t="inlineStr">
        <is>
          <t>Jun. 30, 2021</t>
        </is>
      </c>
      <c r="C1" s="2" t="inlineStr">
        <is>
          <t>Dec. 31, 2020</t>
        </is>
      </c>
    </row>
    <row r="2">
      <c r="A2" s="3" t="inlineStr">
        <is>
          <t>Reserves</t>
        </is>
      </c>
    </row>
    <row r="3">
      <c r="A3" s="4" t="inlineStr">
        <is>
          <t>Share purchase warrants</t>
        </is>
      </c>
      <c r="B3" s="5" t="n">
        <v>83077</v>
      </c>
      <c r="C3" s="5" t="n">
        <v>83077</v>
      </c>
    </row>
    <row r="4">
      <c r="A4" s="4" t="inlineStr">
        <is>
          <t>Share purchase options</t>
        </is>
      </c>
      <c r="B4" s="6" t="n">
        <v>21789</v>
      </c>
      <c r="C4" s="6" t="n">
        <v>21855</v>
      </c>
    </row>
    <row r="5">
      <c r="A5" s="4" t="inlineStr">
        <is>
          <t>Restricted share units</t>
        </is>
      </c>
      <c r="B5" s="6" t="n">
        <v>5602</v>
      </c>
      <c r="C5" s="6" t="n">
        <v>6815</v>
      </c>
    </row>
    <row r="6">
      <c r="A6" s="4" t="inlineStr">
        <is>
          <t>Long-term investment revaluation reserve, net of tax</t>
        </is>
      </c>
      <c r="B6" s="6" t="n">
        <v>-43143</v>
      </c>
      <c r="C6" s="6" t="n">
        <v>15135</v>
      </c>
    </row>
    <row r="7">
      <c r="A7" s="4" t="inlineStr">
        <is>
          <t>Total reserves</t>
        </is>
      </c>
      <c r="B7" s="5" t="n">
        <v>67325</v>
      </c>
      <c r="C7" s="5" t="n">
        <v>12688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51" customWidth="1" min="2" max="2"/>
    <col width="21" customWidth="1" min="3" max="3"/>
  </cols>
  <sheetData>
    <row r="1">
      <c r="A1" s="1" t="inlineStr">
        <is>
          <t>Reserves - Summary of Share Purchase Warrants (Detail) $ / shares in Units, $ in Thousands</t>
        </is>
      </c>
      <c r="B1" s="2" t="inlineStr">
        <is>
          <t>Jun. 30, 2021USD ($)Exchange_Ratio$ / sharesshares</t>
        </is>
      </c>
      <c r="C1" s="2" t="inlineStr">
        <is>
          <t>Dec. 31, 2020USD ($)</t>
        </is>
      </c>
    </row>
    <row r="2">
      <c r="A2" s="3" t="inlineStr">
        <is>
          <t>Disclosure of reserves within equity [abstract]</t>
        </is>
      </c>
    </row>
    <row r="3">
      <c r="A3" s="4" t="inlineStr">
        <is>
          <t>Number of warrants | shares</t>
        </is>
      </c>
      <c r="B3" s="6" t="n">
        <v>10000000</v>
      </c>
    </row>
    <row r="4">
      <c r="A4" s="4" t="inlineStr">
        <is>
          <t>Exercise Price of Outstanding Share Purchase Warrants, Ending balance | $ / shares</t>
        </is>
      </c>
      <c r="B4" s="9" t="n">
        <v>43.75</v>
      </c>
    </row>
    <row r="5">
      <c r="A5" s="4" t="inlineStr">
        <is>
          <t>Exchange Ratio | Exchange_Ratio</t>
        </is>
      </c>
      <c r="B5" s="6" t="n">
        <v>1</v>
      </c>
    </row>
    <row r="6">
      <c r="A6" s="4" t="inlineStr">
        <is>
          <t>Share Purchase Warrants Reserve | $</t>
        </is>
      </c>
      <c r="B6" s="5" t="n">
        <v>83077</v>
      </c>
      <c r="C6" s="5" t="n">
        <v>8307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Reserves - Additional Information (Detail)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terms and conditions of share-based payment arrangement [line items]</t>
        </is>
      </c>
    </row>
    <row r="4">
      <c r="A4" s="4" t="inlineStr">
        <is>
          <t>Warrant holders right to purchase common shares</t>
        </is>
      </c>
      <c r="D4" s="4" t="inlineStr">
        <is>
          <t>Each warrant entitles the holder the right to purchase one of the Company&amp;#8217;s common shares.</t>
        </is>
      </c>
    </row>
    <row r="5">
      <c r="A5" s="4" t="inlineStr">
        <is>
          <t>Number of options issued during the period</t>
        </is>
      </c>
      <c r="B5" s="6" t="n">
        <v>0</v>
      </c>
      <c r="C5" s="6" t="n">
        <v>0</v>
      </c>
    </row>
    <row r="6">
      <c r="A6" s="4" t="inlineStr">
        <is>
          <t>Stock Options [member]</t>
        </is>
      </c>
    </row>
    <row r="7">
      <c r="A7" s="3" t="inlineStr">
        <is>
          <t>Disclosure of terms and conditions of share-based payment arrangement [line items]</t>
        </is>
      </c>
    </row>
    <row r="8">
      <c r="A8" s="4" t="inlineStr">
        <is>
          <t>Maximum term of share purchase option</t>
        </is>
      </c>
      <c r="D8" s="4" t="inlineStr">
        <is>
          <t>ten years</t>
        </is>
      </c>
    </row>
    <row r="9">
      <c r="A9" s="4" t="inlineStr">
        <is>
          <t>Trailing period for expected volatility</t>
        </is>
      </c>
      <c r="D9" s="4" t="inlineStr">
        <is>
          <t>30 months</t>
        </is>
      </c>
    </row>
    <row r="10">
      <c r="A10" s="4" t="inlineStr">
        <is>
          <t>Description of share option grants</t>
        </is>
      </c>
      <c r="D10" s="4" t="inlineStr">
        <is>
          <t>The Company expenses the fair value of share purchase options that are expected to vest on a straight-line basis over the vesting period using the Black-Scholes option pricing model to estimate the fair value for each option at the date of grant.</t>
        </is>
      </c>
    </row>
    <row r="11">
      <c r="A11" s="4" t="inlineStr">
        <is>
          <t>Weighted average share price at the time of exercise</t>
        </is>
      </c>
      <c r="B11" s="9" t="n">
        <v>56.47</v>
      </c>
      <c r="C11" s="9" t="n">
        <v>59.87</v>
      </c>
      <c r="D11" s="9" t="n">
        <v>50.02</v>
      </c>
      <c r="E11" s="9" t="n">
        <v>50.87</v>
      </c>
    </row>
    <row r="12">
      <c r="A12" s="4" t="inlineStr">
        <is>
          <t>Stock Options [member] | Bottom of range [member]</t>
        </is>
      </c>
    </row>
    <row r="13">
      <c r="A13" s="3" t="inlineStr">
        <is>
          <t>Disclosure of terms and conditions of share-based payment arrangement [line items]</t>
        </is>
      </c>
    </row>
    <row r="14">
      <c r="A14" s="4" t="inlineStr">
        <is>
          <t>Description of Typical Term Of options issued</t>
        </is>
      </c>
      <c r="D14" s="4" t="inlineStr">
        <is>
          <t>five</t>
        </is>
      </c>
    </row>
    <row r="15">
      <c r="A15" s="4" t="inlineStr">
        <is>
          <t>Vesting period</t>
        </is>
      </c>
      <c r="D15" s="4" t="inlineStr">
        <is>
          <t>two</t>
        </is>
      </c>
    </row>
    <row r="16">
      <c r="A16" s="4" t="inlineStr">
        <is>
          <t>Stock Options [member] | Top of range [member]</t>
        </is>
      </c>
    </row>
    <row r="17">
      <c r="A17" s="3" t="inlineStr">
        <is>
          <t>Disclosure of terms and conditions of share-based payment arrangement [line items]</t>
        </is>
      </c>
    </row>
    <row r="18">
      <c r="A18" s="4" t="inlineStr">
        <is>
          <t>Description of Typical Term Of options issued</t>
        </is>
      </c>
      <c r="D18" s="4" t="inlineStr">
        <is>
          <t>seven</t>
        </is>
      </c>
    </row>
    <row r="19">
      <c r="A19" s="4" t="inlineStr">
        <is>
          <t>Vesting period</t>
        </is>
      </c>
      <c r="D19" s="4" t="inlineStr">
        <is>
          <t>three</t>
        </is>
      </c>
    </row>
    <row r="20">
      <c r="A20" s="4" t="inlineStr">
        <is>
          <t>RSU [member] | Bottom of range [member]</t>
        </is>
      </c>
    </row>
    <row r="21">
      <c r="A21" s="3" t="inlineStr">
        <is>
          <t>Disclosure of terms and conditions of share-based payment arrangement [line items]</t>
        </is>
      </c>
    </row>
    <row r="22">
      <c r="A22" s="4" t="inlineStr">
        <is>
          <t>Vesting period</t>
        </is>
      </c>
      <c r="D22" s="4" t="inlineStr">
        <is>
          <t>two</t>
        </is>
      </c>
    </row>
    <row r="23">
      <c r="A23" s="4" t="inlineStr">
        <is>
          <t>RSU [member] | Top of range [member]</t>
        </is>
      </c>
    </row>
    <row r="24">
      <c r="A24" s="3" t="inlineStr">
        <is>
          <t>Disclosure of terms and conditions of share-based payment arrangement [line items]</t>
        </is>
      </c>
    </row>
    <row r="25">
      <c r="A25" s="4" t="inlineStr">
        <is>
          <t>Vesting period</t>
        </is>
      </c>
      <c r="D25" s="4" t="inlineStr">
        <is>
          <t>three</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00:23:27Z</dcterms:created>
  <dcterms:modified xmlns:dcterms="http://purl.org/dc/terms/" xmlns:xsi="http://www.w3.org/2001/XMLSchema-instance" xsi:type="dcterms:W3CDTF">2021-08-13T00:23:27Z</dcterms:modified>
</cp:coreProperties>
</file>